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STOC" sheetId="6" r:id="rId6"/>
    <s:sheet name="CONSOLIDATED STATEMENTS OF CASH" sheetId="7" r:id="rId7"/>
    <s:sheet name="CONSOLIDATED STATEMENTS OF CAS8" sheetId="8" r:id="rId8"/>
    <s:sheet name="SUMMARY OF SIGNIFICANT ACCOUNTI" sheetId="9" r:id="rId9"/>
    <s:sheet name="IMPAIRMENT OF GOODWILL AND OTHE" sheetId="10" r:id="rId10"/>
    <s:sheet name="ACQUISITIONS AND RECENT TRANSAC" sheetId="11" r:id="rId11"/>
    <s:sheet name="CONTINGENT EARN-OUT CONSIDERATI" sheetId="12" r:id="rId12"/>
    <s:sheet name="INVENTORIES" sheetId="13" r:id="rId13"/>
    <s:sheet name="PROPERTY AND EQUIPMENT" sheetId="14" r:id="rId14"/>
    <s:sheet name="AMORTIZABLE INTANGIBLE ASSETS" sheetId="15" r:id="rId15"/>
    <s:sheet name="NOTES PAYABLE AND LONG-TERM DEB" sheetId="16" r:id="rId16"/>
    <s:sheet name="FAIR VALUE ACCOUNTING" sheetId="17" r:id="rId17"/>
    <s:sheet name="INCOME TAXES" sheetId="18" r:id="rId18"/>
    <s:sheet name="COMMITMENTS AND CONTINGENCIES" sheetId="19" r:id="rId19"/>
    <s:sheet name="STOCK INCENTIVE PLAN" sheetId="20" r:id="rId20"/>
    <s:sheet name="RELATED PARTY TRANSACTIONS" sheetId="21" r:id="rId21"/>
    <s:sheet name="DEFINED CONTRIBTION PLAN" sheetId="22" r:id="rId22"/>
    <s:sheet name="EQUITY TRANSACTIONS" sheetId="23" r:id="rId23"/>
    <s:sheet name="QUARTERLY RESULTS OF OPERATIONS" sheetId="24" r:id="rId24"/>
    <s:sheet name="SEGMENT DATA" sheetId="25" r:id="rId25"/>
    <s:sheet name="SUBSEQUENT EVENTS" sheetId="26" r:id="rId26"/>
    <s:sheet name="SUMMARY OF SIGNIFICANT ACCOUN27" sheetId="27" r:id="rId27"/>
    <s:sheet name="SUMMARY OF SIGNIFICANT ACCOUN28" sheetId="28" r:id="rId28"/>
    <s:sheet name="IMPAIRMENT OF GOODWILL AND OT29" sheetId="29" r:id="rId29"/>
    <s:sheet name="ACQUISITIONS AND RECENT TRANS30" sheetId="30" r:id="rId30"/>
    <s:sheet name="CONTINGENT EARN-OUT CONSIDERA31" sheetId="31" r:id="rId31"/>
    <s:sheet name="INVENTORIES (Tables)" sheetId="32" r:id="rId32"/>
    <s:sheet name="PROPERTY AND EQUIPMENT (Tables)" sheetId="33" r:id="rId33"/>
    <s:sheet name="AMORTIZABLE INTANGIBLE ASSETS (" sheetId="34" r:id="rId34"/>
    <s:sheet name="NOTES PAYABLE AND LONG-TERM D35" sheetId="35" r:id="rId35"/>
    <s:sheet name="FAIR VALUE ACCOUNTING (Tables)" sheetId="36" r:id="rId36"/>
    <s:sheet name="INCOME TAXES (Tables)" sheetId="37" r:id="rId37"/>
    <s:sheet name="COMMITMENTS AND CONTINGENCIES (" sheetId="38" r:id="rId38"/>
    <s:sheet name="STOCK INCENTIVE PLAN (Tables)" sheetId="39" r:id="rId39"/>
    <s:sheet name="EQUITY TRANSACTIONS (Tables)" sheetId="40" r:id="rId40"/>
    <s:sheet name="QUARTERLY RESULTS OF OPERATIO41" sheetId="41" r:id="rId41"/>
    <s:sheet name="SEGMENT DATA (Table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IMPAIRMENT OF GOODWILL AND OT49" sheetId="49" r:id="rId49"/>
    <s:sheet name="IMPAIRMENT OF GOODWILL AND OT50" sheetId="50" r:id="rId50"/>
    <s:sheet name="IMPAIRMENT OF GOODWILL AND OT51" sheetId="51" r:id="rId51"/>
    <s:sheet name="IMPAIRMENT OF GOODWILL AND OT52" sheetId="52" r:id="rId52"/>
    <s:sheet name="IMPAIRMENT OF GOODWILL AND OT53" sheetId="53" r:id="rId53"/>
    <s:sheet name="IMPAIRMENT OF GOODWILL AND OT54" sheetId="54" r:id="rId54"/>
    <s:sheet name="IMPAIRMENT OF GOODWILL AND OT55" sheetId="55" r:id="rId55"/>
    <s:sheet name="IMPAIRMENT OF GOODWILL AND OT56" sheetId="56" r:id="rId56"/>
    <s:sheet name="ACQUISITIONS AND RECENT TRANS57" sheetId="57" r:id="rId57"/>
    <s:sheet name="ACQUISITIONS AND RECENT TRANS58" sheetId="58" r:id="rId58"/>
    <s:sheet name="ACQUISITIONS AND RECENT TRANS59" sheetId="59" r:id="rId59"/>
    <s:sheet name="ACQUISITIONS AND RECENT TRANS60" sheetId="60" r:id="rId60"/>
    <s:sheet name="ACQUISITIONS AND RECENT TRANS61" sheetId="61" r:id="rId61"/>
    <s:sheet name="ACQUISITIONS AND RECENT TRANS62" sheetId="62" r:id="rId62"/>
    <s:sheet name="ACQUISITIONS AND RECENT TRANS63" sheetId="63" r:id="rId63"/>
    <s:sheet name="CONTINGENT EARN-OUT CONSIDERA64" sheetId="64" r:id="rId64"/>
    <s:sheet name="CONTINGENT EARN-OUT CONSIDERA65" sheetId="65" r:id="rId65"/>
    <s:sheet name="INVENTORIES (Details)" sheetId="66" r:id="rId66"/>
    <s:sheet name="PROPERTY AND EQUIPMENT (Details" sheetId="67" r:id="rId67"/>
    <s:sheet name="PROPERTY AND EQUIPMENT (Detai68" sheetId="68" r:id="rId68"/>
    <s:sheet name="PROPERTY AND EQUIPMENT (Detai69" sheetId="69" r:id="rId69"/>
    <s:sheet name="AMORTIZABLE INTANGIBLE ASSETS70" sheetId="70" r:id="rId70"/>
    <s:sheet name="AMORTIZABLE INTANGIBLE ASSETS71" sheetId="71" r:id="rId71"/>
    <s:sheet name="NOTES PAYABLE AND LONG-TERM D72" sheetId="72" r:id="rId72"/>
    <s:sheet name="NOTES PAYABLE AND LONG-TERM D73" sheetId="73" r:id="rId73"/>
    <s:sheet name="NOTES PAYABLE AND LONG-TERM D74" sheetId="74" r:id="rId74"/>
    <s:sheet name="NOTES PAYABLE AND LONG-TERM D75" sheetId="75" r:id="rId75"/>
    <s:sheet name="NOTES PAYABLE AND LONG-TERM D76" sheetId="76" r:id="rId76"/>
    <s:sheet name="NOTES PAYABLE AND LONG-TERM D77" sheetId="77" r:id="rId77"/>
    <s:sheet name="NOTES PAYABLE AND LONG-TERM D78" sheetId="78" r:id="rId78"/>
    <s:sheet name="FAIR VALUE ACCOUNTING (Details)" sheetId="79" r:id="rId79"/>
    <s:sheet name="INCOME TAXES (Details)" sheetId="80" r:id="rId80"/>
    <s:sheet name="INCOME TAXES (Details 1)" sheetId="81" r:id="rId81"/>
    <s:sheet name="INCOME TAXES (Details 2)" sheetId="82" r:id="rId82"/>
    <s:sheet name="INCOME TAXES (Details 3)" sheetId="83" r:id="rId83"/>
    <s:sheet name="INCOME TAXES (Details 4)" sheetId="84" r:id="rId84"/>
    <s:sheet name="INCOME TAXES (Details Textual)" sheetId="85" r:id="rId85"/>
    <s:sheet name="COMMITMENTS AND CONTINGENCIES86" sheetId="86" r:id="rId86"/>
    <s:sheet name="COMMITMENTS AND CONTINGENCIES87" sheetId="87" r:id="rId87"/>
    <s:sheet name="STOCK INCENTIVE PLAN (Details)" sheetId="88" r:id="rId88"/>
    <s:sheet name="STOCK INCENTIVE PLAN (Details 1" sheetId="89" r:id="rId89"/>
    <s:sheet name="STOCK INCENTIVE PLAN (Details 2" sheetId="90" r:id="rId90"/>
    <s:sheet name="STOCK INCENTIVE PLAN (Details 3" sheetId="91" r:id="rId91"/>
    <s:sheet name="STOCK INCENTIVE PLAN (Details 4" sheetId="92" r:id="rId92"/>
    <s:sheet name="STOCK INCENTIVE PLAN (Details T" sheetId="93" r:id="rId93"/>
    <s:sheet name="RELATED PARTY TRANSACTIONS (Det" sheetId="94" r:id="rId94"/>
    <s:sheet name="DEFINED CONTRIBTION PLAN (Detai" sheetId="95" r:id="rId95"/>
    <s:sheet name="EQUITY TRANSACTIONS (Details)" sheetId="96" r:id="rId96"/>
    <s:sheet name="EQUITY TRANSACTIONS (Details Te" sheetId="97" r:id="rId97"/>
    <s:sheet name="QUARTERLY RESULTS OF OPERATIO98" sheetId="98" r:id="rId98"/>
    <s:sheet name="SEGMENT DATA (Details)" sheetId="99" r:id="rId99"/>
    <s:sheet name="SEGMENT DATA (Details 1)" sheetId="100" r:id="rId100"/>
    <s:sheet name="SUBSEQUENT EVENTS (Details Text" sheetId="101" r:id="rId101"/>
  </s:sheets>
  <s:definedNames/>
  <s:calcPr calcId="124519" calcMode="auto" fullCalcOnLoad="1"/>
</s:workbook>
</file>

<file path=xl/sharedStrings.xml><?xml version="1.0" encoding="utf-8"?>
<sst xmlns="http://schemas.openxmlformats.org/spreadsheetml/2006/main" uniqueCount="1433">
  <si>
    <t>Document And Entity Information - USD ($)</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ALEM MEDIA GROUP, INC.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ALM</t>
  </si>
  <si>
    <t>Class A Common Stock [Member]</t>
  </si>
  <si>
    <t>Entity Common Stock, Shares Outstanding</t>
  </si>
  <si>
    <t>Class B Common Stock [Member]</t>
  </si>
  <si>
    <t>CONSOLIDATED BALANCE SHEETS - USD ($) $ in Thousands</t>
  </si>
  <si>
    <t>Dec. 31, 2014</t>
  </si>
  <si>
    <t>Current assets:</t>
  </si>
  <si>
    <t>Cash and cash equivalents</t>
  </si>
  <si>
    <t>Trade accounts receivable (net of allowances of $12,727 in 2014 and $13,479 in 2015)</t>
  </si>
  <si>
    <t>Other receivables</t>
  </si>
  <si>
    <t>Inventories (net of reserves of $1,227 in 2014 and $1,855 in 2015)</t>
  </si>
  <si>
    <t>Prepaid expenses</t>
  </si>
  <si>
    <t>Deferred income taxes</t>
  </si>
  <si>
    <t>Assets held for sale</t>
  </si>
  <si>
    <t>Total current assets</t>
  </si>
  <si>
    <t>Notes receivable (net of allowance of $539 in 2014 and $528 in 2015)</t>
  </si>
  <si>
    <t>Fair value of interest rate swap</t>
  </si>
  <si>
    <t>Property and equipment (net of accumulated depreciation of $155,495 in 2014 and $162,382 in 2015)</t>
  </si>
  <si>
    <t>Broadcast licenses</t>
  </si>
  <si>
    <t>Goodwill</t>
  </si>
  <si>
    <t>Other indefinite-lived intangible assets</t>
  </si>
  <si>
    <t>Amortizable intangible assets (net of accumulated amortization of $34,130 in 2014 and $39,454 in 2015)</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 payable</t>
  </si>
  <si>
    <t>Current portion of long-term debt and capital lease obligations</t>
  </si>
  <si>
    <t>Total current liabilities</t>
  </si>
  <si>
    <t>Long-term debt and capital lease obligations, less current portion</t>
  </si>
  <si>
    <t>Deferred revenue less current portion</t>
  </si>
  <si>
    <t>Other long-term liabilities</t>
  </si>
  <si>
    <t>Total liabilities</t>
  </si>
  <si>
    <t>Commitments and contingencies (Note 11)</t>
  </si>
  <si>
    <t xml:space="preserve"> </t>
  </si>
  <si>
    <t>Stockholders’ Equity:</t>
  </si>
  <si>
    <t>Additional paid-in capital</t>
  </si>
  <si>
    <t>Accumulated earnings (deficit)</t>
  </si>
  <si>
    <t>Treasury stock, at cost (2,317,650 shares at December 31, 2014 and 2015)</t>
  </si>
  <si>
    <t>Total stockholders’ equity</t>
  </si>
  <si>
    <t>Total liabilities and stockholders’ equity</t>
  </si>
  <si>
    <t>Common Class A [Member]</t>
  </si>
  <si>
    <t>Common stock</t>
  </si>
  <si>
    <t>Common Class B [Member]</t>
  </si>
  <si>
    <t>CONSOLIDATED BALANCE SHEETS [Parenthetical] - USD ($) $ in Thousands</t>
  </si>
  <si>
    <t>Trade accounts receivable, allowanc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 $ in Thousands</t>
  </si>
  <si>
    <t>Dec. 31, 2013</t>
  </si>
  <si>
    <t>Net broadcast revenue</t>
  </si>
  <si>
    <t>Net digital media revenue</t>
  </si>
  <si>
    <t>Net publishing revenue</t>
  </si>
  <si>
    <t>Total net revenue</t>
  </si>
  <si>
    <t>Operating expenses:</t>
  </si>
  <si>
    <t>Broadcast operating expenses, exclusive of depreciation and amortization shown below (including $1,428, $1,454 and $1,509 for the years ended December 31, 2013, 2014 and 2015,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239, $274 and $133 for the years ended December 31, 2013, 2014 and 2015, respectively, paid to related parties)</t>
  </si>
  <si>
    <t>Depreciation</t>
  </si>
  <si>
    <t>Amortization</t>
  </si>
  <si>
    <t>Change in the estimated fair value of contingent earn-out consideration</t>
  </si>
  <si>
    <t>Impairment of indefinite-lived long-term assets other than goodwill</t>
  </si>
  <si>
    <t>Impairment of goodwill</t>
  </si>
  <si>
    <t>(Gain) loss on the sale or disposal of assets</t>
  </si>
  <si>
    <t>Total operating expenses</t>
  </si>
  <si>
    <t>Operating income from continuing operations</t>
  </si>
  <si>
    <t>Other income (expense):</t>
  </si>
  <si>
    <t>Interest income</t>
  </si>
  <si>
    <t>Interest expense, net of capitalized interest (including $154, $0 and $0 for the years ended December 31, 2013, 2014 and 2015, respectively, due to related parties)</t>
  </si>
  <si>
    <t>Change in the fair value of interest rate swap</t>
  </si>
  <si>
    <t>Gain on bargain purchase</t>
  </si>
  <si>
    <t>Loss on early retirement of long-term debt</t>
  </si>
  <si>
    <t>Net miscellaneous income and (expenses)</t>
  </si>
  <si>
    <t>Income (loss) from continuing operations before income taxes</t>
  </si>
  <si>
    <t>Provision for (benefit from) income taxes</t>
  </si>
  <si>
    <t>Income (loss) from continuing operations</t>
  </si>
  <si>
    <t>Loss from discontinued operations, net of tax</t>
  </si>
  <si>
    <t>Net income (loss)</t>
  </si>
  <si>
    <t>Basic earnings (loss) per share data:</t>
  </si>
  <si>
    <t>Earnings (loss) per share from continuing operations</t>
  </si>
  <si>
    <t>Earnings (loss) per share from discontinued operations</t>
  </si>
  <si>
    <t>Basic earnings (loss) per share</t>
  </si>
  <si>
    <t>Diluted earnings (loss) per share data:</t>
  </si>
  <si>
    <t>Earnings (loss) from discontinued operations</t>
  </si>
  <si>
    <t>Diluted earnings (loss) per share</t>
  </si>
  <si>
    <t>Distributions per share</t>
  </si>
  <si>
    <t>Basic weighted average shares outstanding</t>
  </si>
  <si>
    <t>Diluted weighted average shares outstanding</t>
  </si>
  <si>
    <t>CONSOLIDATED STATEMENTS OF OPERATIONS [Parenthetical] - USD ($) $ in Thousands</t>
  </si>
  <si>
    <t>Broadcast operating expenses exclusive of depreciation and amortization</t>
  </si>
  <si>
    <t>Unallocated corporate expenses exclusive of depreciation and amortization</t>
  </si>
  <si>
    <t>Related Party [Member]</t>
  </si>
  <si>
    <t>Interest expense on related party debt</t>
  </si>
  <si>
    <t>CONSOLIDATED STATEMENTS OF STOCKHOLDERS' EQUITY - USD ($) $ in Thousands</t>
  </si>
  <si>
    <t>Total</t>
  </si>
  <si>
    <t>Additional Paid-In Capital [Member]</t>
  </si>
  <si>
    <t>Retained Earnings (Accumulated Deficit) [Member]</t>
  </si>
  <si>
    <t>Treasury Stock [Member]</t>
  </si>
  <si>
    <t>Balance at Dec. 31, 2012</t>
  </si>
  <si>
    <t>Balance (in shares) at Dec. 31, 2012</t>
  </si>
  <si>
    <t>Stock-based compensation</t>
  </si>
  <si>
    <t>Lapse of restricted shares (in shares)</t>
  </si>
  <si>
    <t>Options exercised</t>
  </si>
  <si>
    <t>Options exercised (in shares)</t>
  </si>
  <si>
    <t>Tax benefit related to stock options exercised</t>
  </si>
  <si>
    <t>Cash distribution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income (loss) from continuing operations to net cash provided by continuing operating activities:</t>
  </si>
  <si>
    <t>Non-cash stock-based compensation</t>
  </si>
  <si>
    <t>Depreciation and amortization</t>
  </si>
  <si>
    <t>Amortization of deferred financing costs</t>
  </si>
  <si>
    <t>Accretion of financing items</t>
  </si>
  <si>
    <t>Accretion of acquisition-related deferred payments and contingent earn-out consideration</t>
  </si>
  <si>
    <t>Provision for bad debts</t>
  </si>
  <si>
    <t>Change in the fair value of interest rate swaps</t>
  </si>
  <si>
    <t>Loss on early retirement of debt</t>
  </si>
  <si>
    <t>Changes in operating assets and liabilities:</t>
  </si>
  <si>
    <t>Accounts receivable</t>
  </si>
  <si>
    <t>Inventories</t>
  </si>
  <si>
    <t>Prepaid expenses and other current assets</t>
  </si>
  <si>
    <t>Accounts payable and accrued expenses</t>
  </si>
  <si>
    <t>Deferred revenue</t>
  </si>
  <si>
    <t>Other liabilities</t>
  </si>
  <si>
    <t>Income taxes payable</t>
  </si>
  <si>
    <t>Net cash provided by continuing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Purchases of broadcast assets and radio stations</t>
  </si>
  <si>
    <t>Proceeds from the sale of assets</t>
  </si>
  <si>
    <t>Other</t>
  </si>
  <si>
    <t>Net cash used in investing activities</t>
  </si>
  <si>
    <t>FINANCING ACTIVITIES</t>
  </si>
  <si>
    <t>Payments to redeem Terminated 9 5/8% Notes</t>
  </si>
  <si>
    <t>Payments of bond premium in connection with early redemptions and repurchases of the Terminated 9 5/8% Notes</t>
  </si>
  <si>
    <t>Payments of costs related to bank credit facility</t>
  </si>
  <si>
    <t>Proceeds from borrowings under terminated credit facilities and subordinated debt</t>
  </si>
  <si>
    <t>Payments under terminated credit facilities and subordinated debt</t>
  </si>
  <si>
    <t>Payments to Terminated Subordinated Debt due to Related Parties</t>
  </si>
  <si>
    <t>Payments of acquisition-related contingent earn-out consideration</t>
  </si>
  <si>
    <t>Payments of deferred installments due from acquisition activity</t>
  </si>
  <si>
    <t>Payment of seller financed note</t>
  </si>
  <si>
    <t>Proceeds from exercise of stock options</t>
  </si>
  <si>
    <t>Payment of cash distribution on common stock</t>
  </si>
  <si>
    <t>Payments on capital lease obligations</t>
  </si>
  <si>
    <t>Book overdraft</t>
  </si>
  <si>
    <t>Net cash used in financing activities</t>
  </si>
  <si>
    <t>CASH FLOWS FROM DISCONTINUED OPERATIONS</t>
  </si>
  <si>
    <t>Operating cash flows</t>
  </si>
  <si>
    <t>Total cash outflows from discontinued operations</t>
  </si>
  <si>
    <t>Net increase (decrease) in cash and cash equivalents</t>
  </si>
  <si>
    <t>Cash and cash equivalents at beginning of period</t>
  </si>
  <si>
    <t>Cash and cash equivalents at end of period</t>
  </si>
  <si>
    <t>Cash paid during the period for:</t>
  </si>
  <si>
    <t>Cash paid for interest net of capitalized interest (including $296, $0 and $0 for the years ended December 31, 2013, 2014 and 2015, respectively, of interest paid to related parties)</t>
  </si>
  <si>
    <t>Cash paid for income taxes</t>
  </si>
  <si>
    <t>Other supplemental disclosures of cash flow information:</t>
  </si>
  <si>
    <t>Barter revenue</t>
  </si>
  <si>
    <t>Barter expense</t>
  </si>
  <si>
    <t>Non-cash investing and financing activities:</t>
  </si>
  <si>
    <t>Present value of advertising credit payable</t>
  </si>
  <si>
    <t>Seller financed note due directly to seller of station assets</t>
  </si>
  <si>
    <t>Capital expenditures reimbursable under tenant improvement allowances</t>
  </si>
  <si>
    <t>Non-cash capital expenditures for property &amp; equipment acquired under barter arrangements</t>
  </si>
  <si>
    <t>Estimated present value of contingent earn-out consideration</t>
  </si>
  <si>
    <t>Current value of deferred cash payments (short-term)</t>
  </si>
  <si>
    <t>Present value of deferred cash payments (due 2015)</t>
  </si>
  <si>
    <t>Present value of deferred cash payments (due 2016)</t>
  </si>
  <si>
    <t>Assets acquired under capital leases</t>
  </si>
  <si>
    <t>Term Loan B [Member]</t>
  </si>
  <si>
    <t>Payments under Term Loan B and Revolver</t>
  </si>
  <si>
    <t>Proceeds from borrowings under Term Loan B and Revolver</t>
  </si>
  <si>
    <t>Revolver [Member]</t>
  </si>
  <si>
    <t>Digital Media [Member]</t>
  </si>
  <si>
    <t>Purchases of businesses and assets</t>
  </si>
  <si>
    <t>Publishing [Member]</t>
  </si>
  <si>
    <t>CONSOLIDATED STATEMENTS OF CASH FLOWS (Parenthetical) - USD ($) $ in Thousands</t>
  </si>
  <si>
    <t>Cash paid for interest, capitalized interest paid to related parties</t>
  </si>
  <si>
    <t>SUMMARY OF SIGNIFICANT ACCOUNTING POLICIES</t>
  </si>
  <si>
    <t>Accounting Policies [Abstract]</t>
  </si>
  <si>
    <t xml:space="preserve"> NOTE 1. SUMMARY OF SIGNIFICANT ACCOUNTING POLICIES The accompanying consolidated financial statements of Salem Media Group, Inc. (“Salem” “we,” “us,” “our” or the “company”) include the company and its wholly owned subsidiaries. All significant intercompany balances and transactions have been eliminated.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strategies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Salem Consumer Products (“SCP”), Eagle Wellness and Gene Smart Wellness. SCP is our e-commerce business that sells books, DVD’s and editorial content developed by our on-air personalities. Eagle Wellness and Gene Smart Wellness are e-commerce sites that offer health advice and nutritional products. Our acquisition of Regnery Publishing expanded our publishing operations to include book publishing in addition to print magazines and our self-publishing service. Regnery Publishing has published dozens of bestselling books by leading conservative authors and personalities, including Ann Coulter, Newt Gingrich, David Limbaugh, Ed Klein, Mark Steyn and Dinesh D'Souza. Our publishing operating segment also includes Salem Publishing and Xulon Press. We consider all highly liquid debt instruments, purchased with an initial maturity of three-months or less, to be cash equivalents. The carrying value of our cash equivalents approximated fair value at each balance sheet date. Trade accounts receivable represent receivables from customers for the sale of advertising, block program time, sponsorships and events, product sales, royalties, video and graphic downloads, subscriptions, and book sales. Our receivables are recorded as invoiced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ese contractual receivables are included in deferred revenue until the applicable earnings process is complete.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of our collection efforts have been unsuccessful,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Inventories consist of finished goods, including published books and wellness products. Inventory is recorded at the lower of cost or market as determined on a First-In First-Out (“FIFO”) cost method We reviewed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cord a provision to expense the balance of unsold inventory that we believe to be unrecoverable.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0.2 million and $0.1 million during the years ended December 31, 2014 and 2015, respectively. Repair and maintenance costs are charged to expense as incurred. Improvements are capitalized when they extend the life of the asset or enhance the quality or ability of the asset to benefit operations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15 years or life of lease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  Property and Equipment. We capitalize costs incurred during the application development stage related to the development of internal-use software as specified in FASB ASC Topic 350-40 “ Internal-Use Software Accounting for Amortizable Intangible Assets Intangible assets are recorded at cost less accumulated amortization. Typically, intangible assets are acquired in conjunction with the acquisition of broadcast entities, digital media entities and publishing entities. Category Estimated Life Customer lists and contracts Lesser of 5 years or life of contract Domain and brand names 5 -7 years Favorable and assigned leases Lease Term Subscriber base and lists 3 - 7 years Author relationships 1 - 7 years Non-compete agreements 2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 Approximately 70% of our total assets as of December 31, 2015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 Intangibles  Goodwill and Other” We account for business acquisitions in accordance with the acquisition method of accounting as specified in FASB ASC Topic 805 “ Business Combinations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 Our acquisitions often include contingent earn-out consideration as part of the purchase price. The fair value of the contingent earn-out consideration is estimated as of the acquisition date based on the present value of the expected contingent payments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ncludes inputs that are Level 3 measurement as discussed in Note 9 to our consolidated financial statements included in this annual report on Form 10-K.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increase or decrease as compared to the assumption used in our analysis, the fair value of the contingent earn-out consideration obligations will increase or decrease, up to the contracted limit, as applicable. Changes in the fair value of the contingent earn-out consideration could cause a material impact and volatility in our operating results. See Note 4  Contingent Earn-Out Consideration.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 Discontinued Operations In April 2014, the FASB issued authoritative guidance which raises the threshold for disposals to qualify as discontinued operations. Under the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3, 2014 and 2015 was approximately $5.6 million, $6.0 million and $6.1 million, respectively. Barter expenses included in broadcast operating expense for the years ended December 31, 2013, 2014 and 2015 were approximately $4.8 million, $6.0 million and $5.9 million, respectively We account for stock-based compensation under the provisions of Financial Accounting Standards Board (“FASB”) Accounting Standards Codification (“ASC”) Topic 718, “ CompensationStock Compensation Costs of media advertising and associated production costs are expensed as incurred and amounted to approximately $11.3 million, $11.5 million and $10.0 million for each of the years ending December 31, 2015, 2014, and 2013, respectively. We lease various facilities including broadcast tower and transmitter sites. When we enter a lease agreement, we review the terms to determine the appropriate classification of the lease as a capital lease or operating lease based on the factors listed in FASB ASC Topic 840 “ Leases We may construct or otherwise invest in leasehold improvements to properties. The costs of these leasehold improvements are capitalized and depreciated over the shorter of the estimated useful life of the improvement or the remaining lease term. 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7 million and $0.9 million at December 31, 2015 and 2014, respectively.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Bank, N.A. that bega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 The interest rate swap agreement was not designated as a cash flow hedge, and as a result, all changes in the fair value are recognized in the current period statement of operations rather than through other comprehensive income. We recorded a long-term liability of $0.8 million as of December 31, 2015, representing the fair value of the interest rate swap agreement. As of December 31, 2014 As of December 31, 2015 (Dollars in thousands) Fair value of interest rate swap asset (liability) $ 475 $ (798 ) As of December 31, 2015,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See Note 9  Fair Value Accounting. Our classification of outstanding borrowings on our Term Loan B as long-term debt on our balance sheet is based on our assessment that, under the terms of our Credit Agreement and after considering our projected operating results and cash flows for the coming year, no principal payments are required to be made. The Term Loan B has a term of seven years, maturing in March 2020. We are required to make principal payments of $750,000 per quarter, which began on September 30, 2013. Prepayments may be made against the outstanding balance of our Term Loan B. Each repayment of the Term Loan B is applied ratably to each of the next four principal installments thereof in the direct order of maturity and thereafter to the remaining principal balance in reverse order of maturity.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 Deferred financing costs consists of underwriting and legal fees incurred in conjunction with entering our Term Loan B and Revolver. These costs are being amortized to interest expense over the seven-year term of the Term Loan B and the five-year term of the Revolver. During the year ended December 31, 2015, approximately $27,000 of the deferred financing costs were written off in conjunction with the early retirement of the Term Loan B compared to $0.3 million during the prior year. Deferred financing costs were $2.5 million and $3.2 million at December 31, 2015 and 2014, respectively. We account for income taxes in accordance with FASB ASC Topic 740 “ Income Taxes For financial reporting purposes, we recorded a valuation allowance of $2.8 million as of December 31, 2015 to offset a portion of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Publishing. Historically, the longer the unearned portion of an advance remains outstanding, the less likely it is that we will recover the advance through the sale of the book. We apply this historical experience to outstanding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or other relevant factors. We have not modified our estimate methodology and we have not historically recognized significant losses from changes in our estimates. We believe that our estimates and assumptions are reasonable and that our reserves are accurately reflected.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While we believe that the final resolution of any known maters, individually and in the aggregate, will not have a material adverse effect upon our consolidated financial position, results of operations or cash flows, it is p ossible that we could incur additional losses. We record gains or losses on the sale or disposal of assets equal to the proceeds, if any, as compared to the net book value. Exchange transactions are accounted for in accordance with FASB ASC Topic 845 “ Non-Monetary Transactions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2,162,067, 1,816,204 and 1,581,123 shares of Class A common stock were outstanding at December 31, 2013, 2014 and 2015,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number of anti-dilutive shares as of December 31, 2013, 2014 and 2015 was nil, 589,437 and 705,163, respectively. Year Ended December 31, 2013 2014 2015 Weighted average shares 24,938,075 25,336,809 25,426,732 Effect of dilutive securities - stock options  744,366 461,087 Weighted average shares adjusted for dilutive securities 24,938,075 26,081,175 25,887,819 Our operating segments reflect how our We account for entities qualifying as variable interest entities (“VIEs”) in accordance with FASB ASC Topic 810, “ Consolidation” We may enter into LMAs contemporaneously with entering an APA to acquire or sell a radio station. We may also enter into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15, we did not consolidate any entities with which we entered into LMAs or TBAs under the guidance in FASB ASC Topic 810. We derive a substantial part of our total revenues from the sale of advertising. For the years ended December 31, 2013, 2014 and 2015, 40.8%, 40.2% and 39.4% of our total revenues, respectively, were generated from the sale of broadcast advertising. We are particularly dependent on revenue from stations in the Los Angeles and Dallas markets, which generated 15.2% and 25.5% for the year ended December 31, 2013, 14.3% and 24.0% for the year ended December 31, 2014 and 14.7% and 24.5% for the year ended December 31, 2015. Because substantial portions of our revenues are derived from local advertisers in these key markets, our ability to generate revenues in those markets could be adversely affected by local or regional economic downturn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ertain reclassifications have been made to the prior year financial statements to conform to the current year presentation. Changes to accounting principles are established by the FASB in the form of accounting standards updates (“ASU’s”) to the FASB’s Codification. We consider the applicability and impact of all ASU’s. ASU’s that are not listed below were assessed and determined t</t>
  </si>
  <si>
    <t>IMPAIRMENT OF GOODWILL AND OTHER INDEFINITE-LIVED INTANGIBLE ASSETS</t>
  </si>
  <si>
    <t>Goodwill and Intangible Assets Disclosure [Abstract]</t>
  </si>
  <si>
    <t xml:space="preserve"> NOTE 2. IMPAIRMENT OF GOODWILL AND OTHER INDEFINITE-LIVED INTANGIBLE ASSETS Goodwill and other indefinite-lived intangible assets We account for goodwill and other indefinite-lived intangible assets in accordance with FASB ASC Topic 350 “ IntangiblesGoodwill and Other We believe that our estimate of the value of our broadcast licenses, mastheads, and goodwill is a critical accounting estimate as the value is significant in relation to our total assets, and our estimates incorporate variables and assumptions that are based on experiences and judgment about future operating performance of our markets and business segments. The fair value measurements for our indefinite-lived intangible assets use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 In accordance with the FASB Accounting Standards Update (“ASU”) 2012-02, “ Intangibles  Goodwill and Other ASU 2012-02 provides examples of events and circumstances that could affect the estimated fair value of indefinite-lived intangible assets; however, the examples are not all-inclusive and are not by themselves indicators of impairment. We consider these events and circumstances, as well as other external and internal considerations. Our analysis includes the following events and circumstances, which are presented in the order of what we believe to be the strongest to weakest indicators of impairment: (1) the difference between any recent fair value calculations and the carrying value; (2) financial performance, such as station operating income, including performance as compared to projected results used in prior estimates of fair value; (3) macroeconomic economic conditions, including limitations on accessing capital that could affect the discount rates used in prior estimates of fair value; (4) industry and market considerations such as a declines in market-dependent multiples or metrics, a change in demand, competition, or other economic factors; (5) operating cost factors, such as increases in labor, that could have a negative effect on future expected earnings and cash flows; (6) legal, regulatory, contractual, political, business, or other factors; (7) other relevant entity-specific events such as changes in management or customers; and (8) any changes to the carrying amount of the indefinite-lived intangible asset. Broadcast licenses In the case of our broadcast radio stations, we would not be able to operate the properties without the related FCC broadcast license for each property. Broadcast licenses are renewed with the FCC every eight years for a nominal fee that is expensed as incurred. We continually monitor our stations’ compliance with the various regulatory requirements that are necessary for FCC renewal and all of our broadcast licenses have been renewed at the end of their respective periods. We expect all of our broadcast licenses to be renewed in the future and therefore, we consider our broadcast licenses to be indefinite-lived intangible assets.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We perform a qualitative assessment for each of our broadcast market cluster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or the amount by which our prior year estimated fair value exceeds the current year carrying value. We believe based on our analysis and review, including the financial performance of each market, that a 25% excess fair value margin is a conservative and reasonable benchmark for our qualitative analysis. Markets with an excess fair value of 25% or more, which have had no significant changes in the prior year assumptions and key estimates, are not likely to be impaired. Of the twenty-seven markets for which a fair value appraisal was performed in the prior year, eight markets were subject to further testing. Geographic Market Clusters as of December 31, 2015 Percentage Range By Which 2014 Estimated Fair Value Exceeds 2015 Carrying Value 󖼩% &gt;26%-50% &gt;50% to 75% &gt; than 75% Number of accounting units 8 5 3 11 Broadcast license carrying value (in thousands) $ 185,372 $ 66,914 $ 35,843 $ 51,941 The second step of our qualitative assessment consists of a review of the financial operating results for each market cluster. Radio stations are often sold on the basis of a multiple of projected cash flow, or station operating income less station operating expenses (“SOI”).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Using an SOI multiple to estimate fair value, we did not identify additional markets for further testing. We performed a quantitative analysis for three of our market clusters that we had not obtained an independent third party fair value appraisal for during the last annual testing period. Geographic Market Clusters as of December 31, 2015 Tested due to length of time from prior valuation &gt;90% &gt;140% Number of accounting units 2 1 Broadcast license carrying value (in thousands $ 11,319 $ 4,242 We engaged an independent third-party appraisal and valuation firm to assist us in estimating the fair value of our broadcast licenses that were subject to further testing. Bond &amp; Pecaro prepared valuations of the estimated fair value for the testing period ending December 31, 2013. Noble Financial Capital Markets prepared the valuations for the testing periods ending December 31, 2014 and December 31, 2015. In each of these years, the estimated fair value was determined using the Greenfield Method, a form of the income approach. The premise of the Greenfield Method is that the value of an FCC License is equivalent to a hypothetical start-up in which the only asset owned by the station as of the valuation date is the FCC License. This approach eliminates factors that are unique to the operation of the station, including its format and historical financial performance. The method then assumes the entity has to purchase, build, or rent all of the other assets needed to operate a comparable station to the one in which the FCC license is being utilized as of the valuation date. Cash flows are estimated and netted against all start-up costs, expenses and investments necessary to achieve a normalized and mature state of operations, thus reflecting only the cash flows directly attributable to the FCC License. A multi-year discounted cash flow approach is then used to determine the net present value of these cash flows to derive an indication of fair value. For cash flows beyond the projection period, a terminal value is calculated using the Gordon constant growth model and long-term industry growth rate assumptions based on long-term industry growth and Gross Domestic Product (“GDP”) inflation rates. The primary assumptions used in the Greenfield Method are (1) gross operating revenue in the station’s designated market area, (2) normalized market share, (3) normalized profit margin, (4) duration of the “ramp-up” period to reach normalized operations, (which was assumed to be three years), (5) estimated start-up costs (based on market size), (6) ongoing replacement costs of fixed assets and working capital, (7) the calculations of yearly net free cash flows to invested capital; and (8) amortization of the intangible asset, the FCC license. The assumptions used reflect those of a hypothetical market participant and not necessarily the actual or projected results of Salem. The key estimates and assumptions used in the start-up income valuation for our broadcast licenses were as follows: Broadcast Licenses December 31, 2013 December 31, 2014 December 31, 2015 Risk-adjusted discount rate 9.0% 8.0% 8.0% Operating profit margin ranges 4.1% - 37.5 (13.9%) - 30.8 (13.9%) - 30.8 Long-term market revenue growth rate ranges 1.0% - 2.5 1.5% - 2.5 2.0% The risk-adjusted discount rate reflects the Weighted Average Cost of Capital (“WACC”) developed based on data from same or similar industry participants and publicly available market data as of the measurement date. The decrease in the WACC for 2014 as compared to 2013 was largely attributable to decreases in the risk free rate and corporate borrowing interest rates. Based on our review and analysis we determined that no impairment charges were necessary to the carrying value of our broadcast licenses as of the annual testing period ending December 31, 2015, December 31, 2014, and December 31, 2013, respectively. We performed a sensitivity analysis of certain current year key assumptions, including the long-term revenue growth rate and the WACC, to determine the impact that such changes would have on the estimated fair value of our broadcast licenses. The sensitivity analysis indicated that a reduction in the long-term revenue growth rate and an increase in the WACC by 100 basis points would have resulted in an impairment to our broadcast licenses of $25.6 million. Excess Fair Value Market Cluster 2015 Estimate Boston, MA 42.6 % Chicago, IL 72.3 % Colorado Springs, CO 142.8 % Dallas, TX 10.9 % Greenville, SC 95.5 % Minneapolis, MN 92.2 % Orlando FL 51.0 % Phoenix, AZ 12.5 % Portland, OR 2.2 % Sacramento, CA 21.2 % Tampa, FL 48.8 % Mastheads 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 We regularly perform quantitative reviews of our mastheads due to the low margin by which our estimated fair values have exceeded our carrying value, and ongoing operating results that have not met or exceeded our expectations. We engaged an independent third-party appraisal firm to assist us in estimating the fair value of our mastheads using a relief from royalty method, a form of the income approach. Bond &amp; Pecaro prepared valuations of the estimated fair value for the testing period ending December 31, 2013. Noble Financial Capital Markets prepared the valuations for the testing periods ending December 31, 2014 and December 31, 2015.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royalty income is based on a 10-year revenue forecast and assumed to carry on into perpetuity. Revenue beyond the projection period (terminal year) is based on estimated long-term industry growth rates. The risk-adjusted discount rate used in the analysis is based on our WACC. The analysis also incorporated the present value of the tax amortization benefit associated with the mastheads. Mastheads Interim June 30, 2013 December 31, 2013 December 31, 2014 December 31, 2015 Risk-adjusted discount rate 9.0% 9.5% 8.0% 8.0% Projected revenue growth ranges 1.0% - 2.8% 1.2% - 2.5% (4.8%)  1.4% 2.1  2.9% Royalty growth rate 3.0% 2.0% 3.0% 3.0% Due to actual operating results that did not meet or exceed the expectations and assumptions used in our prior estimates of fair value, we performed an interim valuation of our mastheads as of June 30, 2013. Based on our reductions in projected revenue growth and an increase in the risk-adjusted discount rate, we determined that the carrying value of the mastheads were less than their estimated fair value. We recorded an impairment charge of $0.3 million associated with the mastheads. During our annual testing for 2013 performed in the fourth quarter, we recorded an additional $0.7 million impairment charge based on further reductions in the projected revenue growth and an increase in the discount rate from 9.0% to 9.5%. During our annual testing for 2014, which coincided with our budget and financial forecasts process for the following year, we decided to cease publishing Townhall Magazine as of December 2014. We reduced our projected net revenues for the following year and considered ceasing additional print magazines in the future. Although we expected to realize cost savings from the reduction in the number of print magazines produced, we did not expect the cost savings to increase operating margins. Based on the reduction of projected net revenues and the potential to further reduce the number of magazine published, we recorded an impairment charge of $34,000 associated with magazine mastheads as of December 2014. Based on our review and analysis as of the December 2015 annual testing period, we determined that no impairment charges were necessary to the carrying value of our mastheads. We performed a sensitivity analysis of certain current year key assumptions, including the long-term revenue growth rate and the WACC, to determine the impact that such changes would have on the estimated fair value of the mastheads. The sensitivity analysis indicated that reducing the long-term revenue growth rate and increasing the WACC by 100 basis points would have resulted in an impairment to our mastheads of $0.2 million. Excess Fair Value Mastheads 2015 Estimate Print Magazines 1.1 % The impairments recognized in 2013 and 2014 were driven by reductions in the projected net revenues and a reduction in the number of print magazines produced. The growth of digital-only publications, which are often free to readers or at a significantly reduced cost to readers, has hindered the ability of the publishing industry to recover from the economic recession that began in 2008. We believe that the impairments are indicative of trends in the publishing industry as a whole and are not unique to our company or operations. Goodwill  Broadcast Radio Stations The unit of accounting we use to test goodwill associated with our radio stations is the cluster level, which we define as a group of radio stations operating in the same geographic market, sharing the same building and equipment and managed by a single general manager. Nineteen of our 34 market clusters have goodwill associated with them as of our annual testing period ending December 31, 2015. We perform a qualitative assessment to determine if events and circumstances have occurred that indicate it is more likely than not that the fair value of the assets in each of our market clusters are less than their carrying values. We review the significant inputs used in our prior year fair value estimates to determine if any changes to those inputs should be made. We estimate fair value using a market approach and compare the estimated fair value of each market cluster to its carrying value, including goodwill. If the carrying amount, including goodwill, exceeds the estimated fair value of the market cluster, a potential indication exists that the amount of goodwill attributed to that market cluster may be impaired. When we have indication of impairment, we engage an independent third-party appraisal and valuation firm to assist us with determining the enterprise value. Bond &amp; Pecaro prepared valuations of the estimated fair value for the testing periods ending December 31, 2013. Noble Financial Capital Markets prepared the valuations for the testing periods ending December 31, 2014 and December 31, 2015. In performing our annual impairment testing of goodwill, the fair value of each applicable accounting unit was estimated using a discounted cash flow analysis, a form of the income approach. The discounted cash flow analysis utilizes a five-year projection period to derive operating cash flow projections from a market participant view. We made certain assumptions regarding future revenue growth based on industry market data, historical performance and expected future performance. We also made assumptions regarding working capital requirements and ongoing capital expenditures for fixed assets. Future net free cash flows were calculated on a debt free basis and discounted to present value using a risk adjusted discount rate, which reflected our WACC. The terminal year value was calculated using the Gordon constant growth method and long-term growth rate assumptions based on long-term industry growth and GDP inflation rates. The resulting fair value estimates, net of any interest bearing debt, are compared to the carrying value of each accounting units’ net assets. The key estimates and assumptions used for our enterprise valuations are as follows: December 31, 2013 December 31, 2014 December 31, 2015 Enterprise Valuations Broadcast Markets Broadcast Markets Broadcast Markets Risk-adjusted discount rate 9.0% 8.0% 8.0% Operating profit margin ranges 11.9% - 44.7 8.4% - 46.1 49.7% Long-term revenue market growth rate ranges 1.0% - 2.5 1.0% - 5.0 2.0% Based on our review and analysis, we determined that no impairment charges were necessary to the carrying value of our broadcast market goodwill as of the annual testing period ending December 31, 2015, December 31, 2014, and December 31, 2013, respectively. We performed a sensitivity analysis of certain current year key assumptions, including the long-term revenue growth rate and the WACC, to determine the impact that such changes would have on the estimated fair value of goodwill associated with our broadcast segment. The sensitivity analysis indicated that reducing the long-term revenue growth rate and increasing the WACC by 100 basis points would have no incremental impact to the carrying value of goodwill associated with our broadcast markets. The tables below present the percentage within a range by which the estimated fair value exceeded the carrying value of each of our market clusters, including goodwill: Broadcast Market Clusters as of December 31, 2015 Percentage Range By Which Estimated Fair Value Exceeds Carrying Value Including &lt;10% &gt;10% to 20% &gt;20% to 50% &gt; than 50% Number of accounting units 3 3 2 11 Carrying value including goodwill ( in thousands $ 56,179 $ 52,164 $ 37,570 169,907 Broadcast Market Clusters as of December 31, 2014 Percentage Range By Which Estimated Fair Value Exceeds Carrying Value Including &lt;10% &gt;10% to 20% &gt;20% to 50% &gt; than 50% Number of accounting units 5  2 7 Carrying value including goodwill ( in thousands $ 81,507 $  $ 27,636 $ 84,693 Broadcast Market Clusters as of December 31, 2013 Percentage Range By Which Estimated Fair Value Exceeds Carrying Value Including &lt;1% &gt;10% to 20% &gt;20% to 50% &gt; than 50% Number of accounting units 4 1 3 3 Carrying value including goodwill ( in thousands $ 28,952 $ 17,978 $ 45,375 $ 45,152 Goodwill  Broadcast Networks The unit of accounting we use to test goodwill in our radio networks is the entity level, which includes Salem Radio Network® (“SRN”), SRN News Network (“SNN”), Salem Music Network (“SMN”), Todays Christian Music (“TCM”) and Singing News Network (formerly Solid Gospel Network. The entity level is the level reviewed by management for which discreet financial information is available. Two of our five networks have goodwill associated with them as of our annual testing period ending December 31, 2015. The estimated fair value of our networks exceeded the carrying value by 64% and 63% for each of the annual testing periods ending December 31, 2014 and 2013, respectively. For our annual testing as of the fourth quarter of 2015, we identified operating losses within our Singing News Network that indicated that the value of goodwill may be impaired. We engaged an independent third-party appraisal and valuation firm to assist us with determining the enterprise value. In performing our annual impairment testing of goodwill, the fair value of each entity was estimated using a discounted cash flow analysis, a form of the income approach. The discounted cash flow analysis utilizes a seven-year projection period to derive operating cash flow projections from a market participant view. We made certain assumptions regarding future revenue growth based on industry market data, historical performance and expected future performance. We also made assumptions regarding working capital requirements and ongoing capital expenditures for fixed assets. Future net free cash flows were calculated on a debt free basis and discounted to present value using a risk adjusted discount rate, which reflected a risk adjusted WACC. The terminal year value was calculated using the Gordon constant growth method and long-term growth rate assumptions based on long-term industry growth and GDP inflation rates. The resulting fair value estimates, net of any interest bearing debt, are compared to the carrying value of each reporting units’ net assets. The key estimates and assumptions used for our enterprise valuations are as follows: December 31, 2015 Enterprise Valuations Broadcast Networks Risk-adjusted discount rate 9.0% Operating profit margin ranges (74.1%)  (97.5%) Long-term revenue market growth rate ranges 2.0% Based on this review and analysis, we recorded an impairment charge of $0.4 million associated with the value of goodwill for the Singing News Network. Based on our prior review and analysis, we determined that no impairment charges were necessary to the carrying value of our network goodwill as of the annual testing period ending December 31, 2014 and December 31, 2013. We did not perform a sensitivity analysis for the current year certain key assumptions, as such changes in assumptions would have no impact on the carrying value of goodwill associated with our broadcast networks. Goodwill  Digital Media The unit of accounting we use to test goodwill in our digital media segment is the entity level, which includes Salem Web Network, Townhall.com, Eagle Financial Publications and Wellness products. The financial statements for Salem Web Network reflect the operating results and cash flows for all of our Internet sites and our church product sites exclusive of Townhall.com. The financial statements for Townhall.com reflect the operating results for each of our conservative opinion sites. Eagle Wellness includes only the results of the e-commerce site for nutritional products. We perform a qualitative assessment to determine if events and circumstances have occurred that indicate it is more likely than not that the fair value of the assets in each of our digital media entities are less than their carrying values. We review the significant inputs used in our prior year fair value estimates to determine if any changes should be made to those inputs.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carrying amount, including goodwill, exceeds the estimated fair value of the entity, an indication exists that the amount of goodwill attributed to that entity may be impaired. When we have indication of impairment, we engage an independent third-party appraisal and valuation firm to assist us with determining the enterprise value. Bond &amp; Pecaro prepared valuations of the estimated fair value for the testing period ending December 31, 2013. Noble Financial Capital Markets prepared the valuations for the testing periods ending December 31, 2014 and December 31, 2015. In performing our annual impairment testing of goodwill, the fair value of each applicable accounting unit was estimated using a discounted cash flow analysis as described above. The key estimates and assumptions used in the valuation of our digital media entities for each testing period are as follows: Enterprise Valuation December 31, 2013 December 31, 2014 December 31, 2015 Risk adjusted discount rate 13.5% 8.0% 8.0% - 9.0 Operating profit margin ranges 21.2% - 22.0 (7.4%) - 34.9 (8.9%) - 13.8% Long-term revenue market growth rate ranges 3.0% 2.50% 2.0-3.0 Based on our review and analysis, we determined that no impairment charges were necessary to the carrying value of goodwill associated with our digital media entities as of the annual testing period ending December 31, 2015, December 31, 2014, and December 31, 2013, respectively. The estimated fair value of Townhall.com exceeded its carrying value, including goodwill, by 0.8% as of December 31, 2015. We performed a sensitivity analysis of certain current year key assumptions, including the long-term revenue growth rate and the WACC, to determine the impact that such changes would have on the estimated fair value of goodwill associated with our digital media segment. The sensitivity analysis indicated that reducing the long-term revenue growth rates and increasing the WACC by 100 basis points would have resulted in an impairment to goodwill associated with our digital media entities of $1.1 million. Digital Media Entities as of December 31, 2015 Percentage Range By Which Estimated Fair Value Exceeds Carrying Value Including &lt;10% &gt;10% to 20% &gt;20% to 50% &gt; than 50% Number of accounting units 1 - 4 Carrying value including goodwill ( in thousands $ 4,488 $ - $ $ 29,126 Digital Media Entities as of December 31, 2014 Percentage Range By Which Estimated Fair Value Exceeds Carrying Value Including &lt;10% &gt;10% to 20% &gt;20% to 50% &gt; than 50% Number of accounting units 1 1 1 1 Carrying value including goodwill ( in thousands $ 4,649 $ 6,118 $ 385 $ 26,101 Digital Media Entities as of December 31, 2013 Percentage Range By Which Estimated Fair Value Exceeds Carrying Value Including &lt;10% &gt;10% to 20% &gt;20% to 50% &gt; than 50% Number of accounting units 1 - 1 - Carrying value including goodwill ( in thousands $ 27,456 $ - $ 2,984 $ - Goodwill  Publishing The unit of accounting we use to test goodwill in our publishing segment is the entity level, which includes Salem Publishing, Regnery Publishing, and Xulon Press. Salem Publishing is our printing entity that produces our print magazines from a stand-alone facility, under one general manager, with operating results and cash flows of all publications reported on a combined basis. Regnery Publishing is our book publishing entity based in Washington DC, with a stand-alone facility under one general manager, with operating results and cash flows of reported at the entity level. Xulon Press also operates from a stand-alone facility in Orlando, Florida under one general manager who is responsible for the separately stated operating results and cash flows. We have regularly performed quantitative reviews of goodwill associated with our print magazine entity based on the low margins by which our estimated fair values exceed our carrying value including goodwill and actual operating results that have not met our expectations. As of our annual testing period for 2015, only Regnery Publishing and Xulon Press have goodwill associated with them. Based on actual operating results that did not meet our projections, we engaged an independent third-party appraisal firm to assist us with estimating the enterprise value Regnery Publishing. Bond &amp; Pecaro prepared valuations of the estimated fair value for the testing period ending December 31, 2013. Noble Financial Capital Markets prepared the valuations for the testing periods ending December 31, 2014 and December 31, 2015. The enterprise valuation assumes that the subject assets are installed as part of an operating business rather than as a hypothetical start-up. Enterprise Valuation Interim December 31, 2013 December 31, 2014 December 31, 2015 Risk adjusted discount rate 9.0% 9.5% 8.0% 9.5% Operating margin ranges 0.9% - 6.0 (0.5%)  6.0 2.4% - 5.9 (0.5%)  6.0 Long-term revenue market growth rate ranges 1.0% 0.5% 1.5% 2.0% Based on our review and analysis of the enterprise estimated fair value, we recorded a $0.4 million impairment charge associated with the print magazine goodwill as of the June 2013 interim testing period. This impairment was driven by lower projected profit margins based on the failure of the print magazine segment to achieve the amounts previously projected. Additionally, the discount rate was raised from 9.0% to 9.5% based on risks associated with print magazines. The decline in revenues from print magazines is prevalent throughout the industry and is not unique to our operations. No goodwill impairment charges were necessary as of the annual testing period ended December 31, 2013. Based on the impairment recognized to the value of our mastheads in 2014, we could not conclude that it was more likely than not that goodwill associated with our magazine publishing unit was not impaired. We obtained an independent fair value of our magazine publishing unit as of December 2014. Based on this valuation, we determined that the carrying value of the goodwill was less than the implied value of goodwill as of that date and we recorded an impairment charge of $45,000. Based on our review and analysis, we determined that no impairment charges were necessary to the carrying value of goodwill associated with our publishing entities as of the annual testing period ending December 31, 2015. We performed a sensitivity analysis of certain current year key assumptions, including the long-term revenue growth rate and the WACC, to determine the impact that such changes would have on the estimated fair value of goodwill associated with our publishing segment. The sensitivity analysis indicated that reducing the long-term revenue growth rate and increasing the WACC by 100 basis points would have no incremental impact to the carrying value of goodwill associated with our publishing entities. Publishing Accounting units as of December 31, 2015 Percentage Range By Which Estimated Fair Value Exceeds Carrying Value Including &lt;10% &gt;10% to 20% &gt;20% to 50% &gt; than 50% Number of accounting units 1 - - 1 Carrying value including goodwill ( in thousands $ 854 $ - $ - $ 2,453 Publishing Accounting units as of December 31, 2014 Percentage Range By Which Estimated Fair Value Exceeds Carrying Value Including &lt;10% &gt;10% to 20% &gt;20% to 50% &gt; than 50% Number of accounting units 2 - - 1 Carrying value including goodwill ( in thousands $ 3,417 $ - $ - $ 2,314 Publishing Accounting units as of December 31, 2013 Percentage Range By Which Estimated Fair Value Exceeds Carrying Value Including &lt;10% &gt;10% to 20% &gt;20% to 50% &gt; than 50% Number of accounting units 1 - 1 - Carrying value including goodw</t>
  </si>
  <si>
    <t>ACQUISITIONS AND RECENT TRANSACTIONS</t>
  </si>
  <si>
    <t>Business Combinations [Abstract]</t>
  </si>
  <si>
    <t xml:space="preserve"> NOTE 3. ACQUISITIONS AND RECENT TRANSACTIONS During the year ended December 31, 2015, we completed or entered into the following transactions: Debt On January 30, 2015, we repaid $ 2.0 300.0 15 27 Equity On December 1, 2015 0.0650 1.7 December 29, 2015 December 15, 2015 On September 1, 2015 0.0650 1.7 September 30, 2015 September 16, 2015 On June 2, 2015 0.0650 1.7 June 30, 2015 June 16, 2015 On March 5, 2015 0.0650 1.6 March 31, 2015 March 17, 2015 Acquisitions On December 18, 2015 0.3 On December 15, 2015 0.4 On December 11, 2015 0.8 On December 8, 2015 0.6 9 On December 7, 2015 0.1 On December 4, 2015 0.3 9 On October 29, 2015 42,500 21,250 21,250 On October 1, 2015 1.5 16 On September 15, 2015 3.0 12 On September 10, 2015 0.5 5 On September 3, 2015 0.5 10 On September 1, 2015 1.5 45 On July 1, 2015 1.0 70,000 82 On June 4, 2015 0.1 On May 12, 2015 1.0 5 On May 7, 2015 2.8 5 On May 6, 2015 1.1 0.3 0.1 On April 7, 2015, we acquired land and real estate in Greenville, South Carolina, for $ 0.2 On March 27, 2015 1.3 3 On February 6, 2015 0.6 0.4 3 50 0.2 Throughout the year ended December 31, 2015, we acquired other domain names and assets associated with our digital media operating segment for approximately $ 0.1 Acquisition Date Description Total Cost (Dollars in thousands) December 18, 2015 WSDZ-AM, St. Louis, Missouri (business acquisition) $ 275 December 15, 2015 KDIZ-AM, Minneapolis, Minnesota (business acquisition) 375 December 11, 2015 WWMI-AM, Tampa, Florida(business acquisition) 750 December 8, 2015 KDDZ-AM, Denver, Colorado (business acquisition) 550 December 7, 2015 Instapray mobile applications (asset acquisition) 118 December 4, 2015 KDZR-AM, Portland, Oregon (business acquisition) 275 October 29, 2015 DividendYieldHunter.com (asset acquisition) 43 October 1, 2015 KKSP-FM, Little Rock, Arkansas (business acquisition) 1,500 September 15, 2015 KEXB-AM (formerly KMKI-AM) Dallas, Texas (business acquisition) 3,000 September 10, 2015 WBIX-AM (formerly WMKI-AM), Boston, Massachusetts (business acquisition) 500 September 3, 2015 Spanish Bible mobile applications (business acquisition) 500 September 1, 2015 DailyBible mobile applications (business acquisition) 1,500 July 1, 2015 DividendInvestor.com (business acquisition) 1,000 June 4, 2015 Gene Smart Wellness (asset acquisition) 100 May 12, 2015 WPGP-AM (formerly WDDZ-AM), Pittsburgh, Pennsylvania (business acquisition) 1,000 May 7, 2015 WDWD-AM, Atlanta, Georgia (business acquisition) 2,750 May 6, 2015 Daily Bible Devotion mobile applications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34 $ 17,271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 Business Combinations 1.4 0.8 0.3 0.3 Estimates of the fair value include discounted estimated cash flows to be generated by the assets acquired and their expected useful lives based on historical experience, market trends and any synergies believed to be achieved from the acquisition. Our acquisitions may also include contingent earn-out consideration, the fair value of which is estimated as of the acquisition date as the present value of the expected contingent payments as determined using weighted probabilities of the payment amounts. We may retain a third-party appraiser to estimate the fair value of the net assets acquired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 Acquired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Goodwill, which typically represents the organizational systems and procedures in place to ensure the effective operation of the business acquired, may be recorded and subject to testing for impairment. Costs associated with acquisitions, such as consulting and legal fees are expensed as incurred. We recognized costs associated with acquisitions of $ 0.3 0.5 The total acquisition consideration is equal to the sum of all cash payments, the present value of any deferred payments and promissory notes, and the present value of any estimated contingent earn-out consideration. We estimate the fair value of contingent earn-out consideration using a probability-weighted discounted cash flow model. The fair value measurements are based on significant inputs that are not observable in the market and thus represent a Level 3 measurement as discussed in Note 9 -Fair Value Measurements in our consolidated financial statements. The fair value of any contingent earn-out consideration is reviewed quarterly over the applicable earn-out period. Actual results and achievements of benchmarks are compared to the estimates used in our forecasts. Changes in the estimated fair value of any contingent earn-out consideration are reflected in our results of operations in the period in which they are identified and may materially impact and cause volatility in our operating results as discussed in Note 4  Contingent Earn-out Consideration to our consolidated financial statements. Description Total Consideration (Dollars in thousands) Cash payments $ 16,885 Escrow deposits paid in prior years 65 Cash payment due January 2016 21 Present value of estimated fair value contingent earn out consideration due 2016 176 Present value of estimated fair value contingent earn out consideration due 2017 124 Total acquisition consideration $ 17,271 Gain on bargain purchase 1,357 Fair value of net assets acquired $ 18,628 Net Broadcast Net Digital Media Net Assets (Dollars in thousands) Assets Property and equipment $ 7,845 649 8,494 Broadcast licenses 5,923  5,923 Goodwill 64 254 318 Customer lists and contracts  99 99 Domain and brand names  1,154 1,154 Subscriber base and lists  3,011 3,011 Non-compete agreements  146 146 Liabilities Deferred revenue liabilities assumed  (517) (517) $ 13,832 4,796 18,628 Pending Transactions On April 1, 2015, we began programming KHTE-FM, Little Rock, Arkansas under a 36-month Time Brokerage Agreement (“TBA”) that can be extended to 48 months. We have the option to acquire the station for $ 1.2 On December 15, 2015, we entered an APA to acquire an FM Translator in Columbus, Ohio for $ 0.4 On December 31, 2015, we ceased programming KVCE-AM, in Dallas, Texas upon expiration of our TBA. During the year ended December 31, 2014, we completed or entered into the following transactions: Debt Throughout the year, we repaid $ 15.3 300.0 0.1 0.3 Date Principal Paid Unamortized Discount (Dollars in Thousands) December 31, 2014 $ 4,000 $ 16 November 28, 2014 4,000 15 September 29, 2014 5,000 18 March 31, 2014 2,250 8 Equity Announcement Date Record Date Payment Date Amount Per Share Cash Distributed December 2, 2014 December 15, 2014 December 29, 2014 $ 0.0650 $ 1,646 September 2, 2014 September 16, 2014 September 30, 2014 $ 0.0625 $ 1,579 May 27, 2014 June 16, 2014 June 30, 2014 $ 0.0600 $ 1,514 March 6, 2014 March 17, 2014 March 31, 2014 $ 0.0575 $ 1,444 The actual declaration of future equity distributions and the establishment of the per share amount, record dates, and payment dates are subject to final determination by our Board of Directors and dependent upon future earnings, cash flows, financial requirements, and other factors. Acquisition of Eagle Publishing On January 10, 2014 8.5 3.5 2.5 2.4 2.3 0.4 1.5 2.5 0.9 We began operating these entities as of the closing date. The accompanying Consolidated Statements of Operations reflect the operating results of these entities as of the closing date. We believe that strong author relationships, assembled creative talent agreements and the loyal readers of Eagle publications, as well as our ability to market and promote these products through our existing media platform, provides future economic benefits to us. We have recorded goodwill of $ 2.3 As part of the purchase agreement, we may pay up to an additional $ 8.5 2.0 Other Acquisitions On December 23, 2014 0.5 On December 23, 2014 0.2 On December 22, 2014 0.1 On November 24, 2014 0.2 On October 1, 2014 0.6 1,400 On May 22, 2014 2.5 12 On May 6, 2014 1.1 6,400 On April 15, 2014 0.4 On February 7, 2014 2.0 18 Throughout the year ending December 31, 2014, we have acquired domain names associated with our Internet segment for an aggregate amount of approximately $ 0.4 Acquisition Date Description Total Cost (Dollars in thousands) December 23, 2014 WLTE-FM Pendleton, South Carolina (asset acquisition) $ 525 December 23, 2014 FM Translator, Pickens, South Carolina (asset acquisition) 185 December 22, 2014 FM Translator, Bayshore Gardens, Florida (asset acquisition) 140 November 24, 2014 FM Translator, Traveler’s Rest, South Carolina (asset acquisition) 200 October 1, 2014 KXXT-AM Phoenix, Arizona (business acquisition) 575 May 22, 2014 WOCN-AM Miami, Florida (business acquisition) 2,450 May 6, 2014 WRTH-FM (formerly WOLT-FM), Greenville, South Carolina (business acquisition) 1,125 April 15, 2014 FM Translators, Orlando, Florida, Tampa, Florida, Omaha, Nebraska (asset purchase) 357 February 7, 2014 KDIS-FM, Little Rock Arkansas and KRDY-AM, San Antonio, Texas (business acquisition) 1,984 January 10, 2014 Eagle Publishing (business acquisition) 10,628 Various Purchases of domain names (asset purchases) 487 $ 18,656 Purchase Price Consideration Total Consideration (Dollars in thousands) Cash payments $ 12,682 Escrow deposits paid in prior years 1,345 Deferred cash payments made related to prior year acquisition (600) Present value of deferred cash payments (due 2015) 893 Present value of deferred cash payments (due 2016) 2,289 Present value of estimated fair value of contingent earn-out consideration 2,047 Total purchase price consideration $ 18,656 Net Broadcast Net Digital Net Publishing Net Assets (Dollars in thousands) Assets Property and equipment $ 2,338 $ 1,179 $ 3,929 $ 7,446 Developed websites  539 38 577 Broadcast licenses 5,144   5,144 Goodwill 38 2,128 189 2,355 Customer lists and contracts  2,232 509 2,741 Domain and brand names  1,921 843 2,764 Subscriber base and lists  2,446  2,446 Author relationships   1,682 1,682 Non-compete agreements  79 66 145 Favorable and assigned leases 20   20 Liabilities Deferred revenue &amp; royalties assumed  (3,779) (2,885) (6,664) $ 7,540 $ 6,745 $ 4,371 $ 18,656 Discontinued Operations Based on operating results that did not meet our expectations, we ceased operating Samaritan Fundraising in December 2011. As of December 31, 2011, all employees of this entity were terminated. As a result of our decision to close operations, there have been no material cash flows associated with this entity and we have no ongoing or further involvement in the operations of this entity. The Statements of Operations for all prior periods presented are updated to reflect the operating results of this entity as a discontinued operation. For the Year Ended 2013 (Dollars in thousands) Net revenues $ 10 Operating expenses 72 Operating loss $ (62) Benefit from income taxes (25) Loss from discontinued operations, net of tax $ (37) </t>
  </si>
  <si>
    <t>CONTINGENT EARN-OUT CONSIDERATION</t>
  </si>
  <si>
    <t>Business Combination, Contingent Consideration, Liability [Abstract]</t>
  </si>
  <si>
    <t xml:space="preserve"> NOTE 4.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significant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Daily Bible Devotion We acquired Daily Bible Devotion mobile applications on May 6, 2015 for $ 1.1 0.3 165,000 142,000 The fair value of the contingent earn-out consideration is reviewed quarterly over the two-year earn-out period to compare actual cumulative sessions achieved compared to the cumulative session estimates used in our forecasts. Any changes in the estimated fair value of the contingent earn-out consideration are reflected in our results of operations in the period they are identified up to the maximum future value of $0.3 million. Changes in the fair value of the contingent earn-out consideration may materially impact and cause volatility in our future operating results. Based upon the achievement of actual cumulative sessions that exceeded the estimated amounts used in our original forecasts, we increased the probabilities of achieving the future benchmarks by approximately 11.3 32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The fair value of the contingent earn-out consideration is reviewed quarterly over the two year earn-out period to compare actual subscription revenue earned to the estimated subscription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Based upon actual subscription revenue earned, we have paid approximately $42,000 to the seller as of the year ending December 31, 2015. We recorded a net decrease of $ 66 Eagle Publishing On January 10, 2014, we acquired the entities of Eagle Publishing, including Regnery Publishing, HumanEvents.com, RedState.com, Eagle Financial Publications and Eagle Wellness. The base purchase price was $ 8.5 3.5 2.5 2.4 2.0 The fair value of the contingent earn-out consideration is reviewed quarterly over the three year earn-out period to compare actual operating revenues earned to the estimated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Our results of operations for the years ending December 31, 2014 and 2015 reflect an increase of $ 0.4 1.2 During the year ending December 31, 2015, we have paid $ 0.9 0.5 Twitchy.com On December 10, 2013, we acquired Twitchy.com for $ 0.9 0.6 The fair value of the contingent earn-out consideration was reviewed quarterly over the two year earn-out period. Changes in the estimated fair value of the contingent earn-out consideration were reflected in our results of operations in the period they were identified. Our results of operations for the years ending December 31, 2014 and 2015 reflect an increase of $0.3 million and a decrease of $ 0.5 0.6 Twelve Months Ended December 31, 2015 Short-Term Long-Term Accrued Expenses Other Liabilities Total (Dollars in thousands) Beginning Balance as of January 1, 2015 $ 1,575 $ 1,710 $ 3,285 Acquisitions 176 124 300 Accretion of acquisition-related contingent earn-out consideration 60 49 109 Change in the estimated fair value of contingent earn-out consideration (1,269) (446) (1,715) Reclassification of payments due in next 12 months to short-term 835 (835)  Payments (1,204)  (1,204) Ending Balance as of December 31, 2015 $ 173 $ 602 $ 775 Twelve Months Ended December 31, 2014 Short-Term Long-Term Accrued Expenses Other Liabilities Total (Dollars in thousands) Beginning Balance as of January 1, 2014 329 287 616 Acquisitions 692 1,355 2,047 Accretion of acquisition-related contingent earn-out consideration 68 120 188 Change in the estimated fair value of contingent earn-out consideration 341 393 734 Reclassification of payments due in next12 month to short-term 445 (445)  Payments (300)  (300) Ending Balance as of December 31, 2014 $ 1,575 $ 1,710 $ 3,285 </t>
  </si>
  <si>
    <t>INVENTORIES</t>
  </si>
  <si>
    <t>Inventory Disclosure [Abstract]</t>
  </si>
  <si>
    <t xml:space="preserve"> NOTE 5. INVENTORIES Inventories consist of finished goods valued at the lower of cost or market as determined on a First-In First-Out (“FIFO”) cost method. Inventories are reported net of estimated reserves for obsolescence. As of December 31, 2014 As of December 31, 2015 (Dollars in thousands) Regnery Publishing book inventories $ 1,575 $ 2,186 Reserve for obsolescence  Regnery Publishing (1,225) (1,798) Inventory net, Regnery Publishing 350 388 Wellness products  Eagle &amp; Gene Smart $ 224 $ 562 Reserve for obsolescence  Wellness products (2) (57) Inventory, net Wellness products 222 505 Consolidated inventories, net $ 572 $ 893 </t>
  </si>
  <si>
    <t>PROPERTY AND EQUIPMENT</t>
  </si>
  <si>
    <t>Property, Plant and Equipment [Abstract]</t>
  </si>
  <si>
    <t xml:space="preserve"> NOTE 6. PROPERTY AND EQUIPMENT As of December 31, 2014 2015 (Dollars in thousands) Land $ 29,424 $ 31,565 Buildings 24,898 25,448 Office furnishings and equipment 39,772 39,040 Antennae, towers and transmitting equipment 78,628 84,296 Studio, production and mobile equipment 30,202 30,598 Computer software and website development costs 26,593 28,134 Record and tape libraries 59 55 Automobiles 1,205 1,298 Leasehold improvements 19,634 20,799 Construction-in-progress 4,307 6,632 $ 254,722 $ 267,865 Less accumulated depreciation (155,495) (162,382) $ 99,227 $ 105,483 Depreciation expense was approximately $ 12.4 12.6 12.4 53 0.8 464 411 344 Based on changes in management’s planned usage, we classified land in Covina, California as held for sale as of June 2012. We evaluated the land for impairment in accordance with guidance for impairment of long-lived assets held for sale. We determined that the carrying value of the land exceeded the estimated fair value less costs to sell. We recorded an impairment charge of $ 5.6 1.2 There were no indications of impairment present during the period ending December 31, 2015 and it is our intent to continue to pursue the sale of this land. Fair Value Measurements Using: (Dollars in thousands) Description As of December Quoted prices in Significant Other Significant Total Gains Long-Lived Asset Held for Sale $ 1,700 $ 1,700 $  </t>
  </si>
  <si>
    <t>AMORTIZABLE INTANGIBLE ASSETS</t>
  </si>
  <si>
    <t>Intangible Assets Disclosure [Abstract]</t>
  </si>
  <si>
    <t xml:space="preserve"> NOTE 7. AMORTIZABLE INTANGIBLE ASSETS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As of December 31, 2014 Accumulated Cost Amortization Net (Dollars in thousands) Customer lists and contracts $ 19,910 $ (16,558) $ 3,352 Domain and brand names 15,465 (9,722) 5,743 Favorable and assigned leases 2,379 (1,795) 584 Subscriber base and lists 4,302 (2,671) 1,631 Author relationships 2,245 (1,379) 866 Non-compete agreements 888 (669) 219 Other amortizable intangible assets 1,336 (1,336)  $ 46,525 $ (34,130) $ 12,395 Year Ending December 31, Amortization Expense (Dollars in thousands) 2016 $ 3,846 2017 2,442 2018 2,199 2019 1,767 2020 982 Thereafter 245 Total $ 11,481 </t>
  </si>
  <si>
    <t>NOTES PAYABLE AND LONG-TERM DEBT</t>
  </si>
  <si>
    <t>Debt Disclosure [Abstract]</t>
  </si>
  <si>
    <t xml:space="preserve"> NOTE 8. NOTES PAYABLE AND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a term loan of $ 300.0 25.0 298.5 0.2 0.3 27 The Term Loan B has a term of seven years, maturing in March 2020. During this term, the principal amount may be increased by up to an additional $ 60.0 750,000 Date Principal Paid Unamortized Discount (Dollars in Thousands) January 30, 2015 $ 2,000 $ 15 December 31, 2014 4,000 16 November 28, 2014 4,000 15 September 29, 2014 5,000 18 March 31, 2014 2,250 8 December 30, 2013 750 3 September 30, 2013 4,000 16 June 28, 2013 4,000 14 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 Borrowings under the Term Loan B may be made at LIBOR (subject to a floor of 1.00 3.50 2.50 2.00 4.83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 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December 31, 2015, our leverage ratio was 6.25 3.33 2.25 Terminated Senior Secured Second Lien Notes On December 1, 2009, we issued $ 300.0 5 8 5 8 298.1 9.75 Interest was due and payable on June 15 and December 15 of each year, commencing June 15, 2010 until maturity. 5 8 5 8 28.9 5 8 5 8 5 8 37,000 On March 14, 2013, we tendered for $ 212.6 5 8 240.3 110.65 5 8 22.7 2.9 5 8 5 8 5 8 5 8 5 8 212.6 5 8 5 8 Date Principal Premium Unamortized Bond Issue (Dollars in thousands) June 3, 2013 $ 903 $ 27 $ 3 $ - March 14, 2013 212,597 22,650 837 2,867 December 12, 2012 4,000 120 17 57 June 1, 2012 17,500 525 80 287 December 12, 2011 12,500 375 62 337 September 6, 2011 5,000 144 26 135 June 1, 2011 17,500 525 93 472 December 1, 2010 12,500 375 70 334 June 1, 2010 17,500 525 105 417 Terminated Senior Credit Facility On December 1, 2009, we entered into a Revolver (“Terminated Revolver”). We amended the Terminated Revolver on November 1, 2010 to increase the borrowing capacity from $ 30 40 5 8 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0.5 3.00 1.25 2.00 Consolidated Leverage Ratio Base Rate Eurodollar Applicable Fee Less than 3.25 to 1.00 0.75 % 2.25 % 0.40 % Greater than or equal to 3.25 to 1.00 but less than 4.50 to 1.00 0.75 % 2.50 % 0.50 % Greater than or equal to 4.50 to 1.00 but less than 6.00 to 1.00 1.25 % 3.00 % 0.60 % Greater than or equal to 6.00 to 1.00 2.25 % 3.50 % 0.75 % The Terminated Revolver included a $ 5 5 The Terminated Revolver was terminated on March 14, 2013 upon entry into our current senior secured credit facility. This termination resulted in a $0.9 million pre-tax loss on the early retirement of long-term debt related to unamortized credit facility fees. There was no outstanding balance on the Terminated Revolver as of the termination date. Terminated Subordinated Credit Facility with First California Bank On May 21, 2012, we entered into a Business Loan Agreement, Promissory Note and related loan documents with First California Bank (the “FCB Loan”). The FCB Loan was an unsecured, $ 10.0 The interest rate for the FCB Loan (“Interest Rate”) was variable and was equal to the greater of: (a) 4.250% or (b) the Wall Street Journal Prime Rate as published in The Wall Street Journal and reported by FCB plus 1%. We were required to repay the FCB Loan as follows: (a) twenty-three (23) consecutive monthly interest payments based upon the then-current principal balance outstanding at the then-current Interest Rate commencing on September 15, 2012; (b) seven (7) quarterly consecutive principal payments of $ 1.25 50 5.00 The FCB loan was terminated on March 14, 2013 upon entry into our current senior secured credit facility. This termination resulted in a $33,000 pre-tax loss on the early retirement of long-term debt for unamortized credit facility fees. There was no outstanding balance on the FCB Loan as of the termination date. Terminated Subordinated Debt due to Related Parties On November 17, 2011, we entered into subordinated lines of credit “Terminated Subordinated Debt due Related Parties” with Edward G. Atsinger III, Chief Executive Officer and director of Salem, and Stuart W. Epperson, Chairman of Salem’s Board of Directors. Pursuant to the related agreements, Mr. Epperson committed to provide an unsecured revolving line of credit to Salem in a principal amount of up to $ 3 6 6 6 12 The proceeds of the Terminated Subordinated Debt due to Related Parties could be used to repurchase a portion of the Terminated 9 5 8 Summary of long-term debt obligations Long-term debt consisted of the following: As of December 31, 2014 As of December 31, 2015 (Dollars in thousands) Term Loan B $ 274,933 $ 273,136 Revolver 1,784 3,306 Capital leases and other loans 788 674 277,505 277,116 Less current portion (1,898) (5,662) $ 275,607 $ 271,454 In addition to the outstanding amounts listed above, we also have interest payments related to our long-term debt as follows as of December 31, 2015: ⋅ Outstanding borrowings of $ 274.0 1.00 3.50 2.50 ⋅ Outstanding borrowings of $ 3.3 3.00 2.00 ⋅ Commitment fees of 0.50 Other Debt We have several capital leases related to office equipment. The obligation recorded at December 31, 2014 and 2015 represents the present value of future commitments under the capital lease agreements. Maturities of Long-Term Debt Amount For the Twelve Months Ended December 31, (Dollars in thousands) 2016 $ 5,662 2017 3,113 2018 3,105 2019 3,103 2020 3,106 Thereafter 259,027 $ 277,116 </t>
  </si>
  <si>
    <t>FAIR VALUE ACCOUNTING</t>
  </si>
  <si>
    <t>Fair Value Disclosures [Abstract]</t>
  </si>
  <si>
    <t xml:space="preserve"> NOTE 9. FAIR VALUE ACCOUNTING FASB ASC Topic 820 “Fair Value Measurements and Disclosures” established a hierarchal disclosure framework associated with the level of pricing observability utilized in measuring fair value. This framework defines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December 31, 2015,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December 31, 2015 Total Fair Value Fair Value Measurement Category Balance Sheet Level 1 Level 2 Level 3 (Dollars in thousands) Assets: Cash and cash equivalents $ 98 $ 98 $  $  Trade accounts receivable, net 36,029 36,029   Liabilities: Accounts payable 5,177 5,177   Accrued expenses including estimated fair value of contingent earn-out consideration 11,301 11,128  173 Accrued interest 16 16   Long term liabilities including estimated fair value of contingent earn-out consideration 636 34  602 Long-term debt and capital lease obligations 277,116 277,116   Fair value of interest rate swap 798  798  </t>
  </si>
  <si>
    <t>INCOME TAXES</t>
  </si>
  <si>
    <t>Income Tax Disclosure [Abstract]</t>
  </si>
  <si>
    <t xml:space="preserve"> NOTE 10. INCOME TAXES We account for income taxes in accordance with FASB ASC Topic 740 “ Income Taxes During 2015, we recognized a net decrease of $ 0.4 0.1 20,000 6,000 December 31, 2015 (Dollars in thousands) Balance at January 1, 2015 $ 508 Additions based on tax positions related to the current year  Additions based on tax positions related to prior years  Reductions related to tax positions of prior years  Decrease due to statute expirations (417) Related interest and penalties, net of federal tax benefits 9 Balance as of December 31, 2015 $ 100 The consolidated provision (benefit) for income taxes from continuing operations for Salem consisted of the following: December 31, 2013 2014 2015 (Dollars in thousands) Current: Federal $  $  $  State 193 269 249 193 269 249 Deferred: Federal (1,075) 3,932 6,234 State (3,310) 564 212 (4,385) 4,496 6,446 Provision for (benefit from) income taxes $ (4,192) $ 4,765 $ 6,695 Discontinued operations are reported net of the tax benefit of $(0.02) million in 2013. December 31, 2014 2015 (Dollars in thousands) Deferred tax assets: Financial statement accruals not currently deductible $ 8,045 $ 9,699 Net operating loss, AMT credit and other carryforwards 72,618 71,593 State taxes 108 114 Other 3,821 3,785 Total deferred tax assets 84,592 85,191 Valuation allowance for deferred tax assets (2,952) (2,771) Net deferred tax assets $ 81,640 $ 82,420 Deferred tax liabilities: Excess of net book value of property and equipment and software for financial reporting purposes over tax basis $ 3,000 $ 2,826 Excess of net book value of intangible assets for financial reporting purposes over tax basis 118,773 127,078 Interest rate swap 187 (315) Unrecognized tax benefits 508 100 Other 128  Total deferred tax liabilities 122,596 129,689 Net deferred tax liabilities $ (40,956) $ (47,269) The consolidated provision (benefit) for income taxes from continuing operations for Salem consisted of the following: December 31, 2013 2014 2015 (Dollars in thousands) Current: Federal $  $  $  State 193 269 249 193 269 249 Deferred: Federal (1,075) 3,932 6,234 State (3,310) 564 212 (4,385) 4,496 6,446 Provision for (benefit from) income taxes $ (4,192) $ 4,765 $ 6,695 Discontinued operations are reported net of the tax benefit of $(0.02) million in 2013. The consolidated deferred tax asset and liability consisted of the following: December 31, 2014 2015 (Dollars in thousands) Deferred tax assets: Financial statement accruals not currently deductible $ 8,045 $ 9,699 Net operating loss, AMT credit and other carryforwards 72,618 71,593 State taxes 108 114 Other 3,821 3,785 Total deferred tax assets 84,592 85,191 Valuation allowance for deferred tax assets (2,952) (2,771) Net deferred tax assets $ 81,640 $ 82,420 Deferred tax liabilities: Excess of net book value of property and equipment and software for financial reporting purposes over tax basis $ 3,000 $ 2,826 Excess of net book value of intangible assets for financial reporting purposes over tax basis 118,773 127,078 Interest rate swap 187 (315) Unrecognized tax benefits 508 100 Other 128  Total deferred tax liabilities 122,596 129,689 Net deferred tax liabilities $ (40,956) $ (47,269) The following table reconciles the above net deferred tax liabilities to the financial statements: December 31, 2014 2015 (Dollars in thousands) Deferred income tax asset per balance sheet $ 8,153 $ 9,813 Deferred income tax liability per balance sheet (49,109) (57,082) $ (40,956) $ (47,269) Year Ended December 31, 2013 2014 2015 (Dollars in thousands) Statutory federal income tax rate (at 35%) $ (2,411) $ 3,584 $ 6,246 Effect of state taxes, net of federal (2,025) 542 300 Permanent items 270 613 445 Other, net (26) 26 (296) Provision for income taxes $ (4,192) $ 4,765 $ 6,695 At December 31, 2015, we had net operating loss carryforwards for federal income tax purposes of approximately $ 156.2 2020 2034 981.0 2016 2034 2.8</t>
  </si>
  <si>
    <t>COMMITMENTS AND CONTINGENCIES</t>
  </si>
  <si>
    <t>Commitments and Contingencies Disclosure [Abstract]</t>
  </si>
  <si>
    <t xml:space="preserve"> NOTE 11.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annual consolidated financial position, results of operations or cash flows. Salem leases various land, offices, studios and other equipment under operating leases that generally expire over the next ten twenty-five one five 16.9 17.9 19.1 Related Parties Other Total (Dollars in thousands) 2016 $ 1,530 $ 10,317 $ 11,847 2017 1,190 10,034 11,224 2018 445 9,163 9,608 2019 179 8,308 8,487 2020 183 7,763 7,946 Thereafter 3,626 34,571 38,197 $ 7,153 $ 80,156 $ 87,309 </t>
  </si>
  <si>
    <t>STOCK INCENTIVE PLAN</t>
  </si>
  <si>
    <t>Disclosure of Compensation Related Costs, Share-based Payments [Abstract]</t>
  </si>
  <si>
    <t xml:space="preserve"> NOTE 12. STOCK INCENTIVE PLAN The company has one stock incentive plan. The Amended and Restated 1999 Stock Incentive Plan (the “Plan”) allows the company to grant stock options and restricted stock to employees, directors, officers and advisors of the company. A maximum of 5,000,000 CompensationStock Compensation During the year ending December 31, 2014, the Board of Directors accelerated the vesting period for three outstanding stock awards issued to an employee. This accelerated vesting resulted in additional compensation expense of $ 30,000 Year Ended December 31, 2013 2014 2015 (Dollars in thousands) Stock option compensation expense included in corporate expenses $ 766 $ 1,025 $ 474 Restricted stock shares compensation expense included in corporate expenses 481  34 Stock option compensation expense included in broadcast operating expenses 302 325 130 Stock option compensation expense included in Internet operating expenses 253 165 92 Stock option compensation expense included in publishing operating expenses 47 61 41 Total stock-based compensation expense, pre-tax $ 1,849 $ 1,576 $ 771 Tax benefit (expense) from stock-based compensation expense (740) (630) (308) Total stock-based compensation expense, net of tax $ 1,109 $ 946 $ 463 Stock option and restricted stock grants 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 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 Year Ended December 31, 2013 2014 2015 Expected volatility 100.78% 74.98% 52.37% Expected dividends 2.05% 2.70% 4.28% Expected term (in years) 6.6 7.8 3.0 Risk-free interest rate 1.06% 2.27% 0.85% Options Shares Weighted Average Weighted Average Weighted Average Aggregate Outstanding at January 1, 2013 1,927,099 $ 4.37 $ 3.45 5.4 years $ 3,899 Granted 735,750 6.93 4.90 1,303 Exercised (410,983) 3.46 2.47 1,883 Forfeited or expired (89,799) 12.30 7.43 72 Outstanding at December 31, 2013 2,162,067 $ 5.09 $ 3.57 5.5 years $ 8,491 Exercisable at December 31, 2013 514,751 6.29 4.52 2.7 years 1,919 Expected to Vest 1,564,128 $ 4.71 $ 3.28 6.4 years $ 6,240 Outstanding at January 1, 2014 2,162,067 $ 5.09 $ 3.57 5.5 years $ 8,491 Granted 25,000 8.40 4.73  Exercised (278,837) 4.38 3.43 1,260 Forfeited or expired (92,026) 12.25 7.89 43 Outstanding at December 31, 2014 1,816,204 $ 4.88 $ 3.39 4.8 years $ 5,718 Exercisable at December 31, 2014 663,417 5.32 3.90 3.0 years 2,015 Expected to Vest 1,094,574 $ 4.62 $ 3.10 5.9 years $ 3,515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Expected to Vest 601,557 $ 4.80 $ 3.15 5.6 years $ 700 The aggregate intrinsic value represents the difference between the company’s closing stock price on December 31, 2015 of $ 4.98 0.8 1.9 1.5 Non-employee directors of the company have been awarded restricted stock grants that vest one year from the date of issuance. During the twelve months ended December 31, 2013, the company granted restricted stock awards to certain members of management. These restricted stock awards vested immediately, but contained transfer restrictions under which they could not be sold, pledged, transferred or assigned until the three-month anniversary from the grant date. During the twelve months ended December 31, 2015, the company granted restricted stock awards to non-employee directors that vest one year from the date of issuance. These restricted stock awards contained transfer restrictions under which they could not be sold, pledged, transferred or assigned until the sooner of the fifth anniversary from the grant date or the day after the non-employee director is no longer a member of the company’s board. The restricted stock awards were independent of option grants and were granted at no cost to the recipient other than applicable taxes owed by the recipient. The awards were considered issued and outstanding from the date of grant. The fair values of shares of restricted stock awards are determined based on the closing price of the company’s common stock on the grant dates. Restricted Stock Awards Shares Weighted Average Grant Date Weighted Average Remaining Aggregate Intrinsic Non-Vested at January 1, 2013  $  5.4 years $ 3,899 Granted 79,810 6.02 1,303 Lapsed (79,810) 6.02 1,883 Forfeited (89,799)  72 Outstanding at December 31, 2013  $  5.5 years $ 8,491 Non-Vested at January 1, 2015  $  $  Granted 10,000 5.83 1.0 years 61 Lapsed   Forfeited or expired (2,000) 5.83 10 Outstanding at December 31, 2015 8,000 $ 5.83 0.2 years $ 40 As of December 31, 2015, there was $ 0.3 1.03 Weighted Average Contractual Life Weighted Weighted Average Range of Remaining Average Exercisable Grant Date Exercise Prices Options (Years) Exercise Price Options Fair Value $ 0.36 - $ 3.00 737,746 4.5 $ 2.59 401,246 $ 1.71 $ 3.01 - $ 6.00 146,214 2.0 5.13 145,414 4.20 $ 6.01 - $ 9.00 679,938 4.6 6.97 375,688 4.86 $ 9.01 - $ 12.00 22,350 0.2 11.80 22,350 8.80 $ 12.01 - $ 15.00 2,875 0.3 13.20 2,875 9.78 $ 0.36 - $ 15.00 1,589,123 4.2 $ 4.84 947,573 $ 3.40 </t>
  </si>
  <si>
    <t>RELATED PARTY TRANSACTIONS</t>
  </si>
  <si>
    <t>Related Party Transactions [Abstract]</t>
  </si>
  <si>
    <t xml:space="preserve"> NOTE 13. RELATED PARTY TRANSACTIONS Our board of directors has adopted a written policy for review, approval and monitoring of transactions between the company and its related parties. Related parties include our directors, executive officers, nominees to become a director, any person beneficially owning more than 5 10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5, 2014 and 2013 amounted to $ 180,000 175,000 170,000 Land and buildings occupied by various Salem radio stations are leased from entities owned by the company’s CEO and its Chairman of the Board. Rental expense under these leases included in operating expense for 2015, 2014 and 2013 amounted to $ 1.3 1.3 1.2 Terminated Subordinated Debt due to Related Parties On November 17, 2011, we entered into terminated subordinated lines of credit with Edward G. Atsinger III, Chief Executive Officer and director of Salem, and Stuart W. Epperson, Chairman of Salem’s board of directors. Pursuant to the related agreements, Mr. Epperson had committed to provide an unsecured revolving line of credit to Salem in a principal amount of up to $ 3 6 6.0 12.0 The proceeds of the Subordinated Debt due to Related Parties may have been used to repurchase a portion of Salem’s then outstanding Terminated 9 5 8 Outstanding amounts under each subordinated line of credit bore interest at a rate equal to the lesser of (1) 5% per annum and (2) the maximum rate permitted for subordinated debt under the Revolver referred to above plus 2% per annum. Interest was payable at the time of any repayment of principal. In addition, outstanding amounts under each terminated subordinated line of credit were required to be repaid within three (3) months from the time that such amounts are borrowed, with the exception of the subordinated line of credit with Mr. Hinz, which was to be repaid within six (6) months from the time that such amounts were borrowed. 9.0 15.0 Because the transactions with Messrs. Atsinger, Epperson and Hinz described above constitute related party transactions, the Nominating and Corporate Governance committee (the “Committee”) of Salem’s board of directors approved the entry by Salem into the subordinated lines of credit and any definitive credit agreements associated therewith. As part of its consideration, the Committee concluded that the terms of the subordinated lines of credit were more favorable to Salem as compared to terms of lines of credit available from unaffiliated third parties. Additionally, in August 2012, the company obtained a fairness opinion from Bond &amp; Pecaro confirming this conclusion. Radio Stations Owned by the Epperson’s Nancy A. Epperson, the wife of the Chairman of the Board, Stuart W. Epperson, currently serves as an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and sister of CEO Edward G. Atsinger III. Chesapeake-Portsmouth owns and operates radio stations WJGR-AM, Jacksonville, Florida, WZNZ-AM, Jacksonville, Florida and WZAZ-AM, Jacksonville, Florida. The markets where these radio stations are located are not currently served by stations owned and operated by the company. Under his employment agreement, Mr. Epperson is required to offer the company a right of first refusal of opportunities related to the company’s business. Radio Stations Owned by Mr. Hinz Mr. Hinz, a director of the company, through companies or entities controlled by him, operates three radio stations in Southern California. These radio stations are formatted in Christian Teaching and Talk programming in the Spanish language. Truth For LifeMr. Riddle and Mrs. Weinberg Truth For Life is a non-profit organization that is a customer of Salem Media Group, Inc. During 2015, 2014 and 2013, the company billed Truth For Life approximately $ 2.2 2.2 2.1 Know the Truth - Mr. Riddle Know the Truth is a non-profit organization that is a customer of Salem Media Group, Inc. During 2015, 2014 and 2013, the company billed Know the Truth approximately $ 0.4 0.5 0.4 Split-Dollar Life Insurance The company purchased split-dollar life insurance policies for its Chairman and Chief Executive Officer in 1997. During 2011, the then existing policies were cancelled and new policies were entered. The company is the owner of the policies and is entitled to recover all of the premiums paid on these policies. The company records an asset based on the lower of the aggregate premiums paid or insurance cash surrender value. The premiums were $ 386,000 2.5 1.9 1.6 Transportation Services Supplied by Atsinger Aviation From time to time, the company rents aircraft from a company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2015, 2014 and 2013 amounted to approximately $ 133,000 274,000 239,000</t>
  </si>
  <si>
    <t>DEFINED CONTRIBTION PLAN</t>
  </si>
  <si>
    <t>DEFINED CONTRIBTION PLAN [Abstract]</t>
  </si>
  <si>
    <t xml:space="preserve"> NOTE 14. DEFINED CONTRIBTION PLAN We maintain a 401(k) defined contribution plan (the “401(k) Plan”), which covers all eligible employees (as defined in the 401(k) Plan). Participants are allowed to make non-forfeitable contributions up to 60 50 3 25 3 6 50 5 1.9 1.7 1.4</t>
  </si>
  <si>
    <t>EQUITY TRANSACTIONS</t>
  </si>
  <si>
    <t>Equity [Abstract]</t>
  </si>
  <si>
    <t xml:space="preserve"> NOTE 15. EQUITY TRANSACTIONS We account for stock-based compensation expense in accordance with FASB ASC Topic 718, “ Compensation-Stock Compensation 0.8 1.6 1.8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financial measure defined in Item 2, Management’s Discussion and Analysis of Financial Condition and Results of Operations included with this annual report on Form 10-K. Cash Distributed Announcement Date Payment Date Amount Per Share (in thousands) December 1, 2015 December 29, 2015 $ 0.0650 $ 1,656 September 1, 2015 September 30, 2015 $ 0.0650 $ 1,655 June 2, 2015 June 30, 2015 $ 0.0650 $ 1,654 March 5, 2015 March 31, 2015 $ 0.0650 $ 1,647 December 2, 2014 December 29, 2014 $ 0.0650 $ 1,646 September 2, 2014 September 30, 2014 $ 0.0625 $ 1,579 May 27, 2014 June 30, 2014 $ 0.0600 $ 1,514 March 6, 2014 March 31, 2014 $ 0.0575 $ 1,444 November 20, 2013 December 27, 2013 $ 0.0550 $ 1,376 September 12, 2013 October 4, 2013 $ 0.0525 $ 1,308 May 30, 2013 June 28, 2013 $ 0.0500 $ 1,240 March 18, 2013 April 1, 2013 $ 0.0500 $ 1,234 Based on the number of shares of Class A and Class B currently outstanding, and the currently approved distribution amount, we expect to pay total annual distributions of approximately $ 6.6</t>
  </si>
  <si>
    <t>QUARTERLY RESULTS OF OPERATIONS (UNAUDITED)</t>
  </si>
  <si>
    <t>Quarterly Financial Information Disclosure [Abstract]</t>
  </si>
  <si>
    <t xml:space="preserve"> NOTE 16. QUARTERLY RESULTS OF OPERATIONS (UNAUDITED): March 31 June 30 September 30 December 31 2014 2015 2014 2015 2014 2015 2014 2015 (Dollars in thousands, except per share data) Total revenue $ 62,344 $ 61,856 $ 68,637 $ 67,293 $ 69,608 $ 67,491 $ 65,947 $ 69,147 Operating income 5,331 5,703 7,491 9,254 8,847 8,800 6,947 9,265 Net income before discontinued operations 431 295 1,263 3,523 3,743 2,077 38 5,255 Net income $ 431 $ 295 $ 1,263 $ 3,523 $ 3,743 $ 2,077 $ 38 $ 5,255 Basic earnings per share $ 0.02 $ 0.01 $ 0.05 $ 0.14 $ 0.14 $ 0.08 $  $ 0.20 Basic earnings per share from continuing operations $ 0.02 $ 0.01 $ 0.05 $ 0.14 $ 0.14 $ 0.08 $  $ 0.20 Diluted earnings per share $ 0.02 $ 0.01 $ 0.05 $ 0.14 $ 0.14 $ 0.08 $  $ 0.20 Diluted earnings per share from continuing operations $ 0.02 $ 0.01 $ 0.05 $ 0.14 $ 0.14 $ 0.08 $  $ 0.20 Weighted average shares outstanding  basic 25,064,982 25,346,499 25,172,696 25,429,127 25,536,397 25,459,962 25,573,162 25,471,342 Weighted average shares outstanding  diluted 25,881,811 25,921,118 25,950,600 25,829,493 26,265,957 25,907,651 26,226,332 25,893,015 </t>
  </si>
  <si>
    <t>SEGMENT DATA</t>
  </si>
  <si>
    <t>Segment Reporting [Abstract]</t>
  </si>
  <si>
    <t xml:space="preserve"> NOTE 17. SEGMENT DATA FASB ASC Topic 280, “ Segment Reporting ur acquisition of Eagle Publishing on January 10, 2014, which included Regnery Publishing, Eagle Financial Publications, Eagle Wellness, Human Events and Red State, resulted in operational changes in our business and a realignment of our operating segments. operating segments: (1) Broadcast, (2) Digital Media, and (3) Publishing. We changed the composition of our operating s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we define it in accordance with the FASB’s guidance relating to segment reporting, is not necessarily comparable to other similarly titled captions of other companies. composition of our operating s Broadcast Digital Media Publishing Unallocated Consolidated (Dollars in thousands) Year Ended December 31, 2015 Net revenue $ 196,090 $ 45,855 $ 23,842 $  $ 265,787 Operating expenses 140,230 35,969 24,774 15,146 216,119 Net operating income (loss) before depreciation, amortization, impairments, change in estimated fair value of contingent earn-out consideration (gain) loss on the sale or disposal of assets $ 55,860 $ 9,886 $ (932) $ (15,146) $ 49,668 Depreciation 7,659 3,158 637 963 12,417 Amortization 91 4,690 542 1 5,324 Impairment of goodwill 439    439 Change in estimated fair value of contingent earn-out consideration  (478) (1,237)  (1,715) (Gain) loss on the sale or disposal of assets 219 11 (58) 9 181 Net operating income (loss) from continuing operations $ 47,452 $ 2,505 $ (816) $ (16,119) $ 33,022 Year Ended December 31, 2014 Net revenue $ 192,923 $ 46,862 $ 26,751 $  $ 266,536 Operating expenses 138,564 36,232 26,143 17,092 218,031 Net operating income (loss) before depreciation, amortization, impairments and (gain) loss on the sale or disposal of assets $ 54,359 $ 10,630 $ 608 $ (17,092) $ 48,505 Depreciation 7,923 3,052 529 1,125 12,629 Amortization 98 4,885 1,212 1 6,196 Impairment of indefinite-lived long-term assets other than goodwill   34  34 Impairment of goodwill   45  45 Change in estimated fair value of contingent earn-out consideration  325 409  734 (Gain) loss on the sale or disposal of assets 231 25 (5)  251 Net operating income (loss) from continuing operations $ 46,107 $ 2,343 $ (1,616) $ (18,218) $ 28,616 Year Ended December 31, 2013 Net revenue $ 188,544 $ 35,156 $ 13,234 $  $ 236,934 Operating expenses 129,857 25,741 14,280 16,081 185,959 Net operating income (loss) before depreciation, amortization, impairment and (gain) loss on the sale or disposal of assets $ 58,687 $ 9,415 $ (1,046) $ (16,081) $ 50,975 Depreciation 7,934 2,904 444 1,166 12,448 Amortization 154 2,654 6  2,814 Impairment of indefinite-lived long-term assets other than goodwill   1,006  1,006 Impairment of goodwill   438  438 (Gain) loss on the sale or disposal of assets (274)   10 (264) Net operating income (loss) from continuing operations $ 50,873 $ 3,857 $ (2,940) $ (17,257) $ 34,533 Broadcast Digital Publishing Unallocated Consolidated (Dollars in thousands)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As of December 31, 2014 Inventories, net $  $ 222 $ 350 $  $ 572 Property and equipment, net 81,948 7,111 1,941 8,227 99,227 Broadcast licenses 385,726    385,726 Goodwill 3,955 19,677 1,044 8 24,684 Other indefinite-lived intangible assets   833  833 Amortizable intangible assets, net 583 9,884 1,926 2 12,395 composition of our operating s Year Ending December 31, 2013 2014 As Reported As Updated As updated As Reported New (Dollars in thousands) Revenues by Segment: Net Broadcast Revenue $ 183,697 $ 188,544 $ 187,815 $ 192,923 Net Digital Media Revenue 40,906 35,156 55,519 46,862 Net Publishing Revenue 12,331 13,234 23,202 26,751 Total Net Revenue $ 236,934 $ 236,934 $ 266,536 $ 266,536 Operating expenses by segment: Broadcast Operating Expenses $ 122,862 $ 129,857 $ 130,875 $ 138,564 Digital Media Operating Expenses 28,378 25,741 41,067 36,232 Publishing Operating Expenses 13,289 14,280 23,052 26,143 Unallocated Corporate Expenses 21,430 16,081 23,037 17,092 $ 185,959 $ 185,959 $ 218,031 $ 218,031 Net operating income (loss) before depreciation, amortization, impairments and (gain) loss on the sale or disposal of assets $ 50,975 $ 50,975 $ 48,505 $ 48,505 </t>
  </si>
  <si>
    <t>SUBSEQUENT EVENTS</t>
  </si>
  <si>
    <t>Subsequent Events [Abstract]</t>
  </si>
  <si>
    <t xml:space="preserve"> NOTE 18. SUBSEQUENT EVENTS On March 10, 2016, we announced a quarterly equity distribution in the amount of $0.0650 per share on Class A and Class B common stock. The equity distribution will be paid on April 5, 2016 to all Class A and Class B common stockholders of record as of March 22, 2016. On March 8, 2016, we acquired King James Bible mobile applications for $ 4.0 2.7 0.3 0.4 0.2 On March 2, 2016, we entered into a related party lease with trusts created for the benefit of Edward G. Atsinger III, Chief Executive Officer, and Stuart W. Epperson, Chairman of the Board. The lease is for real property used to operate radio station KNUS-AM in Denver, Colorado.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On February 22, 2016 60,000 On January 27, 2016 50,000 On January 27, 2016 50,000 On January 25, 2016 100,000 On January 25, 2016 88,000 On January 25, 2016 25,000 On December 15, 2015 0.4 Subsequent events reflect all applicable transactions through the date of the filing.</t>
  </si>
  <si>
    <t>SUMMARY OF SIGNIFICANT ACCOUNTING POLICIES (Policies)</t>
  </si>
  <si>
    <t>Basis of Presentation</t>
  </si>
  <si>
    <t xml:space="preserve"> Basis of Presentation The accompanying consolidated financial statements of Salem Media Group, Inc. (“Salem” “we,” “us,” “our” or the “company”) include the company and its wholly owned subsidiaries. All significant intercompany balances and transactions have been eliminated.</t>
  </si>
  <si>
    <t>Description of Business</t>
  </si>
  <si>
    <t xml:space="preserve"> Description of Business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strategies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Salem Consumer Products (“SCP”), Eagle Wellness and Gene Smart Wellness. SCP is our e-commerce business that sells books, DVD’s and editorial content developed by our on-air personalities. Eagle Wellness and Gene Smart Wellness are e-commerce sites that offer health advice and nutritional products. Our acquisition of Regnery Publishing expanded our publishing operations to include book publishing in addition to print magazines and our self-publishing service. Regnery Publishing has published dozens of bestselling books by leading conservative authors and personalities, including Ann Coulter, Newt Gingrich, David Limbaugh, Ed Klein, Mark Steyn and Dinesh D'Souza. Our publishing operating segment also includes Salem Publishing and Xulon Press.</t>
  </si>
  <si>
    <t>Cash and Cash Equivalents</t>
  </si>
  <si>
    <t xml:space="preserve"> We consider all highly liquid debt instruments, purchased with an initial maturity of three-months or less, to be cash equivalents. The carrying value of our cash equivalents approximated fair value at each balance sheet date.</t>
  </si>
  <si>
    <t>Trade Accounts Receivable</t>
  </si>
  <si>
    <t xml:space="preserve"> Trade Accounts Receivable Trade accounts receivable represent receivables from customers for the sale of advertising, block program time, sponsorships and events, product sales, royalties, video and graphic downloads, subscriptions, and book sales. Our receivables are recorded as invoiced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ese contractual receivables are included in deferred revenue until the applicable earnings process is complete.</t>
  </si>
  <si>
    <t>Allowance for Doubtful Accounts</t>
  </si>
  <si>
    <t xml:space="preserve"> Allowance for Doubtful Accounts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of our collection efforts have been unsuccessful,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t>
  </si>
  <si>
    <t>Inventory</t>
  </si>
  <si>
    <t xml:space="preserve"> Inventory Inventories consist of finished goods, including published books and wellness products. Inventory is recorded at the lower of cost or market as determined on a First-In First-Out (“FIFO”) cost method</t>
  </si>
  <si>
    <t>Inventory Reserves</t>
  </si>
  <si>
    <t xml:space="preserve"> Inventory Reserves We reviewed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cord a provision to expense the balance of unsold inventory that we believe to be unrecoverable.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t>
  </si>
  <si>
    <t>Accounting for Property and Equipment</t>
  </si>
  <si>
    <t xml:space="preserve">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0.2 million and $0.1 million during the years ended December 31, 2014 and 2015, respectively. Repair and maintenance costs are charged to expense as incurred. Improvements are capitalized when they extend the life of the asset or enhance the quality or ability of the asset to benefit operations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15 years or life of lease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  Property and Equipment.</t>
  </si>
  <si>
    <t>Accounting for Internally Developed Software and Website Development Costs</t>
  </si>
  <si>
    <t xml:space="preserve"> Accounting for Internally Developed Software and Website Development Costs We capitalize costs incurred during the application development stage related to the development of internal-use software as specified in FASB ASC Topic 350-40 “ Internal-Use Software</t>
  </si>
  <si>
    <t>Accounting for Amortizable Intangible Assets</t>
  </si>
  <si>
    <t xml:space="preserve"> Accounting for Amortizable Intangible Assets Intangible assets are recorded at cost less accumulated amortization. Typically, intangible assets are acquired in conjunction with the acquisition of broadcast entities, digital media entities and publishing entities. Category Estimated Life Customer lists and contracts Lesser of 5 years or life of contract Domain and brand names 5 -7 years Favorable and assigned leases Lease Term Subscriber base and lists 3 - 7 years Author relationships 1 - 7 years Non-compete agreements 2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t>
  </si>
  <si>
    <t>Goodwill and Other Indefinite-Lived Intangible Assets</t>
  </si>
  <si>
    <t xml:space="preserve"> Goodwill and Other Indefinite-Lived Intangible Assets Approximately 70% of our total assets as of December 31, 2015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 Intangibles  Goodwill and Other”</t>
  </si>
  <si>
    <t>Accounting for Acquisitions</t>
  </si>
  <si>
    <t xml:space="preserve"> Accounting for Acquisitions We account for business acquisitions in accordance with the acquisition method of accounting as specified in FASB ASC Topic 805 “ Business Combinations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t>
  </si>
  <si>
    <t>Accounting for Contingent Earn-Out Consideration</t>
  </si>
  <si>
    <t xml:space="preserve"> Accounting for Contingent Earn-Out Consideration Our acquisitions often include contingent earn-out consideration as part of the purchase price. The fair value of the contingent earn-out consideration is estimated as of the acquisition date based on the present value of the expected contingent payments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ncludes inputs that are Level 3 measurement as discussed in Note 9 to our consolidated financial statements included in this annual report on Form 10-K.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increase or decrease as compared to the assumption used in our analysis, the fair value of the contingent earn-out consideration obligations will increase or decrease, up to the contracted limit, as applicable. Changes in the fair value of the contingent earn-out consideration could cause a material impact and volatility in our operating results. See Note 4  Contingent Earn-Out Consideration.</t>
  </si>
  <si>
    <t>Accounting for Discontinued Operations</t>
  </si>
  <si>
    <t xml:space="preserve"> Accounting for 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 Discontinued Operations In April 2014, the FASB issued authoritative guidance which raises the threshold for disposals to qualify as discontinued operations. Under the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t>
  </si>
  <si>
    <t>Revenue Recognition</t>
  </si>
  <si>
    <t xml:space="preserve"> Revenue Recognition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t>
  </si>
  <si>
    <t>Revenue recognition for multiple-deliverables</t>
  </si>
  <si>
    <t xml:space="preserve"> Revenue recognition for multiple-deliverables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t>
  </si>
  <si>
    <t>Sales Returns</t>
  </si>
  <si>
    <t xml:space="preserve"> Sales Returns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t>
  </si>
  <si>
    <t>Barter Transactions</t>
  </si>
  <si>
    <t xml:space="preserve">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3, 2014 and 2015 was approximately $5.6 million, $6.0 million and $6.1 million, respectively. Barter expenses included in broadcast operating expense for the years ended December 31, 2013, 2014 and 2015 were approximately $4.8 million, $6.0 million and $5.9 million, respectively</t>
  </si>
  <si>
    <t>Accounting for Stock-Based Compensation</t>
  </si>
  <si>
    <t xml:space="preserve"> Accounting for Stock-Based Compensation We account for stock-based compensation under the provisions of Financial Accounting Standards Board (“FASB”) Accounting Standards Codification (“ASC”) Topic 718, “ CompensationStock Compensation</t>
  </si>
  <si>
    <t>Accounting for Advertising and Promotional Cost</t>
  </si>
  <si>
    <t xml:space="preserve"> Accounting for Advertising and Promotional Cost Costs of media advertising and associated production costs are expensed as incurred and amounted to approximately $11.3 million, $11.5 million and $10.0 million for each of the years ending December 31, 2015, 2014, and 2013, respectively.</t>
  </si>
  <si>
    <t>Leases</t>
  </si>
  <si>
    <t xml:space="preserve"> We lease various facilities including broadcast tower and transmitter sites. When we enter a lease agreement, we review the terms to determine the appropriate classification of the lease as a capital lease or operating lease based on the factors listed in FASB ASC Topic 840 “ Leases</t>
  </si>
  <si>
    <t>Leasehold Improvements</t>
  </si>
  <si>
    <t xml:space="preserve"> Leasehold Improvements We may construct or otherwise invest in leasehold improvements to properties. The costs of these leasehold improvements are capitalized and depreciated over the shorter of the estimated useful life of the improvement or the remaining lease term.</t>
  </si>
  <si>
    <t>Partial Self-Insurance on Employee Health Plan</t>
  </si>
  <si>
    <t xml:space="preserve"> Partial Self-Insurance on Employee Health Plan 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7 million and $0.9 million at December 31, 2015 and 2014, respectively.</t>
  </si>
  <si>
    <t>Derivative Instruments</t>
  </si>
  <si>
    <t xml:space="preserve">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Bank, N.A. that bega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 The interest rate swap agreement was not designated as a cash flow hedge, and as a result, all changes in the fair value are recognized in the current period statement of operations rather than through other comprehensive income. We recorded a long-term liability of $0.8 million as of December 31, 2015, representing the fair value of the interest rate swap agreement. As of December 31, 2014 As of December 31, 2015 (Dollars in thousands) Fair value of interest rate swap asset (liability) $ 475 $ (798 )</t>
  </si>
  <si>
    <t>Fair Value Accounting</t>
  </si>
  <si>
    <t xml:space="preserve"> Fair Value Accounting As of December 31, 2015,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See Note 9  Fair Value Accounting.</t>
  </si>
  <si>
    <t>Long-term Debt and Debt Covenant Compliance</t>
  </si>
  <si>
    <t xml:space="preserve"> Long-term Debt and Debt Covenant Compliance Our classification of outstanding borrowings on our Term Loan B as long-term debt on our balance sheet is based on our assessment that, under the terms of our Credit Agreement and after considering our projected operating results and cash flows for the coming year, no principal payments are required to be made. The Term Loan B has a term of seven years, maturing in March 2020. We are required to make principal payments of $750,000 per quarter, which began on September 30, 2013. Prepayments may be made against the outstanding balance of our Term Loan B. Each repayment of the Term Loan B is applied ratably to each of the next four principal installments thereof in the direct order of maturity and thereafter to the remaining principal balance in reverse order of maturity.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t>
  </si>
  <si>
    <t>Deferred Financing Costs</t>
  </si>
  <si>
    <t xml:space="preserve"> Deferred Financing Costs Deferred financing costs consists of underwriting and legal fees incurred in conjunction with entering our Term Loan B and Revolver. These costs are being amortized to interest expense over the seven-year term of the Term Loan B and the five-year term of the Revolver. During the year ended December 31, 2015, approximately $27,000 of the deferred financing costs were written off in conjunction with the early retirement of the Term Loan B compared to $0.3 million during the prior year. Deferred financing costs were $2.5 million and $3.2 million at December 31, 2015 and 2014, respectively.</t>
  </si>
  <si>
    <t>Income Taxes and Uncertain Tax Positions</t>
  </si>
  <si>
    <t xml:space="preserve"> We account for income taxes in accordance with FASB ASC Topic 740 “ Income Taxes</t>
  </si>
  <si>
    <t>Valuation Allowance (deferred taxes)</t>
  </si>
  <si>
    <t xml:space="preserve"> Valuation Allowance (deferred taxes) For financial reporting purposes, we recorded a valuation allowance of $2.8 million as of December 31, 2015 to offset a portion of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Royalty Advances to Authors</t>
  </si>
  <si>
    <t xml:space="preserve"> Royalty Advances to Author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Publishing. Historically, the longer the unearned portion of an advance remains outstanding, the less likely it is that we will recover the advance through the sale of the book. We apply this historical experience to outstanding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or other relevant factors. We have not modified our estimate methodology and we have not historically recognized significant losses from changes in our estimates. We believe that our estimates and assumptions are reasonable and that our reserves are accurately reflected.</t>
  </si>
  <si>
    <t>Contingency reserves</t>
  </si>
  <si>
    <t xml:space="preserve">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While we believe that the final resolution of any known maters, individually and in the aggregate, will not have a material adverse effect upon our consolidated financial position, results of operations or cash flows, it is p ossible that we could incur additional losses.</t>
  </si>
  <si>
    <t>Gain or Loss on the Sale or Disposal of Assets</t>
  </si>
  <si>
    <t xml:space="preserve"> Gain or Loss on the Sale or Disposal of Assets We record gains or losses on the sale or disposal of assets equal to the proceeds, if any, as compared to the net book value. Exchange transactions are accounted for in accordance with FASB ASC Topic 845 “ Non-Monetary Transactions</t>
  </si>
  <si>
    <t>Basic and Diluted Net Earnings Per Share</t>
  </si>
  <si>
    <t xml:space="preserve">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2,162,067, 1,816,204 and 1,581,123 shares of Class A common stock were outstanding at December 31, 2013, 2014 and 2015,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number of anti-dilutive shares as of December 31, 2013, 2014 and 2015 was nil, 589,437 and 705,163, respectively. Year Ended December 31, 2013 2014 2015 Weighted average shares 24,938,075 25,336,809 25,426,732 Effect of dilutive securities - stock options  744,366 461,087 Weighted average shares adjusted for dilutive securities 24,938,075 26,081,175 25,887,819 </t>
  </si>
  <si>
    <t>Segments</t>
  </si>
  <si>
    <t xml:space="preserve"> Segments Our operating segments reflect how our</t>
  </si>
  <si>
    <t>Variable Interest Entities</t>
  </si>
  <si>
    <t xml:space="preserve"> Variable Interest Entities We account for entities qualifying as variable interest entities (“VIEs”) in accordance with FASB ASC Topic 810, “ Consolidation” We may enter into LMAs contemporaneously with entering an APA to acquire or sell a radio station. We may also enter into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15, we did not consolidate any entities with which we entered into LMAs or TBAs under the guidance in FASB ASC Topic 810.</t>
  </si>
  <si>
    <t>Concentrations of Business Risks</t>
  </si>
  <si>
    <t xml:space="preserve"> We derive a substantial part of our total revenues from the sale of advertising. For the years ended December 31, 2013, 2014 and 2015, 40.8%, 40.2% and 39.4% of our total revenues, respectively, were generated from the sale of broadcast advertising. We are particularly dependent on revenue from stations in the Los Angeles and Dallas markets, which generated 15.2% and 25.5% for the year ended December 31, 2013, 14.3% and 24.0% for the year ended December 31, 2014 and 14.7% and 24.5% for the year ended December 31, 2015. Because substantial portions of our revenues are derived from local advertisers in these key markets, our ability to generate revenues in those markets could be adversely affected by local or regional economic downturns. </t>
  </si>
  <si>
    <t>Concentrations of Credit Risks</t>
  </si>
  <si>
    <t xml:space="preserve"> 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t>
  </si>
  <si>
    <t>Recent Accounting Pronouncements</t>
  </si>
  <si>
    <t xml:space="preserve"> Recent Accounting Pronouncements Changes to accounting principles are established by the FASB in the form of accounting standards updates (“ASU’s”) to the FASB’s Codification. We consider the applicability and impact of all ASU’s. ASU’s that are not listed below were assessed and determined to be not applicable to our financial position, results of operations, cash flows, or presentation thereof. In February 2016, the FASB issued ASU 2016-02, “ Leases We have not yet on our In January 2016, the FASB issued ASU 2016-01, “ Recognition and Measurement of Financial Assets and Financial Liabilities We have not yet on our In November 2015, the FASB issued ASU 2015-17, “ Balance Sheet Classification of Deferred Taxes” We have not yet on our In September 2015, the FASB issued ASU 2015-16, “ Business Combinations Simplifying the Accounting for Measurement Period Adjustments In July 2015, the FASB issued ASU 2015-11, “ Simplifying the Measurement of Inventory In June 2015, the FASB issued ASU 2015-10, “ Technical Corrections and Improvements, As the objectives of this standard are to clarify the Codification; correct unintended application of guidance, eliminate inconsistencies, and to improve the Codification’s presentation of guidance, the adoption of this standard is not expected to have a material impact our financial position, results of operations, cash flows, or presentation thereof. In April 2015, the FASB issued ASU 2015-03, “ Simplifying the Presentation of Debt Issuance Costs In February 2015, the FASB issued ASU 2015-02, Consolidation (Topic 810): “ Amendments to the Consolidation Analysis In August 2014, the FASB issued ASU 2014-15, “ Disclosure of Uncertainties About an Entities Ability to Continue as a Going Concern In May 2014, the FASB issued ASU 2014-09, “ Revenue from Contracts with Customers,”</t>
  </si>
  <si>
    <t>SUMMARY OF SIGNIFICANT ACCOUNTING POLICIES (Tables)</t>
  </si>
  <si>
    <t>Property, Plant and Equipment Estimated Useful Lives</t>
  </si>
  <si>
    <t xml:space="preserve"> Depreciation is computed using the straight-line method over estimated useful lives as follows: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15 years or life of lease</t>
  </si>
  <si>
    <t>Intangibles Asset Estimated Useful Lives</t>
  </si>
  <si>
    <t xml:space="preserve"> These intangibles are amortized using the straight-line method over the following estimated useful lives: Category Estimated Life Customer lists and contracts Lesser of 5 years or life of contract Domain and brand names 5 -7 years Favorable and assigned leases Lease Term Subscriber base and lists 3 - 7 years Author relationships 1 - 7 years Non-compete agreements 2 to 5 years </t>
  </si>
  <si>
    <t xml:space="preserve"> The swap was valued based on observable inputs for similar assets and liabilities and other observable inputs for interest rates and yield curves, which are classified within Level 2 inputs in the fair value hierarchy described below and in Note 9 to our consolidated financial statements included in this annual report on Form 10-K. As of December 31, 2014 As of December 31, 2015 (Dollars in thousands) Fair value of interest rate swap asset (liability) $ 475 $ (798 )</t>
  </si>
  <si>
    <t>Shares Used to Compute Basic and Diluted Net Earning Per Share</t>
  </si>
  <si>
    <t xml:space="preserve"> The following table sets forth the shares used to compute basic and diluted net earnings per share for the periods indicated: Year Ended December 31, 2013 2014 2015 Weighted average shares 24,938,075 25,336,809 25,426,732 Effect of dilutive securities - stock options  744,366 461,087 Weighted average shares adjusted for dilutive securities 24,938,075 26,081,175 25,887,819 </t>
  </si>
  <si>
    <t>IMPAIRMENT OF GOODWILL AND OTHER INDEFINITE-LIVED INTANGIBLE ASSETS (Tables)</t>
  </si>
  <si>
    <t>Results of Impairment Testing Under the Income Approach</t>
  </si>
  <si>
    <t xml:space="preserve"> The table below presents the results of our impairment testing under the income approach for the 2015 annual testing period: Excess Fair Value Market Cluster 2015 Estimate Boston, MA 42.6 % Chicago, IL 72.3 % Colorado Springs, CO 142.8 % Dallas, TX 10.9 % Greenville, SC 95.5 % Minneapolis, MN 92.2 % Orlando FL 51.0 % Phoenix, AZ 12.5 % Portland, OR 2.2 % Sacramento, CA 21.2 % Tampa, FL 48.8 % The table below presents the results of our impairment testing under the income approach for the 2015 annual testing period: Excess Fair Value Mastheads 2015 Estimate Print Magazines 1.1 % </t>
  </si>
  <si>
    <t>Key Estimates and Assumptions</t>
  </si>
  <si>
    <t xml:space="preserve"> The key estimates and assumptions are as follows: Mastheads Interim June 30, 2013 December 31, 2013 December 31, 2014 December 31, 2015 Risk-adjusted discount rate 9.0% 9.5% 8.0% 8.0% Projected revenue growth ranges 1.0% - 2.8% 1.2% - 2.5% (4.8%)  1.4% 2.1  2.9% Royalty growth rate 3.0% 2.0% 3.0% 3.0% </t>
  </si>
  <si>
    <t>Enterprise Valuation [Member]</t>
  </si>
  <si>
    <t>Schedule of Assumptions Used</t>
  </si>
  <si>
    <t xml:space="preserve"> The key estimates and assumptions used for our enterprise valuations are as follows: December 31, 2013 December 31, 2014 December 31, 2015 Enterprise Valuations Broadcast Markets Broadcast Markets Broadcast Markets Risk-adjusted discount rate 9.0% 8.0% 8.0% Operating profit margin ranges 11.9% - 44.7 8.4% - 46.1 49.7% Long-term revenue market growth rate ranges 1.0% - 2.5 1.0% - 5.0 2.0%</t>
  </si>
  <si>
    <t>Percentage Within a Range by Which the Estimated Fair Value Exceeded the Carrying Value</t>
  </si>
  <si>
    <t xml:space="preserve"> The table below presents the percentage within a range by which the estimated fair value exceeded the carrying value of our accounting units, including goodwill. Digital Media Entities as of December 31, 2015 Percentage Range By Which Estimated Fair Value Exceeds Carrying Value Including &lt;10% &gt;10% to 20% &gt;20% to 50% &gt; than 50% Number of accounting units 1 - 4 Carrying value including goodwill ( in thousands $ 4,488 $ - $ $ 29,126 Digital Media Entities as of December 31, 2014 Percentage Range By Which Estimated Fair Value Exceeds Carrying Value Including &lt;10% &gt;10% to 20% &gt;20% to 50% &gt; than 50% Number of accounting units 1 1 1 1 Carrying value including goodwill ( in thousands $ 4,649 $ 6,118 $ 385 $ 26,101 Digital Media Entities as of December 31, 2013 Percentage Range By Which Estimated Fair Value Exceeds Carrying Value Including &lt;10% &gt;10% to 20% &gt;20% to 50% &gt; than 50% Number of accounting units 1 - 1 - Carrying value including goodwill ( in thousands $ 27,456 $ - $ 2,984 $ - </t>
  </si>
  <si>
    <t>Digital Media [Member] | Enterprise Valuation [Member]</t>
  </si>
  <si>
    <t xml:space="preserve"> The key estimates and assumptions used in the valuation of our digital media entities for each testing period are as follows: Enterprise Valuation December 31, 2013 December 31, 2014 December 31, 2015 Risk adjusted discount rate 13.5% 8.0% 8.0% - 9.0 Operating profit margin ranges 21.2% - 22.0 (7.4%) - 34.9 (8.9%) - 13.8% Long-term revenue market growth rate ranges 3.0% 2.50% 2.0-3.0 </t>
  </si>
  <si>
    <t xml:space="preserve"> The table below presents the percentage within a range by which the estimated fair value exceeded the carrying value of our accounting units, including goodwill. Publishing Accounting units as of December 31, 2015 Percentage Range By Which Estimated Fair Value Exceeds Carrying Value Including &lt;10% &gt;10% to 20% &gt;20% to 50% &gt; than 50% Number of accounting units 1 - - 1 Carrying value including goodwill ( in thousands $ 854 $ - $ - $ 2,453 Publishing Accounting units as of December 31, 2014 Percentage Range By Which Estimated Fair Value Exceeds Carrying Value Including &lt;10% &gt;10% to 20% &gt;20% to 50% &gt; than 50% Number of accounting units 2 - - 1 Carrying value including goodwill ( in thousands $ 3,417 $ - $ - $ 2,314 Publishing Accounting units as of December 31, 2013 Percentage Range By Which Estimated Fair Value Exceeds Carrying Value Including &lt;10% &gt;10% to 20% &gt;20% to 50% &gt; than 50% Number of accounting units 1 - 1 - Carrying value including goodwill ( in thousands $ 1,251 $ - $ 2,123 $ - </t>
  </si>
  <si>
    <t>Publishing [Member] | Enterprise Valuation [Member]</t>
  </si>
  <si>
    <t xml:space="preserve"> The key estimates and assumptions used for our enterprise valuations are as follows: Enterprise Valuation Interim December 31, 2013 December 31, 2014 December 31, 2015 Risk adjusted discount rate 9.0% 9.5% 8.0% 9.5% Operating margin ranges 0.9% - 6.0 (0.5%)  6.0 2.4% - 5.9 (0.5%)  6.0 Long-term revenue market growth rate ranges 1.0% 0.5% 1.5% 2.0% </t>
  </si>
  <si>
    <t>Goodwill-Broadcast [Member]</t>
  </si>
  <si>
    <t xml:space="preserve"> The tables below present the percentage within a range by which the estimated fair value exceeded the carrying value of each of our market clusters, including goodwill: Broadcast Market Clusters as of December 31, 2015 Percentage Range By Which Estimated Fair Value Exceeds Carrying Value Including &lt;10% &gt;10% to 20% &gt;20% to 50% &gt; than 50% Number of accounting units 3 3 2 11 Carrying value including goodwill ( in thousands $ 56,179 $ 52,164 $ 37,570 169,907 Broadcast Market Clusters as of December 31, 2014 Percentage Range By Which Estimated Fair Value Exceeds Carrying Value Including &lt;10% &gt;10% to 20% &gt;20% to 50% &gt; than 50% Number of accounting units 5  2 7 Carrying value including goodwill ( in thousands $ 81,507 $  $ 27,636 $ 84,693 Broadcast Market Clusters as of December 31, 2013 Percentage Range By Which Estimated Fair Value Exceeds Carrying Value Including &lt;1% &gt;10% to 20% &gt;20% to 50% &gt; than 50% Number of accounting units 4 1 3 3 Carrying value including goodwill ( in thousands $ 28,952 $ 17,978 $ 45,375 $ 45,152 </t>
  </si>
  <si>
    <t xml:space="preserve"> The key estimates and assumptions used for our enterprise valuations are as follows: December 31, 2015 Enterprise Valuations Broadcast Networks Risk-adjusted discount rate 9.0% Operating profit margin ranges (74.1%)  (97.5%) Long-term revenue market growth rate ranges 2.0% </t>
  </si>
  <si>
    <t>Broadcast Licenses [Member]</t>
  </si>
  <si>
    <t xml:space="preserve"> The table below presents the percentage within a range by which our prior year start-up income estimated fair value exceeds the current year carrying value of our broadcasting licenses: Geographic Market Clusters as of December 31, 2015 Percentage Range By Which 2014 Estimated Fair Value Exceeds 2015 Carrying Value 󖼩% &gt;26%-50% &gt;50% to 75% &gt; than 75% Number of accounting units 8 5 3 11 Broadcast license carrying value (in thousands) $ 185,372 $ 66,914 $ 35,843 $ 51,941 </t>
  </si>
  <si>
    <t xml:space="preserve"> The key estimates and assumptions used in the start-up income valuation for our broadcast licenses were as follows: Broadcast Licenses December 31, 2013 December 31, 2014 December 31, 2015 Risk-adjusted discount rate 9.0% 8.0% 8.0% Operating profit margin ranges 4.1% - 37.5 (13.9%) - 30.8 (13.9%) - 30.8 Long-term market revenue growth rate ranges 1.0% - 2.5 1.5% - 2.5 2.0%</t>
  </si>
  <si>
    <t>Broadcast Licenses [Member] | Station Operating Income [Member]</t>
  </si>
  <si>
    <t xml:space="preserve"> The table below shows the percentage within a range by which our estimated fair value exceeded the carrying value of our broadcasting licenses for these three market clusters: Geographic Market Clusters as of December 31, 2015 Tested due to length of time from prior valuation &gt;90% &gt;140% Number of accounting units 2 1 Broadcast license carrying value (in thousands $ 11,319 $ 4,242 </t>
  </si>
  <si>
    <t>ACQUISITIONS AND RECENT TRANSACTIONS (Tables)</t>
  </si>
  <si>
    <t>Summary of Business Acquisitions and Asset Purchased</t>
  </si>
  <si>
    <t xml:space="preserve"> A summary of our business acquisitions and asset purchases for the year ended December 31, 2015, none of which were individually or in the aggregate material to our Consolidated financial position as of the respective date of acquisition, is as follows: Acquisition Date Description Total Cost (Dollars in thousands) December 18, 2015 WSDZ-AM, St. Louis, Missouri (business acquisition) $ 275 December 15, 2015 KDIZ-AM, Minneapolis, Minnesota (business acquisition) 375 December 11, 2015 WWMI-AM, Tampa, Florida(business acquisition) 750 December 8, 2015 KDDZ-AM, Denver, Colorado (business acquisition) 550 December 7, 2015 Instapray mobile applications (asset acquisition) 118 December 4, 2015 KDZR-AM, Portland, Oregon (business acquisition) 275 October 29, 2015 DividendYieldHunter.com (asset acquisition) 43 October 1, 2015 KKSP-FM, Little Rock, Arkansas (business acquisition) 1,500 September 15, 2015 KEXB-AM (formerly KMKI-AM) Dallas, Texas (business acquisition) 3,000 September 10, 2015 WBIX-AM (formerly WMKI-AM), Boston, Massachusetts (business acquisition) 500 September 3, 2015 Spanish Bible mobile applications (business acquisition) 500 September 1, 2015 DailyBible mobile applications (business acquisition) 1,500 July 1, 2015 DividendInvestor.com (business acquisition) 1,000 June 4, 2015 Gene Smart Wellness (asset acquisition) 100 May 12, 2015 WPGP-AM (formerly WDDZ-AM), Pittsburgh, Pennsylvania (business acquisition) 1,000 May 7, 2015 WDWD-AM, Atlanta, Georgia (business acquisition) 2,750 May 6, 2015 Daily Bible Devotion mobile applications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34 $ 17,271 A summary of our business acquisitions and asset purchases for the year ended December 31, 2014, none of which were individually or in the aggregate material to our Consolidated financial position as of the respective date of acquisition, is as follows: Acquisition Date Description Total Cost (Dollars in thousands) December 23, 2014 WLTE-FM Pendleton, South Carolina (asset acquisition) $ 525 December 23, 2014 FM Translator, Pickens, South Carolina (asset acquisition) 185 December 22, 2014 FM Translator, Bayshore Gardens, Florida (asset acquisition) 140 November 24, 2014 FM Translator, Traveler’s Rest, South Carolina (asset acquisition) 200 October 1, 2014 KXXT-AM Phoenix, Arizona (business acquisition) 575 May 22, 2014 WOCN-AM Miami, Florida (business acquisition) 2,450 May 6, 2014 WRTH-FM (formerly WOLT-FM), Greenville, South Carolina (business acquisition) 1,125 April 15, 2014 FM Translators, Orlando, Florida, Tampa, Florida, Omaha, Nebraska (asset purchase) 357 February 7, 2014 KDIS-FM, Little Rock Arkansas and KRDY-AM, San Antonio, Texas (business acquisition) 1,984 January 10, 2014 Eagle Publishing (business acquisition) 10,628 Various Purchases of domain names (asset purchases) 487 $ 18,656 </t>
  </si>
  <si>
    <t>Summary of Total Acquisition Consideration</t>
  </si>
  <si>
    <t xml:space="preserve"> The following table summarizes the total acquisition consideration for the year ended December 31, 2015: Description Total Consideration (Dollars in thousands) Cash payments $ 16,885 Escrow deposits paid in prior years 65 Cash payment due January 2016 21 Present value of estimated fair value contingent earn out consideration due 2016 176 Present value of estimated fair value contingent earn out consideration due 2017 124 Total acquisition consideration $ 17,271 Gain on bargain purchase 1,357 Fair value of net assets acquired $ 18,628 The following table summarizes the total acquisition consideration for the year ended December 31, 2014: Purchase Price Consideration Total Consideration (Dollars in thousands) Cash payments $ 12,682 Escrow deposits paid in prior years 1,345 Deferred cash payments made related to prior year acquisition (600) Present value of deferred cash payments (due 2015) 893 Present value of deferred cash payments (due 2016) 2,289 Present value of estimated fair value of contingent earn-out consideration 2,047 Total purchase price consideration $ 18,656 </t>
  </si>
  <si>
    <t>Total Acquisition Consideration Allocated</t>
  </si>
  <si>
    <t xml:space="preserve"> The fair value of the acquisition consideration was allocated to the net assets acquired as follows: Net Broadcast Net Digital Media Net Assets (Dollars in thousands) Assets Property and equipment $ 7,845 649 8,494 Broadcast licenses 5,923  5,923 Goodwill 64 254 318 Customer lists and contracts  99 99 Domain and brand names  1,154 1,154 Subscriber base and lists  3,011 3,011 Non-compete agreements  146 146 Liabilities Deferred revenue liabilities assumed  (517) (517) $ 13,832 4,796 18,628 The total acquisition consideration was allocated to the net assets acquired as follows: Net Broadcast Net Digital Net Publishing Net Assets (Dollars in thousands) Assets Property and equipment $ 2,338 $ 1,179 $ 3,929 $ 7,446 Developed websites  539 38 577 Broadcast licenses 5,144   5,144 Goodwill 38 2,128 189 2,355 Customer lists and contracts  2,232 509 2,741 Domain and brand names  1,921 843 2,764 Subscriber base and lists  2,446  2,446 Author relationships   1,682 1,682 Non-compete agreements  79 66 145 Favorable and assigned leases 20   20 Liabilities Deferred revenue &amp; royalties assumed  (3,779) (2,885) (6,664) $ 7,540 $ 6,745 $ 4,371 $ 18,656 </t>
  </si>
  <si>
    <t>Repayments of our Term Loan B</t>
  </si>
  <si>
    <t xml:space="preserve"> Repayments of our Term Loan B were as follows: Date Principal Paid Unamortized Discount (Dollars in Thousands) December 31, 2014 $ 4,000 $ 16 November 28, 2014 4,000 15 September 29, 2014 5,000 18 March 31, 2014 2,250 8 </t>
  </si>
  <si>
    <t>Summary of Equity Distributions to Stockholders of Record of Class A and Class B Common Stock</t>
  </si>
  <si>
    <t xml:space="preserve"> During the year ended December 31, 2014, after quarterly review of our earnings, cash flows, financial requirements, and other factors, our Board of Directors’ declared equity distributions to all stockholders of record of our Class A and Class B common stock as follows: Announcement Date Record Date Payment Date Amount Per Share Cash Distributed December 2, 2014 December 15, 2014 December 29, 2014 $ 0.0650 $ 1,646 September 2, 2014 September 16, 2014 September 30, 2014 $ 0.0625 $ 1,579 May 27, 2014 June 16, 2014 June 30, 2014 $ 0.0600 $ 1,514 March 6, 2014 March 17, 2014 March 31, 2014 $ 0.0575 $ 1,444 </t>
  </si>
  <si>
    <t>Components of Loss from Discontinued Operations</t>
  </si>
  <si>
    <t xml:space="preserve"> The following table sets forth the components of the loss from discontinued operations: For the Year Ended 2013 (Dollars in thousands) Net revenues $ 10 Operating expenses 72 Operating loss $ (62) Benefit from income taxes (25) Loss from discontinued operations, net of tax $ (37) </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for the years ending December 31, 2015 and 2014. Twelve Months Ended December 31, 2015 Short-Term Long-Term Accrued Expenses Other Liabilities Total (Dollars in thousands) Beginning Balance as of January 1, 2015 $ 1,575 $ 1,710 $ 3,285 Acquisitions 176 124 300 Accretion of acquisition-related contingent earn-out consideration 60 49 109 Change in the estimated fair value of contingent earn-out consideration (1,269) (446) (1,715) Reclassification of payments due in next 12 months to short-term 835 (835)  Payments (1,204)  (1,204) Ending Balance as of December 31, 2015 $ 173 $ 602 $ 775 Twelve Months Ended December 31, 2014 Short-Term Long-Term Accrued Expenses Other Liabilities Total (Dollars in thousands) Beginning Balance as of January 1, 2014 329 287 616 Acquisitions 692 1,355 2,047 Accretion of acquisition-related contingent earn-out consideration 68 120 188 Change in the estimated fair value of contingent earn-out consideration 341 393 734 Reclassification of payments due in next12 month to short-term 445 (445)  Payments (300)  (300) Ending Balance as of December 31, 2014 $ 1,575 $ 1,710 $ 3,285 </t>
  </si>
  <si>
    <t>INVENTORIES (Tables)</t>
  </si>
  <si>
    <t>Schedule of inventory on hand by segment</t>
  </si>
  <si>
    <t xml:space="preserve"> The following table provides details of inventory on hand by segment: As of December 31, 2014 As of December 31, 2015 (Dollars in thousands) Regnery Publishing book inventories $ 1,575 $ 2,186 Reserve for obsolescence  Regnery Publishing (1,225) (1,798) Inventory net, Regnery Publishing 350 388 Wellness products  Eagle &amp; Gene Smart $ 224 $ 562 Reserve for obsolescence  Wellness products (2) (57) Inventory, net Wellness products 222 505 Consolidated inventories, net $ 572 $ 893 </t>
  </si>
  <si>
    <t>PROPERTY AND EQUIPMENT (Tables)</t>
  </si>
  <si>
    <t>Summary of categories of property and equipment</t>
  </si>
  <si>
    <t xml:space="preserve"> The following is a summary of the categories of our property and equipment: As of December 31, 2014 2015 (Dollars in thousands) Land $ 29,424 $ 31,565 Buildings 24,898 25,448 Office furnishings and equipment 39,772 39,040 Antennae, towers and transmitting equipment 78,628 84,296 Studio, production and mobile equipment 30,202 30,598 Computer software and website development costs 26,593 28,134 Record and tape libraries 59 55 Automobiles 1,205 1,298 Leasehold improvements 19,634 20,799 Construction-in-progress 4,307 6,632 $ 254,722 $ 267,865 Less accumulated depreciation (155,495) (162,382) $ 99,227 $ 105,483 </t>
  </si>
  <si>
    <t>Fair value measurements used to value asset</t>
  </si>
  <si>
    <t xml:space="preserve"> Fair Value Measurements Using: (Dollars in thousands) Description As of December Quoted prices in Significant Other Significant Total Gains Long-Lived Asset Held for Sale $ 1,700 $ 1,700 $  </t>
  </si>
  <si>
    <t>AMORTIZABLE INTANGIBLE ASSETS (Tables)</t>
  </si>
  <si>
    <t>Summary of Significant Classes of Amortizable Intangible Assets</t>
  </si>
  <si>
    <t xml:space="preserve"> The following tables provide a summary of our significant classes of amortizable intangible assets: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As of December 31, 2014 Accumulated Cost Amortization Net (Dollars in thousands) Customer lists and contracts $ 19,910 $ (16,558) $ 3,352 Domain and brand names 15,465 (9,722) 5,743 Favorable and assigned leases 2,379 (1,795) 584 Subscriber base and lists 4,302 (2,671) 1,631 Author relationships 2,245 (1,379) 866 Non-compete agreements 888 (669) 219 Other amortizable intangible assets 1,336 (1,336)  $ 46,525 $ (34,130) $ 12,395 </t>
  </si>
  <si>
    <t>Amortizable Intangible Assets, Estimate Amortization Expense</t>
  </si>
  <si>
    <t xml:space="preserve"> Based on the amortizable intangible assets as of December 31, 2015, we estimate amortization expense for the next five years to be as follows: Year Ending December 31, Amortization Expense (Dollars in thousands) 2016 $ 3,846 2017 2,442 2018 2,199 2019 1,767 2020 982 Thereafter 245 Total $ 11,481 </t>
  </si>
  <si>
    <t>NOTES PAYABLE AND LONG-TERM DEBT (Tables)</t>
  </si>
  <si>
    <t>Long-Term Debt</t>
  </si>
  <si>
    <t xml:space="preserve"> As of December 31, 2014 As of December 31, 2015 (Dollars in thousands) Term Loan B $ 274,933 $ 273,136 Revolver 1,784 3,306 Capital leases and other loans 788 674 277,505 277,116 Less current portion (1,898) (5,662) $ 275,607 $ 271,454 </t>
  </si>
  <si>
    <t>Principle Repayment Requirements Under Long Term Agreements Outstanding</t>
  </si>
  <si>
    <t xml:space="preserve"> Amount For the Twelve Months Ended December 31, (Dollars in thousands) 2016 $ 5,662 2017 3,113 2018 3,105 2019 3,103 2020 3,106 Thereafter 259,027 $ 277,116 </t>
  </si>
  <si>
    <t>Repayments of Term Loan B</t>
  </si>
  <si>
    <t>Change in Rate Based on Leverage Ratio</t>
  </si>
  <si>
    <t xml:space="preserve"> Consolidated Leverage Ratio Base Rate Eurodollar Applicable Fee Less than 3.25 to 1.00 0.75 % 2.25 % 0.40 % Greater than or equal to 3.25 to 1.00 but less than 4.50 to 1.00 0.75 % 2.50 % 0.50 % Greater than or equal to 4.50 to 1.00 but less than 6.00 to 1.00 1.25 % 3.00 % 0.60 % Greater than or equal to 6.00 to 1.00 2.25 % 3.50 % 0.75 %</t>
  </si>
  <si>
    <t>Term Loan B And Revolving Credit Facility [Member]</t>
  </si>
  <si>
    <t xml:space="preserve">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t>
  </si>
  <si>
    <t>Term B Loan [Member]</t>
  </si>
  <si>
    <t xml:space="preserve"> We have made prepayments on our Term Loan B, including interest through the date of the as follows: Date Principal Paid Unamortized Discount (Dollars in Thousands) January 30, 2015 $ 2,000 $ 15 December 31, 2014 4,000 16 November 28, 2014 4,000 15 September 29, 2014 5,000 18 March 31, 2014 2,250 8 December 30, 2013 750 3 September 30, 2013 4,000 16 June 28, 2013 4,000 14 </t>
  </si>
  <si>
    <t>Terminated 95/8% Senior Secured Second Lien Notes [Member]</t>
  </si>
  <si>
    <t xml:space="preserve"> Information regarding repurchases and redemptions of the Terminated 9 5 8 Date Principal Premium Unamortized Bond Issue (Dollars in thousands) June 3, 2013 $ 903 $ 27 $ 3 $ - March 14, 2013 212,597 22,650 837 2,867 December 12, 2012 4,000 120 17 57 June 1, 2012 17,500 525 80 287 December 12, 2011 12,500 375 62 337 September 6, 2011 5,000 144 26 135 June 1, 2011 17,500 525 93 472 December 1, 2010 12,500 375 70 334 June 1, 2010 17,500 525 105 417 </t>
  </si>
  <si>
    <t>FAIR VALUE ACCOUNTING (Tables)</t>
  </si>
  <si>
    <t>Fair Value of Financial Assets Measured at Fair Value</t>
  </si>
  <si>
    <t xml:space="preserve"> The following table summarizes the fair value of our financial assets that are measured at fair value: December 31, 2015 Total Fair Value Fair Value Measurement Category Balance Sheet Level 1 Level 2 Level 3 (Dollars in thousands) Assets: Cash and cash equivalents $ 98 $ 98 $  $  Trade accounts receivable, net 36,029 36,029   Liabilities: Accounts payable 5,177 5,177   Accrued expenses including estimated fair value of contingent earn-out consideration 11,301 11,128  173 Accrued interest 16 16   Long term liabilities including estimated fair value of contingent earn-out consideration 636 34  602 Long-term debt and capital lease obligations 277,116 277,116   Fair value of interest rate swap 798  798  </t>
  </si>
  <si>
    <t>INCOME TAXES (Tables)</t>
  </si>
  <si>
    <t>Summary of Changes in Gross Amount of Unrecognized Tax Benefits</t>
  </si>
  <si>
    <t xml:space="preserve"> A summary of the changes in the gross amount of unrecognized tax benefits is as follows: December 31, 2015 (Dollars in thousands) Balance at January 1, 2015 $ 508 Additions based on tax positions related to the current year  Additions based on tax positions related to prior years  Reductions related to tax positions of prior years  Decrease due to statute expirations (417) Related interest and penalties, net of federal tax benefits 9 Balance as of December 31, 2015 $ 100 </t>
  </si>
  <si>
    <t>Schedule of Consolidated Provision (Benefit) for Income Taxes from Continuing Operations</t>
  </si>
  <si>
    <t xml:space="preserve"> The consolidated provision (benefit) for income taxes from continuing operations for Salem consisted of the following: December 31, 2013 2014 2015 (Dollars in thousands) Current: Federal $  $  $  State 193 269 249 193 269 249 Deferred: Federal (1,075) 3,932 6,234 State (3,310) 564 212 (4,385) 4,496 6,446 Provision for (benefit from) income taxes $ (4,192) $ 4,768 $ 6,695 </t>
  </si>
  <si>
    <t>Schedule of Consolidated Deferred Tax Asset and Liability</t>
  </si>
  <si>
    <t xml:space="preserve"> The consolidated deferred tax asset and liability consisted of the following: December 31, 2014 2015 (Dollars in thousands) Deferred tax assets: Financial statement accruals not currently deductible $ 8,045 $ 9,699 Net operating loss, AMT credit and other carryforwards 72,618 71,593 State taxes 108 114 Other 3,821 3,785 Total deferred tax assets 84,592 85,191 Valuation allowance for deferred tax assets (2,952) (2,771) Net deferred tax assets $ 81,640 $ 82,420 Deferred tax liabilities: Excess of net book value of property and equipment and software for financial reporting purposes over tax basis $ 3,000 $ 2,826 Excess of net book value of intangible assets for financial reporting purposes over tax basis 118,773 127,078 Interest rate swap 187 (315) Unrecognized tax benefits 508 100 Other 128  Total deferred tax liabilities 122,596 129,689 Net deferred tax liabilities $ (40,956) $ (47,269) </t>
  </si>
  <si>
    <t>Schedule of Reconciliation of Net Deferred Tax Liabilities to Financial Instrument</t>
  </si>
  <si>
    <t xml:space="preserve"> The following table reconciles the above net deferred tax liabilities to the financial statements: December 31, 2014 2015 (Dollars in thousands) Deferred income tax asset per balance sheet $ 8,153 $ 9,813 Deferred income tax liability per balance sheet (49,109) (57,082) $ (40,956) $ (47,269) </t>
  </si>
  <si>
    <t>Schedule of Reconciliation of Statutory Federal Income Tax Rate to Provision for Income Tax</t>
  </si>
  <si>
    <t xml:space="preserve"> A reconciliation of the statutory federal income tax rate to the provision for income tax is as follows: Year Ended December 31, 2013 2014 2015 (Dollars in thousands) Statutory federal income tax rate (at 35%) $ (2,411) $ 3,584 $ 6,246 Effect of state taxes, net of federal (2,025) 542 300 Permanent items 270 613 445 Other, net (26) 26 (296) Provision for income taxes $ (4,192) $ 4,765 $ 6,695 </t>
  </si>
  <si>
    <t>COMMITMENTS AND CONTINGENCIES (Tables)</t>
  </si>
  <si>
    <t>Schedule of Future Minimum Rental Payments Required Under Operating Leases that have Initial or Remaining Non-Cancelable Lease Terms in Excess of One Year</t>
  </si>
  <si>
    <t xml:space="preserve"> Future minimum rental payments required under operating leases that have initial or remaining non-cancelable lease terms in excess of one year as of December 31, 2015, are as follows: Related Parties Other Total (Dollars in thousands) 2016 $ 1,530 $ 10,317 $ 11,847 2017 1,190 10,034 11,224 2018 445 9,163 9,608 2019 179 8,308 8,487 2020 183 7,763 7,946 Thereafter 3,626 34,571 38,197 $ 7,153 $ 80,156 $ 87,309 </t>
  </si>
  <si>
    <t>STOCK INCENTIVE PLAN (Tables)</t>
  </si>
  <si>
    <t>Schedule of Stock-Based Compensation Expense Recognized</t>
  </si>
  <si>
    <t xml:space="preserve"> The following table reflects the components of stock-based compensation expense recognized in the Consolidated Statements of Operations for the years ended December 31, 2013, 2014 and 2015: Year Ended December 31, 2013 2014 2015 (Dollars in thousands) Stock option compensation expense included in corporate expenses $ 766 $ 1,025 $ 474 Restricted stock shares compensation expense included in corporate expenses 481  34 Stock option compensation expense included in broadcast operating expenses 302 325 130 Stock option compensation expense included in Internet operating expenses 253 165 92 Stock option compensation expense included in publishing operating expenses 47 61 41 Total stock-based compensation expense, pre-tax $ 1,849 $ 1,576 $ 771 Tax benefit (expense) from stock-based compensation expense (740) (630) (308) Total stock-based compensation expense, net of tax $ 1,109 $ 946 $ 463 </t>
  </si>
  <si>
    <t>Schedule of Weighted-Average Assumptions Used to Estimate Fair Value of Stock Options and Restricted Stock Awards using Black-Scholes Option Valuation Model</t>
  </si>
  <si>
    <t xml:space="preserve"> The weighted-average assumptions used to estimate the fair value of the stock options and restricted stock awards using the Black-Scholes valuation model were as follows for the years ended December 31, 2013, 2014 and 2015: Year Ended December 31, 2013 2014 2015 Expected volatility 100.78% 74.98% 52.37% Expected dividends 2.05% 2.70% 4.28% Expected term (in years) 6.6 7.8 3.0 Risk-free interest rate 1.06% 2.27% 0.85% </t>
  </si>
  <si>
    <t>Schedule of Stock Option Activity</t>
  </si>
  <si>
    <t xml:space="preserve"> Stock option information with respect to the company’s stock-based equity plans during the three years ended December 31, 2015 is as follows (Dollars in thousands, except weighted average exercise price and weighted average grant date fair value): Options Shares Weighted Average Weighted Average Weighted Average Aggregate Outstanding at January 1, 2013 1,927,099 $ 4.37 $ 3.45 5.4 years $ 3,899 Granted 735,750 6.93 4.90 1,303 Exercised (410,983) 3.46 2.47 1,883 Forfeited or expired (89,799) 12.30 7.43 72 Outstanding at December 31, 2013 2,162,067 $ 5.09 $ 3.57 5.5 years $ 8,491 Exercisable at December 31, 2013 514,751 6.29 4.52 2.7 years 1,919 Expected to Vest 1,564,128 $ 4.71 $ 3.28 6.4 years $ 6,240 Outstanding at January 1, 2014 2,162,067 $ 5.09 $ 3.57 5.5 years $ 8,491 Granted 25,000 8.40 4.73  Exercised (278,837) 4.38 3.43 1,260 Forfeited or expired (92,026) 12.25 7.89 43 Outstanding at December 31, 2014 1,816,204 $ 4.88 $ 3.39 4.8 years $ 5,718 Exercisable at December 31, 2014 663,417 5.32 3.90 3.0 years 2,015 Expected to Vest 1,094,574 $ 4.62 $ 3.10 5.9 years $ 3,515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Expected to Vest 601,557 $ 4.80 $ 3.15 5.6 years $ 700 </t>
  </si>
  <si>
    <t>Schedule of Information Regarding Restricted Stock Activity</t>
  </si>
  <si>
    <t xml:space="preserve"> Information regarding the company’s restricted stock during the year ended December 31, 2013 and 2015 is as follows: Restricted Stock Awards Shares Weighted Average Grant Date Weighted Average Remaining Aggregate Intrinsic Non-Vested at January 1, 2013  $  5.4 years $ 3,899 Granted 79,810 6.02 1,303 Lapsed (79,810) 6.02 1,883 Forfeited (89,799)  72 Outstanding at December 31, 2013  $  5.5 years $ 8,491 Non-Vested at January 1, 2015  $  $  Granted 10,000 5.83 1.0 years 61 Lapsed   Forfeited or expired (2,000) 5.83 10 Outstanding at December 31, 2015 8,000 $ 5.83 0.2 years $ 40 </t>
  </si>
  <si>
    <t>Schedule of Additional Information Regarding Options Outstanding</t>
  </si>
  <si>
    <t xml:space="preserve"> Additional information regarding options outstanding as of December 31, 2015, is as follows: Weighted Average Contractual Life Weighted Weighted Average Range of Remaining Average Exercisable Grant Date Exercise Prices Options (Years) Exercise Price Options Fair Value $ 0.36 - $ 3.00 737,746 4.5 $ 2.59 401,246 $ 1.71 $ 3.01 - $ 6.00 146,214 2.0 5.13 145,414 4.20 $ 6.01 - $ 9.00 679,938 4.6 6.97 375,688 4.86 $ 9.01 - $ 12.00 22,350 0.2 11.80 22,350 8.80 $ 12.01 - $ 15.00 2,875 0.3 13.20 2,875 9.78 $ 0.36 - $ 15.00 1,589,123 4.2 $ 4.84 947,573 $ 3.40 </t>
  </si>
  <si>
    <t>EQUITY TRANSACTIONS (Tables)</t>
  </si>
  <si>
    <t>Schedule of Cash Distributions Declared and Paid</t>
  </si>
  <si>
    <t xml:space="preserve"> The following table shows distributions that have been declared and paid since January 1, 2013: Cash Distributed Announcement Date Payment Date Amount Per Share (in thousands) December 1, 2015 December 29, 2015 $ 0.0650 $ 1,656 September 1, 2015 September 30, 2015 $ 0.0650 $ 1,655 June 2, 2015 June 30, 2015 $ 0.0650 $ 1,654 March 5, 2015 March 31, 2015 $ 0.0650 $ 1,647 December 2, 2014 December 29, 2014 $ 0.0650 $ 1,646 September 2, 2014 September 30, 2014 $ 0.0625 $ 1,579 May 27, 2014 June 30, 2014 $ 0.0600 $ 1,514 March 6, 2014 March 31, 2014 $ 0.0575 $ 1,444 November 20, 2013 December 27, 2013 $ 0.0550 $ 1,376 September 12, 2013 October 4, 2013 $ 0.0525 $ 1,308 May 30, 2013 June 28, 2013 $ 0.0500 $ 1,240 March 18, 2013 April 1, 2013 $ 0.0500 $ 1,234 </t>
  </si>
  <si>
    <t>QUARTERLY RESULTS OF OPERATIONS (UNAUDITED) (Tables)</t>
  </si>
  <si>
    <t>Schedule of Quarterly Financial Information</t>
  </si>
  <si>
    <t xml:space="preserve"> The following table sets forth selected financial results of the company on a quarterly basis. March 31 June 30 September 30 December 31 2014 2015 2014 2015 2014 2015 2014 2015 (Dollars in thousands, except per share data) Total revenue $ 62,344 $ 61,856 $ 68,637 $ 67,293 $ 69,608 $ 67,491 $ 65,947 $ 69,147 Operating income 5,331 5,703 7,491 9,254 8,847 8,800 6,947 9,265 Net income before discontinued operations 431 295 1,263 3,523 3,743 2,077 38 5,255 Net income $ 431 $ 295 $ 1,263 $ 3,523 $ 3,743 $ 2,077 $ 38 $ 5,255 Basic earnings per share $ 0.02 $ 0.01 $ 0.05 $ 0.14 $ 0.14 $ 0.08 $  $ 0.20 Basic earnings per share from continuing operations $ 0.02 $ 0.01 $ 0.05 $ 0.14 $ 0.14 $ 0.08 $  $ 0.20 Diluted earnings per share $ 0.02 $ 0.01 $ 0.05 $ 0.14 $ 0.14 $ 0.08 $  $ 0.20 Diluted earnings per share from continuing operations $ 0.02 $ 0.01 $ 0.05 $ 0.14 $ 0.14 $ 0.08 $  $ 0.20 Weighted average shares outstanding  basic 25,064,982 25,346,499 25,172,696 25,429,127 25,536,397 25,459,962 25,573,162 25,471,342 Weighted average shares outstanding  diluted 25,881,811 25,921,118 25,950,600 25,829,493 26,265,957 25,907,651 26,226,332 25,893,015 </t>
  </si>
  <si>
    <t>SEGMENT DATA (Tables)</t>
  </si>
  <si>
    <t>Schedule of Segment Data</t>
  </si>
  <si>
    <t xml:space="preserve"> composition of our operating s Broadcast Digital Media Publishing Unallocated Consolidated (Dollars in thousands) Year Ended December 31, 2015 Net revenue $ 196,090 $ 45,855 $ 23,842 $  $ 265,787 Operating expenses 140,230 35,969 24,774 15,146 216,119 Net operating income (loss) before depreciation, amortization, impairments, change in estimated fair value of contingent earn-out consideration (gain) loss on the sale or disposal of assets $ 55,860 $ 9,886 $ (932) $ (15,146) $ 49,668 Depreciation 7,659 3,158 637 963 12,417 Amortization 91 4,690 542 1 5,324 Impairment of goodwill 439    439 Change in estimated fair value of contingent earn-out consideration  (478) (1,237)  (1,715) (Gain) loss on the sale or disposal of assets 219 11 (58) 9 181 Net operating income (loss) from continuing operations $ 47,452 $ 2,505 $ (816) $ (16,119) $ 33,022 Year Ended December 31, 2014 Net revenue $ 192,923 $ 46,862 $ 26,751 $  $ 266,536 Operating expenses 138,564 36,232 26,143 17,092 218,031 Net operating income (loss) before depreciation, amortization, impairments and (gain) loss on the sale or disposal of assets $ 54,359 $ 10,630 $ 608 $ (17,092) $ 48,505 Depreciation 7,923 3,052 529 1,125 12,629 Amortization 98 4,885 1,212 1 6,196 Impairment of indefinite-lived long-term assets other than goodwill   34  34 Impairment of goodwill   45  45 Change in estimated fair value of contingent earn-out consideration  325 409  734 (Gain) loss on the sale or disposal of assets 231 25 (5)  251 Net operating income (loss) from continuing operations $ 46,107 $ 2,343 $ (1,616) $ (18,218) $ 28,616 Year Ended December 31, 2013 Net revenue $ 188,544 $ 35,156 $ 13,234 $  $ 236,934 Operating expenses 129,857 25,741 14,280 16,081 185,959 Net operating income (loss) before depreciation, amortization, impairment and (gain) loss on the sale or disposal of assets $ 58,687 $ 9,415 $ (1,046) $ (16,081) $ 50,975 Depreciation 7,934 2,904 444 1,166 12,448 Amortization 154 2,654 6  2,814 Impairment of indefinite-lived long-term assets other than goodwill   1,006  1,006 Impairment of goodwill   438  438 (Gain) loss on the sale or disposal of assets (274)   10 (264) Net operating income (loss) from continuing operations $ 50,873 $ 3,857 $ (2,940) $ (17,257) $ 34,533 Broadcast Digital Publishing Unallocated Consolidated (Dollars in thousands)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As of December 31, 2014 Inventories, net $  $ 222 $ 350 $  $ 572 Property and equipment, net 81,948 7,111 1,941 8,227 99,227 Broadcast licenses 385,726    385,726 Goodwill 3,955 19,677 1,044 8 24,684 Other indefinite-lived intangible assets   833  833 Amortizable intangible assets, net 583 9,884 1,926 2 12,395 </t>
  </si>
  <si>
    <t>Schedule Of Financial Information By Operating Segment With Comparison Of Results Under Prior Composition Of Operating Segments As Compared To New Composition [Table Text Block]</t>
  </si>
  <si>
    <t xml:space="preserve"> The table below presents financial information for each operating segment as of December 31, 2014 and 2013 with a comparison of the results under the prior composition of our operating s Year Ending December 31, 2013 2014 As Reported As Updated As updated As Reported New (Dollars in thousands) Revenues by Segment: Net Broadcast Revenue $ 183,697 $ 188,544 $ 187,815 $ 192,923 Net Digital Media Revenue 40,906 35,156 55,519 46,862 Net Publishing Revenue 12,331 13,234 23,202 26,751 Total Net Revenue $ 236,934 $ 236,934 $ 266,536 $ 266,536 Operating expenses by segment: Broadcast Operating Expenses $ 122,862 $ 129,857 $ 130,875 $ 138,564 Digital Media Operating Expenses 28,378 25,741 41,067 36,232 Publishing Operating Expenses 13,289 14,280 23,052 26,143 Unallocated Corporate Expenses 21,430 16,081 23,037 17,092 $ 185,959 $ 185,959 $ 218,031 $ 218,031 Net operating income (loss) before depreciation, amortization, impairments and (gain) loss on the sale or disposal of assets $ 50,975 $ 50,975 $ 48,505 $ 48,505 </t>
  </si>
  <si>
    <t>SUMMARY OF SIGNIFICANT ACCOUNTING POLICIES (Details)</t>
  </si>
  <si>
    <t>Buildings [Member]</t>
  </si>
  <si>
    <t>Property Plant and Equipment Estimated Useful Lives [Line Items]</t>
  </si>
  <si>
    <t>Property, Plant and Equipment, Useful Life</t>
  </si>
  <si>
    <t>40 years</t>
  </si>
  <si>
    <t>Office furnishings and equipment [Member] | Minimum [Member]</t>
  </si>
  <si>
    <t>5 years</t>
  </si>
  <si>
    <t>Office furnishings and equipment [Member] | Maximum [Member]</t>
  </si>
  <si>
    <t>10 years</t>
  </si>
  <si>
    <t>Antennae, towers and transmitting equipment [Member] | Minimum [Member]</t>
  </si>
  <si>
    <t>Antennae, towers and transmitting equipment [Member] | Maximum [Member]</t>
  </si>
  <si>
    <t>20 years</t>
  </si>
  <si>
    <t>Studio, production and mobile equipment [Member] | Minimum [Member]</t>
  </si>
  <si>
    <t>Studio, production and mobile equipment [Member] | Maximum [Member]</t>
  </si>
  <si>
    <t>Computer software and website development costs [Member]</t>
  </si>
  <si>
    <t>3 years</t>
  </si>
  <si>
    <t>Record and tape libraries [Member]</t>
  </si>
  <si>
    <t>Automobiles [Member]</t>
  </si>
  <si>
    <t>Leasehold improvements [Member]</t>
  </si>
  <si>
    <t>Property plant and equipment, estimated useful life, description</t>
  </si>
  <si>
    <t>Lesser of 15 years or life of lease</t>
  </si>
  <si>
    <t>SUMMARY OF SIGNIFICANT ACCOUNTING POLICIES (Details 1)</t>
  </si>
  <si>
    <t>Customer lists and contracts [Member]</t>
  </si>
  <si>
    <t>Finite-Lived Intangible Assets [Line Items]</t>
  </si>
  <si>
    <t>Finite lived intangible assets useful life, description</t>
  </si>
  <si>
    <t>Lesser of 5 years or life of contract</t>
  </si>
  <si>
    <t>Domain and brand names [Member] | Minimum [Member]</t>
  </si>
  <si>
    <t>Finite lived intangible assets useful life</t>
  </si>
  <si>
    <t>Domain and brand names [Member] | Maximum [Member]</t>
  </si>
  <si>
    <t>7 years</t>
  </si>
  <si>
    <t>Favorable and assigned leases [Member]</t>
  </si>
  <si>
    <t>Lease Term</t>
  </si>
  <si>
    <t>Subscriber base and lists [Member] | Minimum [Member]</t>
  </si>
  <si>
    <t>Subscriber base and lists [Member] | Maximum [Member]</t>
  </si>
  <si>
    <t>Author relationships [Member] | Minimum [Member]</t>
  </si>
  <si>
    <t>1 year</t>
  </si>
  <si>
    <t>Author relationships [Member] | Maximum [Member]</t>
  </si>
  <si>
    <t>Non-compete agreements [Member] | Minimum [Member]</t>
  </si>
  <si>
    <t>2 years</t>
  </si>
  <si>
    <t>Non-compete agreements [Member] | Maximum [Member]</t>
  </si>
  <si>
    <t>SUMMARY OF SIGNIFICANT ACCOUNTING POLICIES (Details 2) - USD ($) $ in Thousands</t>
  </si>
  <si>
    <t>Fair value of interest rate swap asset (liability)</t>
  </si>
  <si>
    <t>SUMMARY OF SIGNIFICANT ACCOUNTING POLICIES (Details 5) $ in Millions</t>
  </si>
  <si>
    <t>Dec. 31, 2015USD ($)</t>
  </si>
  <si>
    <t>Decrease due to statute expirations</t>
  </si>
  <si>
    <t>SUMMARY OF SIGNIFICANT ACCOUNTING POLICIES (Details 3) - shares</t>
  </si>
  <si>
    <t>3 Months Ended</t>
  </si>
  <si>
    <t>Sep. 30, 2015</t>
  </si>
  <si>
    <t>Mar. 31, 2015</t>
  </si>
  <si>
    <t>Sep. 30, 2014</t>
  </si>
  <si>
    <t>Jun. 30, 2014</t>
  </si>
  <si>
    <t>Mar. 31, 2014</t>
  </si>
  <si>
    <t>Weighted average shares</t>
  </si>
  <si>
    <t>Effect of dilutive securities - stock options</t>
  </si>
  <si>
    <t>Weighted average shares adjusted for dilutive securities</t>
  </si>
  <si>
    <t>SUMMARY OF SIGNIFICANT ACCOUNTING POLICIES (Details Textual) - USD ($)</t>
  </si>
  <si>
    <t>1 Months Ended</t>
  </si>
  <si>
    <t>Jan. 30, 2015</t>
  </si>
  <si>
    <t>Sep. 30, 2013</t>
  </si>
  <si>
    <t>Mar. 27, 2013</t>
  </si>
  <si>
    <t>Schedule Of Significant Accounting Policies [Line Items]</t>
  </si>
  <si>
    <t>Interest Costs Capitalized</t>
  </si>
  <si>
    <t>Capitalized Computer Software, Additions</t>
  </si>
  <si>
    <t>Capitalized Computer Software, Amortization</t>
  </si>
  <si>
    <t>Percentage Of Intangible Assets</t>
  </si>
  <si>
    <t>70.00%</t>
  </si>
  <si>
    <t>Discontinued Operation, Gain (Loss) from Disposal of Discontinued Operation, before Income Tax</t>
  </si>
  <si>
    <t>Software Development Cost Amortization Period</t>
  </si>
  <si>
    <t>Intangible Assets License Renewal Period</t>
  </si>
  <si>
    <t>8 years</t>
  </si>
  <si>
    <t>Deferred Revenue, Leases, Current</t>
  </si>
  <si>
    <t>Amortization of Financing Costs</t>
  </si>
  <si>
    <t>Deferred Finance Costs, Noncurrent, Net</t>
  </si>
  <si>
    <t>Self Insurance Reserve</t>
  </si>
  <si>
    <t>Deferred Tax Assets, Valuation Allowance</t>
  </si>
  <si>
    <t>Share-based Compensation Arrangement by Share-based Payment Award, Options, Outstanding, Number, Beginning Balance</t>
  </si>
  <si>
    <t>Antidilutive Securities Excluded from Computation of Earnings Per Share, Amount</t>
  </si>
  <si>
    <t>Business Combination, Bargain Purchase, Gain Recognized, Amount</t>
  </si>
  <si>
    <t>WSDZ-AM [Member]</t>
  </si>
  <si>
    <t>KDIZ-AM [Member]</t>
  </si>
  <si>
    <t>WWMI-AM [Member]</t>
  </si>
  <si>
    <t>Debt Instrument, Periodic Payment, Principal</t>
  </si>
  <si>
    <t>Miami [Member]</t>
  </si>
  <si>
    <t>Los Angeles [Member]</t>
  </si>
  <si>
    <t>Percentage Of Total Revenue</t>
  </si>
  <si>
    <t>14.70%</t>
  </si>
  <si>
    <t>14.30%</t>
  </si>
  <si>
    <t>15.20%</t>
  </si>
  <si>
    <t>Dallas Texas [Member]</t>
  </si>
  <si>
    <t>24.50%</t>
  </si>
  <si>
    <t>24.00%</t>
  </si>
  <si>
    <t>25.50%</t>
  </si>
  <si>
    <t>San Francisco [Member]</t>
  </si>
  <si>
    <t>Broadcasting [Member]</t>
  </si>
  <si>
    <t>Advertising Revenue</t>
  </si>
  <si>
    <t>Advertising Expense</t>
  </si>
  <si>
    <t>39.40%</t>
  </si>
  <si>
    <t>40.20%</t>
  </si>
  <si>
    <t>40.80%</t>
  </si>
  <si>
    <t>Write off of Receivable From Prior Station Sale [Member]</t>
  </si>
  <si>
    <t>Pre Tax Gain (Loss) On Partial sale [Member]</t>
  </si>
  <si>
    <t>Production Costs [Member]</t>
  </si>
  <si>
    <t>Marketing and Advertising Expense, Total</t>
  </si>
  <si>
    <t>Percentage Of Indefinite Lived Intangible Assets</t>
  </si>
  <si>
    <t>94.00%</t>
  </si>
  <si>
    <t>Goodwill And Magazine Mastheads [Member]</t>
  </si>
  <si>
    <t>6.00%</t>
  </si>
  <si>
    <t>Interest Rate Swap [Member]</t>
  </si>
  <si>
    <t>Derivative, Notional Amount</t>
  </si>
  <si>
    <t>Derivative, Floor Interest Rate</t>
  </si>
  <si>
    <t>0.625%</t>
  </si>
  <si>
    <t>Derivative, Maturity Date</t>
  </si>
  <si>
    <t>Mar. 28,
		2019</t>
  </si>
  <si>
    <t>Derivative, Fixed Interest Rate</t>
  </si>
  <si>
    <t>1.645%</t>
  </si>
  <si>
    <t>Interest Rate Swap [Member] | Fair Value, Inputs, Level 2 [Member]</t>
  </si>
  <si>
    <t>Derivative Asset</t>
  </si>
  <si>
    <t>IMPAIRMENT OF GOODWILL AND OTHER INDEFINITE-LIVED INTANGIBLE ASSETS (Details) - Broadcast Licenses [Member] $ in Thousands</t>
  </si>
  <si>
    <t>Less than or equal to 25% [Member]</t>
  </si>
  <si>
    <t>Fair Value Measurements [Line Items]</t>
  </si>
  <si>
    <t>Number of market clusters</t>
  </si>
  <si>
    <t>Carrying value</t>
  </si>
  <si>
    <t>&gt;26% to 50% [Member]</t>
  </si>
  <si>
    <t>&gt;50% to 75% [Member]</t>
  </si>
  <si>
    <t>&gt;75% [Member]</t>
  </si>
  <si>
    <t>&gt;90% [Member] | Station Operating Income [Member]</t>
  </si>
  <si>
    <t>&gt;140% [Member] | Station Operating Income [Member]</t>
  </si>
  <si>
    <t>IMPAIRMENT OF GOODWILL AND OTHER INDEFINITE-LIVED INTANGIBLE ASSETS (Details 1)</t>
  </si>
  <si>
    <t>6 Months Ended</t>
  </si>
  <si>
    <t>Jun. 30, 2013</t>
  </si>
  <si>
    <t>Fair Value Inputs, Assets, Quantitative Information [Line Items]</t>
  </si>
  <si>
    <t>Risk adjusted discount rate</t>
  </si>
  <si>
    <t>9.00%</t>
  </si>
  <si>
    <t>9.50%</t>
  </si>
  <si>
    <t>8.00%</t>
  </si>
  <si>
    <t>Long-term market revenue growth rate ranges</t>
  </si>
  <si>
    <t>2.00%</t>
  </si>
  <si>
    <t>Broadcast Licenses [Member] | Minimum [Member]</t>
  </si>
  <si>
    <t>Operating profit margin ranges</t>
  </si>
  <si>
    <t>(13.90%)</t>
  </si>
  <si>
    <t>4.10%</t>
  </si>
  <si>
    <t>1.50%</t>
  </si>
  <si>
    <t>1.00%</t>
  </si>
  <si>
    <t>Broadcast Licenses [Member] | Maximum [Member]</t>
  </si>
  <si>
    <t>30.80%</t>
  </si>
  <si>
    <t>37.50%</t>
  </si>
  <si>
    <t>2.50%</t>
  </si>
  <si>
    <t>IMPAIRMENT OF GOODWILL AND OTHER INDEFINITE-LIVED INTANGIBLE ASSETS (Details 2) - Current Year [Member]</t>
  </si>
  <si>
    <t>Boston Massachusetts [Member]</t>
  </si>
  <si>
    <t>Goodwill And Other Intangibles [Line Items]</t>
  </si>
  <si>
    <t>Excess fair value estimate</t>
  </si>
  <si>
    <t>42.60%</t>
  </si>
  <si>
    <t>Chicago Illinois [Member]</t>
  </si>
  <si>
    <t>72.30%</t>
  </si>
  <si>
    <t>Colorado Springs, CO [Member]</t>
  </si>
  <si>
    <t>142.80%</t>
  </si>
  <si>
    <t>10.90%</t>
  </si>
  <si>
    <t>Greenville, SC [Member]</t>
  </si>
  <si>
    <t>95.50%</t>
  </si>
  <si>
    <t>Minneapolis, MN [Member]</t>
  </si>
  <si>
    <t>92.20%</t>
  </si>
  <si>
    <t>Orlando Florida [Member]</t>
  </si>
  <si>
    <t>51.00%</t>
  </si>
  <si>
    <t>Phoenix Arizona [Member]</t>
  </si>
  <si>
    <t>12.50%</t>
  </si>
  <si>
    <t>Portland Oregon [Member]</t>
  </si>
  <si>
    <t>2.20%</t>
  </si>
  <si>
    <t>Sacramento California [Member]</t>
  </si>
  <si>
    <t>21.20%</t>
  </si>
  <si>
    <t>Tampa Florida [Member]</t>
  </si>
  <si>
    <t>48.80%</t>
  </si>
  <si>
    <t>Print Magazines [Member]</t>
  </si>
  <si>
    <t>1.10%</t>
  </si>
  <si>
    <t>IMPAIRMENT OF GOODWILL AND OTHER INDEFINITE-LIVED INTANGIBLE ASSETS (Details 3)</t>
  </si>
  <si>
    <t>Risk-adjusted discount rate</t>
  </si>
  <si>
    <t>Mastheads [Member]</t>
  </si>
  <si>
    <t>Royalty growth rate</t>
  </si>
  <si>
    <t>3.00%</t>
  </si>
  <si>
    <t>Mastheads [Member] | Maximum [Member]</t>
  </si>
  <si>
    <t>Projected revenue growth ranges</t>
  </si>
  <si>
    <t>2.80%</t>
  </si>
  <si>
    <t>2.90%</t>
  </si>
  <si>
    <t>1.40%</t>
  </si>
  <si>
    <t>Mastheads [Member] | Minimum [Member]</t>
  </si>
  <si>
    <t>2.10%</t>
  </si>
  <si>
    <t>(4.80%)</t>
  </si>
  <si>
    <t>1.20%</t>
  </si>
  <si>
    <t>IMPAIRMENT OF GOODWILL AND OTHER INDEFINITE-LIVED INTANGIBLE ASSETS (Details 4) - Goodwill [Member] $ in Thousands</t>
  </si>
  <si>
    <t>Dec. 31, 2014USD ($)</t>
  </si>
  <si>
    <t>Dec. 31, 2013USD ($)</t>
  </si>
  <si>
    <t>Less than 10% [Member]</t>
  </si>
  <si>
    <t>Carrying Amounts And Fair Values Of Financial Instruments [Line Items]</t>
  </si>
  <si>
    <t>&gt;10% to 20% [Member]</t>
  </si>
  <si>
    <t>&gt; 20% to 50% [Member]</t>
  </si>
  <si>
    <t>&gt; than 50% [Member]</t>
  </si>
  <si>
    <t>IMPAIRMENT OF GOODWILL AND OTHER INDEFINITE-LIVED INTANGIBLE ASSETS (Details 5)</t>
  </si>
  <si>
    <t>Radio Clusters [Member] | Goodwill-Broadcast [Member]</t>
  </si>
  <si>
    <t>49.70%</t>
  </si>
  <si>
    <t>Long-term revenue market growth rate ranges</t>
  </si>
  <si>
    <t>Maximum [Member] | Radio Clusters [Member] | Goodwill-Broadcast [Member]</t>
  </si>
  <si>
    <t>46.10%</t>
  </si>
  <si>
    <t>44.70%</t>
  </si>
  <si>
    <t>5.00%</t>
  </si>
  <si>
    <t>Minimum [Member] | Radio Clusters [Member] | Goodwill-Broadcast [Member]</t>
  </si>
  <si>
    <t>8.40%</t>
  </si>
  <si>
    <t>11.90%</t>
  </si>
  <si>
    <t>Enterprise Valuation [Member] | Goodwill-Broadcast [Member]</t>
  </si>
  <si>
    <t>Enterprise Valuation [Member] | Maximum [Member] | Goodwill-Broadcast [Member]</t>
  </si>
  <si>
    <t>(97.50%)</t>
  </si>
  <si>
    <t>Enterprise Valuation [Member] | Minimum [Member] | Goodwill-Broadcast [Member]</t>
  </si>
  <si>
    <t>(74.10%)</t>
  </si>
  <si>
    <t>Enterprise Valuation [Member] | Digital Media [Member]</t>
  </si>
  <si>
    <t>13.50%</t>
  </si>
  <si>
    <t>Enterprise Valuation [Member] | Digital Media [Member] | Maximum [Member]</t>
  </si>
  <si>
    <t>13.80%</t>
  </si>
  <si>
    <t>34.90%</t>
  </si>
  <si>
    <t>22.00%</t>
  </si>
  <si>
    <t>Enterprise Valuation [Member] | Digital Media [Member] | Minimum [Member]</t>
  </si>
  <si>
    <t>(8.90%)</t>
  </si>
  <si>
    <t>(7.40%)</t>
  </si>
  <si>
    <t>Enterprise Valuation [Member] | Publishing [Member]</t>
  </si>
  <si>
    <t>0.50%</t>
  </si>
  <si>
    <t>Enterprise Valuation [Member] | Publishing [Member] | Maximum [Member]</t>
  </si>
  <si>
    <t>5.90%</t>
  </si>
  <si>
    <t>Enterprise Valuation [Member] | Publishing [Member] | Minimum [Member]</t>
  </si>
  <si>
    <t>0.90%</t>
  </si>
  <si>
    <t>(0.50%)</t>
  </si>
  <si>
    <t>2.40%</t>
  </si>
  <si>
    <t>IMPAIRMENT OF GOODWILL AND OTHER INDEFINITE-LIVED INTANGIBLE ASSETS (Details 6) $ in Thousands</t>
  </si>
  <si>
    <t>&gt;10% [Member] | Digital Media [Member]</t>
  </si>
  <si>
    <t>Number of accounting units</t>
  </si>
  <si>
    <t>Carrying value including goodwill</t>
  </si>
  <si>
    <t>&gt;10% [Member] | Publishing [Member]</t>
  </si>
  <si>
    <t>&gt;10% to 20% [Member] | Digital Media [Member]</t>
  </si>
  <si>
    <t>&gt;10% to 20% [Member] | Publishing [Member]</t>
  </si>
  <si>
    <t>&gt;20% to 50% [Member] | Digital Media [Member]</t>
  </si>
  <si>
    <t>&gt;20% to 50% [Member] | Publishing [Member]</t>
  </si>
  <si>
    <t>&gt; than 50% [Member] | Digital Media [Member]</t>
  </si>
  <si>
    <t>&gt; than 50% [Member] | Publishing [Member]</t>
  </si>
  <si>
    <t>IMPAIRMENT OF GOODWILL AND OTHER INDEFINITE-LIVED INTANGIBLE ASSETS (Details Textual) - USD ($)</t>
  </si>
  <si>
    <t>Goodwill And Other Intangible Assets [Line Items]</t>
  </si>
  <si>
    <t>Asset Impairment Charges, Total</t>
  </si>
  <si>
    <t>Fair Value Inputs, Discount Rate</t>
  </si>
  <si>
    <t>Impairment of Intangible Assets, Indefinite-lived (Excluding Goodwill)</t>
  </si>
  <si>
    <t>Goodwill Percentage</t>
  </si>
  <si>
    <t>0.80%</t>
  </si>
  <si>
    <t>Goodwill and Intangible Asset Impairment, Total</t>
  </si>
  <si>
    <t>Networks [Member]</t>
  </si>
  <si>
    <t>Percentage Of Fair Value Over Carrying Value</t>
  </si>
  <si>
    <t>63.00%</t>
  </si>
  <si>
    <t>64.00%</t>
  </si>
  <si>
    <t>Singing News Network [Member]</t>
  </si>
  <si>
    <t>25.00%</t>
  </si>
  <si>
    <t>Reporting Unit, Percentage of Fair Value in Excess of Carrying Amount</t>
  </si>
  <si>
    <t>ACQUISITIONS AND RECENT TRANSACTIONS (Details) - USD ($) $ in Thousands</t>
  </si>
  <si>
    <t>Sep. 10, 2015</t>
  </si>
  <si>
    <t>Sep. 03, 2015</t>
  </si>
  <si>
    <t>Jul. 02, 2015</t>
  </si>
  <si>
    <t>Jun. 04, 2015</t>
  </si>
  <si>
    <t>May. 12, 2015</t>
  </si>
  <si>
    <t>May. 07, 2015</t>
  </si>
  <si>
    <t>May. 06, 2015</t>
  </si>
  <si>
    <t>Feb. 06, 2015</t>
  </si>
  <si>
    <t>Sep. 15, 2015</t>
  </si>
  <si>
    <t>Sep. 02, 2015</t>
  </si>
  <si>
    <t>Mar. 27, 2015</t>
  </si>
  <si>
    <t>Business Acquisition [Line Items]</t>
  </si>
  <si>
    <t>Business Combination, Consideration Transferred, Total</t>
  </si>
  <si>
    <t>WSDZ-AM, St. Louis, Missouri (business acquisition) [Member]</t>
  </si>
  <si>
    <t>Business Acquisition, Effective Date of Acquisition</t>
  </si>
  <si>
    <t>Dec. 18,
		2015</t>
  </si>
  <si>
    <t>KDIZ-AM, Minneapolis, Minnesota (business acquisition) [Member]</t>
  </si>
  <si>
    <t>Dec. 15,
		2015</t>
  </si>
  <si>
    <t>WWMI-AM, Tampa, Florida (business acquisition) [Member]</t>
  </si>
  <si>
    <t>Dec. 11,
		2015</t>
  </si>
  <si>
    <t>KDDZ-AM, Denver, Colorado (business acquisition) [Member]</t>
  </si>
  <si>
    <t>Dec. 8,
		2015</t>
  </si>
  <si>
    <t>Instapray mobile applications (asset acquisition) [Member]</t>
  </si>
  <si>
    <t>Dec. 7,
		2015</t>
  </si>
  <si>
    <t>KDZR-AM, Portland, Oregon (business acquisition) [Member]</t>
  </si>
  <si>
    <t>Dec. 4,
		2015</t>
  </si>
  <si>
    <t>DividendYieldHunter.com (asset acquisition) [Member]</t>
  </si>
  <si>
    <t>Oct. 29,
		2015</t>
  </si>
  <si>
    <t>KKSP-FM, Little Rock, Arkansas (business acquisition) [Member]</t>
  </si>
  <si>
    <t>Oct. 1,
		2015</t>
  </si>
  <si>
    <t>KEXB-AM (formerly KMKI-AM) Dallas, Texas (business acquisition) [Member]</t>
  </si>
  <si>
    <t>Sep. 15,
		2015</t>
  </si>
  <si>
    <t>WBIX-AM (formerly WMKI-AM), Boston, Massachusetts (business acquisition) [Member]</t>
  </si>
  <si>
    <t>Sep. 10,
		2015</t>
  </si>
  <si>
    <t>Spanish Bible mobile applications (business acquisition) [Member]</t>
  </si>
  <si>
    <t>Sep. 3,
		2015</t>
  </si>
  <si>
    <t>Daily Bible mobile applications [Member]</t>
  </si>
  <si>
    <t>Sep. 1,
		2015</t>
  </si>
  <si>
    <t>DividendInvestor.com (business acquisition) [Member]</t>
  </si>
  <si>
    <t>Jul. 1,
		2015</t>
  </si>
  <si>
    <t>Gene Smart Wellness [Member]</t>
  </si>
  <si>
    <t>Jun. 4,
		2015</t>
  </si>
  <si>
    <t>WPGP-AM (formerly WDDZ-AM), Pittsburgh, Pennsylvania (business acquisition) [Member]</t>
  </si>
  <si>
    <t>May 12,
		2015</t>
  </si>
  <si>
    <t>WDWD-AM, Atlanta, Georgia (business acquisition) [Member]</t>
  </si>
  <si>
    <t>May 7,
		2015</t>
  </si>
  <si>
    <t>Daily Bible Devotion mobile applications (business acquisition) [Member]</t>
  </si>
  <si>
    <t>May 6,
		2015</t>
  </si>
  <si>
    <t>Land and Studio Building, Greenville, South Carolina (asset purchase) [Member]</t>
  </si>
  <si>
    <t>Apr. 7,
		2015</t>
  </si>
  <si>
    <t>WDYZ-AM in Orlando, Florida (business acquisition)</t>
  </si>
  <si>
    <t>Mar. 27,
		2015</t>
  </si>
  <si>
    <t>Bryan Perry Newsletters (business acquisition) [Member]</t>
  </si>
  <si>
    <t>Feb. 6,
		2015</t>
  </si>
  <si>
    <t>Purchase of domain names and digital media assets (asset purchases)</t>
  </si>
  <si>
    <t>WLTE-FM Pendleton, South Carolina (asset acquisition) [Member]</t>
  </si>
  <si>
    <t>Dec. 23,
		2014</t>
  </si>
  <si>
    <t>FM Translator, Pickens, South Carolina (asset acquisition) [Member]</t>
  </si>
  <si>
    <t>FM Translator, Bayshore Gardens, Florida (asset acquisition) [Member]</t>
  </si>
  <si>
    <t>Dec. 22,
		2014</t>
  </si>
  <si>
    <t>FM Translator, Traveler’s Rest, South Carolina (asset acquisition) [Member]</t>
  </si>
  <si>
    <t>Nov. 24,
		2014</t>
  </si>
  <si>
    <t>KXXT-AM Phoenix, Arizona (business acquisition) [Member]</t>
  </si>
  <si>
    <t>Oct. 1,
		2014</t>
  </si>
  <si>
    <t>WOCN-AM Miami, Florida (business acquisition) [Member]</t>
  </si>
  <si>
    <t>May 22,
		2014</t>
  </si>
  <si>
    <t>WRTH-FM formerly WOLT-FM, Greenville, South Carolina (business acquisition) [Member]</t>
  </si>
  <si>
    <t>May 6,
		2014</t>
  </si>
  <si>
    <t>FM Translators, Orlando, Florida, Tampa, Florida, Omaha, Nebraska (asset purchase) [Member]</t>
  </si>
  <si>
    <t>Apr. 15,
		2014</t>
  </si>
  <si>
    <t>KDIS-FM, Little Rock Arkansas and KRDY-AM, San Antonio, Texas (business acquisition) [Member]</t>
  </si>
  <si>
    <t>Feb. 7,
		2014</t>
  </si>
  <si>
    <t>Eagle Publishing (business acquisition) [Member]</t>
  </si>
  <si>
    <t>Jan. 10,
		2014</t>
  </si>
  <si>
    <t>Purchases of domain names (asset purchases) [Member]</t>
  </si>
  <si>
    <t>ACQUISITIONS AND RECENT TRANSACTIONS (Details 1) - USD ($) $ in Thousands</t>
  </si>
  <si>
    <t>Cash payments</t>
  </si>
  <si>
    <t>Escrow deposits paid in prior years</t>
  </si>
  <si>
    <t>Deferred cash payments due</t>
  </si>
  <si>
    <t>Present value of estimated fair value contingent earn out consideration due 2016</t>
  </si>
  <si>
    <t>Present value of estimated fair value contingent earn out consideration due 2017</t>
  </si>
  <si>
    <t>Present value of estimated fair value of contingent earn-out consideration</t>
  </si>
  <si>
    <t>Total acquisition consideration</t>
  </si>
  <si>
    <t>Fair value of net assets acquired</t>
  </si>
  <si>
    <t>ACQUISITIONS AND RECENT TRANSACTIONS (Details 2) - USD ($) $ in Thousands</t>
  </si>
  <si>
    <t>Assets</t>
  </si>
  <si>
    <t>Liabilities</t>
  </si>
  <si>
    <t>Total purchase price consideration</t>
  </si>
  <si>
    <t>Broadcast Digital Media and Publishing Acquisitions [Member]</t>
  </si>
  <si>
    <t>Property and equipment</t>
  </si>
  <si>
    <t>Developed websites</t>
  </si>
  <si>
    <t>Customer lists and contracts</t>
  </si>
  <si>
    <t>Domain and brand names</t>
  </si>
  <si>
    <t>Subscriber base and lists</t>
  </si>
  <si>
    <t>Author relationships</t>
  </si>
  <si>
    <t>Non-compete agreements</t>
  </si>
  <si>
    <t>Favorable and assigned leases</t>
  </si>
  <si>
    <t>Deferred revenue liabilities assumed</t>
  </si>
  <si>
    <t>Broadcast [Member] | Broadcast Digital Media and Publishing Acquisitions [Member]</t>
  </si>
  <si>
    <t>Digital Media [Member] | Broadcast Digital Media and Publishing Acquisitions [Member]</t>
  </si>
  <si>
    <t>Publishing [Member] | Broadcast Digital Media and Publishing Acquisitions [Member]</t>
  </si>
  <si>
    <t>ACQUISITIONS AND RECENT TRANSACTIONS (Details 3) - USD ($) $ in Thousands</t>
  </si>
  <si>
    <t>Nov. 28, 2014</t>
  </si>
  <si>
    <t>Sep. 29, 2014</t>
  </si>
  <si>
    <t>Dec. 30, 2013</t>
  </si>
  <si>
    <t>Jun. 28, 2013</t>
  </si>
  <si>
    <t>Debt Instrument, Redemption [Line Items]</t>
  </si>
  <si>
    <t>Principal Paid</t>
  </si>
  <si>
    <t>Unamortized Discount</t>
  </si>
  <si>
    <t>ACQUISITIONS AND RECENT TRANSACTIONS (Details 4) - USD ($) $ / shares in Units, $ in Thousands</t>
  </si>
  <si>
    <t>Class A and Class B common stock, Dividend Announcement Date</t>
  </si>
  <si>
    <t>Dec. 2,
		2014</t>
  </si>
  <si>
    <t>Sep. 2,
		2014</t>
  </si>
  <si>
    <t>May 27,
		2014</t>
  </si>
  <si>
    <t>Mar. 6,
		2014</t>
  </si>
  <si>
    <t>Class A and Class B common stock, Dividend Record Date</t>
  </si>
  <si>
    <t>Dec. 15,
		2014</t>
  </si>
  <si>
    <t>Sep. 16,
		2014</t>
  </si>
  <si>
    <t>Jun. 16,
		2014</t>
  </si>
  <si>
    <t>Mar. 17,
		2014</t>
  </si>
  <si>
    <t>Class A and Class B common stock, Dividend Payment Date</t>
  </si>
  <si>
    <t>Dec. 29,
		2014</t>
  </si>
  <si>
    <t>Sep. 30,
		2014</t>
  </si>
  <si>
    <t>Jun. 30,
		2014</t>
  </si>
  <si>
    <t>Mar. 31,
		2014</t>
  </si>
  <si>
    <t>Class A and Class B common stock, Dividend Amount Per Share</t>
  </si>
  <si>
    <t>Class A and Class B common stock, Cash Distributed</t>
  </si>
  <si>
    <t>ACQUISITIONS AND RECENT TRANSACTIONS (Details 5) - USD ($) $ in Thousands</t>
  </si>
  <si>
    <t>Net revenues</t>
  </si>
  <si>
    <t>Operating expenses</t>
  </si>
  <si>
    <t>Operating loss</t>
  </si>
  <si>
    <t>Benefit from income taxes</t>
  </si>
  <si>
    <t>ACQUISITIONS AND RECENT TRANSACTIONS (Details Textual) - USD ($)</t>
  </si>
  <si>
    <t>Mar. 10, 2016</t>
  </si>
  <si>
    <t>Dec. 15, 2015</t>
  </si>
  <si>
    <t>Dec. 11, 2015</t>
  </si>
  <si>
    <t>Dec. 08, 2015</t>
  </si>
  <si>
    <t>Dec. 07, 2015</t>
  </si>
  <si>
    <t>Dec. 04, 2015</t>
  </si>
  <si>
    <t>Apr. 07, 2015</t>
  </si>
  <si>
    <t>Jan. 10, 2014</t>
  </si>
  <si>
    <t>Mar. 14, 2013</t>
  </si>
  <si>
    <t>Jan. 31, 2016</t>
  </si>
  <si>
    <t>Dec. 18, 2015</t>
  </si>
  <si>
    <t>Oct. 31, 2015</t>
  </si>
  <si>
    <t>Oct. 29, 2015</t>
  </si>
  <si>
    <t>Dec. 23, 2014</t>
  </si>
  <si>
    <t>Dec. 22, 2014</t>
  </si>
  <si>
    <t>Nov. 24, 2014</t>
  </si>
  <si>
    <t>Oct. 02, 2014</t>
  </si>
  <si>
    <t>Jun. 06, 2014</t>
  </si>
  <si>
    <t>May. 22, 2014</t>
  </si>
  <si>
    <t>May. 06, 2014</t>
  </si>
  <si>
    <t>Apr. 15, 2014</t>
  </si>
  <si>
    <t>Feb. 07, 2014</t>
  </si>
  <si>
    <t>Dec. 10, 2013</t>
  </si>
  <si>
    <t>Summary of Investments, Other than Investments in Related Parties, Reportable Data [Line Items]</t>
  </si>
  <si>
    <t>Payments for Loans</t>
  </si>
  <si>
    <t>Gains (Losses) on Extinguishment of Debt, Total</t>
  </si>
  <si>
    <t>Dividends Payable, Date Declared</t>
  </si>
  <si>
    <t>Common Stock, Dividends, Per Share, Declared</t>
  </si>
  <si>
    <t>Payments of Ordinary Dividends, Common Stock</t>
  </si>
  <si>
    <t>Dividends Payable, Date to be Paid</t>
  </si>
  <si>
    <t>Dividends Payable, Date of Record</t>
  </si>
  <si>
    <t>Business Combination, Acquisition Related Costs</t>
  </si>
  <si>
    <t>Business Acquisition Initial Purchase Price</t>
  </si>
  <si>
    <t>Subsequent Event [Member]</t>
  </si>
  <si>
    <t>Instapray Mobile Applications [Member]</t>
  </si>
  <si>
    <t>Debt Instrument, Face Amount</t>
  </si>
  <si>
    <t>Time Brokerage Agreement [Member]</t>
  </si>
  <si>
    <t>Business Combination, Assets Arising from Contingencies, Amount Recognized</t>
  </si>
  <si>
    <t>First Quarter Dividend [Member]</t>
  </si>
  <si>
    <t>Mar. 5,
		2015</t>
  </si>
  <si>
    <t>Mar. 31,
		2015</t>
  </si>
  <si>
    <t>Mar. 17,
		2015</t>
  </si>
  <si>
    <t>Second Quarter Dividend [Member]</t>
  </si>
  <si>
    <t>Jun. 2,
		2015</t>
  </si>
  <si>
    <t>Jun. 30,
		2015</t>
  </si>
  <si>
    <t>Jun. 16,
		2015</t>
  </si>
  <si>
    <t>Fourth Quarter Dividend [Member]</t>
  </si>
  <si>
    <t>Dec. 1,
		2015</t>
  </si>
  <si>
    <t>Dec. 29,
		2015</t>
  </si>
  <si>
    <t>Third Quarter Dividend [Member]</t>
  </si>
  <si>
    <t>Sep. 30,
		2015</t>
  </si>
  <si>
    <t>Sep. 16,
		2015</t>
  </si>
  <si>
    <t>Radio station, WDYZ-AM in Orlando, Florida (business acquisition) [Member]</t>
  </si>
  <si>
    <t>Business Combination, Recognized Identifiable Assets Acquired and Liabilities Assumed, Liabilities, Total</t>
  </si>
  <si>
    <t>Percentage Of Amount Payable To Seller</t>
  </si>
  <si>
    <t>50.00%</t>
  </si>
  <si>
    <t>Business Combination, Liabilities Arising from Contingencies, Amount Recognized</t>
  </si>
  <si>
    <t>Radio station KKSP-FM in Little Rock, Arkansas [Member]</t>
  </si>
  <si>
    <t>Domain names and mobile applications for Daily Bible Devotion [Member]</t>
  </si>
  <si>
    <t>Business Acquisition Cost Of Acquired Entity Cash Paid Net</t>
  </si>
  <si>
    <t>Business Combination, Contingent Consideration Arrangements, Range of Outcomes, Value, High</t>
  </si>
  <si>
    <t>Gene Smart Wellness e-commerce website [Member]</t>
  </si>
  <si>
    <t>Radio station KEXB-AM in Dallas, Texas [Member]</t>
  </si>
  <si>
    <t>Radio station WBIX-AM in Boston, Massachusetts [Member]</t>
  </si>
  <si>
    <t>Spanish Bible Mobile Applications (business acquisition) [Member]</t>
  </si>
  <si>
    <t>Daily Bible Devotion mobile applications [Member]</t>
  </si>
  <si>
    <t>Radio station WWMI-AM in Tampa, Florida [Member]</t>
  </si>
  <si>
    <t>Radio station KDDZ-AM in Denver, Colorado [Member]</t>
  </si>
  <si>
    <t>Radio station KDIZ-AM in Minneapolis, Minnesota, Florida [Member]</t>
  </si>
  <si>
    <t>Radio station KDZR-AM in Portland, Oregon [Member]</t>
  </si>
  <si>
    <t>Radio station WSDZ-AM in St. Louis, Missouri [Member]</t>
  </si>
  <si>
    <t>DividendYieldHunter,com [Member]</t>
  </si>
  <si>
    <t>DividendYieldHunter,com [Member] | Subsequent Event [Member]</t>
  </si>
  <si>
    <t>Business Combination, Contingent Consideration, Liability, Current</t>
  </si>
  <si>
    <t>Radio Station KKSP-AM in Little Rock, Arkansas [Member]</t>
  </si>
  <si>
    <t>FM Translator in Columbus, Ohio [Member]</t>
  </si>
  <si>
    <t>Business Combination, Contingent Consideration, Asset</t>
  </si>
  <si>
    <t>Business Acquisition Deferred Payment</t>
  </si>
  <si>
    <t>Additional Purchase Price Adjustment Payments</t>
  </si>
  <si>
    <t>Eagle Publishing (business acquisition) [Member] | Subsequent Event [Member]</t>
  </si>
  <si>
    <t>Eagle Publishing (business acquisition) [Member] | January 2015 [Member]</t>
  </si>
  <si>
    <t>Business Acquisition Future Fixed Cash Payment</t>
  </si>
  <si>
    <t>Business Combination Undiscounted Amount Of Deferred Payment Due In Future</t>
  </si>
  <si>
    <t>Business Combination Contingent Consideration Arrangements Cash Payment Made</t>
  </si>
  <si>
    <t>FM Translator, Traveler's Rest, South Carolina (asset acquisition) [Member]</t>
  </si>
  <si>
    <t>KXXT-AM Phoenix, Arizona (business acquisition)</t>
  </si>
  <si>
    <t>WOCN-AM Miami, Florida (business acquisition)</t>
  </si>
  <si>
    <t>WRTH-FM (formerly WOLT-FM), Greenville, South Carolina (business acquisition)</t>
  </si>
  <si>
    <t>Business Acquisition One [Member]</t>
  </si>
  <si>
    <t>KDIS-FM, Little Rock, Arkansas and KRDY-AM, San Antonio, Texas [Member]</t>
  </si>
  <si>
    <t>Business Acquisition Thirteen [Member]</t>
  </si>
  <si>
    <t>Business Acquisition, Equity Interest Issued or Issuable, Value Assigned</t>
  </si>
  <si>
    <t>FM Translators, Orlando, Florida, Tampa, Florida, Omaha, Nebraska (asset purchase)</t>
  </si>
  <si>
    <t>Land And Real Estate In Greenville, South Carolina [Member]</t>
  </si>
  <si>
    <t>Payments to Acquire Property, Plant, and Equipment, Total</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Business Combination, Contingent Consideration Arrangements Payment</t>
  </si>
  <si>
    <t>Business Combination, Contingent Consideration Arrangements, Change in Amount of Contingent Consideration, Liability</t>
  </si>
  <si>
    <t>Business Combination Liabilities Arising From Contingencies Amount Recognized Discounted Present Value</t>
  </si>
  <si>
    <t>Business Combination, Contingent Consideration, Liability</t>
  </si>
  <si>
    <t>Contingent Earn Out Consideration Due To Seller Net Subscriber Revenues Percentage</t>
  </si>
  <si>
    <t>Twitchy.com (business acquisition) [Member]</t>
  </si>
  <si>
    <t>Business Acquisition Deferred Cash Payment Due</t>
  </si>
  <si>
    <t>Business Acquisition Contingent Earn Out Consideration Payable</t>
  </si>
  <si>
    <t>Daily Bible Devotion (business acquisition) [Member]</t>
  </si>
  <si>
    <t>Concentration Risk, Percentage</t>
  </si>
  <si>
    <t>11.30%</t>
  </si>
  <si>
    <t>INVENTORIES (Details) - USD ($) $ in Thousands</t>
  </si>
  <si>
    <t>Inventory [Line Items]</t>
  </si>
  <si>
    <t>Reserve for obsolescence</t>
  </si>
  <si>
    <t>Inventories, net</t>
  </si>
  <si>
    <t>Regnery Publishing [Member]</t>
  </si>
  <si>
    <t>Inventories, gross</t>
  </si>
  <si>
    <t>Wellness Product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Antennae, towers and transmitting equipment</t>
  </si>
  <si>
    <t>Studio, production and mobile equipment</t>
  </si>
  <si>
    <t>Computer Software [Member]</t>
  </si>
  <si>
    <t>Leasehold Improvements [Member]</t>
  </si>
  <si>
    <t>Construction in Progress [Member]</t>
  </si>
  <si>
    <t>PROPERTY AND EQUIPMENT (Details 1) $ in Thousands</t>
  </si>
  <si>
    <t>Fair Value, Assets and Liabilities Measured on Recurring and Nonrecurring Basis [Line Items]</t>
  </si>
  <si>
    <t>Long-Lived Asset Held for Sale - Fair Value Measurements Using</t>
  </si>
  <si>
    <t>Long-Lived Asset Held for Sale - Total Gains (Losses)</t>
  </si>
  <si>
    <t>Quoted prices in active markets (Level 1) [Member]</t>
  </si>
  <si>
    <t>Significant Other Observable Inputs (Level 2) [Member]</t>
  </si>
  <si>
    <t>Significant Unobservable Inputs (Level 3) [Member]</t>
  </si>
  <si>
    <t>PROPERTY AND EQUIPMENT (Details Textual) - USD ($) $ in Thousands</t>
  </si>
  <si>
    <t>Dec. 31, 2012</t>
  </si>
  <si>
    <t>Jun. 30, 2012</t>
  </si>
  <si>
    <t>Depreciation, Total</t>
  </si>
  <si>
    <t>Impairment Charges Land Held For Sale</t>
  </si>
  <si>
    <t>Capital Lease Obligations</t>
  </si>
  <si>
    <t>Accumulated Depreciation, Depletion and Amortization, Property, Plant, and Equipment</t>
  </si>
  <si>
    <t>Capital Lease [Member]</t>
  </si>
  <si>
    <t>AMORTIZABLE INTANGIBLE ASSETS (Details) - USD ($) $ in Thousands</t>
  </si>
  <si>
    <t>Cost</t>
  </si>
  <si>
    <t>Accumulated Amortization</t>
  </si>
  <si>
    <t>Net</t>
  </si>
  <si>
    <t>Domain and brand names [Member]</t>
  </si>
  <si>
    <t>Subscriber base and lists [Member]</t>
  </si>
  <si>
    <t>Author Relationships [Member]</t>
  </si>
  <si>
    <t>Noncompete Agreements [Member]</t>
  </si>
  <si>
    <t>Other Intangible Assets [Member]</t>
  </si>
  <si>
    <t>AMORTIZABLE INTANGIBLE ASSETS (Details 1) - USD ($) $ in Thousands</t>
  </si>
  <si>
    <t>Thereafter</t>
  </si>
  <si>
    <t>NOTES PAYABLE AND LONG-TERM DEBT (Details) - USD ($) $ in Thousands</t>
  </si>
  <si>
    <t>NOTES PAYABLE AND LONG-TERM DEBT (Details 1)</t>
  </si>
  <si>
    <t>Base Rate [Member] | Less than 3.25 to 1.00</t>
  </si>
  <si>
    <t>Debt Instrument [Line Items]</t>
  </si>
  <si>
    <t>Debt Instrument, Interest Rate, Stated Percentage</t>
  </si>
  <si>
    <t>0.75%</t>
  </si>
  <si>
    <t>Base Rate [Member] | Greater than or equal to 3.25 to 1.00 but less than 4.50 to 1.00</t>
  </si>
  <si>
    <t>Base Rate [Member] | Greater than or equal to 4.50 to 1.00 but less than 6.00 to 1.00</t>
  </si>
  <si>
    <t>1.25%</t>
  </si>
  <si>
    <t>Base Rate [Member] | Greater than or equal to 6.00 to 1.00</t>
  </si>
  <si>
    <t>2.25%</t>
  </si>
  <si>
    <t>Eurodollar Rate Loans [Member] | Less than 3.25 to 1.00</t>
  </si>
  <si>
    <t>Eurodollar Rate Loans [Member] | Greater than or equal to 3.25 to 1.00 but less than 4.50 to 1.00</t>
  </si>
  <si>
    <t>Eurodollar Rate Loans [Member] | Greater than or equal to 4.50 to 1.00 but less than 6.00 to 1.00</t>
  </si>
  <si>
    <t>Eurodollar Rate Loans [Member] | Greater than or equal to 6.00 to 1.00</t>
  </si>
  <si>
    <t>3.50%</t>
  </si>
  <si>
    <t>Applicable Fee Rate [Member] | Less than 3.25 to 1.00</t>
  </si>
  <si>
    <t>0.40%</t>
  </si>
  <si>
    <t>Applicable Fee Rate [Member] | Greater than or equal to 3.25 to 1.00 but less than 4.50 to 1.00</t>
  </si>
  <si>
    <t>Applicable Fee Rate [Member] | Greater than or equal to 4.50 to 1.00 but less than 6.00 to 1.00</t>
  </si>
  <si>
    <t>0.60%</t>
  </si>
  <si>
    <t>Applicable Fee Rate [Member] | Greater than or equal to 6.00 to 1.00</t>
  </si>
  <si>
    <t>Less than 3.00 to 1.00 [Member] | Base Rate [Member]</t>
  </si>
  <si>
    <t>Less than 3.00 to 1.00 [Member] | LIBOR Loans [Member]</t>
  </si>
  <si>
    <t>Greater than or equal to 3.00 to 1.00 but less than 4.00 to 1.00 [Member] | Base Rate [Member]</t>
  </si>
  <si>
    <t>Greater than or equal to 3.00 to 1.00 but less than 4.00 to 1.00 [Member] | LIBOR Loans [Member]</t>
  </si>
  <si>
    <t>Greater than or equal to 4.00 to 1.00 but less than 5.00 to 1.00 [Member] | Base Rate [Member]</t>
  </si>
  <si>
    <t>1.75%</t>
  </si>
  <si>
    <t>Greater than or equal to 4.00 to 1.00 but less than 5.00 to 1.00 [Member] | LIBOR Loans [Member]</t>
  </si>
  <si>
    <t>2.75%</t>
  </si>
  <si>
    <t>Greater than or equal to 5.00 to 1.00 but less than 6.00 to 1.00 [Member] | Base Rate [Member]</t>
  </si>
  <si>
    <t>Greater than or equal to 5.00 to 1.00 but less than 6.00 to 1.00 [Member] | LIBOR Loans [Member]</t>
  </si>
  <si>
    <t>Greater than or equal to 6.00 to 1.00 [Member] | Base Rate [Member]</t>
  </si>
  <si>
    <t>Greater than or equal to 6.00 to 1.00 [Member] | LIBOR Loans [Member]</t>
  </si>
  <si>
    <t>NOTES PAYABLE AND LONG-TERM DEBT (Details 1) (Parenthetical)</t>
  </si>
  <si>
    <t>Maximum [Member] | Less than 3.25 to 1.00</t>
  </si>
  <si>
    <t>Leverage Ratio</t>
  </si>
  <si>
    <t>3.25%</t>
  </si>
  <si>
    <t>Maximum [Member] | Greater than or equal to 4.50 to 1.00 but less than 6.00 to 1.00</t>
  </si>
  <si>
    <t>Maximum [Member] | Less than 3.00 to 1.00 [Member]</t>
  </si>
  <si>
    <t>Maximum [Member] | Greater than or equal to 3.00 to 1.00 but less than 4.00 to 1.00 [Member]</t>
  </si>
  <si>
    <t>4.00%</t>
  </si>
  <si>
    <t>Maximum [Member] | Greater than or equal to 4.00 to 1.00 but less than 5.00 to 1.00 [Member]</t>
  </si>
  <si>
    <t>Maximum [Member] | Greater than or equal to 5.00 to 1.00 but less than 6.00 to 1.00 [Member]</t>
  </si>
  <si>
    <t>Minimum [Member] | Greater than or equal to 3.25 to 1.00 but less than 4.50 to 1.00</t>
  </si>
  <si>
    <t>Minimum [Member] | Greater than or equal to 4.50 to 1.00 but less than 6.00 to 1.00</t>
  </si>
  <si>
    <t>4.50%</t>
  </si>
  <si>
    <t>Minimum [Member] | Greater than or equal to 6.00 to 1.00</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NOTES PAYABLE AND LONG-TERM DEBT (Details 2) - USD ($) $ in Thousands</t>
  </si>
  <si>
    <t>Jun. 03, 2013</t>
  </si>
  <si>
    <t>Dec. 12, 2012</t>
  </si>
  <si>
    <t>Jun. 01, 2012</t>
  </si>
  <si>
    <t>Dec. 12, 2011</t>
  </si>
  <si>
    <t>Sep. 06, 2011</t>
  </si>
  <si>
    <t>Jun. 01, 2011</t>
  </si>
  <si>
    <t>Dec. 01, 2010</t>
  </si>
  <si>
    <t>Jun. 01, 2010</t>
  </si>
  <si>
    <t>Principal Redeemed/Repurchased</t>
  </si>
  <si>
    <t>Premium Paid</t>
  </si>
  <si>
    <t>Bond Issue Costs</t>
  </si>
  <si>
    <t>NOTES PAYABLE AND LONG-TERM DEBT (Details 3) - USD ($) $ in Thousands</t>
  </si>
  <si>
    <t>Long Term Debt And Capital Lease Obligations Current And Noncurrent</t>
  </si>
  <si>
    <t>Less current portion</t>
  </si>
  <si>
    <t>Long-term Debt and Capital Lease Obligations, Total</t>
  </si>
  <si>
    <t>Capital Lease Obligations And Other [Member]</t>
  </si>
  <si>
    <t>NOTES PAYABLE AND LONG-TERM DEBT (Details 4) - USD ($) $ in Thousands</t>
  </si>
  <si>
    <t>NOTES PAYABLE AND LONG-TERM DEBT (Details Textual) - USD ($)</t>
  </si>
  <si>
    <t>Sep. 15, 2012</t>
  </si>
  <si>
    <t>May. 21, 2012</t>
  </si>
  <si>
    <t>Nov. 15, 2011</t>
  </si>
  <si>
    <t>Nov. 01, 2010</t>
  </si>
  <si>
    <t>Dec. 31, 2009</t>
  </si>
  <si>
    <t>Sep. 12, 2012</t>
  </si>
  <si>
    <t>Nov. 17, 2011</t>
  </si>
  <si>
    <t>Interest Payable, Current</t>
  </si>
  <si>
    <t>Notes Payable Carrying Value Disclosure</t>
  </si>
  <si>
    <t>Debt Instrument, Unamortized Discount</t>
  </si>
  <si>
    <t>Standby Letters of Credit [Member]</t>
  </si>
  <si>
    <t>Line of Credit Facility, Maximum Borrowing Capacity</t>
  </si>
  <si>
    <t>Swingline Loans [Member]</t>
  </si>
  <si>
    <t>Revolving Credit Facility [Member]</t>
  </si>
  <si>
    <t>Debt Instrument Interest Additional Interest Above London Inter bank Offered Rate</t>
  </si>
  <si>
    <t>Debt Instrument Interest Additional Interest Above Base Rate</t>
  </si>
  <si>
    <t>Line Of Credit Default Rate Above Applicable Interest Rate</t>
  </si>
  <si>
    <t>Line of Credit Facility, Covenant Terms</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3.33%</t>
  </si>
  <si>
    <t>Description of Amendment</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t>
  </si>
  <si>
    <t>Line Of Credit Facility Increase In Borrowing Capacity</t>
  </si>
  <si>
    <t>Leverag Ratio, Description</t>
  </si>
  <si>
    <t>5.0 to 1</t>
  </si>
  <si>
    <t>5.47 to 1</t>
  </si>
  <si>
    <t>Credit Facility Amendment Fee</t>
  </si>
  <si>
    <t>Senior Notes, Noncurrent</t>
  </si>
  <si>
    <t>Interest Expense, Debt</t>
  </si>
  <si>
    <t>Floor Rate On Term Loan</t>
  </si>
  <si>
    <t>Proceeds from Issuance of Debt</t>
  </si>
  <si>
    <t>Debt Instrument, Interest Rate, Effective Percentage</t>
  </si>
  <si>
    <t>4.83%</t>
  </si>
  <si>
    <t>Line of Credit Facility, Unused Capacity, Commitment Fee Percentage</t>
  </si>
  <si>
    <t>Senior Secured Second Lien Notes [Member]</t>
  </si>
  <si>
    <t>Interest was due and payable on June 15 and December 15 of each year, commencing June 15, 2010 until maturity.</t>
  </si>
  <si>
    <t>Debt Instrument Yield To Maturity</t>
  </si>
  <si>
    <t>9.75%</t>
  </si>
  <si>
    <t>Debt Instrument, Periodic Payment, Interest</t>
  </si>
  <si>
    <t>Debt Instrument Redemption Amount</t>
  </si>
  <si>
    <t>Debt Instrument, Redemption Price, Percentage</t>
  </si>
  <si>
    <t>110.65%</t>
  </si>
  <si>
    <t>Debt Instrument Tendered Amount</t>
  </si>
  <si>
    <t>Debt Instrument Principal Amount Repurchased Or Redeemed</t>
  </si>
  <si>
    <t>Line of Credit [Member]</t>
  </si>
  <si>
    <t>The interest rate for the FCB Loan (Interest Rate) was variable and was equal to the greater of: (a) 4.250% or (b) the Wall Street Journal Prime Rate as published in The Wall Street Journal and reported by FCB plus 1%.</t>
  </si>
  <si>
    <t>Debt Instrument Interest Payable Adjustment</t>
  </si>
  <si>
    <t>Notes and Loans, Noncurrent, Total</t>
  </si>
  <si>
    <t>Debt Instrument Incremental Interest Rate Due To Default</t>
  </si>
  <si>
    <t>Line of Credit [Member] | Board [Member]</t>
  </si>
  <si>
    <t>Line of Credit Due to Related Party [Member]</t>
  </si>
  <si>
    <t>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were borrowed, with the exception of the subordinated line of credit with Mr. Hinz, which was to be repaid within six (6) months from the time that such amounts were borrowed.</t>
  </si>
  <si>
    <t>Line of Credit Due to Related Party [Member] | Board of Directors Chairman [Member]</t>
  </si>
  <si>
    <t>Line of Credit Due to Related Party [Member] | Chief Executive Officer [Member]</t>
  </si>
  <si>
    <t>Line of Credit Due to Related Party [Member] | Board [Member]</t>
  </si>
  <si>
    <t>FAIR VALUE ACCOUNTING (Details) - USD ($) $ in Thousands</t>
  </si>
  <si>
    <t>Assets:</t>
  </si>
  <si>
    <t>Trade accounts receivable, net</t>
  </si>
  <si>
    <t>Liabilities:</t>
  </si>
  <si>
    <t>Accrued expenses including estimated fair value of contingent earn-out consideration</t>
  </si>
  <si>
    <t>Long term liabilities including estimated fair value of contingent earn-out consideration</t>
  </si>
  <si>
    <t>Long-term debt and capital lease obligations</t>
  </si>
  <si>
    <t>Fair Value, Inputs, Level 1 [Member]</t>
  </si>
  <si>
    <t>Fair Value, Inputs, Level 2 [Member]</t>
  </si>
  <si>
    <t>Fair Value, Inputs, Level 3 [Member]</t>
  </si>
  <si>
    <t>INCOME TAXES (Details) $ in Thousands</t>
  </si>
  <si>
    <t>Income Taxes [Line Items]</t>
  </si>
  <si>
    <t>Balance at January 1, 2015</t>
  </si>
  <si>
    <t>Additions based on tax positions related to the current year</t>
  </si>
  <si>
    <t>Additions based on tax positions related to prior years</t>
  </si>
  <si>
    <t>Reductions related to tax positions of prior years</t>
  </si>
  <si>
    <t>Related interest and penalties, net of federal tax benefits</t>
  </si>
  <si>
    <t>Balance as of December 31, 2015</t>
  </si>
  <si>
    <t>INCOME TAXES (Details 1) - USD ($) $ in Thousands</t>
  </si>
  <si>
    <t>Current:</t>
  </si>
  <si>
    <t>Federal</t>
  </si>
  <si>
    <t>State</t>
  </si>
  <si>
    <t>Current Income Tax Expense (Benefit), Total</t>
  </si>
  <si>
    <t>Deferred:</t>
  </si>
  <si>
    <t>Deferred Income Taxes and Tax Credits, Total</t>
  </si>
  <si>
    <t>INCOME TAXES (Details 2) - USD ($) $ in Thousands</t>
  </si>
  <si>
    <t>Deferred tax assets:</t>
  </si>
  <si>
    <t>Financial statement accruals not currently deductible</t>
  </si>
  <si>
    <t>Net operating loss, AMT credit and other carryforwards</t>
  </si>
  <si>
    <t>State taxes</t>
  </si>
  <si>
    <t>Total deferred tax assets</t>
  </si>
  <si>
    <t>Valuation allowance for deferred tax assets</t>
  </si>
  <si>
    <t>Net deferred tax assets</t>
  </si>
  <si>
    <t>Deferred tax liabilities:</t>
  </si>
  <si>
    <t>Excess of net book value of property and equipment and software for financial reporting purposes over tax basis</t>
  </si>
  <si>
    <t>Excess of net book value of intangible assets for financial reporting purposes over tax basis</t>
  </si>
  <si>
    <t>Interest rate swap</t>
  </si>
  <si>
    <t>Unrecognized tax benefits</t>
  </si>
  <si>
    <t>Total deferred tax liabilities</t>
  </si>
  <si>
    <t>Net deferred tax liabilities</t>
  </si>
  <si>
    <t>INCOME TAXES (Details 3) - USD ($) $ in Thousands</t>
  </si>
  <si>
    <t>Components of Deferred Tax Assets and Liabilities [Abstract]</t>
  </si>
  <si>
    <t>Deferred income tax asset per balance sheet</t>
  </si>
  <si>
    <t>Deferred income tax liability per balance sheet</t>
  </si>
  <si>
    <t>INCOME TAXES (Details 4) - USD ($) $ in Thousands</t>
  </si>
  <si>
    <t>Effective Income Tax Rate Reconciliation, Amount [Abstract]</t>
  </si>
  <si>
    <t>Statutory federal income tax rate (at 35%)</t>
  </si>
  <si>
    <t>Effect of state taxes, net of federal</t>
  </si>
  <si>
    <t>Permanent items</t>
  </si>
  <si>
    <t>Other, net</t>
  </si>
  <si>
    <t>INCOME TAXES (Details Textual) - USD ($) $ in Thousands</t>
  </si>
  <si>
    <t>Income Tax Contingency [Line Items]</t>
  </si>
  <si>
    <t>Unrecognized Tax Benefits</t>
  </si>
  <si>
    <t>Unrecognized Tax Benefits, Interest on Income Taxes Accrued</t>
  </si>
  <si>
    <t>Unrecognized Tax Benefits, Income Tax Penalties Accrued</t>
  </si>
  <si>
    <t>Income Tax Expense (Benefit)</t>
  </si>
  <si>
    <t>Effective Income Tax Rate Reconciliation, at Federal Statutory Income Tax Rate, Percent</t>
  </si>
  <si>
    <t>35.00%</t>
  </si>
  <si>
    <t>Domestic Tax Authority [Member]</t>
  </si>
  <si>
    <t>Operating Loss Carryforwards</t>
  </si>
  <si>
    <t>Beginning Year of Expiry for Net Operating Loss Carry forwards</t>
  </si>
  <si>
    <t>Ending Year of Expiry for Net Operating Loss Carryforwards</t>
  </si>
  <si>
    <t>State and Local Jurisdiction [Member]</t>
  </si>
  <si>
    <t>Discontinued Operations [Member]</t>
  </si>
  <si>
    <t>COMMITMENTS AND CONTINGENCIES (Details) $ in Thousands</t>
  </si>
  <si>
    <t>Leases Future Minimum Payments [Line Items]</t>
  </si>
  <si>
    <t>Operating Leases, Future Minimum Payments Due, Total</t>
  </si>
  <si>
    <t>Other [Member]</t>
  </si>
  <si>
    <t>COMMITMENTS AND CONTINGENCIES (Details Textual) - USD ($) $ in Millions</t>
  </si>
  <si>
    <t>Commitments And Contingencies [Line Items]</t>
  </si>
  <si>
    <t>Guarantees, Fair Value Disclosure</t>
  </si>
  <si>
    <t>Operating Leases, Rent Expense</t>
  </si>
  <si>
    <t>Minimum [Member]</t>
  </si>
  <si>
    <t>Lease Expiration Period</t>
  </si>
  <si>
    <t>Lease Renewal Term</t>
  </si>
  <si>
    <t>Maximum [Member]</t>
  </si>
  <si>
    <t>25 years</t>
  </si>
  <si>
    <t>STOCK INCENTIVE PLAN (Details) - USD ($) $ in Thousands</t>
  </si>
  <si>
    <t>Share-based Compensation Arrangement by Share-based Payment Award, Compensation Cost [Line Items]</t>
  </si>
  <si>
    <t>Total stock-based compensation expense, pre-tax</t>
  </si>
  <si>
    <t>Tax provision for stock-based compensation expense</t>
  </si>
  <si>
    <t>Total stock-based compensation expense, net of tax</t>
  </si>
  <si>
    <t>Corporate [Member]</t>
  </si>
  <si>
    <t>Stock option compensation expense</t>
  </si>
  <si>
    <t>Restricted stock shares compensation expense</t>
  </si>
  <si>
    <t>Broadcast [Member]</t>
  </si>
  <si>
    <t>Internet [Member]</t>
  </si>
  <si>
    <t>STOCK INCENTIVE PLAN (Details 1)</t>
  </si>
  <si>
    <t>Expected volatility</t>
  </si>
  <si>
    <t>52.37%</t>
  </si>
  <si>
    <t>74.98%</t>
  </si>
  <si>
    <t>100.78%</t>
  </si>
  <si>
    <t>Expected dividends</t>
  </si>
  <si>
    <t>4.28%</t>
  </si>
  <si>
    <t>2.70%</t>
  </si>
  <si>
    <t>2.05%</t>
  </si>
  <si>
    <t>Expected term (in years)</t>
  </si>
  <si>
    <t>7 years 9 months 18 days</t>
  </si>
  <si>
    <t>6 years 7 months 6 days</t>
  </si>
  <si>
    <t>Risk-free interest rate</t>
  </si>
  <si>
    <t>0.85%</t>
  </si>
  <si>
    <t>2.27%</t>
  </si>
  <si>
    <t>1.06%</t>
  </si>
  <si>
    <t>STOCK INCENTIVE PLAN (Details 2) - USD ($) $ / shares in Units, $ in Thousands</t>
  </si>
  <si>
    <t>Shares</t>
  </si>
  <si>
    <t>Employee Stock Option [Member]</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5 years 6 months</t>
  </si>
  <si>
    <t>5 years 4 months 24 days</t>
  </si>
  <si>
    <t>3 years 3 months 18 days</t>
  </si>
  <si>
    <t>2 years 8 months 12 days</t>
  </si>
  <si>
    <t>5 years 7 months 6 days</t>
  </si>
  <si>
    <t>5 years 10 months 24 days</t>
  </si>
  <si>
    <t>6 years 4 months 24 days</t>
  </si>
  <si>
    <t>Outstanding</t>
  </si>
  <si>
    <t>4 years 3 months 18 days</t>
  </si>
  <si>
    <t>4 years 9 months 18 days</t>
  </si>
  <si>
    <t>Aggregate Intrinsic Value</t>
  </si>
  <si>
    <t>STOCK INCENTIVE PLAN (Details 3) - USD ($) $ / shares in Units, $ in Thousands</t>
  </si>
  <si>
    <t>Beginning balance | shares</t>
  </si>
  <si>
    <t>Lapsed</t>
  </si>
  <si>
    <t>Forfeited</t>
  </si>
  <si>
    <t>Ending balance | shares</t>
  </si>
  <si>
    <t>Weighted Average Grant Date Fair Value</t>
  </si>
  <si>
    <t>Beginning balance</t>
  </si>
  <si>
    <t>Ending balance</t>
  </si>
  <si>
    <t>Outstanding, contractual term</t>
  </si>
  <si>
    <t>2 months 12 days</t>
  </si>
  <si>
    <t>Beginning Balance | $</t>
  </si>
  <si>
    <t>Granted | $</t>
  </si>
  <si>
    <t>Ending Balance | $</t>
  </si>
  <si>
    <t>STOCK INCENTIVE PLAN (Details 4) - $ / shares</t>
  </si>
  <si>
    <t>Share-based Compensation Arrangement by Share-based Payment Award [Line Items]</t>
  </si>
  <si>
    <t>Options</t>
  </si>
  <si>
    <t>$ 0.36 - $ 3.00 [Member]</t>
  </si>
  <si>
    <t>Range of Exercise Prices, Lower Limit</t>
  </si>
  <si>
    <t>Range of Exercise Prices, Upper Limit</t>
  </si>
  <si>
    <t>Weighted Average Contractual Life Remaining (Years)</t>
  </si>
  <si>
    <t>4 years 6 months</t>
  </si>
  <si>
    <t>Exercisable Options</t>
  </si>
  <si>
    <t>$ 3.01 - $ 6.00 [Member]</t>
  </si>
  <si>
    <t>$ 6.01 - $ 9.00 [Member]</t>
  </si>
  <si>
    <t>4 years 7 months 6 days</t>
  </si>
  <si>
    <t>$ 9.01 - $ 12.00 [Member]</t>
  </si>
  <si>
    <t>$ 12.01 - $ 15.00 [Member]</t>
  </si>
  <si>
    <t>3 months 18 days</t>
  </si>
  <si>
    <t>$ 0.36 - $ 15.00 [Member]</t>
  </si>
  <si>
    <t>4 years 2 months 12 days</t>
  </si>
  <si>
    <t>STOCK INCENTIVE PLAN (Details Textual) - USD ($)</t>
  </si>
  <si>
    <t>Employee Service Share-based Compensation, Nonvested Awards, Compensation Not yet Recognized, Stock Options</t>
  </si>
  <si>
    <t>Employee Service Share-based Compensation, Nonvested Awards, Compensation Cost Not yet Recognized, Period for Recognition</t>
  </si>
  <si>
    <t>1 year 11 days</t>
  </si>
  <si>
    <t>Share-based Compensation Arrangement by Share-based Payment Award Accelerated Compensation Cost</t>
  </si>
  <si>
    <t>Stock Option [Member]</t>
  </si>
  <si>
    <t>Share-based Compensation Arrangement by Share-based Payment Award, Number of Shares Authorized</t>
  </si>
  <si>
    <t>Share Price</t>
  </si>
  <si>
    <t>Share-based Compensation Arrangement by Share-based Payment Award, Options, Vested in Period, Fair Value</t>
  </si>
  <si>
    <t>RELATED PARTY TRANSACTIONS (Details Textual) - USD ($)</t>
  </si>
  <si>
    <t>Dec. 31, 2011</t>
  </si>
  <si>
    <t>Related Party Transaction [Line Items]</t>
  </si>
  <si>
    <t>Minimum Ownership Percentage Of Capital Stock</t>
  </si>
  <si>
    <t>Related Party Ownership Percentage</t>
  </si>
  <si>
    <t>10.00%</t>
  </si>
  <si>
    <t>Related Party Annual Payments For Insurance Premiums</t>
  </si>
  <si>
    <t>Net Assets</t>
  </si>
  <si>
    <t>Terminated Subordinated Debt due to Related Parties [Member]</t>
  </si>
  <si>
    <t>Debt Instrument, Interest Rate Terms</t>
  </si>
  <si>
    <t>Outstanding amounts under each subordinated line of credit bore interest at a rate equal to the lesser of (1) 5% per annum and (2) the maximum rate permitted for subordinated debt under the Revolver referred to above plus 2% per annum.</t>
  </si>
  <si>
    <t>Outstanding amounts under each subordinated line of credit bore interest at a rate equal to the lesser of (1) 5% per annum and (2) the maximum rate permitted for subordinated debt under the Revolver referred to above plus 2% per annum. Interest was payable at the time of any repayment of principal. In addition, outstanding amounts under each terminated subordinated line of credit were required to be repaid within three (3) months from the time that such amounts are borrowed, with the exception of the subordinated line of credit with Mr. Hinz, which was to be repaid within six (6) months from the time that such amounts were borrowed.</t>
  </si>
  <si>
    <t>Long-term Line of Credit</t>
  </si>
  <si>
    <t>Terminated Subordinated Debt due to Related Parties [Member] | Board of Directors Chairman [Member]</t>
  </si>
  <si>
    <t>Terminated Subordinated Debt due to Related Parties [Member] | Chief Executive Officer [Member]</t>
  </si>
  <si>
    <t>Trust [Member] | Chief Executive Officer [Member]</t>
  </si>
  <si>
    <t>Know the Truth [Member]</t>
  </si>
  <si>
    <t>Related Party Transaction, Other Revenues from Transactions with Related Party</t>
  </si>
  <si>
    <t>Chairman And Chief Executive Officer [Member] | Land and Building [Member]</t>
  </si>
  <si>
    <t>Board [Member] | Terminated Subordinated Debt due to Related Parties [Member]</t>
  </si>
  <si>
    <t>Truth For Life [Member]</t>
  </si>
  <si>
    <t>Edward G. Atsinger III, Chief Executive Officer and Director [Member]</t>
  </si>
  <si>
    <t>DEFINED CONTRIBTION PLAN (Details Textual) - USD ($) $ in Millions</t>
  </si>
  <si>
    <t>Defined Contribution Benefit Plans [Line Items]</t>
  </si>
  <si>
    <t>Defined Contribution Plan Maximum Employee Contribution As Percentage Of Base Salary</t>
  </si>
  <si>
    <t>60.00%</t>
  </si>
  <si>
    <t>Maximum Company Match Of Participant Contribution Of Eligible Compensation</t>
  </si>
  <si>
    <t>Defined Benefit Plan, Contributions by Employer</t>
  </si>
  <si>
    <t>First Three Percent Of Each Participants Contributions [Member]</t>
  </si>
  <si>
    <t>Defined Contribution Plan Employer Matching Contribution To Employee Contribution</t>
  </si>
  <si>
    <t>Defined Contribution Plan Employee Contributions Percentage Of Eligible Compensation</t>
  </si>
  <si>
    <t>Second Three Percent Of Each Participants Contributions [Member]</t>
  </si>
  <si>
    <t>Two Thousand Twelve [Member]</t>
  </si>
  <si>
    <t>EQUITY TRANSACTIONS (Details) - USD ($) $ / shares in Units, $ in Thousands</t>
  </si>
  <si>
    <t>Dividends Payable [Line Items]</t>
  </si>
  <si>
    <t>Dividend Payment One [Member]</t>
  </si>
  <si>
    <t>Dividends Payable, Amount Per Share</t>
  </si>
  <si>
    <t>Dividends Payable, Cash Distributed</t>
  </si>
  <si>
    <t>Dividend Payment Two [Member]</t>
  </si>
  <si>
    <t>Dividend Payment Three [Member]</t>
  </si>
  <si>
    <t>Dividend Payment Four [Member]</t>
  </si>
  <si>
    <t>Dividend Payment Five [Member]</t>
  </si>
  <si>
    <t>Dividend Payment Six [Member]</t>
  </si>
  <si>
    <t>Dividend Payment Seven [Member]</t>
  </si>
  <si>
    <t>Dividend Payment Eight [Member]</t>
  </si>
  <si>
    <t>Dividend Payment Nine [Member]</t>
  </si>
  <si>
    <t>Nov. 20,
		2013</t>
  </si>
  <si>
    <t>Dec. 27,
		2013</t>
  </si>
  <si>
    <t>Dividend Payment Ten [Member]</t>
  </si>
  <si>
    <t>Sep. 12,
		2013</t>
  </si>
  <si>
    <t>Oct. 4,
		2013</t>
  </si>
  <si>
    <t>Dividend Payment Eleven [Member]</t>
  </si>
  <si>
    <t>May 30,
		2013</t>
  </si>
  <si>
    <t>Jun. 28,
		2013</t>
  </si>
  <si>
    <t>Dividend Payment Twelve [Member]</t>
  </si>
  <si>
    <t>Mar. 18,
		2013</t>
  </si>
  <si>
    <t>Apr. 1,
		2013</t>
  </si>
  <si>
    <t>EQUITY TRANSACTIONS (Details Textual) - USD ($) $ in Thousands</t>
  </si>
  <si>
    <t>Dec. 31, 2016</t>
  </si>
  <si>
    <t>Adjustments to Additional Paid in Capital, Share-based Compensation, Requisite Service Period Recognition, Total</t>
  </si>
  <si>
    <t>Scenario, Forecast [Member]</t>
  </si>
  <si>
    <t>Expected Dividend Payments</t>
  </si>
  <si>
    <t>QUARTERLY RESULTS OF OPERATIONS (UNAUDITED) (Details) - USD ($) $ / shares in Units, $ in Thousands</t>
  </si>
  <si>
    <t>Total revenue</t>
  </si>
  <si>
    <t>Operating income</t>
  </si>
  <si>
    <t>Net income before discontinued operations</t>
  </si>
  <si>
    <t>Net income</t>
  </si>
  <si>
    <t>Basic earnings per share</t>
  </si>
  <si>
    <t>Basic earnings per share from continuing operations</t>
  </si>
  <si>
    <t>Diluted earnings per share</t>
  </si>
  <si>
    <t>Diluted earnings per share from continuing operations</t>
  </si>
  <si>
    <t>Weighted average shares outstanding - basic</t>
  </si>
  <si>
    <t>Weighted average shares outstanding - diluted</t>
  </si>
  <si>
    <t>SEGMENT DATA (Details) - USD ($) $ in Thousands</t>
  </si>
  <si>
    <t>Segment Reporting, Reconciling Item for Operating Profit (Loss) from Segment to Consolidated [Line Items]</t>
  </si>
  <si>
    <t>Net revenue</t>
  </si>
  <si>
    <t>Change in estimated fair value of contingent earn-out consideration</t>
  </si>
  <si>
    <t>Net operating income (loss) from continuing operations</t>
  </si>
  <si>
    <t>Property and equipment, net</t>
  </si>
  <si>
    <t>Amortizable intangible assets, net</t>
  </si>
  <si>
    <t>Operating Segments [Member]</t>
  </si>
  <si>
    <t>Net operating income (loss) before depreciation, amortization, impairments, change in estimated fair value of contingent earn-out consideration (gain) loss on the sale or disposal of assets</t>
  </si>
  <si>
    <t>Operating Segments [Member] | Broadcast [Member]</t>
  </si>
  <si>
    <t>Operating Segments [Member] | Digital Media [Member]</t>
  </si>
  <si>
    <t>Operating Segments [Member] | Publishing [Member]</t>
  </si>
  <si>
    <t>Operating Segments [Member] | Unallocated Corporate [Member]</t>
  </si>
  <si>
    <t>SEGMENT DATA (Details 1) - USD ($) $ in Thousands</t>
  </si>
  <si>
    <t>Net operating income before depreciation, amortization, change in the estimated fair value of contingent earn-out consideration and (gain) loss on the sale or disposal of assets</t>
  </si>
  <si>
    <t>As Reported Original [Member] | Operating Segments [Member]</t>
  </si>
  <si>
    <t>As Reported Original [Member] | Operating Segments [Member] | Broadcast [Member]</t>
  </si>
  <si>
    <t>As Reported Original [Member] | Operating Segments [Member] | Digital Media [Member]</t>
  </si>
  <si>
    <t>As Reported Original [Member] | Operating Segments [Member] | Publishing [Member]</t>
  </si>
  <si>
    <t>As Reported Original [Member] | Operating Segments [Member] | Unallocated Corporate [Member]</t>
  </si>
  <si>
    <t>SUBSEQUENT EVENTS (Details Textual) - USD ($)</t>
  </si>
  <si>
    <t>Mar. 08, 2016</t>
  </si>
  <si>
    <t>Feb. 22, 2016</t>
  </si>
  <si>
    <t>Jan. 27, 2016</t>
  </si>
  <si>
    <t>Jan. 25, 2016</t>
  </si>
  <si>
    <t>Subsequent Event [Line Items]</t>
  </si>
  <si>
    <t>APA to acquire an FM Translator in Columbus, Ohio [Member]</t>
  </si>
  <si>
    <t>Subsequent Event [Member] | APA to acquire an FM Translator in Amherst, New York [Member]</t>
  </si>
  <si>
    <t>Feb. 22,
		2016</t>
  </si>
  <si>
    <t>Subsequent Event [Member] | APA to acquire a construction permit for an FM Translator in Charlotte, Michigan [Member]</t>
  </si>
  <si>
    <t>Jan. 27,
		2016</t>
  </si>
  <si>
    <t>Subsequent Event [Member] | APA to acquire a construction permit for an FM Translator in Kerrville, Texas [Member]</t>
  </si>
  <si>
    <t>Subsequent Event [Member] | APA to acquire an FM Translator in Lincoln, Maine [Member]</t>
  </si>
  <si>
    <t>Jan. 25,
		2016</t>
  </si>
  <si>
    <t>Subsequent Event [Member] | APA to acquire a construction permit for an FM Translator in Atwood, Kentucky [Member]</t>
  </si>
  <si>
    <t>Subsequent Event [Member] | APA to acquire a construction permit for an FM Translator in Emporia, Kansas [Member]</t>
  </si>
  <si>
    <t>Subsequent Event [Member] | King james Bible Mobile [Member]</t>
  </si>
  <si>
    <t>Business Combination, Recognized Identifiable Assets Acquired and Liabilities Assumed, Net, Total</t>
  </si>
  <si>
    <t>Payments to Acquire Businesses, Gros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50606</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73444420</v>
      </c>
    </row>
    <row spans="1:4" r="17">
      <c t="s" s="4" r="A17">
        <v>28</v>
      </c>
      <c t="s" s="4" r="B17">
        <v>29</v>
      </c>
    </row>
    <row spans="1:4" r="18">
      <c t="s" s="4" r="A18">
        <v>30</v>
      </c>
    </row>
    <row spans="1:4" r="19">
      <c t="s" s="3" r="A19">
        <v>5</v>
      </c>
    </row>
    <row spans="1:4" r="20">
      <c t="s" s="4" r="A20">
        <v>31</v>
      </c>
      <c t="n" s="6" r="C20">
        <v>19928484</v>
      </c>
    </row>
    <row spans="1:4" r="21">
      <c t="s" s="4" r="A21">
        <v>32</v>
      </c>
    </row>
    <row spans="1:4" r="22">
      <c t="s" s="3" r="A22">
        <v>5</v>
      </c>
    </row>
    <row spans="1:4" r="23">
      <c t="s" s="4" r="A23">
        <v>31</v>
      </c>
      <c t="n" s="6" r="C23">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4</v>
      </c>
      <c t="s" s="2" r="B1">
        <v>1</v>
      </c>
    </row>
    <row spans="1:4" r="2">
      <c t="s" s="2" r="B2">
        <v>2</v>
      </c>
      <c t="s" s="2" r="C2">
        <v>34</v>
      </c>
      <c t="s" s="2" r="D2">
        <v>90</v>
      </c>
    </row>
    <row spans="1:4" r="3">
      <c t="s" s="3" r="A3">
        <v>1392</v>
      </c>
    </row>
    <row spans="1:4" r="4">
      <c t="s" s="4" r="A4">
        <v>1393</v>
      </c>
      <c t="n" s="7" r="B4">
        <v>265787</v>
      </c>
      <c t="n" s="7" r="C4">
        <v>266536</v>
      </c>
      <c t="n" s="7" r="D4">
        <v>236934</v>
      </c>
    </row>
    <row spans="1:4" r="5">
      <c t="s" s="4" r="A5">
        <v>1398</v>
      </c>
    </row>
    <row spans="1:4" r="6">
      <c t="s" s="3" r="A6">
        <v>1392</v>
      </c>
    </row>
    <row spans="1:4" r="7">
      <c t="s" s="4" r="A7">
        <v>1393</v>
      </c>
      <c t="n" s="6" r="B7">
        <v>265787</v>
      </c>
      <c t="n" s="6" r="C7">
        <v>266536</v>
      </c>
      <c t="n" s="6" r="D7">
        <v>236934</v>
      </c>
    </row>
    <row spans="1:4" r="8">
      <c t="s" s="4" r="A8">
        <v>860</v>
      </c>
      <c t="n" s="6" r="B8">
        <v>216119</v>
      </c>
      <c t="n" s="6" r="C8">
        <v>218031</v>
      </c>
      <c t="n" s="6" r="D8">
        <v>185959</v>
      </c>
    </row>
    <row spans="1:4" r="9">
      <c t="s" s="4" r="A9">
        <v>1405</v>
      </c>
      <c t="n" s="6" r="B9">
        <v>49668</v>
      </c>
      <c t="n" s="6" r="C9">
        <v>48505</v>
      </c>
      <c t="n" s="6" r="D9">
        <v>50975</v>
      </c>
    </row>
    <row spans="1:4" r="10">
      <c t="s" s="4" r="A10">
        <v>1400</v>
      </c>
    </row>
    <row spans="1:4" r="11">
      <c t="s" s="3" r="A11">
        <v>1392</v>
      </c>
    </row>
    <row spans="1:4" r="12">
      <c t="s" s="4" r="A12">
        <v>1393</v>
      </c>
      <c t="n" s="6" r="B12">
        <v>196090</v>
      </c>
      <c t="n" s="6" r="C12">
        <v>192923</v>
      </c>
      <c t="n" s="6" r="D12">
        <v>188544</v>
      </c>
    </row>
    <row spans="1:4" r="13">
      <c t="s" s="4" r="A13">
        <v>860</v>
      </c>
      <c t="n" s="6" r="B13">
        <v>140230</v>
      </c>
      <c t="n" s="6" r="C13">
        <v>138564</v>
      </c>
      <c t="n" s="6" r="D13">
        <v>129857</v>
      </c>
    </row>
    <row spans="1:4" r="14">
      <c t="s" s="4" r="A14">
        <v>1405</v>
      </c>
      <c t="n" s="6" r="B14">
        <v>55860</v>
      </c>
      <c t="n" s="6" r="C14">
        <v>54359</v>
      </c>
      <c t="n" s="6" r="D14">
        <v>58687</v>
      </c>
    </row>
    <row spans="1:4" r="15">
      <c t="s" s="4" r="A15">
        <v>1401</v>
      </c>
    </row>
    <row spans="1:4" r="16">
      <c t="s" s="3" r="A16">
        <v>1392</v>
      </c>
    </row>
    <row spans="1:4" r="17">
      <c t="s" s="4" r="A17">
        <v>1393</v>
      </c>
      <c t="n" s="6" r="B17">
        <v>45855</v>
      </c>
      <c t="n" s="6" r="C17">
        <v>46862</v>
      </c>
      <c t="n" s="6" r="D17">
        <v>35156</v>
      </c>
    </row>
    <row spans="1:4" r="18">
      <c t="s" s="4" r="A18">
        <v>860</v>
      </c>
      <c t="n" s="6" r="B18">
        <v>35969</v>
      </c>
      <c t="n" s="6" r="C18">
        <v>36232</v>
      </c>
      <c t="n" s="6" r="D18">
        <v>25741</v>
      </c>
    </row>
    <row spans="1:4" r="19">
      <c t="s" s="4" r="A19">
        <v>1405</v>
      </c>
      <c t="n" s="6" r="B19">
        <v>9886</v>
      </c>
      <c t="n" s="6" r="C19">
        <v>10630</v>
      </c>
      <c t="n" s="6" r="D19">
        <v>9415</v>
      </c>
    </row>
    <row spans="1:4" r="20">
      <c t="s" s="4" r="A20">
        <v>1402</v>
      </c>
    </row>
    <row spans="1:4" r="21">
      <c t="s" s="3" r="A21">
        <v>1392</v>
      </c>
    </row>
    <row spans="1:4" r="22">
      <c t="s" s="4" r="A22">
        <v>1393</v>
      </c>
      <c t="n" s="6" r="B22">
        <v>23842</v>
      </c>
      <c t="n" s="6" r="C22">
        <v>26751</v>
      </c>
      <c t="n" s="6" r="D22">
        <v>13234</v>
      </c>
    </row>
    <row spans="1:4" r="23">
      <c t="s" s="4" r="A23">
        <v>860</v>
      </c>
      <c t="n" s="6" r="B23">
        <v>24774</v>
      </c>
      <c t="n" s="6" r="C23">
        <v>26143</v>
      </c>
      <c t="n" s="6" r="D23">
        <v>14280</v>
      </c>
    </row>
    <row spans="1:4" r="24">
      <c t="s" s="4" r="A24">
        <v>1405</v>
      </c>
      <c t="n" s="6" r="B24">
        <v>-932</v>
      </c>
      <c t="n" s="6" r="C24">
        <v>608</v>
      </c>
      <c t="n" s="6" r="D24">
        <v>-1046</v>
      </c>
    </row>
    <row spans="1:4" r="25">
      <c t="s" s="4" r="A25">
        <v>1403</v>
      </c>
    </row>
    <row spans="1:4" r="26">
      <c t="s" s="3" r="A26">
        <v>1392</v>
      </c>
    </row>
    <row spans="1:4" r="27">
      <c t="s" s="4" r="A27">
        <v>1393</v>
      </c>
      <c t="n" s="6" r="B27">
        <v>0</v>
      </c>
      <c t="n" s="6" r="C27">
        <v>0</v>
      </c>
      <c t="n" s="6" r="D27">
        <v>0</v>
      </c>
    </row>
    <row spans="1:4" r="28">
      <c t="s" s="4" r="A28">
        <v>860</v>
      </c>
      <c t="n" s="6" r="B28">
        <v>15146</v>
      </c>
      <c t="n" s="6" r="C28">
        <v>17092</v>
      </c>
      <c t="n" s="6" r="D28">
        <v>16081</v>
      </c>
    </row>
    <row spans="1:4" r="29">
      <c t="s" s="4" r="A29">
        <v>1405</v>
      </c>
      <c t="n" s="7" r="B29">
        <v>-15146</v>
      </c>
      <c t="n" s="6" r="C29">
        <v>-17092</v>
      </c>
      <c t="n" s="6" r="D29">
        <v>-16081</v>
      </c>
    </row>
    <row spans="1:4" r="30">
      <c t="s" s="4" r="A30">
        <v>1406</v>
      </c>
    </row>
    <row spans="1:4" r="31">
      <c t="s" s="3" r="A31">
        <v>1392</v>
      </c>
    </row>
    <row spans="1:4" r="32">
      <c t="s" s="4" r="A32">
        <v>1393</v>
      </c>
      <c t="n" s="6" r="C32">
        <v>266536</v>
      </c>
      <c t="n" s="6" r="D32">
        <v>236934</v>
      </c>
    </row>
    <row spans="1:4" r="33">
      <c t="s" s="4" r="A33">
        <v>860</v>
      </c>
      <c t="n" s="6" r="C33">
        <v>218031</v>
      </c>
      <c t="n" s="6" r="D33">
        <v>185959</v>
      </c>
    </row>
    <row spans="1:4" r="34">
      <c t="s" s="4" r="A34">
        <v>1405</v>
      </c>
      <c t="n" s="6" r="C34">
        <v>48505</v>
      </c>
      <c t="n" s="6" r="D34">
        <v>50975</v>
      </c>
    </row>
    <row spans="1:4" r="35">
      <c t="s" s="4" r="A35">
        <v>1407</v>
      </c>
    </row>
    <row spans="1:4" r="36">
      <c t="s" s="3" r="A36">
        <v>1392</v>
      </c>
    </row>
    <row spans="1:4" r="37">
      <c t="s" s="4" r="A37">
        <v>1393</v>
      </c>
      <c t="n" s="6" r="C37">
        <v>187815</v>
      </c>
      <c t="n" s="6" r="D37">
        <v>183697</v>
      </c>
    </row>
    <row spans="1:4" r="38">
      <c t="s" s="4" r="A38">
        <v>860</v>
      </c>
      <c t="n" s="6" r="C38">
        <v>130875</v>
      </c>
      <c t="n" s="6" r="D38">
        <v>122862</v>
      </c>
    </row>
    <row spans="1:4" r="39">
      <c t="s" s="4" r="A39">
        <v>1408</v>
      </c>
    </row>
    <row spans="1:4" r="40">
      <c t="s" s="3" r="A40">
        <v>1392</v>
      </c>
    </row>
    <row spans="1:4" r="41">
      <c t="s" s="4" r="A41">
        <v>1393</v>
      </c>
      <c t="n" s="6" r="C41">
        <v>55519</v>
      </c>
      <c t="n" s="6" r="D41">
        <v>40906</v>
      </c>
    </row>
    <row spans="1:4" r="42">
      <c t="s" s="4" r="A42">
        <v>860</v>
      </c>
      <c t="n" s="6" r="C42">
        <v>41067</v>
      </c>
      <c t="n" s="6" r="D42">
        <v>28378</v>
      </c>
    </row>
    <row spans="1:4" r="43">
      <c t="s" s="4" r="A43">
        <v>1409</v>
      </c>
    </row>
    <row spans="1:4" r="44">
      <c t="s" s="3" r="A44">
        <v>1392</v>
      </c>
    </row>
    <row spans="1:4" r="45">
      <c t="s" s="4" r="A45">
        <v>1393</v>
      </c>
      <c t="n" s="6" r="C45">
        <v>23202</v>
      </c>
      <c t="n" s="6" r="D45">
        <v>12331</v>
      </c>
    </row>
    <row spans="1:4" r="46">
      <c t="s" s="4" r="A46">
        <v>860</v>
      </c>
      <c t="n" s="6" r="C46">
        <v>23052</v>
      </c>
      <c t="n" s="6" r="D46">
        <v>13289</v>
      </c>
    </row>
    <row spans="1:4" r="47">
      <c t="s" s="4" r="A47">
        <v>1410</v>
      </c>
    </row>
    <row spans="1:4" r="48">
      <c t="s" s="3" r="A48">
        <v>1392</v>
      </c>
    </row>
    <row spans="1:4" r="49">
      <c t="s" s="4" r="A49">
        <v>860</v>
      </c>
      <c t="n" s="7" r="C49">
        <v>23037</v>
      </c>
      <c t="n" s="7" r="D49">
        <v>214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s>
  <sheetData>
    <row spans="1:11" r="1">
      <c t="s" s="1" r="A1">
        <v>1411</v>
      </c>
      <c t="s" s="2" r="B1">
        <v>864</v>
      </c>
      <c t="s" s="2" r="C1">
        <v>1412</v>
      </c>
      <c t="s" s="2" r="D1">
        <v>865</v>
      </c>
      <c t="s" s="2" r="E1">
        <v>1413</v>
      </c>
      <c t="s" s="2" r="F1">
        <v>1414</v>
      </c>
      <c t="s" s="2" r="G1">
        <v>1415</v>
      </c>
      <c t="s" s="2" r="H1">
        <v>2</v>
      </c>
      <c t="s" s="2" r="I1">
        <v>523</v>
      </c>
      <c t="s" s="2" r="J1">
        <v>4</v>
      </c>
      <c t="s" s="2" r="K1">
        <v>524</v>
      </c>
    </row>
    <row spans="1:11" r="2">
      <c t="s" s="3" r="A2">
        <v>1416</v>
      </c>
    </row>
    <row spans="1:11" r="3">
      <c t="s" s="4" r="A3">
        <v>891</v>
      </c>
      <c t="n" s="11" r="H3">
        <v>0.065</v>
      </c>
      <c t="n" s="11" r="I3">
        <v>0.065</v>
      </c>
      <c t="n" s="11" r="J3">
        <v>0.065</v>
      </c>
      <c t="n" s="11" r="K3">
        <v>0.065</v>
      </c>
    </row>
    <row spans="1:11" r="4">
      <c t="s" s="4" r="A4">
        <v>1417</v>
      </c>
    </row>
    <row spans="1:11" r="5">
      <c t="s" s="3" r="A5">
        <v>1416</v>
      </c>
    </row>
    <row spans="1:11" r="6">
      <c t="s" s="4" r="A6">
        <v>745</v>
      </c>
      <c t="s" s="4" r="D6">
        <v>748</v>
      </c>
    </row>
    <row spans="1:11" r="7">
      <c t="s" s="4" r="A7">
        <v>923</v>
      </c>
      <c t="n" s="7" r="D7">
        <v>400000</v>
      </c>
    </row>
    <row spans="1:11" r="8">
      <c t="s" s="4" r="A8">
        <v>897</v>
      </c>
    </row>
    <row spans="1:11" r="9">
      <c t="s" s="3" r="A9">
        <v>1416</v>
      </c>
    </row>
    <row spans="1:11" r="10">
      <c t="s" s="4" r="A10">
        <v>891</v>
      </c>
      <c t="n" s="11" r="B10">
        <v>0.065</v>
      </c>
    </row>
    <row spans="1:11" r="11">
      <c t="s" s="4" r="A11">
        <v>1418</v>
      </c>
    </row>
    <row spans="1:11" r="12">
      <c t="s" s="3" r="A12">
        <v>1416</v>
      </c>
    </row>
    <row spans="1:11" r="13">
      <c t="s" s="4" r="A13">
        <v>745</v>
      </c>
      <c t="s" s="4" r="E13">
        <v>1419</v>
      </c>
    </row>
    <row spans="1:11" r="14">
      <c t="s" s="4" r="A14">
        <v>923</v>
      </c>
      <c t="n" s="7" r="E14">
        <v>60000</v>
      </c>
    </row>
    <row spans="1:11" r="15">
      <c t="s" s="4" r="A15">
        <v>1420</v>
      </c>
    </row>
    <row spans="1:11" r="16">
      <c t="s" s="3" r="A16">
        <v>1416</v>
      </c>
    </row>
    <row spans="1:11" r="17">
      <c t="s" s="4" r="A17">
        <v>745</v>
      </c>
      <c t="s" s="4" r="F17">
        <v>1421</v>
      </c>
    </row>
    <row spans="1:11" r="18">
      <c t="s" s="4" r="A18">
        <v>923</v>
      </c>
      <c t="n" s="7" r="F18">
        <v>50000</v>
      </c>
    </row>
    <row spans="1:11" r="19">
      <c t="s" s="4" r="A19">
        <v>1422</v>
      </c>
    </row>
    <row spans="1:11" r="20">
      <c t="s" s="3" r="A20">
        <v>1416</v>
      </c>
    </row>
    <row spans="1:11" r="21">
      <c t="s" s="4" r="A21">
        <v>745</v>
      </c>
      <c t="s" s="4" r="F21">
        <v>1421</v>
      </c>
    </row>
    <row spans="1:11" r="22">
      <c t="s" s="4" r="A22">
        <v>923</v>
      </c>
      <c t="n" s="7" r="F22">
        <v>50000</v>
      </c>
    </row>
    <row spans="1:11" r="23">
      <c t="s" s="4" r="A23">
        <v>1423</v>
      </c>
    </row>
    <row spans="1:11" r="24">
      <c t="s" s="3" r="A24">
        <v>1416</v>
      </c>
    </row>
    <row spans="1:11" r="25">
      <c t="s" s="4" r="A25">
        <v>745</v>
      </c>
      <c t="s" s="4" r="G25">
        <v>1424</v>
      </c>
    </row>
    <row spans="1:11" r="26">
      <c t="s" s="4" r="A26">
        <v>923</v>
      </c>
      <c t="n" s="7" r="G26">
        <v>100000</v>
      </c>
    </row>
    <row spans="1:11" r="27">
      <c t="s" s="4" r="A27">
        <v>1425</v>
      </c>
    </row>
    <row spans="1:11" r="28">
      <c t="s" s="3" r="A28">
        <v>1416</v>
      </c>
    </row>
    <row spans="1:11" r="29">
      <c t="s" s="4" r="A29">
        <v>745</v>
      </c>
      <c t="s" s="4" r="G29">
        <v>1424</v>
      </c>
    </row>
    <row spans="1:11" r="30">
      <c t="s" s="4" r="A30">
        <v>923</v>
      </c>
      <c t="n" s="7" r="G30">
        <v>88000</v>
      </c>
    </row>
    <row spans="1:11" r="31">
      <c t="s" s="4" r="A31">
        <v>1426</v>
      </c>
    </row>
    <row spans="1:11" r="32">
      <c t="s" s="3" r="A32">
        <v>1416</v>
      </c>
    </row>
    <row spans="1:11" r="33">
      <c t="s" s="4" r="A33">
        <v>745</v>
      </c>
      <c t="s" s="4" r="G33">
        <v>1424</v>
      </c>
    </row>
    <row spans="1:11" r="34">
      <c t="s" s="4" r="A34">
        <v>923</v>
      </c>
      <c t="n" s="7" r="G34">
        <v>25000</v>
      </c>
    </row>
    <row spans="1:11" r="35">
      <c t="s" s="4" r="A35">
        <v>1427</v>
      </c>
    </row>
    <row spans="1:11" r="36">
      <c t="s" s="3" r="A36">
        <v>1416</v>
      </c>
    </row>
    <row spans="1:11" r="37">
      <c t="s" s="4" r="A37">
        <v>1428</v>
      </c>
      <c t="n" s="7" r="C37">
        <v>4000000</v>
      </c>
    </row>
    <row spans="1:11" r="38">
      <c t="s" s="4" r="A38">
        <v>1429</v>
      </c>
      <c t="n" s="6" r="C38">
        <v>2700000</v>
      </c>
    </row>
    <row spans="1:11" r="39">
      <c t="s" s="4" r="A39">
        <v>1430</v>
      </c>
      <c t="n" s="6" r="C39">
        <v>300000</v>
      </c>
    </row>
    <row spans="1:11" r="40">
      <c t="s" s="4" r="A40">
        <v>1431</v>
      </c>
      <c t="n" s="6" r="C40">
        <v>400000</v>
      </c>
    </row>
    <row spans="1:11" r="41">
      <c t="s" s="4" r="A41">
        <v>1432</v>
      </c>
      <c t="n" s="7" r="C41">
        <v>2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98</v>
      </c>
      <c t="n" s="7" r="C3">
        <v>33</v>
      </c>
    </row>
    <row spans="1:3" r="4">
      <c t="s" s="4" r="A4">
        <v>37</v>
      </c>
      <c t="n" s="6" r="B4">
        <v>36029</v>
      </c>
      <c t="n" s="6" r="C4">
        <v>34781</v>
      </c>
    </row>
    <row spans="1:3" r="5">
      <c t="s" s="4" r="A5">
        <v>38</v>
      </c>
      <c t="n" s="6" r="B5">
        <v>1981</v>
      </c>
      <c t="n" s="6" r="C5">
        <v>3546</v>
      </c>
    </row>
    <row spans="1:3" r="6">
      <c t="s" s="4" r="A6">
        <v>39</v>
      </c>
      <c t="n" s="6" r="B6">
        <v>893</v>
      </c>
      <c t="n" s="6" r="C6">
        <v>572</v>
      </c>
    </row>
    <row spans="1:3" r="7">
      <c t="s" s="4" r="A7">
        <v>40</v>
      </c>
      <c t="n" s="6" r="B7">
        <v>6285</v>
      </c>
      <c t="n" s="6" r="C7">
        <v>5580</v>
      </c>
    </row>
    <row spans="1:3" r="8">
      <c t="s" s="4" r="A8">
        <v>41</v>
      </c>
      <c t="n" s="6" r="B8">
        <v>9813</v>
      </c>
      <c t="n" s="6" r="C8">
        <v>8153</v>
      </c>
    </row>
    <row spans="1:3" r="9">
      <c t="s" s="4" r="A9">
        <v>42</v>
      </c>
      <c t="n" s="6" r="B9">
        <v>1700</v>
      </c>
      <c t="n" s="6" r="C9">
        <v>1700</v>
      </c>
    </row>
    <row spans="1:3" r="10">
      <c t="s" s="4" r="A10">
        <v>43</v>
      </c>
      <c t="n" s="6" r="B10">
        <v>56799</v>
      </c>
      <c t="n" s="6" r="C10">
        <v>54365</v>
      </c>
    </row>
    <row spans="1:3" r="11">
      <c t="s" s="4" r="A11">
        <v>44</v>
      </c>
      <c t="n" s="6" r="B11">
        <v>173</v>
      </c>
      <c t="n" s="6" r="C11">
        <v>228</v>
      </c>
    </row>
    <row spans="1:3" r="12">
      <c t="s" s="4" r="A12">
        <v>45</v>
      </c>
      <c t="n" s="6" r="B12">
        <v>0</v>
      </c>
      <c t="n" s="6" r="C12">
        <v>475</v>
      </c>
    </row>
    <row spans="1:3" r="13">
      <c t="s" s="4" r="A13">
        <v>46</v>
      </c>
      <c t="n" s="6" r="B13">
        <v>105483</v>
      </c>
      <c t="n" s="6" r="C13">
        <v>99227</v>
      </c>
    </row>
    <row spans="1:3" r="14">
      <c t="s" s="4" r="A14">
        <v>47</v>
      </c>
      <c t="n" s="6" r="B14">
        <v>393031</v>
      </c>
      <c t="n" s="6" r="C14">
        <v>385726</v>
      </c>
    </row>
    <row spans="1:3" r="15">
      <c t="s" s="4" r="A15">
        <v>48</v>
      </c>
      <c t="n" s="6" r="B15">
        <v>24563</v>
      </c>
      <c t="n" s="6" r="C15">
        <v>24684</v>
      </c>
    </row>
    <row spans="1:3" r="16">
      <c t="s" s="4" r="A16">
        <v>49</v>
      </c>
      <c t="n" s="6" r="B16">
        <v>833</v>
      </c>
      <c t="n" s="6" r="C16">
        <v>833</v>
      </c>
    </row>
    <row spans="1:3" r="17">
      <c t="s" s="4" r="A17">
        <v>50</v>
      </c>
      <c t="n" s="6" r="B17">
        <v>11481</v>
      </c>
      <c t="n" s="6" r="C17">
        <v>12395</v>
      </c>
    </row>
    <row spans="1:3" r="18">
      <c t="s" s="4" r="A18">
        <v>51</v>
      </c>
      <c t="n" s="6" r="B18">
        <v>2512</v>
      </c>
      <c t="n" s="6" r="C18">
        <v>3166</v>
      </c>
    </row>
    <row spans="1:3" r="19">
      <c t="s" s="4" r="A19">
        <v>52</v>
      </c>
      <c t="n" s="6" r="B19">
        <v>2500</v>
      </c>
      <c t="n" s="6" r="C19">
        <v>2060</v>
      </c>
    </row>
    <row spans="1:3" r="20">
      <c t="s" s="4" r="A20">
        <v>53</v>
      </c>
      <c t="n" s="6" r="B20">
        <v>597375</v>
      </c>
      <c t="n" s="6" r="C20">
        <v>583159</v>
      </c>
    </row>
    <row spans="1:3" r="21">
      <c t="s" s="3" r="A21">
        <v>54</v>
      </c>
    </row>
    <row spans="1:3" r="22">
      <c t="s" s="4" r="A22">
        <v>55</v>
      </c>
      <c t="n" s="6" r="B22">
        <v>5177</v>
      </c>
      <c t="n" s="6" r="C22">
        <v>2964</v>
      </c>
    </row>
    <row spans="1:3" r="23">
      <c t="s" s="4" r="A23">
        <v>56</v>
      </c>
      <c t="n" s="6" r="B23">
        <v>11301</v>
      </c>
      <c t="n" s="6" r="C23">
        <v>12704</v>
      </c>
    </row>
    <row spans="1:3" r="24">
      <c t="s" s="4" r="A24">
        <v>57</v>
      </c>
      <c t="n" s="6" r="B24">
        <v>8297</v>
      </c>
      <c t="n" s="6" r="C24">
        <v>8777</v>
      </c>
    </row>
    <row spans="1:3" r="25">
      <c t="s" s="4" r="A25">
        <v>58</v>
      </c>
      <c t="n" s="6" r="B25">
        <v>16</v>
      </c>
      <c t="n" s="6" r="C25">
        <v>48</v>
      </c>
    </row>
    <row spans="1:3" r="26">
      <c t="s" s="4" r="A26">
        <v>59</v>
      </c>
      <c t="n" s="6" r="B26">
        <v>13128</v>
      </c>
      <c t="n" s="6" r="C26">
        <v>13205</v>
      </c>
    </row>
    <row spans="1:3" r="27">
      <c t="s" s="4" r="A27">
        <v>60</v>
      </c>
      <c t="n" s="6" r="B27">
        <v>73</v>
      </c>
      <c t="n" s="6" r="C27">
        <v>154</v>
      </c>
    </row>
    <row spans="1:3" r="28">
      <c t="s" s="4" r="A28">
        <v>61</v>
      </c>
      <c t="n" s="6" r="B28">
        <v>5662</v>
      </c>
      <c t="n" s="6" r="C28">
        <v>1898</v>
      </c>
    </row>
    <row spans="1:3" r="29">
      <c t="s" s="4" r="A29">
        <v>62</v>
      </c>
      <c t="n" s="6" r="B29">
        <v>43654</v>
      </c>
      <c t="n" s="6" r="C29">
        <v>39750</v>
      </c>
    </row>
    <row spans="1:3" r="30">
      <c t="s" s="4" r="A30">
        <v>63</v>
      </c>
      <c t="n" s="6" r="B30">
        <v>271454</v>
      </c>
      <c t="n" s="6" r="C30">
        <v>275607</v>
      </c>
    </row>
    <row spans="1:3" r="31">
      <c t="s" s="4" r="A31">
        <v>45</v>
      </c>
      <c t="n" s="6" r="B31">
        <v>798</v>
      </c>
      <c t="n" s="6" r="C31">
        <v>0</v>
      </c>
    </row>
    <row spans="1:3" r="32">
      <c t="s" s="4" r="A32">
        <v>41</v>
      </c>
      <c t="n" s="6" r="B32">
        <v>57082</v>
      </c>
      <c t="n" s="6" r="C32">
        <v>49109</v>
      </c>
    </row>
    <row spans="1:3" r="33">
      <c t="s" s="4" r="A33">
        <v>64</v>
      </c>
      <c t="n" s="6" r="B33">
        <v>13930</v>
      </c>
      <c t="n" s="6" r="C33">
        <v>10576</v>
      </c>
    </row>
    <row spans="1:3" r="34">
      <c t="s" s="4" r="A34">
        <v>65</v>
      </c>
      <c t="n" s="6" r="B34">
        <v>636</v>
      </c>
      <c t="n" s="6" r="C34">
        <v>4123</v>
      </c>
    </row>
    <row spans="1:3" r="35">
      <c t="s" s="4" r="A35">
        <v>66</v>
      </c>
      <c t="n" s="7" r="B35">
        <v>387554</v>
      </c>
      <c t="n" s="7" r="C35">
        <v>379165</v>
      </c>
    </row>
    <row spans="1:3" r="36">
      <c t="s" s="4" r="A36">
        <v>67</v>
      </c>
      <c t="s" s="4" r="B36">
        <v>68</v>
      </c>
      <c t="s" s="4" r="C36">
        <v>68</v>
      </c>
    </row>
    <row spans="1:3" r="37">
      <c t="s" s="3" r="A37">
        <v>69</v>
      </c>
    </row>
    <row spans="1:3" r="38">
      <c t="s" s="4" r="A38">
        <v>70</v>
      </c>
      <c t="n" s="7" r="B38">
        <v>241780</v>
      </c>
      <c t="n" s="7" r="C38">
        <v>240493</v>
      </c>
    </row>
    <row spans="1:3" r="39">
      <c t="s" s="4" r="A39">
        <v>71</v>
      </c>
      <c t="n" s="6" r="B39">
        <v>1768</v>
      </c>
      <c t="n" s="6" r="C39">
        <v>-2770</v>
      </c>
    </row>
    <row spans="1:3" r="40">
      <c t="s" s="4" r="A40">
        <v>72</v>
      </c>
      <c t="n" s="6" r="B40">
        <v>-34006</v>
      </c>
      <c t="n" s="6" r="C40">
        <v>-34006</v>
      </c>
    </row>
    <row spans="1:3" r="41">
      <c t="s" s="4" r="A41">
        <v>73</v>
      </c>
      <c t="n" s="6" r="B41">
        <v>209821</v>
      </c>
      <c t="n" s="6" r="C41">
        <v>203994</v>
      </c>
    </row>
    <row spans="1:3" r="42">
      <c t="s" s="4" r="A42">
        <v>74</v>
      </c>
      <c t="n" s="6" r="B42">
        <v>597375</v>
      </c>
      <c t="n" s="6" r="C42">
        <v>583159</v>
      </c>
    </row>
    <row spans="1:3" r="43">
      <c t="s" s="4" r="A43">
        <v>75</v>
      </c>
    </row>
    <row spans="1:3" r="44">
      <c t="s" s="3" r="A44">
        <v>69</v>
      </c>
    </row>
    <row spans="1:3" r="45">
      <c t="s" s="4" r="A45">
        <v>76</v>
      </c>
      <c t="n" s="6" r="B45">
        <v>223</v>
      </c>
      <c t="n" s="6" r="C45">
        <v>221</v>
      </c>
    </row>
    <row spans="1:3" r="46">
      <c t="s" s="4" r="A46">
        <v>77</v>
      </c>
    </row>
    <row spans="1:3" r="47">
      <c t="s" s="3" r="A47">
        <v>69</v>
      </c>
    </row>
    <row spans="1:3" r="48">
      <c t="s" s="4" r="A48">
        <v>76</v>
      </c>
      <c t="n" s="7" r="B48">
        <v>56</v>
      </c>
      <c t="n" s="7" r="C48">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5"/>
    <col customWidth="1" max="2" min="2" width="80"/>
  </cols>
  <sheetData>
    <row spans="1:2" r="1">
      <c t="s" s="1" r="A1">
        <v>282</v>
      </c>
      <c t="s" s="2" r="B1">
        <v>1</v>
      </c>
    </row>
    <row spans="1:2" r="2">
      <c t="s" s="2" r="B2">
        <v>2</v>
      </c>
    </row>
    <row spans="1:2" r="3">
      <c t="s" s="3" r="A3">
        <v>229</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row spans="1:2" r="12">
      <c t="s" s="4" r="A12">
        <v>299</v>
      </c>
      <c t="s" s="4" r="B12">
        <v>300</v>
      </c>
    </row>
    <row spans="1:2" r="13">
      <c t="s" s="4" r="A13">
        <v>301</v>
      </c>
      <c t="s" s="4" r="B13">
        <v>302</v>
      </c>
    </row>
    <row spans="1:2" r="14">
      <c t="s" s="4" r="A14">
        <v>303</v>
      </c>
      <c t="s" s="4" r="B14">
        <v>304</v>
      </c>
    </row>
    <row spans="1:2" r="15">
      <c t="s" s="4" r="A15">
        <v>305</v>
      </c>
      <c t="s" s="4" r="B15">
        <v>306</v>
      </c>
    </row>
    <row spans="1:2" r="16">
      <c t="s" s="4" r="A16">
        <v>307</v>
      </c>
      <c t="s" s="4" r="B16">
        <v>308</v>
      </c>
    </row>
    <row spans="1:2" r="17">
      <c t="s" s="4" r="A17">
        <v>309</v>
      </c>
      <c t="s" s="4" r="B17">
        <v>310</v>
      </c>
    </row>
    <row spans="1:2" r="18">
      <c t="s" s="4" r="A18">
        <v>311</v>
      </c>
      <c t="s" s="4" r="B18">
        <v>312</v>
      </c>
    </row>
    <row spans="1:2" r="19">
      <c t="s" s="4" r="A19">
        <v>313</v>
      </c>
      <c t="s" s="4" r="B19">
        <v>314</v>
      </c>
    </row>
    <row spans="1:2" r="20">
      <c t="s" s="4" r="A20">
        <v>315</v>
      </c>
      <c t="s" s="4" r="B20">
        <v>316</v>
      </c>
    </row>
    <row spans="1:2" r="21">
      <c t="s" s="4" r="A21">
        <v>317</v>
      </c>
      <c t="s" s="4" r="B21">
        <v>318</v>
      </c>
    </row>
    <row spans="1:2" r="22">
      <c t="s" s="4" r="A22">
        <v>319</v>
      </c>
      <c t="s" s="4" r="B22">
        <v>320</v>
      </c>
    </row>
    <row spans="1:2" r="23">
      <c t="s" s="4" r="A23">
        <v>321</v>
      </c>
      <c t="s" s="4" r="B23">
        <v>322</v>
      </c>
    </row>
    <row spans="1:2" r="24">
      <c t="s" s="4" r="A24">
        <v>323</v>
      </c>
      <c t="s" s="4" r="B24">
        <v>324</v>
      </c>
    </row>
    <row spans="1:2" r="25">
      <c t="s" s="4" r="A25">
        <v>325</v>
      </c>
      <c t="s" s="4" r="B25">
        <v>326</v>
      </c>
    </row>
    <row spans="1:2" r="26">
      <c t="s" s="4" r="A26">
        <v>327</v>
      </c>
      <c t="s" s="4" r="B26">
        <v>328</v>
      </c>
    </row>
    <row spans="1:2" r="27">
      <c t="s" s="4" r="A27">
        <v>329</v>
      </c>
      <c t="s" s="4" r="B27">
        <v>330</v>
      </c>
    </row>
    <row spans="1:2" r="28">
      <c t="s" s="4" r="A28">
        <v>331</v>
      </c>
      <c t="s" s="4" r="B28">
        <v>332</v>
      </c>
    </row>
    <row spans="1:2" r="29">
      <c t="s" s="4" r="A29">
        <v>333</v>
      </c>
      <c t="s" s="4" r="B29">
        <v>334</v>
      </c>
    </row>
    <row spans="1:2" r="30">
      <c t="s" s="4" r="A30">
        <v>335</v>
      </c>
      <c t="s" s="4" r="B30">
        <v>336</v>
      </c>
    </row>
    <row spans="1:2" r="31">
      <c t="s" s="4" r="A31">
        <v>337</v>
      </c>
      <c t="s" s="4" r="B31">
        <v>338</v>
      </c>
    </row>
    <row spans="1:2" r="32">
      <c t="s" s="4" r="A32">
        <v>339</v>
      </c>
      <c t="s" s="4" r="B32">
        <v>340</v>
      </c>
    </row>
    <row spans="1:2" r="33">
      <c t="s" s="4" r="A33">
        <v>341</v>
      </c>
      <c t="s" s="4" r="B33">
        <v>342</v>
      </c>
    </row>
    <row spans="1:2" r="34">
      <c t="s" s="4" r="A34">
        <v>343</v>
      </c>
      <c t="s" s="4" r="B34">
        <v>344</v>
      </c>
    </row>
    <row spans="1:2" r="35">
      <c t="s" s="4" r="A35">
        <v>345</v>
      </c>
      <c t="s" s="4" r="B35">
        <v>346</v>
      </c>
    </row>
    <row spans="1:2" r="36">
      <c t="s" s="4" r="A36">
        <v>347</v>
      </c>
      <c t="s" s="4" r="B36">
        <v>348</v>
      </c>
    </row>
    <row spans="1:2" r="37">
      <c t="s" s="4" r="A37">
        <v>349</v>
      </c>
      <c t="s" s="4" r="B37">
        <v>350</v>
      </c>
    </row>
    <row spans="1:2" r="38">
      <c t="s" s="4" r="A38">
        <v>351</v>
      </c>
      <c t="s" s="4" r="B38">
        <v>352</v>
      </c>
    </row>
    <row spans="1:2" r="39">
      <c t="s" s="4" r="A39">
        <v>353</v>
      </c>
      <c t="s" s="4" r="B39">
        <v>354</v>
      </c>
    </row>
    <row spans="1:2" r="40">
      <c t="s" s="4" r="A40">
        <v>355</v>
      </c>
      <c t="s" s="4" r="B40">
        <v>356</v>
      </c>
    </row>
    <row spans="1:2" r="41">
      <c t="s" s="4" r="A41">
        <v>357</v>
      </c>
      <c t="s" s="4" r="B41">
        <v>358</v>
      </c>
    </row>
    <row spans="1:2" r="42">
      <c t="s" s="4" r="A42">
        <v>359</v>
      </c>
      <c t="s" s="4" r="B42">
        <v>360</v>
      </c>
    </row>
    <row spans="1:2" r="43">
      <c t="s" s="4" r="A43">
        <v>361</v>
      </c>
      <c t="s" s="4" r="B43">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63</v>
      </c>
      <c t="s" s="2" r="B1">
        <v>1</v>
      </c>
    </row>
    <row spans="1:2" r="2">
      <c t="s" s="2" r="B2">
        <v>2</v>
      </c>
    </row>
    <row spans="1:2" r="3">
      <c t="s" s="3" r="A3">
        <v>229</v>
      </c>
    </row>
    <row spans="1:2" r="4">
      <c t="s" s="4" r="A4">
        <v>364</v>
      </c>
      <c t="s" s="4" r="B4">
        <v>365</v>
      </c>
    </row>
    <row spans="1:2" r="5">
      <c t="s" s="4" r="A5">
        <v>366</v>
      </c>
      <c t="s" s="4" r="B5">
        <v>367</v>
      </c>
    </row>
    <row spans="1:2" r="6">
      <c t="s" s="4" r="A6">
        <v>45</v>
      </c>
      <c t="s" s="4" r="B6">
        <v>368</v>
      </c>
    </row>
    <row spans="1:2" r="7">
      <c t="s" s="4" r="A7">
        <v>369</v>
      </c>
      <c t="s" s="4" r="B7">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4" r="A3">
        <v>372</v>
      </c>
      <c t="s" s="4" r="B3">
        <v>373</v>
      </c>
    </row>
    <row spans="1:2" r="4">
      <c t="s" s="4" r="A4">
        <v>374</v>
      </c>
      <c t="s" s="4" r="B4">
        <v>375</v>
      </c>
    </row>
    <row spans="1:2" r="5">
      <c t="s" s="4" r="A5">
        <v>376</v>
      </c>
    </row>
    <row spans="1:2" r="6">
      <c t="s" s="4" r="A6">
        <v>377</v>
      </c>
      <c t="s" s="4" r="B6">
        <v>378</v>
      </c>
    </row>
    <row spans="1:2" r="7">
      <c t="s" s="4" r="A7">
        <v>223</v>
      </c>
    </row>
    <row spans="1:2" r="8">
      <c t="s" s="4" r="A8">
        <v>379</v>
      </c>
      <c t="s" s="4" r="B8">
        <v>380</v>
      </c>
    </row>
    <row spans="1:2" r="9">
      <c t="s" s="4" r="A9">
        <v>381</v>
      </c>
    </row>
    <row spans="1:2" r="10">
      <c t="s" s="4" r="A10">
        <v>377</v>
      </c>
      <c t="s" s="4" r="B10">
        <v>382</v>
      </c>
    </row>
    <row spans="1:2" r="11">
      <c t="s" s="4" r="A11">
        <v>225</v>
      </c>
    </row>
    <row spans="1:2" r="12">
      <c t="s" s="4" r="A12">
        <v>379</v>
      </c>
      <c t="s" s="4" r="B12">
        <v>383</v>
      </c>
    </row>
    <row spans="1:2" r="13">
      <c t="s" s="4" r="A13">
        <v>384</v>
      </c>
    </row>
    <row spans="1:2" r="14">
      <c t="s" s="4" r="A14">
        <v>377</v>
      </c>
      <c t="s" s="4" r="B14">
        <v>385</v>
      </c>
    </row>
    <row spans="1:2" r="15">
      <c t="s" s="4" r="A15">
        <v>386</v>
      </c>
    </row>
    <row spans="1:2" r="16">
      <c t="s" s="4" r="A16">
        <v>379</v>
      </c>
      <c t="s" s="4" r="B16">
        <v>387</v>
      </c>
    </row>
    <row spans="1:2" r="17">
      <c t="s" s="4" r="A17">
        <v>377</v>
      </c>
      <c t="s" s="4" r="B17">
        <v>388</v>
      </c>
    </row>
    <row spans="1:2" r="18">
      <c t="s" s="4" r="A18">
        <v>389</v>
      </c>
    </row>
    <row spans="1:2" r="19">
      <c t="s" s="4" r="A19">
        <v>379</v>
      </c>
      <c t="s" s="4" r="B19">
        <v>390</v>
      </c>
    </row>
    <row spans="1:2" r="20">
      <c t="s" s="4" r="A20">
        <v>377</v>
      </c>
      <c t="s" s="4" r="B20">
        <v>391</v>
      </c>
    </row>
    <row spans="1:2" r="21">
      <c t="s" s="4" r="A21">
        <v>392</v>
      </c>
    </row>
    <row spans="1:2" r="22">
      <c t="s" s="4" r="A22">
        <v>379</v>
      </c>
      <c t="s" s="4" r="B22">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v>
      </c>
      <c t="s" s="2" r="B1">
        <v>2</v>
      </c>
      <c t="s" s="2" r="C1">
        <v>34</v>
      </c>
    </row>
    <row spans="1:3" r="2">
      <c t="s" s="4" r="A2">
        <v>79</v>
      </c>
      <c t="n" s="7" r="B2">
        <v>13479</v>
      </c>
      <c t="n" s="7" r="C2">
        <v>12727</v>
      </c>
    </row>
    <row spans="1:3" r="3">
      <c t="s" s="4" r="A3">
        <v>80</v>
      </c>
      <c t="n" s="6" r="B3">
        <v>1855</v>
      </c>
      <c t="n" s="6" r="C3">
        <v>1227</v>
      </c>
    </row>
    <row spans="1:3" r="4">
      <c t="s" s="4" r="A4">
        <v>81</v>
      </c>
      <c t="n" s="6" r="B4">
        <v>528</v>
      </c>
      <c t="n" s="6" r="C4">
        <v>539</v>
      </c>
    </row>
    <row spans="1:3" r="5">
      <c t="s" s="4" r="A5">
        <v>82</v>
      </c>
      <c t="n" s="6" r="B5">
        <v>162382</v>
      </c>
      <c t="n" s="6" r="C5">
        <v>155495</v>
      </c>
    </row>
    <row spans="1:3" r="6">
      <c t="s" s="4" r="A6">
        <v>83</v>
      </c>
      <c t="n" s="7" r="B6">
        <v>39454</v>
      </c>
      <c t="n" s="7" r="C6">
        <v>34130</v>
      </c>
    </row>
    <row spans="1:3" r="7">
      <c t="s" s="4" r="A7">
        <v>84</v>
      </c>
      <c t="n" s="6" r="B7">
        <v>2317650</v>
      </c>
      <c t="n" s="6" r="C7">
        <v>2317650</v>
      </c>
    </row>
    <row spans="1:3" r="8">
      <c t="s" s="4" r="A8">
        <v>75</v>
      </c>
    </row>
    <row spans="1:3" r="9">
      <c t="s" s="4" r="A9">
        <v>85</v>
      </c>
      <c t="n" s="8" r="B9">
        <v>0.01</v>
      </c>
      <c t="n" s="8" r="C9">
        <v>0.01</v>
      </c>
    </row>
    <row spans="1:3" r="10">
      <c t="s" s="4" r="A10">
        <v>86</v>
      </c>
      <c t="n" s="6" r="B10">
        <v>80000000</v>
      </c>
      <c t="n" s="6" r="C10">
        <v>80000000</v>
      </c>
    </row>
    <row spans="1:3" r="11">
      <c t="s" s="4" r="A11">
        <v>87</v>
      </c>
      <c t="n" s="6" r="B11">
        <v>22246134</v>
      </c>
      <c t="n" s="6" r="C11">
        <v>22082140</v>
      </c>
    </row>
    <row spans="1:3" r="12">
      <c t="s" s="4" r="A12">
        <v>88</v>
      </c>
      <c t="n" s="6" r="B12">
        <v>19928484</v>
      </c>
      <c t="n" s="6" r="C12">
        <v>19764490</v>
      </c>
    </row>
    <row spans="1:3" r="13">
      <c t="s" s="4" r="A13">
        <v>77</v>
      </c>
    </row>
    <row spans="1:3" r="14">
      <c t="s" s="4" r="A14">
        <v>85</v>
      </c>
      <c t="n" s="8" r="B14">
        <v>0.01</v>
      </c>
      <c t="n" s="8" r="C14">
        <v>0.01</v>
      </c>
    </row>
    <row spans="1:3" r="15">
      <c t="s" s="4" r="A15">
        <v>86</v>
      </c>
      <c t="n" s="6" r="B15">
        <v>20000000</v>
      </c>
      <c t="n" s="6" r="C15">
        <v>20000000</v>
      </c>
    </row>
    <row spans="1:3" r="16">
      <c t="s" s="4" r="A16">
        <v>87</v>
      </c>
      <c t="n" s="6" r="B16">
        <v>5553696</v>
      </c>
      <c t="n" s="6" r="C16">
        <v>5553696</v>
      </c>
    </row>
    <row spans="1:3" r="17">
      <c t="s" s="4" r="A17">
        <v>88</v>
      </c>
      <c t="n" s="6" r="B17">
        <v>5553696</v>
      </c>
      <c t="n" s="6" r="C17">
        <v>555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35</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row spans="1:2" r="9">
      <c t="s" s="4" r="A9">
        <v>405</v>
      </c>
      <c t="s" s="4" r="B9">
        <v>4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38</v>
      </c>
    </row>
    <row spans="1:2" r="4">
      <c t="s" s="4" r="A4">
        <v>408</v>
      </c>
      <c t="s" s="4" r="B4">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0</v>
      </c>
      <c t="s" s="2" r="B1">
        <v>1</v>
      </c>
    </row>
    <row spans="1:2" r="2">
      <c t="s" s="2" r="B2">
        <v>2</v>
      </c>
    </row>
    <row spans="1:2" r="3">
      <c t="s" s="3" r="A3">
        <v>241</v>
      </c>
    </row>
    <row spans="1:2" r="4">
      <c t="s" s="4" r="A4">
        <v>411</v>
      </c>
      <c t="s" s="4" r="B4">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13</v>
      </c>
      <c t="s" s="2" r="B1">
        <v>1</v>
      </c>
    </row>
    <row spans="1:2" r="2">
      <c t="s" s="2" r="B2">
        <v>2</v>
      </c>
    </row>
    <row spans="1:2" r="3">
      <c t="s" s="3" r="A3">
        <v>244</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18</v>
      </c>
      <c t="s" s="2" r="B1">
        <v>1</v>
      </c>
    </row>
    <row spans="1:2" r="2">
      <c t="s" s="2" r="B2">
        <v>2</v>
      </c>
    </row>
    <row spans="1:2" r="3">
      <c t="s" s="3" r="A3">
        <v>247</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t="s" s="1" r="A1">
        <v>423</v>
      </c>
      <c t="s" s="2" r="B1">
        <v>1</v>
      </c>
    </row>
    <row spans="1:2" r="2">
      <c t="s" s="2" r="B2">
        <v>2</v>
      </c>
    </row>
    <row spans="1:2" r="3">
      <c t="s" s="4" r="A3">
        <v>424</v>
      </c>
      <c t="s" s="4" r="B3">
        <v>425</v>
      </c>
    </row>
    <row spans="1:2" r="4">
      <c t="s" s="4" r="A4">
        <v>426</v>
      </c>
      <c t="s" s="4" r="B4">
        <v>427</v>
      </c>
    </row>
    <row spans="1:2" r="5">
      <c t="s" s="4" r="A5">
        <v>428</v>
      </c>
      <c t="s" s="4" r="B5">
        <v>402</v>
      </c>
    </row>
    <row spans="1:2" r="6">
      <c t="s" s="4" r="A6">
        <v>429</v>
      </c>
      <c t="s" s="4" r="B6">
        <v>430</v>
      </c>
    </row>
    <row spans="1:2" r="7">
      <c t="s" s="4" r="A7">
        <v>431</v>
      </c>
    </row>
    <row spans="1:2" r="8">
      <c t="s" s="4" r="A8">
        <v>429</v>
      </c>
      <c t="s" s="4" r="B8">
        <v>432</v>
      </c>
    </row>
    <row spans="1:2" r="9">
      <c t="s" s="4" r="A9">
        <v>433</v>
      </c>
    </row>
    <row spans="1:2" r="10">
      <c t="s" s="4" r="A10">
        <v>428</v>
      </c>
      <c t="s" s="4" r="B10">
        <v>434</v>
      </c>
    </row>
    <row spans="1:2" r="11">
      <c t="s" s="4" r="A11">
        <v>435</v>
      </c>
    </row>
    <row spans="1:2" r="12">
      <c t="s" s="4" r="A12">
        <v>428</v>
      </c>
      <c t="s" s="4" r="B12">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7</v>
      </c>
      <c t="s" s="2" r="B1">
        <v>1</v>
      </c>
    </row>
    <row spans="1:2" r="2">
      <c t="s" s="2" r="B2">
        <v>2</v>
      </c>
    </row>
    <row spans="1:2" r="3">
      <c t="s" s="3" r="A3">
        <v>253</v>
      </c>
    </row>
    <row spans="1:2" r="4">
      <c t="s" s="4" r="A4">
        <v>438</v>
      </c>
      <c t="s" s="4" r="B4">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256</v>
      </c>
    </row>
    <row spans="1:2" r="4">
      <c t="s" s="4" r="A4">
        <v>441</v>
      </c>
      <c t="s" s="4" r="B4">
        <v>442</v>
      </c>
    </row>
    <row spans="1:2" r="5">
      <c t="s" s="4" r="A5">
        <v>443</v>
      </c>
      <c t="s" s="4" r="B5">
        <v>444</v>
      </c>
    </row>
    <row spans="1:2" r="6">
      <c t="s" s="4" r="A6">
        <v>445</v>
      </c>
      <c t="s" s="4" r="B6">
        <v>446</v>
      </c>
    </row>
    <row spans="1:2" r="7">
      <c t="s" s="4" r="A7">
        <v>447</v>
      </c>
      <c t="s" s="4" r="B7">
        <v>448</v>
      </c>
    </row>
    <row spans="1:2" r="8">
      <c t="s" s="4" r="A8">
        <v>449</v>
      </c>
      <c t="s" s="4" r="B8">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38</v>
      </c>
    </row>
    <row spans="1:2" r="4">
      <c t="s" s="4" r="A4">
        <v>452</v>
      </c>
      <c t="s" s="4" r="B4">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262</v>
      </c>
    </row>
    <row spans="1:2" r="4">
      <c t="s" s="4" r="A4">
        <v>455</v>
      </c>
      <c t="s" s="4" r="B4">
        <v>456</v>
      </c>
    </row>
    <row spans="1:2" r="5">
      <c t="s" s="4" r="A5">
        <v>457</v>
      </c>
      <c t="s" s="4" r="B5">
        <v>458</v>
      </c>
    </row>
    <row spans="1:2" r="6">
      <c t="s" s="4" r="A6">
        <v>459</v>
      </c>
      <c t="s" s="4" r="B6">
        <v>460</v>
      </c>
    </row>
    <row spans="1:2" r="7">
      <c t="s" s="4" r="A7">
        <v>461</v>
      </c>
      <c t="s" s="4" r="B7">
        <v>462</v>
      </c>
    </row>
    <row spans="1:2" r="8">
      <c t="s" s="4" r="A8">
        <v>463</v>
      </c>
      <c t="s" s="4" r="B8">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4</v>
      </c>
      <c t="s" s="2" r="D2">
        <v>90</v>
      </c>
    </row>
    <row spans="1:4" r="3">
      <c t="s" s="4" r="A3">
        <v>91</v>
      </c>
      <c t="n" s="7" r="B3">
        <v>196090</v>
      </c>
      <c t="n" s="7" r="C3">
        <v>192923</v>
      </c>
      <c t="n" s="7" r="D3">
        <v>188544</v>
      </c>
    </row>
    <row spans="1:4" r="4">
      <c t="s" s="4" r="A4">
        <v>92</v>
      </c>
      <c t="n" s="6" r="B4">
        <v>45855</v>
      </c>
      <c t="n" s="6" r="C4">
        <v>46862</v>
      </c>
      <c t="n" s="6" r="D4">
        <v>35156</v>
      </c>
    </row>
    <row spans="1:4" r="5">
      <c t="s" s="4" r="A5">
        <v>93</v>
      </c>
      <c t="n" s="6" r="B5">
        <v>23842</v>
      </c>
      <c t="n" s="6" r="C5">
        <v>26751</v>
      </c>
      <c t="n" s="6" r="D5">
        <v>13234</v>
      </c>
    </row>
    <row spans="1:4" r="6">
      <c t="s" s="4" r="A6">
        <v>94</v>
      </c>
      <c t="n" s="6" r="B6">
        <v>265787</v>
      </c>
      <c t="n" s="6" r="C6">
        <v>266536</v>
      </c>
      <c t="n" s="6" r="D6">
        <v>236934</v>
      </c>
    </row>
    <row spans="1:4" r="7">
      <c t="s" s="3" r="A7">
        <v>95</v>
      </c>
    </row>
    <row spans="1:4" r="8">
      <c t="s" s="4" r="A8">
        <v>96</v>
      </c>
      <c t="n" s="6" r="B8">
        <v>140230</v>
      </c>
      <c t="n" s="6" r="C8">
        <v>138564</v>
      </c>
      <c t="n" s="6" r="D8">
        <v>129857</v>
      </c>
    </row>
    <row spans="1:4" r="9">
      <c t="s" s="4" r="A9">
        <v>97</v>
      </c>
      <c t="n" s="6" r="B9">
        <v>35969</v>
      </c>
      <c t="n" s="6" r="C9">
        <v>36232</v>
      </c>
      <c t="n" s="6" r="D9">
        <v>25741</v>
      </c>
    </row>
    <row spans="1:4" r="10">
      <c t="s" s="4" r="A10">
        <v>98</v>
      </c>
      <c t="n" s="6" r="B10">
        <v>24774</v>
      </c>
      <c t="n" s="6" r="C10">
        <v>26143</v>
      </c>
      <c t="n" s="6" r="D10">
        <v>14280</v>
      </c>
    </row>
    <row spans="1:4" r="11">
      <c t="s" s="4" r="A11">
        <v>99</v>
      </c>
      <c t="n" s="6" r="B11">
        <v>15146</v>
      </c>
      <c t="n" s="6" r="C11">
        <v>17092</v>
      </c>
      <c t="n" s="6" r="D11">
        <v>16081</v>
      </c>
    </row>
    <row spans="1:4" r="12">
      <c t="s" s="4" r="A12">
        <v>100</v>
      </c>
      <c t="n" s="6" r="B12">
        <v>12417</v>
      </c>
      <c t="n" s="6" r="C12">
        <v>12629</v>
      </c>
      <c t="n" s="6" r="D12">
        <v>12448</v>
      </c>
    </row>
    <row spans="1:4" r="13">
      <c t="s" s="4" r="A13">
        <v>101</v>
      </c>
      <c t="n" s="6" r="B13">
        <v>5324</v>
      </c>
      <c t="n" s="6" r="C13">
        <v>6196</v>
      </c>
      <c t="n" s="6" r="D13">
        <v>2814</v>
      </c>
    </row>
    <row spans="1:4" r="14">
      <c t="s" s="4" r="A14">
        <v>102</v>
      </c>
      <c t="n" s="6" r="B14">
        <v>-1715</v>
      </c>
      <c t="n" s="6" r="C14">
        <v>734</v>
      </c>
      <c t="n" s="6" r="D14">
        <v>0</v>
      </c>
    </row>
    <row spans="1:4" r="15">
      <c t="s" s="4" r="A15">
        <v>103</v>
      </c>
      <c t="n" s="6" r="B15">
        <v>0</v>
      </c>
      <c t="n" s="6" r="C15">
        <v>34</v>
      </c>
      <c t="n" s="6" r="D15">
        <v>1006</v>
      </c>
    </row>
    <row spans="1:4" r="16">
      <c t="s" s="4" r="A16">
        <v>104</v>
      </c>
      <c t="n" s="6" r="B16">
        <v>439</v>
      </c>
      <c t="n" s="6" r="C16">
        <v>45</v>
      </c>
      <c t="n" s="6" r="D16">
        <v>438</v>
      </c>
    </row>
    <row spans="1:4" r="17">
      <c t="s" s="4" r="A17">
        <v>105</v>
      </c>
      <c t="n" s="6" r="B17">
        <v>181</v>
      </c>
      <c t="n" s="6" r="C17">
        <v>251</v>
      </c>
      <c t="n" s="6" r="D17">
        <v>-264</v>
      </c>
    </row>
    <row spans="1:4" r="18">
      <c t="s" s="4" r="A18">
        <v>106</v>
      </c>
      <c t="n" s="6" r="B18">
        <v>232765</v>
      </c>
      <c t="n" s="6" r="C18">
        <v>237920</v>
      </c>
      <c t="n" s="6" r="D18">
        <v>202401</v>
      </c>
    </row>
    <row spans="1:4" r="19">
      <c t="s" s="4" r="A19">
        <v>107</v>
      </c>
      <c t="n" s="6" r="B19">
        <v>33022</v>
      </c>
      <c t="n" s="6" r="C19">
        <v>28616</v>
      </c>
      <c t="n" s="6" r="D19">
        <v>34533</v>
      </c>
    </row>
    <row spans="1:4" r="20">
      <c t="s" s="3" r="A20">
        <v>108</v>
      </c>
    </row>
    <row spans="1:4" r="21">
      <c t="s" s="4" r="A21">
        <v>109</v>
      </c>
      <c t="n" s="6" r="B21">
        <v>8</v>
      </c>
      <c t="n" s="6" r="C21">
        <v>45</v>
      </c>
      <c t="n" s="6" r="D21">
        <v>68</v>
      </c>
    </row>
    <row spans="1:4" r="22">
      <c t="s" s="4" r="A22">
        <v>110</v>
      </c>
      <c t="n" s="6" r="B22">
        <v>-15429</v>
      </c>
      <c t="n" s="6" r="C22">
        <v>-15993</v>
      </c>
      <c t="n" s="6" r="D22">
        <v>-16892</v>
      </c>
    </row>
    <row spans="1:4" r="23">
      <c t="s" s="4" r="A23">
        <v>111</v>
      </c>
      <c t="n" s="6" r="B23">
        <v>-1273</v>
      </c>
      <c t="n" s="6" r="C23">
        <v>-2702</v>
      </c>
      <c t="n" s="6" r="D23">
        <v>3177</v>
      </c>
    </row>
    <row spans="1:4" r="24">
      <c t="s" s="4" r="A24">
        <v>112</v>
      </c>
      <c t="n" s="6" r="B24">
        <v>1357</v>
      </c>
      <c t="n" s="6" r="C24">
        <v>0</v>
      </c>
      <c t="n" s="6" r="D24">
        <v>0</v>
      </c>
    </row>
    <row spans="1:4" r="25">
      <c t="s" s="4" r="A25">
        <v>113</v>
      </c>
      <c t="n" s="6" r="B25">
        <v>-41</v>
      </c>
      <c t="n" s="6" r="C25">
        <v>-391</v>
      </c>
      <c t="n" s="6" r="D25">
        <v>-27795</v>
      </c>
    </row>
    <row spans="1:4" r="26">
      <c t="s" s="4" r="A26">
        <v>114</v>
      </c>
      <c t="n" s="6" r="B26">
        <v>201</v>
      </c>
      <c t="n" s="6" r="C26">
        <v>665</v>
      </c>
      <c t="n" s="6" r="D26">
        <v>18</v>
      </c>
    </row>
    <row spans="1:4" r="27">
      <c t="s" s="4" r="A27">
        <v>115</v>
      </c>
      <c t="n" s="6" r="B27">
        <v>17845</v>
      </c>
      <c t="n" s="6" r="C27">
        <v>10240</v>
      </c>
      <c t="n" s="6" r="D27">
        <v>-6891</v>
      </c>
    </row>
    <row spans="1:4" r="28">
      <c t="s" s="4" r="A28">
        <v>116</v>
      </c>
      <c t="n" s="6" r="B28">
        <v>6695</v>
      </c>
      <c t="n" s="6" r="C28">
        <v>4765</v>
      </c>
      <c t="n" s="6" r="D28">
        <v>-4192</v>
      </c>
    </row>
    <row spans="1:4" r="29">
      <c t="s" s="4" r="A29">
        <v>117</v>
      </c>
      <c t="n" s="6" r="B29">
        <v>11150</v>
      </c>
      <c t="n" s="6" r="C29">
        <v>5475</v>
      </c>
      <c t="n" s="6" r="D29">
        <v>-2699</v>
      </c>
    </row>
    <row spans="1:4" r="30">
      <c t="s" s="4" r="A30">
        <v>118</v>
      </c>
      <c t="n" s="6" r="B30">
        <v>0</v>
      </c>
      <c t="n" s="6" r="C30">
        <v>0</v>
      </c>
      <c t="n" s="6" r="D30">
        <v>-37</v>
      </c>
    </row>
    <row spans="1:4" r="31">
      <c t="s" s="4" r="A31">
        <v>119</v>
      </c>
      <c t="n" s="7" r="B31">
        <v>11150</v>
      </c>
      <c t="n" s="7" r="C31">
        <v>5475</v>
      </c>
      <c t="n" s="7" r="D31">
        <v>-2736</v>
      </c>
    </row>
    <row spans="1:4" r="32">
      <c t="s" s="3" r="A32">
        <v>120</v>
      </c>
    </row>
    <row spans="1:4" r="33">
      <c t="s" s="4" r="A33">
        <v>121</v>
      </c>
      <c t="n" s="8" r="B33">
        <v>0.43</v>
      </c>
      <c t="n" s="8" r="C33">
        <v>0.21</v>
      </c>
      <c t="n" s="8" r="D33">
        <v>-0.11</v>
      </c>
    </row>
    <row spans="1:4" r="34">
      <c t="s" s="4" r="A34">
        <v>122</v>
      </c>
      <c t="n" s="6" r="B34">
        <v>0</v>
      </c>
      <c t="n" s="6" r="C34">
        <v>0</v>
      </c>
      <c t="n" s="6" r="D34">
        <v>0</v>
      </c>
    </row>
    <row spans="1:4" r="35">
      <c t="s" s="4" r="A35">
        <v>123</v>
      </c>
      <c t="n" s="9" r="B35">
        <v>0.43</v>
      </c>
      <c t="n" s="9" r="C35">
        <v>0.21</v>
      </c>
      <c t="n" s="9" r="D35">
        <v>-0.11</v>
      </c>
    </row>
    <row spans="1:4" r="36">
      <c t="s" s="3" r="A36">
        <v>124</v>
      </c>
    </row>
    <row spans="1:4" r="37">
      <c t="s" s="4" r="A37">
        <v>121</v>
      </c>
      <c t="n" s="9" r="B37">
        <v>0.43</v>
      </c>
      <c t="n" s="9" r="C37">
        <v>0.21</v>
      </c>
      <c t="n" s="9" r="D37">
        <v>-0.11</v>
      </c>
    </row>
    <row spans="1:4" r="38">
      <c t="s" s="4" r="A38">
        <v>125</v>
      </c>
      <c t="n" s="6" r="B38">
        <v>0</v>
      </c>
      <c t="n" s="6" r="C38">
        <v>0</v>
      </c>
      <c t="n" s="6" r="D38">
        <v>0</v>
      </c>
    </row>
    <row spans="1:4" r="39">
      <c t="s" s="4" r="A39">
        <v>126</v>
      </c>
      <c t="n" s="9" r="B39">
        <v>0.43</v>
      </c>
      <c t="n" s="9" r="C39">
        <v>0.21</v>
      </c>
      <c t="n" s="9" r="D39">
        <v>-0.11</v>
      </c>
    </row>
    <row spans="1:4" r="40">
      <c t="s" s="4" r="A40">
        <v>127</v>
      </c>
      <c t="n" s="8" r="B40">
        <v>0.26</v>
      </c>
      <c t="n" s="8" r="C40">
        <v>0.24</v>
      </c>
      <c t="n" s="8" r="D40">
        <v>0.21</v>
      </c>
    </row>
    <row spans="1:4" r="41">
      <c t="s" s="4" r="A41">
        <v>128</v>
      </c>
      <c t="n" s="6" r="B41">
        <v>25426732</v>
      </c>
      <c t="n" s="6" r="C41">
        <v>25336809</v>
      </c>
      <c t="n" s="6" r="D41">
        <v>24938075</v>
      </c>
    </row>
    <row spans="1:4" r="42">
      <c t="s" s="4" r="A42">
        <v>129</v>
      </c>
      <c t="n" s="6" r="B42">
        <v>25887819</v>
      </c>
      <c t="n" s="6" r="C42">
        <v>26081175</v>
      </c>
      <c t="n" s="6" r="D42">
        <v>24938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65</v>
      </c>
      <c t="s" s="2" r="B1">
        <v>1</v>
      </c>
    </row>
    <row spans="1:2" r="2">
      <c t="s" s="2" r="B2">
        <v>2</v>
      </c>
    </row>
    <row spans="1:2" r="3">
      <c t="s" s="3" r="A3">
        <v>271</v>
      </c>
    </row>
    <row spans="1:2" r="4">
      <c t="s" s="4" r="A4">
        <v>466</v>
      </c>
      <c t="s" s="4" r="B4">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8</v>
      </c>
      <c t="s" s="2" r="B1">
        <v>1</v>
      </c>
    </row>
    <row spans="1:2" r="2">
      <c t="s" s="2" r="B2">
        <v>2</v>
      </c>
    </row>
    <row spans="1:2" r="3">
      <c t="s" s="3" r="A3">
        <v>274</v>
      </c>
    </row>
    <row spans="1:2" r="4">
      <c t="s" s="4" r="A4">
        <v>469</v>
      </c>
      <c t="s" s="4" r="B4">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v>
      </c>
    </row>
    <row spans="1:2" r="3">
      <c t="s" s="3" r="A3">
        <v>277</v>
      </c>
    </row>
    <row spans="1:2" r="4">
      <c t="s" s="4" r="A4">
        <v>472</v>
      </c>
      <c t="s" s="4" r="B4">
        <v>473</v>
      </c>
    </row>
    <row spans="1:2" r="5">
      <c t="s" s="4" r="A5">
        <v>474</v>
      </c>
      <c t="s" s="4" r="B5">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2"/>
    <col customWidth="1" max="2" min="2" width="36"/>
  </cols>
  <sheetData>
    <row spans="1:2" r="1">
      <c t="s" s="1" r="A1">
        <v>476</v>
      </c>
      <c t="s" s="2" r="B1">
        <v>1</v>
      </c>
    </row>
    <row spans="1:2" r="2">
      <c t="s" s="2" r="B2">
        <v>2</v>
      </c>
    </row>
    <row spans="1:2" r="3">
      <c t="s" s="4" r="A3">
        <v>477</v>
      </c>
    </row>
    <row spans="1:2" r="4">
      <c t="s" s="3" r="A4">
        <v>478</v>
      </c>
    </row>
    <row spans="1:2" r="5">
      <c t="s" s="4" r="A5">
        <v>479</v>
      </c>
      <c t="s" s="4" r="B5">
        <v>480</v>
      </c>
    </row>
    <row spans="1:2" r="6">
      <c t="s" s="4" r="A6">
        <v>481</v>
      </c>
    </row>
    <row spans="1:2" r="7">
      <c t="s" s="3" r="A7">
        <v>478</v>
      </c>
    </row>
    <row spans="1:2" r="8">
      <c t="s" s="4" r="A8">
        <v>479</v>
      </c>
      <c t="s" s="4" r="B8">
        <v>482</v>
      </c>
    </row>
    <row spans="1:2" r="9">
      <c t="s" s="4" r="A9">
        <v>483</v>
      </c>
    </row>
    <row spans="1:2" r="10">
      <c t="s" s="3" r="A10">
        <v>478</v>
      </c>
    </row>
    <row spans="1:2" r="11">
      <c t="s" s="4" r="A11">
        <v>479</v>
      </c>
      <c t="s" s="4" r="B11">
        <v>484</v>
      </c>
    </row>
    <row spans="1:2" r="12">
      <c t="s" s="4" r="A12">
        <v>485</v>
      </c>
    </row>
    <row spans="1:2" r="13">
      <c t="s" s="3" r="A13">
        <v>478</v>
      </c>
    </row>
    <row spans="1:2" r="14">
      <c t="s" s="4" r="A14">
        <v>479</v>
      </c>
      <c t="s" s="4" r="B14">
        <v>484</v>
      </c>
    </row>
    <row spans="1:2" r="15">
      <c t="s" s="4" r="A15">
        <v>486</v>
      </c>
    </row>
    <row spans="1:2" r="16">
      <c t="s" s="3" r="A16">
        <v>478</v>
      </c>
    </row>
    <row spans="1:2" r="17">
      <c t="s" s="4" r="A17">
        <v>479</v>
      </c>
      <c t="s" s="4" r="B17">
        <v>487</v>
      </c>
    </row>
    <row spans="1:2" r="18">
      <c t="s" s="4" r="A18">
        <v>488</v>
      </c>
    </row>
    <row spans="1:2" r="19">
      <c t="s" s="3" r="A19">
        <v>478</v>
      </c>
    </row>
    <row spans="1:2" r="20">
      <c t="s" s="4" r="A20">
        <v>479</v>
      </c>
      <c t="s" s="4" r="B20">
        <v>482</v>
      </c>
    </row>
    <row spans="1:2" r="21">
      <c t="s" s="4" r="A21">
        <v>489</v>
      </c>
    </row>
    <row spans="1:2" r="22">
      <c t="s" s="3" r="A22">
        <v>478</v>
      </c>
    </row>
    <row spans="1:2" r="23">
      <c t="s" s="4" r="A23">
        <v>479</v>
      </c>
      <c t="s" s="4" r="B23">
        <v>484</v>
      </c>
    </row>
    <row spans="1:2" r="24">
      <c t="s" s="4" r="A24">
        <v>490</v>
      </c>
    </row>
    <row spans="1:2" r="25">
      <c t="s" s="3" r="A25">
        <v>478</v>
      </c>
    </row>
    <row spans="1:2" r="26">
      <c t="s" s="4" r="A26">
        <v>479</v>
      </c>
      <c t="s" s="4" r="B26">
        <v>491</v>
      </c>
    </row>
    <row spans="1:2" r="27">
      <c t="s" s="4" r="A27">
        <v>492</v>
      </c>
    </row>
    <row spans="1:2" r="28">
      <c t="s" s="3" r="A28">
        <v>478</v>
      </c>
    </row>
    <row spans="1:2" r="29">
      <c t="s" s="4" r="A29">
        <v>479</v>
      </c>
      <c t="s" s="4" r="B29">
        <v>491</v>
      </c>
    </row>
    <row spans="1:2" r="30">
      <c t="s" s="4" r="A30">
        <v>493</v>
      </c>
    </row>
    <row spans="1:2" r="31">
      <c t="s" s="3" r="A31">
        <v>478</v>
      </c>
    </row>
    <row spans="1:2" r="32">
      <c t="s" s="4" r="A32">
        <v>479</v>
      </c>
      <c t="s" s="4" r="B32">
        <v>482</v>
      </c>
    </row>
    <row spans="1:2" r="33">
      <c t="s" s="4" r="A33">
        <v>494</v>
      </c>
    </row>
    <row spans="1:2" r="34">
      <c t="s" s="3" r="A34">
        <v>478</v>
      </c>
    </row>
    <row spans="1:2" r="35">
      <c t="s" s="4" r="A35">
        <v>495</v>
      </c>
      <c t="s" s="4" r="B35">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38"/>
  </cols>
  <sheetData>
    <row spans="1:2" r="1">
      <c t="s" s="1" r="A1">
        <v>497</v>
      </c>
      <c t="s" s="2" r="B1">
        <v>1</v>
      </c>
    </row>
    <row spans="1:2" r="2">
      <c t="s" s="2" r="B2">
        <v>2</v>
      </c>
    </row>
    <row spans="1:2" r="3">
      <c t="s" s="4" r="A3">
        <v>498</v>
      </c>
    </row>
    <row spans="1:2" r="4">
      <c t="s" s="3" r="A4">
        <v>499</v>
      </c>
    </row>
    <row spans="1:2" r="5">
      <c t="s" s="4" r="A5">
        <v>500</v>
      </c>
      <c t="s" s="4" r="B5">
        <v>501</v>
      </c>
    </row>
    <row spans="1:2" r="6">
      <c t="s" s="4" r="A6">
        <v>502</v>
      </c>
    </row>
    <row spans="1:2" r="7">
      <c t="s" s="3" r="A7">
        <v>499</v>
      </c>
    </row>
    <row spans="1:2" r="8">
      <c t="s" s="4" r="A8">
        <v>503</v>
      </c>
      <c t="s" s="4" r="B8">
        <v>482</v>
      </c>
    </row>
    <row spans="1:2" r="9">
      <c t="s" s="4" r="A9">
        <v>504</v>
      </c>
    </row>
    <row spans="1:2" r="10">
      <c t="s" s="3" r="A10">
        <v>499</v>
      </c>
    </row>
    <row spans="1:2" r="11">
      <c t="s" s="4" r="A11">
        <v>503</v>
      </c>
      <c t="s" s="4" r="B11">
        <v>505</v>
      </c>
    </row>
    <row spans="1:2" r="12">
      <c t="s" s="4" r="A12">
        <v>506</v>
      </c>
    </row>
    <row spans="1:2" r="13">
      <c t="s" s="3" r="A13">
        <v>499</v>
      </c>
    </row>
    <row spans="1:2" r="14">
      <c t="s" s="4" r="A14">
        <v>500</v>
      </c>
      <c t="s" s="4" r="B14">
        <v>507</v>
      </c>
    </row>
    <row spans="1:2" r="15">
      <c t="s" s="4" r="A15">
        <v>508</v>
      </c>
    </row>
    <row spans="1:2" r="16">
      <c t="s" s="3" r="A16">
        <v>499</v>
      </c>
    </row>
    <row spans="1:2" r="17">
      <c t="s" s="4" r="A17">
        <v>503</v>
      </c>
      <c t="s" s="4" r="B17">
        <v>491</v>
      </c>
    </row>
    <row spans="1:2" r="18">
      <c t="s" s="4" r="A18">
        <v>509</v>
      </c>
    </row>
    <row spans="1:2" r="19">
      <c t="s" s="3" r="A19">
        <v>499</v>
      </c>
    </row>
    <row spans="1:2" r="20">
      <c t="s" s="4" r="A20">
        <v>503</v>
      </c>
      <c t="s" s="4" r="B20">
        <v>505</v>
      </c>
    </row>
    <row spans="1:2" r="21">
      <c t="s" s="4" r="A21">
        <v>510</v>
      </c>
    </row>
    <row spans="1:2" r="22">
      <c t="s" s="3" r="A22">
        <v>499</v>
      </c>
    </row>
    <row spans="1:2" r="23">
      <c t="s" s="4" r="A23">
        <v>503</v>
      </c>
      <c t="s" s="4" r="B23">
        <v>511</v>
      </c>
    </row>
    <row spans="1:2" r="24">
      <c t="s" s="4" r="A24">
        <v>512</v>
      </c>
    </row>
    <row spans="1:2" r="25">
      <c t="s" s="3" r="A25">
        <v>499</v>
      </c>
    </row>
    <row spans="1:2" r="26">
      <c t="s" s="4" r="A26">
        <v>503</v>
      </c>
      <c t="s" s="4" r="B26">
        <v>505</v>
      </c>
    </row>
    <row spans="1:2" r="27">
      <c t="s" s="4" r="A27">
        <v>513</v>
      </c>
    </row>
    <row spans="1:2" r="28">
      <c t="s" s="3" r="A28">
        <v>499</v>
      </c>
    </row>
    <row spans="1:2" r="29">
      <c t="s" s="4" r="A29">
        <v>503</v>
      </c>
      <c t="s" s="4" r="B29">
        <v>514</v>
      </c>
    </row>
    <row spans="1:2" r="30">
      <c t="s" s="4" r="A30">
        <v>515</v>
      </c>
    </row>
    <row spans="1:2" r="31">
      <c t="s" s="3" r="A31">
        <v>499</v>
      </c>
    </row>
    <row spans="1:2" r="32">
      <c t="s" s="4" r="A32">
        <v>503</v>
      </c>
      <c t="s" s="4" r="B32">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4</v>
      </c>
    </row>
    <row spans="1:3" r="2">
      <c t="s" s="4" r="A2">
        <v>517</v>
      </c>
      <c t="n" s="7" r="B2">
        <v>-798</v>
      </c>
      <c t="n" s="7" r="C2">
        <v>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518</v>
      </c>
      <c t="s" s="2" r="B1">
        <v>1</v>
      </c>
    </row>
    <row spans="1:2" r="2">
      <c t="s" s="2" r="B2">
        <v>519</v>
      </c>
    </row>
    <row spans="1:2" r="3">
      <c t="s" s="4" r="A3">
        <v>520</v>
      </c>
      <c t="n" s="10" r="B3">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1</v>
      </c>
      <c t="s" s="2" r="B1">
        <v>522</v>
      </c>
      <c t="s" s="2" r="J1">
        <v>1</v>
      </c>
    </row>
    <row spans="1:12" r="2">
      <c t="s" s="2" r="B2">
        <v>2</v>
      </c>
      <c t="s" s="2" r="C2">
        <v>523</v>
      </c>
      <c t="s" s="2" r="D2">
        <v>4</v>
      </c>
      <c t="s" s="2" r="E2">
        <v>524</v>
      </c>
      <c t="s" s="2" r="F2">
        <v>34</v>
      </c>
      <c t="s" s="2" r="G2">
        <v>525</v>
      </c>
      <c t="s" s="2" r="H2">
        <v>526</v>
      </c>
      <c t="s" s="2" r="I2">
        <v>527</v>
      </c>
      <c t="s" s="2" r="J2">
        <v>2</v>
      </c>
      <c t="s" s="2" r="K2">
        <v>34</v>
      </c>
      <c t="s" s="2" r="L2">
        <v>90</v>
      </c>
    </row>
    <row spans="1:12" r="3">
      <c t="s" s="4" r="A3">
        <v>528</v>
      </c>
      <c t="n" s="6" r="B3">
        <v>25471342</v>
      </c>
      <c t="n" s="6" r="C3">
        <v>25459962</v>
      </c>
      <c t="n" s="6" r="D3">
        <v>25429127</v>
      </c>
      <c t="n" s="6" r="E3">
        <v>25346499</v>
      </c>
      <c t="n" s="6" r="F3">
        <v>25573162</v>
      </c>
      <c t="n" s="6" r="G3">
        <v>25536397</v>
      </c>
      <c t="n" s="6" r="H3">
        <v>25172696</v>
      </c>
      <c t="n" s="6" r="I3">
        <v>25064982</v>
      </c>
      <c t="n" s="6" r="J3">
        <v>25426732</v>
      </c>
      <c t="n" s="6" r="K3">
        <v>25336809</v>
      </c>
      <c t="n" s="6" r="L3">
        <v>24938075</v>
      </c>
    </row>
    <row spans="1:12" r="4">
      <c t="s" s="4" r="A4">
        <v>529</v>
      </c>
      <c t="n" s="6" r="J4">
        <v>461087</v>
      </c>
      <c t="n" s="6" r="K4">
        <v>744366</v>
      </c>
      <c t="n" s="6" r="L4">
        <v>0</v>
      </c>
    </row>
    <row spans="1:12" r="5">
      <c t="s" s="4" r="A5">
        <v>530</v>
      </c>
      <c t="n" s="6" r="B5">
        <v>25893015</v>
      </c>
      <c t="n" s="6" r="C5">
        <v>25907651</v>
      </c>
      <c t="n" s="6" r="D5">
        <v>25829493</v>
      </c>
      <c t="n" s="6" r="E5">
        <v>25921118</v>
      </c>
      <c t="n" s="6" r="F5">
        <v>26226332</v>
      </c>
      <c t="n" s="6" r="G5">
        <v>26265957</v>
      </c>
      <c t="n" s="6" r="H5">
        <v>25950600</v>
      </c>
      <c t="n" s="6" r="I5">
        <v>25881811</v>
      </c>
      <c t="n" s="6" r="J5">
        <v>25887819</v>
      </c>
      <c t="n" s="6" r="K5">
        <v>26081175</v>
      </c>
      <c t="n" s="6" r="L5">
        <v>2493807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531</v>
      </c>
      <c t="s" s="2" r="B1">
        <v>532</v>
      </c>
      <c t="s" s="2" r="D1">
        <v>1</v>
      </c>
    </row>
    <row spans="1:7" r="2">
      <c t="s" s="2" r="B2">
        <v>533</v>
      </c>
      <c t="s" s="2" r="C2">
        <v>534</v>
      </c>
      <c t="s" s="2" r="D2">
        <v>2</v>
      </c>
      <c t="s" s="2" r="E2">
        <v>34</v>
      </c>
      <c t="s" s="2" r="F2">
        <v>90</v>
      </c>
      <c t="s" s="2" r="G2">
        <v>535</v>
      </c>
    </row>
    <row spans="1:7" r="3">
      <c t="s" s="3" r="A3">
        <v>536</v>
      </c>
    </row>
    <row spans="1:7" r="4">
      <c t="s" s="4" r="A4">
        <v>537</v>
      </c>
      <c t="n" s="7" r="D4">
        <v>100000</v>
      </c>
      <c t="n" s="7" r="E4">
        <v>200000</v>
      </c>
    </row>
    <row spans="1:7" r="5">
      <c t="s" s="4" r="A5">
        <v>538</v>
      </c>
      <c t="n" s="6" r="D5">
        <v>2200000</v>
      </c>
      <c t="n" s="6" r="E5">
        <v>3900000</v>
      </c>
      <c t="n" s="7" r="F5">
        <v>1500000</v>
      </c>
    </row>
    <row spans="1:7" r="6">
      <c t="s" s="4" r="A6">
        <v>539</v>
      </c>
      <c t="n" s="7" r="D6">
        <v>2400000</v>
      </c>
      <c t="n" s="6" r="E6">
        <v>2400000</v>
      </c>
      <c t="n" s="6" r="F6">
        <v>2300000</v>
      </c>
    </row>
    <row spans="1:7" r="7">
      <c t="s" s="4" r="A7">
        <v>540</v>
      </c>
      <c t="s" s="4" r="D7">
        <v>541</v>
      </c>
    </row>
    <row spans="1:7" r="8">
      <c t="s" s="4" r="A8">
        <v>542</v>
      </c>
      <c t="n" s="7" r="D8">
        <v>200000</v>
      </c>
      <c t="n" s="6" r="E8">
        <v>100000</v>
      </c>
      <c t="n" s="6" r="F8">
        <v>100000</v>
      </c>
    </row>
    <row spans="1:7" r="9">
      <c t="s" s="4" r="A9">
        <v>543</v>
      </c>
      <c t="s" s="4" r="D9">
        <v>491</v>
      </c>
    </row>
    <row spans="1:7" r="10">
      <c t="s" s="4" r="A10">
        <v>544</v>
      </c>
      <c t="s" s="4" r="D10">
        <v>545</v>
      </c>
    </row>
    <row spans="1:7" r="11">
      <c t="s" s="4" r="A11">
        <v>546</v>
      </c>
      <c t="n" s="7" r="D11">
        <v>4300000</v>
      </c>
      <c t="n" s="6" r="E11">
        <v>4400000</v>
      </c>
    </row>
    <row spans="1:7" r="12">
      <c t="s" s="4" r="A12">
        <v>547</v>
      </c>
      <c t="n" s="6" r="D12">
        <v>628000</v>
      </c>
      <c t="n" s="6" r="E12">
        <v>643000</v>
      </c>
      <c t="n" s="7" r="F12">
        <v>853000</v>
      </c>
    </row>
    <row spans="1:7" r="13">
      <c t="s" s="4" r="A13">
        <v>548</v>
      </c>
      <c t="n" s="6" r="D13">
        <v>2512000</v>
      </c>
      <c t="n" s="6" r="E13">
        <v>3166000</v>
      </c>
    </row>
    <row spans="1:7" r="14">
      <c t="s" s="4" r="A14">
        <v>549</v>
      </c>
      <c t="n" s="6" r="D14">
        <v>700000</v>
      </c>
      <c t="n" s="6" r="E14">
        <v>900000</v>
      </c>
    </row>
    <row spans="1:7" r="15">
      <c t="s" s="4" r="A15">
        <v>550</v>
      </c>
      <c t="n" s="7" r="D15">
        <v>2771000</v>
      </c>
      <c t="n" s="7" r="E15">
        <v>2952000</v>
      </c>
    </row>
    <row spans="1:7" r="16">
      <c t="s" s="4" r="A16">
        <v>551</v>
      </c>
      <c t="n" s="6" r="D16">
        <v>1581123</v>
      </c>
      <c t="n" s="6" r="E16">
        <v>1816204</v>
      </c>
      <c t="n" s="6" r="F16">
        <v>2162067</v>
      </c>
    </row>
    <row spans="1:7" r="17">
      <c t="s" s="4" r="A17">
        <v>552</v>
      </c>
      <c t="n" s="6" r="D17">
        <v>705163</v>
      </c>
      <c t="n" s="6" r="E17">
        <v>589437</v>
      </c>
      <c t="n" s="6" r="F17">
        <v>0</v>
      </c>
    </row>
    <row spans="1:7" r="18">
      <c t="s" s="4" r="A18">
        <v>553</v>
      </c>
      <c t="n" s="7" r="D18">
        <v>1357000</v>
      </c>
      <c t="n" s="7" r="E18">
        <v>0</v>
      </c>
      <c t="n" s="7" r="F18">
        <v>0</v>
      </c>
    </row>
    <row spans="1:7" r="19">
      <c t="s" s="4" r="A19">
        <v>554</v>
      </c>
    </row>
    <row spans="1:7" r="20">
      <c t="s" s="3" r="A20">
        <v>536</v>
      </c>
    </row>
    <row spans="1:7" r="21">
      <c t="s" s="4" r="A21">
        <v>553</v>
      </c>
      <c t="n" s="6" r="D21">
        <v>800000</v>
      </c>
    </row>
    <row spans="1:7" r="22">
      <c t="s" s="4" r="A22">
        <v>555</v>
      </c>
    </row>
    <row spans="1:7" r="23">
      <c t="s" s="3" r="A23">
        <v>536</v>
      </c>
    </row>
    <row spans="1:7" r="24">
      <c t="s" s="4" r="A24">
        <v>553</v>
      </c>
      <c t="n" s="6" r="D24">
        <v>300000</v>
      </c>
    </row>
    <row spans="1:7" r="25">
      <c t="s" s="4" r="A25">
        <v>556</v>
      </c>
    </row>
    <row spans="1:7" r="26">
      <c t="s" s="3" r="A26">
        <v>536</v>
      </c>
    </row>
    <row spans="1:7" r="27">
      <c t="s" s="4" r="A27">
        <v>553</v>
      </c>
      <c t="n" s="6" r="D27">
        <v>300000</v>
      </c>
    </row>
    <row spans="1:7" r="28">
      <c t="s" s="4" r="A28">
        <v>433</v>
      </c>
    </row>
    <row spans="1:7" r="29">
      <c t="s" s="3" r="A29">
        <v>536</v>
      </c>
    </row>
    <row spans="1:7" r="30">
      <c t="s" s="4" r="A30">
        <v>547</v>
      </c>
      <c t="n" s="7" r="B30">
        <v>27000</v>
      </c>
      <c t="n" s="6" r="D30">
        <v>27000</v>
      </c>
      <c t="n" s="6" r="E30">
        <v>300</v>
      </c>
    </row>
    <row spans="1:7" r="31">
      <c t="s" s="4" r="A31">
        <v>548</v>
      </c>
      <c t="n" s="7" r="D31">
        <v>2500000</v>
      </c>
      <c t="n" s="6" r="E31">
        <v>3200000</v>
      </c>
    </row>
    <row spans="1:7" r="32">
      <c t="s" s="4" r="A32">
        <v>557</v>
      </c>
      <c t="n" s="7" r="C32">
        <v>750000</v>
      </c>
    </row>
    <row spans="1:7" r="33">
      <c t="s" s="4" r="A33">
        <v>558</v>
      </c>
    </row>
    <row spans="1:7" r="34">
      <c t="s" s="3" r="A34">
        <v>536</v>
      </c>
    </row>
    <row spans="1:7" r="35">
      <c t="s" s="4" r="A35">
        <v>542</v>
      </c>
      <c t="n" s="7" r="E35">
        <v>200000</v>
      </c>
    </row>
    <row spans="1:7" r="36">
      <c t="s" s="4" r="A36">
        <v>559</v>
      </c>
    </row>
    <row spans="1:7" r="37">
      <c t="s" s="3" r="A37">
        <v>536</v>
      </c>
    </row>
    <row spans="1:7" r="38">
      <c t="s" s="4" r="A38">
        <v>560</v>
      </c>
      <c t="s" s="4" r="D38">
        <v>561</v>
      </c>
      <c t="s" s="4" r="E38">
        <v>562</v>
      </c>
      <c t="s" s="4" r="F38">
        <v>563</v>
      </c>
    </row>
    <row spans="1:7" r="39">
      <c t="s" s="4" r="A39">
        <v>564</v>
      </c>
    </row>
    <row spans="1:7" r="40">
      <c t="s" s="3" r="A40">
        <v>536</v>
      </c>
    </row>
    <row spans="1:7" r="41">
      <c t="s" s="4" r="A41">
        <v>560</v>
      </c>
      <c t="s" s="4" r="D41">
        <v>565</v>
      </c>
      <c t="s" s="4" r="E41">
        <v>566</v>
      </c>
      <c t="s" s="4" r="F41">
        <v>567</v>
      </c>
    </row>
    <row spans="1:7" r="42">
      <c t="s" s="4" r="A42">
        <v>568</v>
      </c>
    </row>
    <row spans="1:7" r="43">
      <c t="s" s="3" r="A43">
        <v>536</v>
      </c>
    </row>
    <row spans="1:7" r="44">
      <c t="s" s="4" r="A44">
        <v>542</v>
      </c>
      <c t="n" s="7" r="E44">
        <v>100000</v>
      </c>
    </row>
    <row spans="1:7" r="45">
      <c t="s" s="4" r="A45">
        <v>569</v>
      </c>
    </row>
    <row spans="1:7" r="46">
      <c t="s" s="3" r="A46">
        <v>536</v>
      </c>
    </row>
    <row spans="1:7" r="47">
      <c t="s" s="4" r="A47">
        <v>570</v>
      </c>
      <c t="n" s="7" r="D47">
        <v>6100000</v>
      </c>
      <c t="n" s="6" r="E47">
        <v>6000000</v>
      </c>
      <c t="n" s="7" r="F47">
        <v>5600000</v>
      </c>
    </row>
    <row spans="1:7" r="48">
      <c t="s" s="4" r="A48">
        <v>571</v>
      </c>
      <c t="n" s="7" r="D48">
        <v>5900000</v>
      </c>
      <c t="n" s="7" r="E48">
        <v>6000000</v>
      </c>
      <c t="n" s="7" r="F48">
        <v>4800000</v>
      </c>
    </row>
    <row spans="1:7" r="49">
      <c t="s" s="4" r="A49">
        <v>560</v>
      </c>
      <c t="s" s="4" r="D49">
        <v>572</v>
      </c>
      <c t="s" s="4" r="E49">
        <v>573</v>
      </c>
      <c t="s" s="4" r="F49">
        <v>574</v>
      </c>
    </row>
    <row spans="1:7" r="50">
      <c t="s" s="4" r="A50">
        <v>575</v>
      </c>
    </row>
    <row spans="1:7" r="51">
      <c t="s" s="3" r="A51">
        <v>536</v>
      </c>
    </row>
    <row spans="1:7" r="52">
      <c t="s" s="4" r="A52">
        <v>542</v>
      </c>
      <c t="n" s="7" r="E52">
        <v>200000</v>
      </c>
    </row>
    <row spans="1:7" r="53">
      <c t="s" s="4" r="A53">
        <v>576</v>
      </c>
    </row>
    <row spans="1:7" r="54">
      <c t="s" s="3" r="A54">
        <v>536</v>
      </c>
    </row>
    <row spans="1:7" r="55">
      <c t="s" s="4" r="A55">
        <v>542</v>
      </c>
      <c t="n" s="7" r="D55">
        <v>200000</v>
      </c>
      <c t="n" s="6" r="E55">
        <v>300000</v>
      </c>
      <c t="n" s="7" r="F55">
        <v>400000</v>
      </c>
    </row>
    <row spans="1:7" r="56">
      <c t="s" s="4" r="A56">
        <v>577</v>
      </c>
    </row>
    <row spans="1:7" r="57">
      <c t="s" s="3" r="A57">
        <v>536</v>
      </c>
    </row>
    <row spans="1:7" r="58">
      <c t="s" s="4" r="A58">
        <v>578</v>
      </c>
      <c t="n" s="7" r="D58">
        <v>11300000</v>
      </c>
      <c t="n" s="7" r="E58">
        <v>11500000</v>
      </c>
      <c t="n" s="7" r="F58">
        <v>10000000</v>
      </c>
    </row>
    <row spans="1:7" r="59">
      <c t="s" s="4" r="A59">
        <v>389</v>
      </c>
    </row>
    <row spans="1:7" r="60">
      <c t="s" s="3" r="A60">
        <v>536</v>
      </c>
    </row>
    <row spans="1:7" r="61">
      <c t="s" s="4" r="A61">
        <v>579</v>
      </c>
      <c t="s" s="4" r="D61">
        <v>580</v>
      </c>
    </row>
    <row spans="1:7" r="62">
      <c t="s" s="4" r="A62">
        <v>581</v>
      </c>
    </row>
    <row spans="1:7" r="63">
      <c t="s" s="3" r="A63">
        <v>536</v>
      </c>
    </row>
    <row spans="1:7" r="64">
      <c t="s" s="4" r="A64">
        <v>579</v>
      </c>
      <c t="s" s="4" r="D64">
        <v>582</v>
      </c>
    </row>
    <row spans="1:7" r="65">
      <c t="s" s="4" r="A65">
        <v>583</v>
      </c>
    </row>
    <row spans="1:7" r="66">
      <c t="s" s="3" r="A66">
        <v>536</v>
      </c>
    </row>
    <row spans="1:7" r="67">
      <c t="s" s="4" r="A67">
        <v>584</v>
      </c>
      <c t="n" s="7" r="G67">
        <v>150000000</v>
      </c>
    </row>
    <row spans="1:7" r="68">
      <c t="s" s="4" r="A68">
        <v>585</v>
      </c>
      <c t="s" s="4" r="D68">
        <v>586</v>
      </c>
    </row>
    <row spans="1:7" r="69">
      <c t="s" s="4" r="A69">
        <v>587</v>
      </c>
      <c t="s" s="4" r="D69">
        <v>588</v>
      </c>
    </row>
    <row spans="1:7" r="70">
      <c t="s" s="4" r="A70">
        <v>589</v>
      </c>
      <c t="s" s="4" r="D70">
        <v>590</v>
      </c>
    </row>
    <row spans="1:7" r="71">
      <c t="s" s="4" r="A71">
        <v>591</v>
      </c>
    </row>
    <row spans="1:7" r="72">
      <c t="s" s="3" r="A72">
        <v>536</v>
      </c>
    </row>
    <row spans="1:7" r="73">
      <c t="s" s="4" r="A73">
        <v>592</v>
      </c>
      <c t="n" s="7" r="D73">
        <v>8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593</v>
      </c>
      <c t="s" s="2" r="B1">
        <v>1</v>
      </c>
    </row>
    <row spans="1:2" r="2">
      <c t="s" s="2" r="B2">
        <v>519</v>
      </c>
    </row>
    <row spans="1:2" r="3">
      <c t="s" s="4" r="A3">
        <v>594</v>
      </c>
    </row>
    <row spans="1:2" r="4">
      <c t="s" s="3" r="A4">
        <v>595</v>
      </c>
    </row>
    <row spans="1:2" r="5">
      <c t="s" s="4" r="A5">
        <v>596</v>
      </c>
      <c t="n" s="6" r="B5">
        <v>8</v>
      </c>
    </row>
    <row spans="1:2" r="6">
      <c t="s" s="4" r="A6">
        <v>597</v>
      </c>
      <c t="n" s="7" r="B6">
        <v>185372</v>
      </c>
    </row>
    <row spans="1:2" r="7">
      <c t="s" s="4" r="A7">
        <v>598</v>
      </c>
    </row>
    <row spans="1:2" r="8">
      <c t="s" s="3" r="A8">
        <v>595</v>
      </c>
    </row>
    <row spans="1:2" r="9">
      <c t="s" s="4" r="A9">
        <v>596</v>
      </c>
      <c t="n" s="6" r="B9">
        <v>5</v>
      </c>
    </row>
    <row spans="1:2" r="10">
      <c t="s" s="4" r="A10">
        <v>597</v>
      </c>
      <c t="n" s="7" r="B10">
        <v>66914</v>
      </c>
    </row>
    <row spans="1:2" r="11">
      <c t="s" s="4" r="A11">
        <v>599</v>
      </c>
    </row>
    <row spans="1:2" r="12">
      <c t="s" s="3" r="A12">
        <v>595</v>
      </c>
    </row>
    <row spans="1:2" r="13">
      <c t="s" s="4" r="A13">
        <v>596</v>
      </c>
      <c t="n" s="6" r="B13">
        <v>3</v>
      </c>
    </row>
    <row spans="1:2" r="14">
      <c t="s" s="4" r="A14">
        <v>597</v>
      </c>
      <c t="n" s="7" r="B14">
        <v>35843</v>
      </c>
    </row>
    <row spans="1:2" r="15">
      <c t="s" s="4" r="A15">
        <v>600</v>
      </c>
    </row>
    <row spans="1:2" r="16">
      <c t="s" s="3" r="A16">
        <v>595</v>
      </c>
    </row>
    <row spans="1:2" r="17">
      <c t="s" s="4" r="A17">
        <v>596</v>
      </c>
      <c t="n" s="6" r="B17">
        <v>11</v>
      </c>
    </row>
    <row spans="1:2" r="18">
      <c t="s" s="4" r="A18">
        <v>597</v>
      </c>
      <c t="n" s="7" r="B18">
        <v>51941</v>
      </c>
    </row>
    <row spans="1:2" r="19">
      <c t="s" s="4" r="A19">
        <v>601</v>
      </c>
    </row>
    <row spans="1:2" r="20">
      <c t="s" s="3" r="A20">
        <v>595</v>
      </c>
    </row>
    <row spans="1:2" r="21">
      <c t="s" s="4" r="A21">
        <v>596</v>
      </c>
      <c t="n" s="6" r="B21">
        <v>2</v>
      </c>
    </row>
    <row spans="1:2" r="22">
      <c t="s" s="4" r="A22">
        <v>597</v>
      </c>
      <c t="n" s="7" r="B22">
        <v>11319</v>
      </c>
    </row>
    <row spans="1:2" r="23">
      <c t="s" s="4" r="A23">
        <v>602</v>
      </c>
    </row>
    <row spans="1:2" r="24">
      <c t="s" s="3" r="A24">
        <v>595</v>
      </c>
    </row>
    <row spans="1:2" r="25">
      <c t="s" s="4" r="A25">
        <v>596</v>
      </c>
      <c t="n" s="6" r="B25">
        <v>1</v>
      </c>
    </row>
    <row spans="1:2" r="26">
      <c t="s" s="4" r="A26">
        <v>597</v>
      </c>
      <c t="n" s="7" r="B26">
        <v>42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30</v>
      </c>
      <c t="s" s="2" r="B1">
        <v>1</v>
      </c>
    </row>
    <row spans="1:4" r="2">
      <c t="s" s="2" r="B2">
        <v>2</v>
      </c>
      <c t="s" s="2" r="C2">
        <v>34</v>
      </c>
      <c t="s" s="2" r="D2">
        <v>90</v>
      </c>
    </row>
    <row spans="1:4" r="3">
      <c t="s" s="4" r="A3">
        <v>131</v>
      </c>
      <c t="n" s="7" r="B3">
        <v>140230</v>
      </c>
      <c t="n" s="7" r="C3">
        <v>138564</v>
      </c>
      <c t="n" s="7" r="D3">
        <v>129857</v>
      </c>
    </row>
    <row spans="1:4" r="4">
      <c t="s" s="4" r="A4">
        <v>132</v>
      </c>
      <c t="n" s="6" r="B4">
        <v>15146</v>
      </c>
      <c t="n" s="6" r="C4">
        <v>17092</v>
      </c>
      <c t="n" s="6" r="D4">
        <v>16081</v>
      </c>
    </row>
    <row spans="1:4" r="5">
      <c t="s" s="4" r="A5">
        <v>133</v>
      </c>
    </row>
    <row spans="1:4" r="6">
      <c t="s" s="4" r="A6">
        <v>131</v>
      </c>
      <c t="n" s="6" r="B6">
        <v>1509</v>
      </c>
      <c t="n" s="6" r="C6">
        <v>1454</v>
      </c>
      <c t="n" s="6" r="D6">
        <v>1428</v>
      </c>
    </row>
    <row spans="1:4" r="7">
      <c t="s" s="4" r="A7">
        <v>132</v>
      </c>
      <c t="n" s="6" r="B7">
        <v>133</v>
      </c>
      <c t="n" s="6" r="C7">
        <v>274</v>
      </c>
      <c t="n" s="6" r="D7">
        <v>239</v>
      </c>
    </row>
    <row spans="1:4" r="8">
      <c t="s" s="4" r="A8">
        <v>134</v>
      </c>
      <c t="n" s="7" r="B8">
        <v>0</v>
      </c>
      <c t="n" s="7" r="C8">
        <v>0</v>
      </c>
      <c t="n" s="7" r="D8">
        <v>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03</v>
      </c>
      <c t="s" s="2" r="B1">
        <v>604</v>
      </c>
      <c t="s" s="2" r="C1">
        <v>1</v>
      </c>
    </row>
    <row spans="1:5" r="2">
      <c t="s" s="2" r="B2">
        <v>605</v>
      </c>
      <c t="s" s="2" r="C2">
        <v>2</v>
      </c>
      <c t="s" s="2" r="D2">
        <v>34</v>
      </c>
      <c t="s" s="2" r="E2">
        <v>90</v>
      </c>
    </row>
    <row spans="1:5" r="3">
      <c t="s" s="3" r="A3">
        <v>606</v>
      </c>
    </row>
    <row spans="1:5" r="4">
      <c t="s" s="4" r="A4">
        <v>607</v>
      </c>
      <c t="s" s="4" r="B4">
        <v>608</v>
      </c>
      <c t="s" s="4" r="E4">
        <v>609</v>
      </c>
    </row>
    <row spans="1:5" r="5">
      <c t="s" s="4" r="A5">
        <v>389</v>
      </c>
    </row>
    <row spans="1:5" r="6">
      <c t="s" s="3" r="A6">
        <v>606</v>
      </c>
    </row>
    <row spans="1:5" r="7">
      <c t="s" s="4" r="A7">
        <v>607</v>
      </c>
      <c t="s" s="4" r="C7">
        <v>610</v>
      </c>
      <c t="s" s="4" r="D7">
        <v>610</v>
      </c>
      <c t="s" s="4" r="E7">
        <v>608</v>
      </c>
    </row>
    <row spans="1:5" r="8">
      <c t="s" s="4" r="A8">
        <v>611</v>
      </c>
      <c t="s" s="4" r="C8">
        <v>612</v>
      </c>
    </row>
    <row spans="1:5" r="9">
      <c t="s" s="4" r="A9">
        <v>613</v>
      </c>
    </row>
    <row spans="1:5" r="10">
      <c t="s" s="3" r="A10">
        <v>606</v>
      </c>
    </row>
    <row spans="1:5" r="11">
      <c t="s" s="4" r="A11">
        <v>614</v>
      </c>
      <c t="s" s="4" r="C11">
        <v>615</v>
      </c>
      <c t="s" s="4" r="D11">
        <v>615</v>
      </c>
      <c t="s" s="4" r="E11">
        <v>616</v>
      </c>
    </row>
    <row spans="1:5" r="12">
      <c t="s" s="4" r="A12">
        <v>611</v>
      </c>
      <c t="s" s="4" r="D12">
        <v>617</v>
      </c>
      <c t="s" s="4" r="E12">
        <v>618</v>
      </c>
    </row>
    <row spans="1:5" r="13">
      <c t="s" s="4" r="A13">
        <v>619</v>
      </c>
    </row>
    <row spans="1:5" r="14">
      <c t="s" s="3" r="A14">
        <v>606</v>
      </c>
    </row>
    <row spans="1:5" r="15">
      <c t="s" s="4" r="A15">
        <v>614</v>
      </c>
      <c t="s" s="4" r="C15">
        <v>620</v>
      </c>
      <c t="s" s="4" r="D15">
        <v>620</v>
      </c>
      <c t="s" s="4" r="E15">
        <v>621</v>
      </c>
    </row>
    <row spans="1:5" r="16">
      <c t="s" s="4" r="A16">
        <v>611</v>
      </c>
      <c t="s" s="4" r="D16">
        <v>622</v>
      </c>
      <c t="s" s="4" r="E16">
        <v>62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623</v>
      </c>
      <c t="s" s="2" r="B1">
        <v>1</v>
      </c>
    </row>
    <row spans="1:2" r="2">
      <c t="s" s="2" r="B2">
        <v>2</v>
      </c>
    </row>
    <row spans="1:2" r="3">
      <c t="s" s="4" r="A3">
        <v>624</v>
      </c>
    </row>
    <row spans="1:2" r="4">
      <c t="s" s="3" r="A4">
        <v>625</v>
      </c>
    </row>
    <row spans="1:2" r="5">
      <c t="s" s="4" r="A5">
        <v>626</v>
      </c>
      <c t="s" s="4" r="B5">
        <v>627</v>
      </c>
    </row>
    <row spans="1:2" r="6">
      <c t="s" s="4" r="A6">
        <v>628</v>
      </c>
    </row>
    <row spans="1:2" r="7">
      <c t="s" s="3" r="A7">
        <v>625</v>
      </c>
    </row>
    <row spans="1:2" r="8">
      <c t="s" s="4" r="A8">
        <v>626</v>
      </c>
      <c t="s" s="4" r="B8">
        <v>629</v>
      </c>
    </row>
    <row spans="1:2" r="9">
      <c t="s" s="4" r="A9">
        <v>630</v>
      </c>
    </row>
    <row spans="1:2" r="10">
      <c t="s" s="3" r="A10">
        <v>625</v>
      </c>
    </row>
    <row spans="1:2" r="11">
      <c t="s" s="4" r="A11">
        <v>626</v>
      </c>
      <c t="s" s="4" r="B11">
        <v>631</v>
      </c>
    </row>
    <row spans="1:2" r="12">
      <c t="s" s="4" r="A12">
        <v>564</v>
      </c>
    </row>
    <row spans="1:2" r="13">
      <c t="s" s="3" r="A13">
        <v>625</v>
      </c>
    </row>
    <row spans="1:2" r="14">
      <c t="s" s="4" r="A14">
        <v>626</v>
      </c>
      <c t="s" s="4" r="B14">
        <v>632</v>
      </c>
    </row>
    <row spans="1:2" r="15">
      <c t="s" s="4" r="A15">
        <v>633</v>
      </c>
    </row>
    <row spans="1:2" r="16">
      <c t="s" s="3" r="A16">
        <v>625</v>
      </c>
    </row>
    <row spans="1:2" r="17">
      <c t="s" s="4" r="A17">
        <v>626</v>
      </c>
      <c t="s" s="4" r="B17">
        <v>634</v>
      </c>
    </row>
    <row spans="1:2" r="18">
      <c t="s" s="4" r="A18">
        <v>635</v>
      </c>
    </row>
    <row spans="1:2" r="19">
      <c t="s" s="3" r="A19">
        <v>625</v>
      </c>
    </row>
    <row spans="1:2" r="20">
      <c t="s" s="4" r="A20">
        <v>626</v>
      </c>
      <c t="s" s="4" r="B20">
        <v>636</v>
      </c>
    </row>
    <row spans="1:2" r="21">
      <c t="s" s="4" r="A21">
        <v>637</v>
      </c>
    </row>
    <row spans="1:2" r="22">
      <c t="s" s="3" r="A22">
        <v>625</v>
      </c>
    </row>
    <row spans="1:2" r="23">
      <c t="s" s="4" r="A23">
        <v>626</v>
      </c>
      <c t="s" s="4" r="B23">
        <v>638</v>
      </c>
    </row>
    <row spans="1:2" r="24">
      <c t="s" s="4" r="A24">
        <v>639</v>
      </c>
    </row>
    <row spans="1:2" r="25">
      <c t="s" s="3" r="A25">
        <v>625</v>
      </c>
    </row>
    <row spans="1:2" r="26">
      <c t="s" s="4" r="A26">
        <v>626</v>
      </c>
      <c t="s" s="4" r="B26">
        <v>640</v>
      </c>
    </row>
    <row spans="1:2" r="27">
      <c t="s" s="4" r="A27">
        <v>641</v>
      </c>
    </row>
    <row spans="1:2" r="28">
      <c t="s" s="3" r="A28">
        <v>625</v>
      </c>
    </row>
    <row spans="1:2" r="29">
      <c t="s" s="4" r="A29">
        <v>626</v>
      </c>
      <c t="s" s="4" r="B29">
        <v>642</v>
      </c>
    </row>
    <row spans="1:2" r="30">
      <c t="s" s="4" r="A30">
        <v>643</v>
      </c>
    </row>
    <row spans="1:2" r="31">
      <c t="s" s="3" r="A31">
        <v>625</v>
      </c>
    </row>
    <row spans="1:2" r="32">
      <c t="s" s="4" r="A32">
        <v>626</v>
      </c>
      <c t="s" s="4" r="B32">
        <v>644</v>
      </c>
    </row>
    <row spans="1:2" r="33">
      <c t="s" s="4" r="A33">
        <v>645</v>
      </c>
    </row>
    <row spans="1:2" r="34">
      <c t="s" s="3" r="A34">
        <v>625</v>
      </c>
    </row>
    <row spans="1:2" r="35">
      <c t="s" s="4" r="A35">
        <v>626</v>
      </c>
      <c t="s" s="4" r="B35">
        <v>646</v>
      </c>
    </row>
    <row spans="1:2" r="36">
      <c t="s" s="4" r="A36">
        <v>647</v>
      </c>
    </row>
    <row spans="1:2" r="37">
      <c t="s" s="3" r="A37">
        <v>625</v>
      </c>
    </row>
    <row spans="1:2" r="38">
      <c t="s" s="4" r="A38">
        <v>626</v>
      </c>
      <c t="s" s="4" r="B38">
        <v>6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9</v>
      </c>
      <c t="s" s="2" r="B1">
        <v>604</v>
      </c>
      <c t="s" s="2" r="C1">
        <v>1</v>
      </c>
    </row>
    <row spans="1:5" r="2">
      <c t="s" s="2" r="B2">
        <v>605</v>
      </c>
      <c t="s" s="2" r="C2">
        <v>2</v>
      </c>
      <c t="s" s="2" r="D2">
        <v>34</v>
      </c>
      <c t="s" s="2" r="E2">
        <v>90</v>
      </c>
    </row>
    <row spans="1:5" r="3">
      <c t="s" s="3" r="A3">
        <v>606</v>
      </c>
    </row>
    <row spans="1:5" r="4">
      <c t="s" s="4" r="A4">
        <v>650</v>
      </c>
      <c t="s" s="4" r="B4">
        <v>608</v>
      </c>
      <c t="s" s="4" r="E4">
        <v>609</v>
      </c>
    </row>
    <row spans="1:5" r="5">
      <c t="s" s="4" r="A5">
        <v>651</v>
      </c>
    </row>
    <row spans="1:5" r="6">
      <c t="s" s="3" r="A6">
        <v>606</v>
      </c>
    </row>
    <row spans="1:5" r="7">
      <c t="s" s="4" r="A7">
        <v>650</v>
      </c>
      <c t="s" s="4" r="B7">
        <v>608</v>
      </c>
      <c t="s" s="4" r="C7">
        <v>610</v>
      </c>
      <c t="s" s="4" r="D7">
        <v>610</v>
      </c>
      <c t="s" s="4" r="E7">
        <v>609</v>
      </c>
    </row>
    <row spans="1:5" r="8">
      <c t="s" s="4" r="A8">
        <v>652</v>
      </c>
      <c t="s" s="4" r="B8">
        <v>653</v>
      </c>
      <c t="s" s="4" r="C8">
        <v>653</v>
      </c>
      <c t="s" s="4" r="D8">
        <v>653</v>
      </c>
      <c t="s" s="4" r="E8">
        <v>612</v>
      </c>
    </row>
    <row spans="1:5" r="9">
      <c t="s" s="4" r="A9">
        <v>654</v>
      </c>
    </row>
    <row spans="1:5" r="10">
      <c t="s" s="3" r="A10">
        <v>606</v>
      </c>
    </row>
    <row spans="1:5" r="11">
      <c t="s" s="4" r="A11">
        <v>655</v>
      </c>
      <c t="s" s="4" r="B11">
        <v>656</v>
      </c>
      <c t="s" s="4" r="C11">
        <v>657</v>
      </c>
      <c t="s" s="4" r="D11">
        <v>658</v>
      </c>
      <c t="s" s="4" r="E11">
        <v>622</v>
      </c>
    </row>
    <row spans="1:5" r="12">
      <c t="s" s="4" r="A12">
        <v>659</v>
      </c>
    </row>
    <row spans="1:5" r="13">
      <c t="s" s="3" r="A13">
        <v>606</v>
      </c>
    </row>
    <row spans="1:5" r="14">
      <c t="s" s="4" r="A14">
        <v>655</v>
      </c>
      <c t="s" s="4" r="B14">
        <v>618</v>
      </c>
      <c t="s" s="4" r="C14">
        <v>660</v>
      </c>
      <c t="s" s="4" r="D14">
        <v>661</v>
      </c>
      <c t="s" s="4" r="E14">
        <v>66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63</v>
      </c>
      <c t="s" s="2" r="B1">
        <v>1</v>
      </c>
    </row>
    <row spans="1:4" r="2">
      <c t="s" s="2" r="B2">
        <v>519</v>
      </c>
      <c t="s" s="2" r="C2">
        <v>664</v>
      </c>
      <c t="s" s="2" r="D2">
        <v>665</v>
      </c>
    </row>
    <row spans="1:4" r="3">
      <c t="s" s="4" r="A3">
        <v>666</v>
      </c>
    </row>
    <row spans="1:4" r="4">
      <c t="s" s="3" r="A4">
        <v>667</v>
      </c>
    </row>
    <row spans="1:4" r="5">
      <c t="s" s="4" r="A5">
        <v>596</v>
      </c>
      <c t="n" s="6" r="B5">
        <v>3</v>
      </c>
      <c t="n" s="6" r="C5">
        <v>5</v>
      </c>
      <c t="n" s="6" r="D5">
        <v>4</v>
      </c>
    </row>
    <row spans="1:4" r="6">
      <c t="s" s="4" r="A6">
        <v>597</v>
      </c>
      <c t="n" s="7" r="B6">
        <v>56179</v>
      </c>
      <c t="n" s="7" r="C6">
        <v>81507</v>
      </c>
      <c t="n" s="7" r="D6">
        <v>28952</v>
      </c>
    </row>
    <row spans="1:4" r="7">
      <c t="s" s="4" r="A7">
        <v>668</v>
      </c>
    </row>
    <row spans="1:4" r="8">
      <c t="s" s="3" r="A8">
        <v>667</v>
      </c>
    </row>
    <row spans="1:4" r="9">
      <c t="s" s="4" r="A9">
        <v>596</v>
      </c>
      <c t="n" s="6" r="B9">
        <v>3</v>
      </c>
      <c t="n" s="6" r="C9">
        <v>0</v>
      </c>
      <c t="n" s="6" r="D9">
        <v>1</v>
      </c>
    </row>
    <row spans="1:4" r="10">
      <c t="s" s="4" r="A10">
        <v>597</v>
      </c>
      <c t="n" s="7" r="B10">
        <v>52164</v>
      </c>
      <c t="n" s="7" r="C10">
        <v>0</v>
      </c>
      <c t="n" s="7" r="D10">
        <v>17978</v>
      </c>
    </row>
    <row spans="1:4" r="11">
      <c t="s" s="4" r="A11">
        <v>669</v>
      </c>
    </row>
    <row spans="1:4" r="12">
      <c t="s" s="3" r="A12">
        <v>667</v>
      </c>
    </row>
    <row spans="1:4" r="13">
      <c t="s" s="4" r="A13">
        <v>596</v>
      </c>
      <c t="n" s="6" r="B13">
        <v>2</v>
      </c>
      <c t="n" s="6" r="C13">
        <v>2</v>
      </c>
      <c t="n" s="6" r="D13">
        <v>3</v>
      </c>
    </row>
    <row spans="1:4" r="14">
      <c t="s" s="4" r="A14">
        <v>597</v>
      </c>
      <c t="n" s="7" r="B14">
        <v>37570</v>
      </c>
      <c t="n" s="7" r="C14">
        <v>27636</v>
      </c>
      <c t="n" s="7" r="D14">
        <v>45375</v>
      </c>
    </row>
    <row spans="1:4" r="15">
      <c t="s" s="4" r="A15">
        <v>670</v>
      </c>
    </row>
    <row spans="1:4" r="16">
      <c t="s" s="3" r="A16">
        <v>667</v>
      </c>
    </row>
    <row spans="1:4" r="17">
      <c t="s" s="4" r="A17">
        <v>596</v>
      </c>
      <c t="n" s="6" r="B17">
        <v>11</v>
      </c>
      <c t="n" s="6" r="C17">
        <v>7</v>
      </c>
      <c t="n" s="6" r="D17">
        <v>3</v>
      </c>
    </row>
    <row spans="1:4" r="18">
      <c t="s" s="4" r="A18">
        <v>597</v>
      </c>
      <c t="n" s="7" r="B18">
        <v>169907</v>
      </c>
      <c t="n" s="7" r="C18">
        <v>84693</v>
      </c>
      <c t="n" s="7" r="D18">
        <v>451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71</v>
      </c>
      <c t="s" s="2" r="B1">
        <v>604</v>
      </c>
      <c t="s" s="2" r="C1">
        <v>1</v>
      </c>
    </row>
    <row spans="1:5" r="2">
      <c t="s" s="2" r="B2">
        <v>605</v>
      </c>
      <c t="s" s="2" r="C2">
        <v>2</v>
      </c>
      <c t="s" s="2" r="D2">
        <v>34</v>
      </c>
      <c t="s" s="2" r="E2">
        <v>90</v>
      </c>
    </row>
    <row spans="1:5" r="3">
      <c t="s" s="3" r="A3">
        <v>606</v>
      </c>
    </row>
    <row spans="1:5" r="4">
      <c t="s" s="4" r="A4">
        <v>607</v>
      </c>
      <c t="s" s="4" r="B4">
        <v>608</v>
      </c>
      <c t="s" s="4" r="E4">
        <v>609</v>
      </c>
    </row>
    <row spans="1:5" r="5">
      <c t="s" s="4" r="A5">
        <v>672</v>
      </c>
    </row>
    <row spans="1:5" r="6">
      <c t="s" s="3" r="A6">
        <v>606</v>
      </c>
    </row>
    <row spans="1:5" r="7">
      <c t="s" s="4" r="A7">
        <v>607</v>
      </c>
      <c t="s" s="4" r="C7">
        <v>610</v>
      </c>
      <c t="s" s="4" r="D7">
        <v>610</v>
      </c>
      <c t="s" s="4" r="E7">
        <v>608</v>
      </c>
    </row>
    <row spans="1:5" r="8">
      <c t="s" s="4" r="A8">
        <v>614</v>
      </c>
      <c t="s" s="4" r="C8">
        <v>673</v>
      </c>
    </row>
    <row spans="1:5" r="9">
      <c t="s" s="4" r="A9">
        <v>674</v>
      </c>
      <c t="s" s="4" r="C9">
        <v>612</v>
      </c>
    </row>
    <row spans="1:5" r="10">
      <c t="s" s="4" r="A10">
        <v>675</v>
      </c>
    </row>
    <row spans="1:5" r="11">
      <c t="s" s="3" r="A11">
        <v>606</v>
      </c>
    </row>
    <row spans="1:5" r="12">
      <c t="s" s="4" r="A12">
        <v>614</v>
      </c>
      <c t="s" s="4" r="D12">
        <v>676</v>
      </c>
      <c t="s" s="4" r="E12">
        <v>677</v>
      </c>
    </row>
    <row spans="1:5" r="13">
      <c t="s" s="4" r="A13">
        <v>674</v>
      </c>
      <c t="s" s="4" r="D13">
        <v>678</v>
      </c>
      <c t="s" s="4" r="E13">
        <v>622</v>
      </c>
    </row>
    <row spans="1:5" r="14">
      <c t="s" s="4" r="A14">
        <v>679</v>
      </c>
    </row>
    <row spans="1:5" r="15">
      <c t="s" s="3" r="A15">
        <v>606</v>
      </c>
    </row>
    <row spans="1:5" r="16">
      <c t="s" s="4" r="A16">
        <v>614</v>
      </c>
      <c t="s" s="4" r="D16">
        <v>680</v>
      </c>
      <c t="s" s="4" r="E16">
        <v>681</v>
      </c>
    </row>
    <row spans="1:5" r="17">
      <c t="s" s="4" r="A17">
        <v>674</v>
      </c>
      <c t="s" s="4" r="D17">
        <v>618</v>
      </c>
      <c t="s" s="4" r="E17">
        <v>618</v>
      </c>
    </row>
    <row spans="1:5" r="18">
      <c t="s" s="4" r="A18">
        <v>225</v>
      </c>
    </row>
    <row spans="1:5" r="19">
      <c t="s" s="3" r="A19">
        <v>606</v>
      </c>
    </row>
    <row spans="1:5" r="20">
      <c t="s" s="4" r="A20">
        <v>607</v>
      </c>
      <c t="s" s="4" r="B20">
        <v>608</v>
      </c>
      <c t="s" s="4" r="E20">
        <v>609</v>
      </c>
    </row>
    <row spans="1:5" r="21">
      <c t="s" s="4" r="A21">
        <v>682</v>
      </c>
    </row>
    <row spans="1:5" r="22">
      <c t="s" s="3" r="A22">
        <v>606</v>
      </c>
    </row>
    <row spans="1:5" r="23">
      <c t="s" s="4" r="A23">
        <v>607</v>
      </c>
      <c t="s" s="4" r="C23">
        <v>608</v>
      </c>
    </row>
    <row spans="1:5" r="24">
      <c t="s" s="4" r="A24">
        <v>674</v>
      </c>
      <c t="s" s="4" r="C24">
        <v>612</v>
      </c>
    </row>
    <row spans="1:5" r="25">
      <c t="s" s="4" r="A25">
        <v>683</v>
      </c>
    </row>
    <row spans="1:5" r="26">
      <c t="s" s="3" r="A26">
        <v>606</v>
      </c>
    </row>
    <row spans="1:5" r="27">
      <c t="s" s="4" r="A27">
        <v>614</v>
      </c>
      <c t="s" s="4" r="C27">
        <v>684</v>
      </c>
    </row>
    <row spans="1:5" r="28">
      <c t="s" s="4" r="A28">
        <v>685</v>
      </c>
    </row>
    <row spans="1:5" r="29">
      <c t="s" s="3" r="A29">
        <v>606</v>
      </c>
    </row>
    <row spans="1:5" r="30">
      <c t="s" s="4" r="A30">
        <v>614</v>
      </c>
      <c t="s" s="4" r="C30">
        <v>686</v>
      </c>
    </row>
    <row spans="1:5" r="31">
      <c t="s" s="4" r="A31">
        <v>687</v>
      </c>
    </row>
    <row spans="1:5" r="32">
      <c t="s" s="3" r="A32">
        <v>606</v>
      </c>
    </row>
    <row spans="1:5" r="33">
      <c t="s" s="4" r="A33">
        <v>607</v>
      </c>
      <c t="s" s="4" r="D33">
        <v>610</v>
      </c>
      <c t="s" s="4" r="E33">
        <v>688</v>
      </c>
    </row>
    <row spans="1:5" r="34">
      <c t="s" s="4" r="A34">
        <v>674</v>
      </c>
      <c t="s" s="4" r="D34">
        <v>622</v>
      </c>
      <c t="s" s="4" r="E34">
        <v>653</v>
      </c>
    </row>
    <row spans="1:5" r="35">
      <c t="s" s="4" r="A35">
        <v>689</v>
      </c>
    </row>
    <row spans="1:5" r="36">
      <c t="s" s="3" r="A36">
        <v>606</v>
      </c>
    </row>
    <row spans="1:5" r="37">
      <c t="s" s="4" r="A37">
        <v>607</v>
      </c>
      <c t="s" s="4" r="C37">
        <v>608</v>
      </c>
    </row>
    <row spans="1:5" r="38">
      <c t="s" s="4" r="A38">
        <v>614</v>
      </c>
      <c t="s" s="4" r="C38">
        <v>690</v>
      </c>
      <c t="s" s="4" r="D38">
        <v>691</v>
      </c>
      <c t="s" s="4" r="E38">
        <v>692</v>
      </c>
    </row>
    <row spans="1:5" r="39">
      <c t="s" s="4" r="A39">
        <v>674</v>
      </c>
      <c t="s" s="4" r="C39">
        <v>653</v>
      </c>
    </row>
    <row spans="1:5" r="40">
      <c t="s" s="4" r="A40">
        <v>693</v>
      </c>
    </row>
    <row spans="1:5" r="41">
      <c t="s" s="3" r="A41">
        <v>606</v>
      </c>
    </row>
    <row spans="1:5" r="42">
      <c t="s" s="4" r="A42">
        <v>607</v>
      </c>
      <c t="s" s="4" r="C42">
        <v>610</v>
      </c>
    </row>
    <row spans="1:5" r="43">
      <c t="s" s="4" r="A43">
        <v>614</v>
      </c>
      <c t="s" s="4" r="C43">
        <v>694</v>
      </c>
      <c t="s" s="4" r="D43">
        <v>695</v>
      </c>
      <c t="s" s="4" r="E43">
        <v>644</v>
      </c>
    </row>
    <row spans="1:5" r="44">
      <c t="s" s="4" r="A44">
        <v>674</v>
      </c>
      <c t="s" s="4" r="C44">
        <v>612</v>
      </c>
    </row>
    <row spans="1:5" r="45">
      <c t="s" s="4" r="A45">
        <v>696</v>
      </c>
    </row>
    <row spans="1:5" r="46">
      <c t="s" s="3" r="A46">
        <v>606</v>
      </c>
    </row>
    <row spans="1:5" r="47">
      <c t="s" s="4" r="A47">
        <v>607</v>
      </c>
      <c t="s" s="4" r="B47">
        <v>608</v>
      </c>
      <c t="s" s="4" r="C47">
        <v>609</v>
      </c>
      <c t="s" s="4" r="D47">
        <v>610</v>
      </c>
      <c t="s" s="4" r="E47">
        <v>609</v>
      </c>
    </row>
    <row spans="1:5" r="48">
      <c t="s" s="4" r="A48">
        <v>674</v>
      </c>
      <c t="s" s="4" r="B48">
        <v>618</v>
      </c>
      <c t="s" s="4" r="C48">
        <v>612</v>
      </c>
      <c t="s" s="4" r="D48">
        <v>617</v>
      </c>
      <c t="s" s="4" r="E48">
        <v>697</v>
      </c>
    </row>
    <row spans="1:5" r="49">
      <c t="s" s="4" r="A49">
        <v>698</v>
      </c>
    </row>
    <row spans="1:5" r="50">
      <c t="s" s="3" r="A50">
        <v>606</v>
      </c>
    </row>
    <row spans="1:5" r="51">
      <c t="s" s="4" r="A51">
        <v>614</v>
      </c>
      <c t="s" s="4" r="B51">
        <v>582</v>
      </c>
      <c t="s" s="4" r="C51">
        <v>582</v>
      </c>
      <c t="s" s="4" r="D51">
        <v>699</v>
      </c>
      <c t="s" s="4" r="E51">
        <v>582</v>
      </c>
    </row>
    <row spans="1:5" r="52">
      <c t="s" s="4" r="A52">
        <v>700</v>
      </c>
    </row>
    <row spans="1:5" r="53">
      <c t="s" s="3" r="A53">
        <v>606</v>
      </c>
    </row>
    <row spans="1:5" r="54">
      <c t="s" s="4" r="A54">
        <v>614</v>
      </c>
      <c t="s" s="4" r="B54">
        <v>701</v>
      </c>
      <c t="s" s="4" r="C54">
        <v>702</v>
      </c>
      <c t="s" s="4" r="D54">
        <v>703</v>
      </c>
      <c t="s" s="4" r="E54">
        <v>70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4</v>
      </c>
      <c t="s" s="2" r="B1">
        <v>1</v>
      </c>
    </row>
    <row spans="1:4" r="2">
      <c t="s" s="2" r="B2">
        <v>519</v>
      </c>
      <c t="s" s="2" r="C2">
        <v>664</v>
      </c>
      <c t="s" s="2" r="D2">
        <v>665</v>
      </c>
    </row>
    <row spans="1:4" r="3">
      <c t="s" s="4" r="A3">
        <v>705</v>
      </c>
    </row>
    <row spans="1:4" r="4">
      <c t="s" s="3" r="A4">
        <v>667</v>
      </c>
    </row>
    <row spans="1:4" r="5">
      <c t="s" s="4" r="A5">
        <v>706</v>
      </c>
      <c t="n" s="6" r="B5">
        <v>1</v>
      </c>
      <c t="n" s="6" r="C5">
        <v>1</v>
      </c>
      <c t="n" s="6" r="D5">
        <v>1</v>
      </c>
    </row>
    <row spans="1:4" r="6">
      <c t="s" s="4" r="A6">
        <v>707</v>
      </c>
      <c t="n" s="7" r="B6">
        <v>4488</v>
      </c>
      <c t="n" s="7" r="C6">
        <v>4649</v>
      </c>
      <c t="n" s="7" r="D6">
        <v>27456</v>
      </c>
    </row>
    <row spans="1:4" r="7">
      <c t="s" s="4" r="A7">
        <v>708</v>
      </c>
    </row>
    <row spans="1:4" r="8">
      <c t="s" s="3" r="A8">
        <v>667</v>
      </c>
    </row>
    <row spans="1:4" r="9">
      <c t="s" s="4" r="A9">
        <v>706</v>
      </c>
      <c t="n" s="6" r="B9">
        <v>1</v>
      </c>
      <c t="n" s="6" r="C9">
        <v>2</v>
      </c>
      <c t="n" s="6" r="D9">
        <v>1</v>
      </c>
    </row>
    <row spans="1:4" r="10">
      <c t="s" s="4" r="A10">
        <v>707</v>
      </c>
      <c t="n" s="7" r="B10">
        <v>854</v>
      </c>
      <c t="n" s="7" r="C10">
        <v>3417</v>
      </c>
      <c t="n" s="7" r="D10">
        <v>1251</v>
      </c>
    </row>
    <row spans="1:4" r="11">
      <c t="s" s="4" r="A11">
        <v>709</v>
      </c>
    </row>
    <row spans="1:4" r="12">
      <c t="s" s="3" r="A12">
        <v>667</v>
      </c>
    </row>
    <row spans="1:4" r="13">
      <c t="s" s="4" r="A13">
        <v>706</v>
      </c>
      <c t="n" s="6" r="B13">
        <v>0</v>
      </c>
      <c t="n" s="6" r="C13">
        <v>1</v>
      </c>
      <c t="n" s="6" r="D13">
        <v>0</v>
      </c>
    </row>
    <row spans="1:4" r="14">
      <c t="s" s="4" r="A14">
        <v>707</v>
      </c>
      <c t="n" s="7" r="B14">
        <v>0</v>
      </c>
      <c t="n" s="7" r="C14">
        <v>6118</v>
      </c>
      <c t="n" s="7" r="D14">
        <v>0</v>
      </c>
    </row>
    <row spans="1:4" r="15">
      <c t="s" s="4" r="A15">
        <v>710</v>
      </c>
    </row>
    <row spans="1:4" r="16">
      <c t="s" s="3" r="A16">
        <v>667</v>
      </c>
    </row>
    <row spans="1:4" r="17">
      <c t="s" s="4" r="A17">
        <v>706</v>
      </c>
      <c t="n" s="6" r="B17">
        <v>0</v>
      </c>
      <c t="n" s="6" r="C17">
        <v>0</v>
      </c>
      <c t="n" s="6" r="D17">
        <v>0</v>
      </c>
    </row>
    <row spans="1:4" r="18">
      <c t="s" s="4" r="A18">
        <v>707</v>
      </c>
      <c t="n" s="7" r="B18">
        <v>0</v>
      </c>
      <c t="n" s="7" r="C18">
        <v>0</v>
      </c>
      <c t="n" s="7" r="D18">
        <v>0</v>
      </c>
    </row>
    <row spans="1:4" r="19">
      <c t="s" s="4" r="A19">
        <v>711</v>
      </c>
    </row>
    <row spans="1:4" r="20">
      <c t="s" s="3" r="A20">
        <v>667</v>
      </c>
    </row>
    <row spans="1:4" r="21">
      <c t="s" s="4" r="A21">
        <v>706</v>
      </c>
      <c t="n" s="6" r="C21">
        <v>1</v>
      </c>
      <c t="n" s="6" r="D21">
        <v>1</v>
      </c>
    </row>
    <row spans="1:4" r="22">
      <c t="s" s="4" r="A22">
        <v>707</v>
      </c>
      <c t="n" s="7" r="C22">
        <v>385</v>
      </c>
      <c t="n" s="7" r="D22">
        <v>2984</v>
      </c>
    </row>
    <row spans="1:4" r="23">
      <c t="s" s="4" r="A23">
        <v>712</v>
      </c>
    </row>
    <row spans="1:4" r="24">
      <c t="s" s="3" r="A24">
        <v>667</v>
      </c>
    </row>
    <row spans="1:4" r="25">
      <c t="s" s="4" r="A25">
        <v>706</v>
      </c>
      <c t="n" s="6" r="B25">
        <v>0</v>
      </c>
      <c t="n" s="6" r="C25">
        <v>0</v>
      </c>
      <c t="n" s="6" r="D25">
        <v>1</v>
      </c>
    </row>
    <row spans="1:4" r="26">
      <c t="s" s="4" r="A26">
        <v>707</v>
      </c>
      <c t="n" s="7" r="B26">
        <v>0</v>
      </c>
      <c t="n" s="7" r="C26">
        <v>0</v>
      </c>
      <c t="n" s="7" r="D26">
        <v>2123</v>
      </c>
    </row>
    <row spans="1:4" r="27">
      <c t="s" s="4" r="A27">
        <v>713</v>
      </c>
    </row>
    <row spans="1:4" r="28">
      <c t="s" s="3" r="A28">
        <v>667</v>
      </c>
    </row>
    <row spans="1:4" r="29">
      <c t="s" s="4" r="A29">
        <v>706</v>
      </c>
      <c t="n" s="6" r="B29">
        <v>4</v>
      </c>
      <c t="n" s="6" r="C29">
        <v>1</v>
      </c>
      <c t="n" s="6" r="D29">
        <v>0</v>
      </c>
    </row>
    <row spans="1:4" r="30">
      <c t="s" s="4" r="A30">
        <v>707</v>
      </c>
      <c t="n" s="7" r="B30">
        <v>29126</v>
      </c>
      <c t="n" s="7" r="C30">
        <v>26101</v>
      </c>
      <c t="n" s="7" r="D30">
        <v>0</v>
      </c>
    </row>
    <row spans="1:4" r="31">
      <c t="s" s="4" r="A31">
        <v>714</v>
      </c>
    </row>
    <row spans="1:4" r="32">
      <c t="s" s="3" r="A32">
        <v>667</v>
      </c>
    </row>
    <row spans="1:4" r="33">
      <c t="s" s="4" r="A33">
        <v>706</v>
      </c>
      <c t="n" s="6" r="B33">
        <v>1</v>
      </c>
      <c t="n" s="6" r="C33">
        <v>1</v>
      </c>
      <c t="n" s="6" r="D33">
        <v>0</v>
      </c>
    </row>
    <row spans="1:4" r="34">
      <c t="s" s="4" r="A34">
        <v>707</v>
      </c>
      <c t="n" s="7" r="B34">
        <v>2453</v>
      </c>
      <c t="n" s="7" r="C34">
        <v>2314</v>
      </c>
      <c t="n" s="7" r="D34">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15</v>
      </c>
      <c t="s" s="2" r="B1">
        <v>522</v>
      </c>
      <c t="s" s="2" r="C1">
        <v>604</v>
      </c>
      <c t="s" s="2" r="D1">
        <v>1</v>
      </c>
    </row>
    <row spans="1:6" r="2">
      <c t="s" s="2" r="B2">
        <v>90</v>
      </c>
      <c t="s" s="2" r="C2">
        <v>605</v>
      </c>
      <c t="s" s="2" r="D2">
        <v>2</v>
      </c>
      <c t="s" s="2" r="E2">
        <v>34</v>
      </c>
      <c t="s" s="2" r="F2">
        <v>90</v>
      </c>
    </row>
    <row spans="1:6" r="3">
      <c t="s" s="3" r="A3">
        <v>716</v>
      </c>
    </row>
    <row spans="1:6" r="4">
      <c t="s" s="4" r="A4">
        <v>540</v>
      </c>
      <c t="s" s="4" r="D4">
        <v>541</v>
      </c>
    </row>
    <row spans="1:6" r="5">
      <c t="s" s="4" r="A5">
        <v>717</v>
      </c>
      <c t="n" s="7" r="B5">
        <v>700000</v>
      </c>
      <c t="n" s="7" r="C5">
        <v>300000</v>
      </c>
    </row>
    <row spans="1:6" r="6">
      <c t="s" s="4" r="A6">
        <v>718</v>
      </c>
      <c t="s" s="4" r="C6">
        <v>608</v>
      </c>
      <c t="s" s="4" r="F6">
        <v>609</v>
      </c>
    </row>
    <row spans="1:6" r="7">
      <c t="s" s="4" r="A7">
        <v>719</v>
      </c>
      <c t="n" s="7" r="D7">
        <v>0</v>
      </c>
      <c t="n" s="7" r="E7">
        <v>34000</v>
      </c>
      <c t="n" s="7" r="F7">
        <v>1006000</v>
      </c>
    </row>
    <row spans="1:6" r="8">
      <c t="s" s="4" r="A8">
        <v>720</v>
      </c>
      <c t="s" s="4" r="D8">
        <v>721</v>
      </c>
    </row>
    <row spans="1:6" r="9">
      <c t="s" s="4" r="A9">
        <v>722</v>
      </c>
      <c t="n" s="7" r="D9">
        <v>1100000</v>
      </c>
    </row>
    <row spans="1:6" r="10">
      <c t="s" s="4" r="A10">
        <v>723</v>
      </c>
    </row>
    <row spans="1:6" r="11">
      <c t="s" s="3" r="A11">
        <v>716</v>
      </c>
    </row>
    <row spans="1:6" r="12">
      <c t="s" s="4" r="A12">
        <v>724</v>
      </c>
      <c t="s" s="4" r="B12">
        <v>725</v>
      </c>
      <c t="s" s="4" r="E12">
        <v>726</v>
      </c>
      <c t="s" s="4" r="F12">
        <v>725</v>
      </c>
    </row>
    <row spans="1:6" r="13">
      <c t="s" s="4" r="A13">
        <v>727</v>
      </c>
    </row>
    <row spans="1:6" r="14">
      <c t="s" s="3" r="A14">
        <v>716</v>
      </c>
    </row>
    <row spans="1:6" r="15">
      <c t="s" s="4" r="A15">
        <v>717</v>
      </c>
      <c t="n" s="7" r="D15">
        <v>400000</v>
      </c>
    </row>
    <row spans="1:6" r="16">
      <c t="s" s="4" r="A16">
        <v>225</v>
      </c>
    </row>
    <row spans="1:6" r="17">
      <c t="s" s="3" r="A17">
        <v>716</v>
      </c>
    </row>
    <row spans="1:6" r="18">
      <c t="s" s="4" r="A18">
        <v>717</v>
      </c>
      <c t="n" s="7" r="C18">
        <v>400000</v>
      </c>
      <c t="n" s="7" r="E18">
        <v>45000</v>
      </c>
    </row>
    <row spans="1:6" r="19">
      <c t="s" s="4" r="A19">
        <v>718</v>
      </c>
      <c t="s" s="4" r="C19">
        <v>608</v>
      </c>
      <c t="s" s="4" r="F19">
        <v>609</v>
      </c>
    </row>
    <row spans="1:6" r="20">
      <c t="s" s="4" r="A20">
        <v>389</v>
      </c>
    </row>
    <row spans="1:6" r="21">
      <c t="s" s="3" r="A21">
        <v>716</v>
      </c>
    </row>
    <row spans="1:6" r="22">
      <c t="s" s="4" r="A22">
        <v>579</v>
      </c>
      <c t="s" s="4" r="D22">
        <v>580</v>
      </c>
    </row>
    <row spans="1:6" r="23">
      <c t="s" s="4" r="A23">
        <v>724</v>
      </c>
      <c t="s" s="4" r="D23">
        <v>728</v>
      </c>
    </row>
    <row spans="1:6" r="24">
      <c t="s" s="4" r="A24">
        <v>729</v>
      </c>
      <c t="s" s="4" r="D24">
        <v>728</v>
      </c>
    </row>
    <row spans="1:6" r="25">
      <c t="s" s="4" r="A25">
        <v>718</v>
      </c>
      <c t="s" s="4" r="D25">
        <v>610</v>
      </c>
      <c t="s" s="4" r="E25">
        <v>610</v>
      </c>
      <c t="s" s="4" r="F25">
        <v>608</v>
      </c>
    </row>
    <row spans="1:6" r="26">
      <c t="s" s="4" r="A26">
        <v>719</v>
      </c>
      <c t="n" s="7" r="D26">
        <v>25600000</v>
      </c>
    </row>
    <row spans="1:6" r="27">
      <c t="s" s="4" r="A27">
        <v>651</v>
      </c>
    </row>
    <row spans="1:6" r="28">
      <c t="s" s="3" r="A28">
        <v>716</v>
      </c>
    </row>
    <row spans="1:6" r="29">
      <c t="s" s="4" r="A29">
        <v>579</v>
      </c>
      <c t="s" s="4" r="D29">
        <v>582</v>
      </c>
    </row>
    <row spans="1:6" r="30">
      <c t="s" s="4" r="A30">
        <v>717</v>
      </c>
      <c t="n" s="7" r="D30">
        <v>200000</v>
      </c>
      <c t="n" s="7" r="E30">
        <v>34000</v>
      </c>
    </row>
    <row spans="1:6" r="31">
      <c t="s" s="4" r="A31">
        <v>718</v>
      </c>
      <c t="s" s="4" r="C31">
        <v>608</v>
      </c>
      <c t="s" s="4" r="D31">
        <v>610</v>
      </c>
      <c t="s" s="4" r="E31">
        <v>610</v>
      </c>
      <c t="s" s="4" r="F31">
        <v>609</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6"/>
    <col customWidth="1" max="13" min="13" width="16"/>
    <col customWidth="1" max="14" min="14" width="16"/>
  </cols>
  <sheetData>
    <row spans="1:14" r="1">
      <c t="s" s="1" r="A1">
        <v>730</v>
      </c>
      <c t="s" s="2" r="B1">
        <v>731</v>
      </c>
      <c t="s" s="2" r="C1">
        <v>732</v>
      </c>
      <c t="s" s="2" r="D1">
        <v>733</v>
      </c>
      <c t="s" s="2" r="E1">
        <v>734</v>
      </c>
      <c t="s" s="2" r="F1">
        <v>735</v>
      </c>
      <c t="s" s="2" r="G1">
        <v>736</v>
      </c>
      <c t="s" s="2" r="H1">
        <v>737</v>
      </c>
      <c t="s" s="2" r="I1">
        <v>738</v>
      </c>
      <c t="s" s="2" r="J1">
        <v>739</v>
      </c>
      <c t="s" s="2" r="K1">
        <v>740</v>
      </c>
      <c t="s" s="2" r="L1">
        <v>741</v>
      </c>
      <c t="s" s="2" r="M1">
        <v>2</v>
      </c>
      <c t="s" s="2" r="N1">
        <v>34</v>
      </c>
    </row>
    <row spans="1:14" r="2">
      <c t="s" s="3" r="A2">
        <v>742</v>
      </c>
    </row>
    <row spans="1:14" r="3">
      <c t="s" s="4" r="A3">
        <v>743</v>
      </c>
      <c t="n" s="7" r="M3">
        <v>17271</v>
      </c>
      <c t="n" s="7" r="N3">
        <v>18656</v>
      </c>
    </row>
    <row spans="1:14" r="4">
      <c t="s" s="4" r="A4">
        <v>744</v>
      </c>
    </row>
    <row spans="1:14" r="5">
      <c t="s" s="3" r="A5">
        <v>742</v>
      </c>
    </row>
    <row spans="1:14" r="6">
      <c t="s" s="4" r="A6">
        <v>743</v>
      </c>
      <c t="n" s="7" r="M6">
        <v>275</v>
      </c>
    </row>
    <row spans="1:14" r="7">
      <c t="s" s="4" r="A7">
        <v>745</v>
      </c>
      <c t="s" s="4" r="M7">
        <v>746</v>
      </c>
    </row>
    <row spans="1:14" r="8">
      <c t="s" s="4" r="A8">
        <v>747</v>
      </c>
    </row>
    <row spans="1:14" r="9">
      <c t="s" s="3" r="A9">
        <v>742</v>
      </c>
    </row>
    <row spans="1:14" r="10">
      <c t="s" s="4" r="A10">
        <v>743</v>
      </c>
      <c t="n" s="7" r="M10">
        <v>375</v>
      </c>
    </row>
    <row spans="1:14" r="11">
      <c t="s" s="4" r="A11">
        <v>745</v>
      </c>
      <c t="s" s="4" r="M11">
        <v>748</v>
      </c>
    </row>
    <row spans="1:14" r="12">
      <c t="s" s="4" r="A12">
        <v>749</v>
      </c>
    </row>
    <row spans="1:14" r="13">
      <c t="s" s="3" r="A13">
        <v>742</v>
      </c>
    </row>
    <row spans="1:14" r="14">
      <c t="s" s="4" r="A14">
        <v>743</v>
      </c>
      <c t="n" s="7" r="M14">
        <v>750</v>
      </c>
    </row>
    <row spans="1:14" r="15">
      <c t="s" s="4" r="A15">
        <v>745</v>
      </c>
      <c t="s" s="4" r="M15">
        <v>750</v>
      </c>
    </row>
    <row spans="1:14" r="16">
      <c t="s" s="4" r="A16">
        <v>751</v>
      </c>
    </row>
    <row spans="1:14" r="17">
      <c t="s" s="3" r="A17">
        <v>742</v>
      </c>
    </row>
    <row spans="1:14" r="18">
      <c t="s" s="4" r="A18">
        <v>743</v>
      </c>
      <c t="n" s="7" r="M18">
        <v>550</v>
      </c>
    </row>
    <row spans="1:14" r="19">
      <c t="s" s="4" r="A19">
        <v>745</v>
      </c>
      <c t="s" s="4" r="M19">
        <v>752</v>
      </c>
    </row>
    <row spans="1:14" r="20">
      <c t="s" s="4" r="A20">
        <v>753</v>
      </c>
    </row>
    <row spans="1:14" r="21">
      <c t="s" s="3" r="A21">
        <v>742</v>
      </c>
    </row>
    <row spans="1:14" r="22">
      <c t="s" s="4" r="A22">
        <v>743</v>
      </c>
      <c t="n" s="7" r="M22">
        <v>118</v>
      </c>
    </row>
    <row spans="1:14" r="23">
      <c t="s" s="4" r="A23">
        <v>745</v>
      </c>
      <c t="s" s="4" r="M23">
        <v>754</v>
      </c>
    </row>
    <row spans="1:14" r="24">
      <c t="s" s="4" r="A24">
        <v>755</v>
      </c>
    </row>
    <row spans="1:14" r="25">
      <c t="s" s="3" r="A25">
        <v>742</v>
      </c>
    </row>
    <row spans="1:14" r="26">
      <c t="s" s="4" r="A26">
        <v>743</v>
      </c>
      <c t="n" s="7" r="M26">
        <v>275</v>
      </c>
    </row>
    <row spans="1:14" r="27">
      <c t="s" s="4" r="A27">
        <v>745</v>
      </c>
      <c t="s" s="4" r="M27">
        <v>756</v>
      </c>
    </row>
    <row spans="1:14" r="28">
      <c t="s" s="4" r="A28">
        <v>757</v>
      </c>
    </row>
    <row spans="1:14" r="29">
      <c t="s" s="3" r="A29">
        <v>742</v>
      </c>
    </row>
    <row spans="1:14" r="30">
      <c t="s" s="4" r="A30">
        <v>743</v>
      </c>
      <c t="n" s="7" r="M30">
        <v>43</v>
      </c>
    </row>
    <row spans="1:14" r="31">
      <c t="s" s="4" r="A31">
        <v>745</v>
      </c>
      <c t="s" s="4" r="M31">
        <v>758</v>
      </c>
    </row>
    <row spans="1:14" r="32">
      <c t="s" s="4" r="A32">
        <v>759</v>
      </c>
    </row>
    <row spans="1:14" r="33">
      <c t="s" s="3" r="A33">
        <v>742</v>
      </c>
    </row>
    <row spans="1:14" r="34">
      <c t="s" s="4" r="A34">
        <v>743</v>
      </c>
      <c t="n" s="7" r="M34">
        <v>1500</v>
      </c>
    </row>
    <row spans="1:14" r="35">
      <c t="s" s="4" r="A35">
        <v>745</v>
      </c>
      <c t="s" s="4" r="M35">
        <v>760</v>
      </c>
    </row>
    <row spans="1:14" r="36">
      <c t="s" s="4" r="A36">
        <v>761</v>
      </c>
    </row>
    <row spans="1:14" r="37">
      <c t="s" s="3" r="A37">
        <v>742</v>
      </c>
    </row>
    <row spans="1:14" r="38">
      <c t="s" s="4" r="A38">
        <v>743</v>
      </c>
      <c t="n" s="7" r="J38">
        <v>3000</v>
      </c>
      <c t="n" s="7" r="M38">
        <v>3000</v>
      </c>
    </row>
    <row spans="1:14" r="39">
      <c t="s" s="4" r="A39">
        <v>745</v>
      </c>
      <c t="s" s="4" r="J39">
        <v>762</v>
      </c>
      <c t="s" s="4" r="M39">
        <v>762</v>
      </c>
    </row>
    <row spans="1:14" r="40">
      <c t="s" s="4" r="A40">
        <v>763</v>
      </c>
    </row>
    <row spans="1:14" r="41">
      <c t="s" s="3" r="A41">
        <v>742</v>
      </c>
    </row>
    <row spans="1:14" r="42">
      <c t="s" s="4" r="A42">
        <v>743</v>
      </c>
      <c t="n" s="7" r="B42">
        <v>500</v>
      </c>
      <c t="n" s="7" r="M42">
        <v>500</v>
      </c>
    </row>
    <row spans="1:14" r="43">
      <c t="s" s="4" r="A43">
        <v>745</v>
      </c>
      <c t="s" s="4" r="B43">
        <v>764</v>
      </c>
      <c t="s" s="4" r="M43">
        <v>764</v>
      </c>
    </row>
    <row spans="1:14" r="44">
      <c t="s" s="4" r="A44">
        <v>765</v>
      </c>
    </row>
    <row spans="1:14" r="45">
      <c t="s" s="3" r="A45">
        <v>742</v>
      </c>
    </row>
    <row spans="1:14" r="46">
      <c t="s" s="4" r="A46">
        <v>743</v>
      </c>
      <c t="n" s="7" r="C46">
        <v>500</v>
      </c>
      <c t="n" s="7" r="M46">
        <v>500</v>
      </c>
    </row>
    <row spans="1:14" r="47">
      <c t="s" s="4" r="A47">
        <v>745</v>
      </c>
      <c t="s" s="4" r="C47">
        <v>766</v>
      </c>
      <c t="s" s="4" r="M47">
        <v>766</v>
      </c>
    </row>
    <row spans="1:14" r="48">
      <c t="s" s="4" r="A48">
        <v>767</v>
      </c>
    </row>
    <row spans="1:14" r="49">
      <c t="s" s="3" r="A49">
        <v>742</v>
      </c>
    </row>
    <row spans="1:14" r="50">
      <c t="s" s="4" r="A50">
        <v>743</v>
      </c>
      <c t="n" s="7" r="K50">
        <v>1500</v>
      </c>
      <c t="n" s="7" r="M50">
        <v>1500</v>
      </c>
    </row>
    <row spans="1:14" r="51">
      <c t="s" s="4" r="A51">
        <v>745</v>
      </c>
      <c t="s" s="4" r="K51">
        <v>768</v>
      </c>
      <c t="s" s="4" r="M51">
        <v>768</v>
      </c>
    </row>
    <row spans="1:14" r="52">
      <c t="s" s="4" r="A52">
        <v>769</v>
      </c>
    </row>
    <row spans="1:14" r="53">
      <c t="s" s="3" r="A53">
        <v>742</v>
      </c>
    </row>
    <row spans="1:14" r="54">
      <c t="s" s="4" r="A54">
        <v>743</v>
      </c>
      <c t="n" s="7" r="D54">
        <v>1000</v>
      </c>
      <c t="n" s="7" r="M54">
        <v>1000</v>
      </c>
    </row>
    <row spans="1:14" r="55">
      <c t="s" s="4" r="A55">
        <v>745</v>
      </c>
      <c t="s" s="4" r="D55">
        <v>770</v>
      </c>
      <c t="s" s="4" r="M55">
        <v>770</v>
      </c>
    </row>
    <row spans="1:14" r="56">
      <c t="s" s="4" r="A56">
        <v>771</v>
      </c>
    </row>
    <row spans="1:14" r="57">
      <c t="s" s="3" r="A57">
        <v>742</v>
      </c>
    </row>
    <row spans="1:14" r="58">
      <c t="s" s="4" r="A58">
        <v>743</v>
      </c>
      <c t="n" s="7" r="E58">
        <v>100</v>
      </c>
      <c t="n" s="7" r="M58">
        <v>100</v>
      </c>
    </row>
    <row spans="1:14" r="59">
      <c t="s" s="4" r="A59">
        <v>745</v>
      </c>
      <c t="s" s="4" r="E59">
        <v>772</v>
      </c>
      <c t="s" s="4" r="M59">
        <v>772</v>
      </c>
    </row>
    <row spans="1:14" r="60">
      <c t="s" s="4" r="A60">
        <v>773</v>
      </c>
    </row>
    <row spans="1:14" r="61">
      <c t="s" s="3" r="A61">
        <v>742</v>
      </c>
    </row>
    <row spans="1:14" r="62">
      <c t="s" s="4" r="A62">
        <v>743</v>
      </c>
      <c t="n" s="7" r="F62">
        <v>1000</v>
      </c>
      <c t="n" s="7" r="M62">
        <v>1000</v>
      </c>
    </row>
    <row spans="1:14" r="63">
      <c t="s" s="4" r="A63">
        <v>745</v>
      </c>
      <c t="s" s="4" r="F63">
        <v>774</v>
      </c>
      <c t="s" s="4" r="M63">
        <v>774</v>
      </c>
    </row>
    <row spans="1:14" r="64">
      <c t="s" s="4" r="A64">
        <v>775</v>
      </c>
    </row>
    <row spans="1:14" r="65">
      <c t="s" s="3" r="A65">
        <v>742</v>
      </c>
    </row>
    <row spans="1:14" r="66">
      <c t="s" s="4" r="A66">
        <v>743</v>
      </c>
      <c t="n" s="7" r="G66">
        <v>2800</v>
      </c>
      <c t="n" s="7" r="M66">
        <v>2750</v>
      </c>
    </row>
    <row spans="1:14" r="67">
      <c t="s" s="4" r="A67">
        <v>745</v>
      </c>
      <c t="s" s="4" r="G67">
        <v>776</v>
      </c>
      <c t="s" s="4" r="M67">
        <v>776</v>
      </c>
    </row>
    <row spans="1:14" r="68">
      <c t="s" s="4" r="A68">
        <v>777</v>
      </c>
    </row>
    <row spans="1:14" r="69">
      <c t="s" s="3" r="A69">
        <v>742</v>
      </c>
    </row>
    <row spans="1:14" r="70">
      <c t="s" s="4" r="A70">
        <v>743</v>
      </c>
      <c t="n" s="7" r="M70">
        <v>1242</v>
      </c>
    </row>
    <row spans="1:14" r="71">
      <c t="s" s="4" r="A71">
        <v>745</v>
      </c>
      <c t="s" s="4" r="H71">
        <v>778</v>
      </c>
      <c t="s" s="4" r="M71">
        <v>778</v>
      </c>
    </row>
    <row spans="1:14" r="72">
      <c t="s" s="4" r="A72">
        <v>779</v>
      </c>
    </row>
    <row spans="1:14" r="73">
      <c t="s" s="3" r="A73">
        <v>742</v>
      </c>
    </row>
    <row spans="1:14" r="74">
      <c t="s" s="4" r="A74">
        <v>743</v>
      </c>
      <c t="n" s="7" r="M74">
        <v>201</v>
      </c>
    </row>
    <row spans="1:14" r="75">
      <c t="s" s="4" r="A75">
        <v>745</v>
      </c>
      <c t="s" s="4" r="M75">
        <v>780</v>
      </c>
    </row>
    <row spans="1:14" r="76">
      <c t="s" s="4" r="A76">
        <v>781</v>
      </c>
    </row>
    <row spans="1:14" r="77">
      <c t="s" s="3" r="A77">
        <v>742</v>
      </c>
    </row>
    <row spans="1:14" r="78">
      <c t="s" s="4" r="A78">
        <v>743</v>
      </c>
      <c t="n" s="7" r="L78">
        <v>1300</v>
      </c>
      <c t="n" s="7" r="M78">
        <v>1300</v>
      </c>
    </row>
    <row spans="1:14" r="79">
      <c t="s" s="4" r="A79">
        <v>745</v>
      </c>
      <c t="s" s="4" r="L79">
        <v>782</v>
      </c>
      <c t="s" s="4" r="M79">
        <v>782</v>
      </c>
    </row>
    <row spans="1:14" r="80">
      <c t="s" s="4" r="A80">
        <v>783</v>
      </c>
    </row>
    <row spans="1:14" r="81">
      <c t="s" s="3" r="A81">
        <v>742</v>
      </c>
    </row>
    <row spans="1:14" r="82">
      <c t="s" s="4" r="A82">
        <v>743</v>
      </c>
      <c t="n" s="7" r="I82">
        <v>600</v>
      </c>
      <c t="n" s="7" r="M82">
        <v>158</v>
      </c>
    </row>
    <row spans="1:14" r="83">
      <c t="s" s="4" r="A83">
        <v>745</v>
      </c>
      <c t="s" s="4" r="I83">
        <v>784</v>
      </c>
      <c t="s" s="4" r="M83">
        <v>784</v>
      </c>
    </row>
    <row spans="1:14" r="84">
      <c t="s" s="4" r="A84">
        <v>785</v>
      </c>
    </row>
    <row spans="1:14" r="85">
      <c t="s" s="3" r="A85">
        <v>742</v>
      </c>
    </row>
    <row spans="1:14" r="86">
      <c t="s" s="4" r="A86">
        <v>743</v>
      </c>
      <c t="n" s="7" r="M86">
        <v>134</v>
      </c>
    </row>
    <row spans="1:14" r="87">
      <c t="s" s="4" r="A87">
        <v>786</v>
      </c>
    </row>
    <row spans="1:14" r="88">
      <c t="s" s="3" r="A88">
        <v>742</v>
      </c>
    </row>
    <row spans="1:14" r="89">
      <c t="s" s="4" r="A89">
        <v>743</v>
      </c>
      <c t="n" s="7" r="N89">
        <v>525</v>
      </c>
    </row>
    <row spans="1:14" r="90">
      <c t="s" s="4" r="A90">
        <v>745</v>
      </c>
      <c t="s" s="4" r="N90">
        <v>787</v>
      </c>
    </row>
    <row spans="1:14" r="91">
      <c t="s" s="4" r="A91">
        <v>788</v>
      </c>
    </row>
    <row spans="1:14" r="92">
      <c t="s" s="3" r="A92">
        <v>742</v>
      </c>
    </row>
    <row spans="1:14" r="93">
      <c t="s" s="4" r="A93">
        <v>743</v>
      </c>
      <c t="n" s="7" r="N93">
        <v>185</v>
      </c>
    </row>
    <row spans="1:14" r="94">
      <c t="s" s="4" r="A94">
        <v>745</v>
      </c>
      <c t="s" s="4" r="N94">
        <v>787</v>
      </c>
    </row>
    <row spans="1:14" r="95">
      <c t="s" s="4" r="A95">
        <v>789</v>
      </c>
    </row>
    <row spans="1:14" r="96">
      <c t="s" s="3" r="A96">
        <v>742</v>
      </c>
    </row>
    <row spans="1:14" r="97">
      <c t="s" s="4" r="A97">
        <v>743</v>
      </c>
      <c t="n" s="7" r="N97">
        <v>140</v>
      </c>
    </row>
    <row spans="1:14" r="98">
      <c t="s" s="4" r="A98">
        <v>745</v>
      </c>
      <c t="s" s="4" r="N98">
        <v>790</v>
      </c>
    </row>
    <row spans="1:14" r="99">
      <c t="s" s="4" r="A99">
        <v>791</v>
      </c>
    </row>
    <row spans="1:14" r="100">
      <c t="s" s="3" r="A100">
        <v>742</v>
      </c>
    </row>
    <row spans="1:14" r="101">
      <c t="s" s="4" r="A101">
        <v>743</v>
      </c>
      <c t="n" s="7" r="N101">
        <v>200</v>
      </c>
    </row>
    <row spans="1:14" r="102">
      <c t="s" s="4" r="A102">
        <v>745</v>
      </c>
      <c t="s" s="4" r="N102">
        <v>792</v>
      </c>
    </row>
    <row spans="1:14" r="103">
      <c t="s" s="4" r="A103">
        <v>793</v>
      </c>
    </row>
    <row spans="1:14" r="104">
      <c t="s" s="3" r="A104">
        <v>742</v>
      </c>
    </row>
    <row spans="1:14" r="105">
      <c t="s" s="4" r="A105">
        <v>743</v>
      </c>
      <c t="n" s="7" r="N105">
        <v>575</v>
      </c>
    </row>
    <row spans="1:14" r="106">
      <c t="s" s="4" r="A106">
        <v>745</v>
      </c>
      <c t="s" s="4" r="N106">
        <v>794</v>
      </c>
    </row>
    <row spans="1:14" r="107">
      <c t="s" s="4" r="A107">
        <v>795</v>
      </c>
    </row>
    <row spans="1:14" r="108">
      <c t="s" s="3" r="A108">
        <v>742</v>
      </c>
    </row>
    <row spans="1:14" r="109">
      <c t="s" s="4" r="A109">
        <v>743</v>
      </c>
      <c t="n" s="7" r="N109">
        <v>2450</v>
      </c>
    </row>
    <row spans="1:14" r="110">
      <c t="s" s="4" r="A110">
        <v>745</v>
      </c>
      <c t="s" s="4" r="N110">
        <v>796</v>
      </c>
    </row>
    <row spans="1:14" r="111">
      <c t="s" s="4" r="A111">
        <v>797</v>
      </c>
    </row>
    <row spans="1:14" r="112">
      <c t="s" s="3" r="A112">
        <v>742</v>
      </c>
    </row>
    <row spans="1:14" r="113">
      <c t="s" s="4" r="A113">
        <v>743</v>
      </c>
      <c t="n" s="7" r="N113">
        <v>1125</v>
      </c>
    </row>
    <row spans="1:14" r="114">
      <c t="s" s="4" r="A114">
        <v>745</v>
      </c>
      <c t="s" s="4" r="N114">
        <v>798</v>
      </c>
    </row>
    <row spans="1:14" r="115">
      <c t="s" s="4" r="A115">
        <v>799</v>
      </c>
    </row>
    <row spans="1:14" r="116">
      <c t="s" s="3" r="A116">
        <v>742</v>
      </c>
    </row>
    <row spans="1:14" r="117">
      <c t="s" s="4" r="A117">
        <v>743</v>
      </c>
      <c t="n" s="7" r="N117">
        <v>357</v>
      </c>
    </row>
    <row spans="1:14" r="118">
      <c t="s" s="4" r="A118">
        <v>745</v>
      </c>
      <c t="s" s="4" r="N118">
        <v>800</v>
      </c>
    </row>
    <row spans="1:14" r="119">
      <c t="s" s="4" r="A119">
        <v>801</v>
      </c>
    </row>
    <row spans="1:14" r="120">
      <c t="s" s="3" r="A120">
        <v>742</v>
      </c>
    </row>
    <row spans="1:14" r="121">
      <c t="s" s="4" r="A121">
        <v>743</v>
      </c>
      <c t="n" s="7" r="N121">
        <v>1984</v>
      </c>
    </row>
    <row spans="1:14" r="122">
      <c t="s" s="4" r="A122">
        <v>745</v>
      </c>
      <c t="s" s="4" r="N122">
        <v>802</v>
      </c>
    </row>
    <row spans="1:14" r="123">
      <c t="s" s="4" r="A123">
        <v>803</v>
      </c>
    </row>
    <row spans="1:14" r="124">
      <c t="s" s="3" r="A124">
        <v>742</v>
      </c>
    </row>
    <row spans="1:14" r="125">
      <c t="s" s="4" r="A125">
        <v>743</v>
      </c>
      <c t="n" s="7" r="N125">
        <v>10628</v>
      </c>
    </row>
    <row spans="1:14" r="126">
      <c t="s" s="4" r="A126">
        <v>745</v>
      </c>
      <c t="s" s="4" r="N126">
        <v>804</v>
      </c>
    </row>
    <row spans="1:14" r="127">
      <c t="s" s="4" r="A127">
        <v>805</v>
      </c>
    </row>
    <row spans="1:14" r="128">
      <c t="s" s="3" r="A128">
        <v>742</v>
      </c>
    </row>
    <row spans="1:14" r="129">
      <c t="s" s="4" r="A129">
        <v>743</v>
      </c>
      <c t="n" s="7" r="N129">
        <v>4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4</v>
      </c>
      <c t="s" s="2" r="D2">
        <v>90</v>
      </c>
    </row>
    <row spans="1:4" r="3">
      <c t="s" s="3" r="A3">
        <v>742</v>
      </c>
    </row>
    <row spans="1:4" r="4">
      <c t="s" s="4" r="A4">
        <v>807</v>
      </c>
      <c t="n" s="7" r="B4">
        <v>16885</v>
      </c>
      <c t="n" s="7" r="C4">
        <v>12682</v>
      </c>
    </row>
    <row spans="1:4" r="5">
      <c t="s" s="4" r="A5">
        <v>808</v>
      </c>
      <c t="n" s="6" r="B5">
        <v>65</v>
      </c>
      <c t="n" s="6" r="C5">
        <v>1345</v>
      </c>
    </row>
    <row spans="1:4" r="6">
      <c t="s" s="4" r="A6">
        <v>809</v>
      </c>
      <c t="n" s="6" r="B6">
        <v>21</v>
      </c>
      <c t="n" s="6" r="C6">
        <v>-600</v>
      </c>
    </row>
    <row spans="1:4" r="7">
      <c t="s" s="4" r="A7">
        <v>810</v>
      </c>
      <c t="n" s="6" r="B7">
        <v>176</v>
      </c>
      <c t="n" s="6" r="C7">
        <v>2289</v>
      </c>
    </row>
    <row spans="1:4" r="8">
      <c t="s" s="4" r="A8">
        <v>811</v>
      </c>
      <c t="n" s="6" r="B8">
        <v>124</v>
      </c>
    </row>
    <row spans="1:4" r="9">
      <c t="s" s="4" r="A9">
        <v>216</v>
      </c>
      <c t="n" s="6" r="C9">
        <v>893</v>
      </c>
    </row>
    <row spans="1:4" r="10">
      <c t="s" s="4" r="A10">
        <v>812</v>
      </c>
      <c t="n" s="6" r="C10">
        <v>2047</v>
      </c>
    </row>
    <row spans="1:4" r="11">
      <c t="s" s="4" r="A11">
        <v>813</v>
      </c>
      <c t="n" s="6" r="B11">
        <v>17271</v>
      </c>
      <c t="n" s="6" r="C11">
        <v>18656</v>
      </c>
    </row>
    <row spans="1:4" r="12">
      <c t="s" s="4" r="A12">
        <v>112</v>
      </c>
      <c t="n" s="6" r="B12">
        <v>1357</v>
      </c>
      <c t="n" s="7" r="C12">
        <v>0</v>
      </c>
      <c t="n" s="7" r="D12">
        <v>0</v>
      </c>
    </row>
    <row spans="1:4" r="13">
      <c t="s" s="4" r="A13">
        <v>814</v>
      </c>
      <c t="n" s="7" r="B13">
        <v>18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4</v>
      </c>
    </row>
    <row spans="1:3" r="2">
      <c t="s" s="3" r="A2">
        <v>816</v>
      </c>
    </row>
    <row spans="1:3" r="3">
      <c t="s" s="4" r="A3">
        <v>48</v>
      </c>
      <c t="n" s="7" r="B3">
        <v>24563</v>
      </c>
      <c t="n" s="7" r="C3">
        <v>24684</v>
      </c>
    </row>
    <row spans="1:3" r="4">
      <c t="s" s="3" r="A4">
        <v>817</v>
      </c>
    </row>
    <row spans="1:3" r="5">
      <c t="s" s="4" r="A5">
        <v>818</v>
      </c>
      <c t="n" s="6" r="B5">
        <v>18628</v>
      </c>
    </row>
    <row spans="1:3" r="6">
      <c t="s" s="4" r="A6">
        <v>819</v>
      </c>
    </row>
    <row spans="1:3" r="7">
      <c t="s" s="3" r="A7">
        <v>816</v>
      </c>
    </row>
    <row spans="1:3" r="8">
      <c t="s" s="4" r="A8">
        <v>820</v>
      </c>
      <c t="n" s="6" r="B8">
        <v>8494</v>
      </c>
      <c t="n" s="6" r="C8">
        <v>7446</v>
      </c>
    </row>
    <row spans="1:3" r="9">
      <c t="s" s="4" r="A9">
        <v>821</v>
      </c>
      <c t="n" s="6" r="C9">
        <v>577</v>
      </c>
    </row>
    <row spans="1:3" r="10">
      <c t="s" s="4" r="A10">
        <v>47</v>
      </c>
      <c t="n" s="6" r="B10">
        <v>5923</v>
      </c>
      <c t="n" s="6" r="C10">
        <v>5144</v>
      </c>
    </row>
    <row spans="1:3" r="11">
      <c t="s" s="4" r="A11">
        <v>48</v>
      </c>
      <c t="n" s="6" r="B11">
        <v>318</v>
      </c>
      <c t="n" s="6" r="C11">
        <v>2355</v>
      </c>
    </row>
    <row spans="1:3" r="12">
      <c t="s" s="4" r="A12">
        <v>822</v>
      </c>
      <c t="n" s="6" r="B12">
        <v>99</v>
      </c>
      <c t="n" s="6" r="C12">
        <v>2741</v>
      </c>
    </row>
    <row spans="1:3" r="13">
      <c t="s" s="4" r="A13">
        <v>823</v>
      </c>
      <c t="n" s="6" r="B13">
        <v>1154</v>
      </c>
      <c t="n" s="6" r="C13">
        <v>2764</v>
      </c>
    </row>
    <row spans="1:3" r="14">
      <c t="s" s="4" r="A14">
        <v>824</v>
      </c>
      <c t="n" s="6" r="B14">
        <v>3011</v>
      </c>
      <c t="n" s="6" r="C14">
        <v>2446</v>
      </c>
    </row>
    <row spans="1:3" r="15">
      <c t="s" s="4" r="A15">
        <v>825</v>
      </c>
      <c t="n" s="6" r="C15">
        <v>1682</v>
      </c>
    </row>
    <row spans="1:3" r="16">
      <c t="s" s="4" r="A16">
        <v>826</v>
      </c>
      <c t="n" s="6" r="B16">
        <v>146</v>
      </c>
      <c t="n" s="6" r="C16">
        <v>145</v>
      </c>
    </row>
    <row spans="1:3" r="17">
      <c t="s" s="4" r="A17">
        <v>827</v>
      </c>
      <c t="n" s="6" r="C17">
        <v>20</v>
      </c>
    </row>
    <row spans="1:3" r="18">
      <c t="s" s="3" r="A18">
        <v>817</v>
      </c>
    </row>
    <row spans="1:3" r="19">
      <c t="s" s="4" r="A19">
        <v>828</v>
      </c>
      <c t="n" s="6" r="B19">
        <v>-517</v>
      </c>
      <c t="n" s="6" r="C19">
        <v>-6664</v>
      </c>
    </row>
    <row spans="1:3" r="20">
      <c t="s" s="4" r="A20">
        <v>818</v>
      </c>
      <c t="n" s="6" r="B20">
        <v>18628</v>
      </c>
      <c t="n" s="6" r="C20">
        <v>18656</v>
      </c>
    </row>
    <row spans="1:3" r="21">
      <c t="s" s="4" r="A21">
        <v>829</v>
      </c>
    </row>
    <row spans="1:3" r="22">
      <c t="s" s="3" r="A22">
        <v>816</v>
      </c>
    </row>
    <row spans="1:3" r="23">
      <c t="s" s="4" r="A23">
        <v>820</v>
      </c>
      <c t="n" s="6" r="B23">
        <v>7845</v>
      </c>
      <c t="n" s="6" r="C23">
        <v>2338</v>
      </c>
    </row>
    <row spans="1:3" r="24">
      <c t="s" s="4" r="A24">
        <v>821</v>
      </c>
      <c t="n" s="6" r="C24">
        <v>0</v>
      </c>
    </row>
    <row spans="1:3" r="25">
      <c t="s" s="4" r="A25">
        <v>47</v>
      </c>
      <c t="n" s="6" r="B25">
        <v>5923</v>
      </c>
      <c t="n" s="6" r="C25">
        <v>5144</v>
      </c>
    </row>
    <row spans="1:3" r="26">
      <c t="s" s="4" r="A26">
        <v>48</v>
      </c>
      <c t="n" s="6" r="B26">
        <v>64</v>
      </c>
      <c t="n" s="6" r="C26">
        <v>38</v>
      </c>
    </row>
    <row spans="1:3" r="27">
      <c t="s" s="4" r="A27">
        <v>822</v>
      </c>
      <c t="n" s="6" r="B27">
        <v>0</v>
      </c>
      <c t="n" s="6" r="C27">
        <v>0</v>
      </c>
    </row>
    <row spans="1:3" r="28">
      <c t="s" s="4" r="A28">
        <v>823</v>
      </c>
      <c t="n" s="6" r="B28">
        <v>0</v>
      </c>
      <c t="n" s="6" r="C28">
        <v>0</v>
      </c>
    </row>
    <row spans="1:3" r="29">
      <c t="s" s="4" r="A29">
        <v>824</v>
      </c>
      <c t="n" s="6" r="B29">
        <v>0</v>
      </c>
      <c t="n" s="6" r="C29">
        <v>0</v>
      </c>
    </row>
    <row spans="1:3" r="30">
      <c t="s" s="4" r="A30">
        <v>825</v>
      </c>
      <c t="n" s="6" r="C30">
        <v>0</v>
      </c>
    </row>
    <row spans="1:3" r="31">
      <c t="s" s="4" r="A31">
        <v>826</v>
      </c>
      <c t="n" s="6" r="B31">
        <v>0</v>
      </c>
      <c t="n" s="6" r="C31">
        <v>0</v>
      </c>
    </row>
    <row spans="1:3" r="32">
      <c t="s" s="4" r="A32">
        <v>827</v>
      </c>
      <c t="n" s="6" r="C32">
        <v>20</v>
      </c>
    </row>
    <row spans="1:3" r="33">
      <c t="s" s="3" r="A33">
        <v>817</v>
      </c>
    </row>
    <row spans="1:3" r="34">
      <c t="s" s="4" r="A34">
        <v>828</v>
      </c>
      <c t="n" s="6" r="B34">
        <v>0</v>
      </c>
      <c t="n" s="6" r="C34">
        <v>0</v>
      </c>
    </row>
    <row spans="1:3" r="35">
      <c t="s" s="4" r="A35">
        <v>818</v>
      </c>
      <c t="n" s="6" r="B35">
        <v>13832</v>
      </c>
      <c t="n" s="6" r="C35">
        <v>7540</v>
      </c>
    </row>
    <row spans="1:3" r="36">
      <c t="s" s="4" r="A36">
        <v>830</v>
      </c>
    </row>
    <row spans="1:3" r="37">
      <c t="s" s="3" r="A37">
        <v>816</v>
      </c>
    </row>
    <row spans="1:3" r="38">
      <c t="s" s="4" r="A38">
        <v>820</v>
      </c>
      <c t="n" s="6" r="B38">
        <v>649</v>
      </c>
      <c t="n" s="6" r="C38">
        <v>1179</v>
      </c>
    </row>
    <row spans="1:3" r="39">
      <c t="s" s="4" r="A39">
        <v>821</v>
      </c>
      <c t="n" s="6" r="C39">
        <v>539</v>
      </c>
    </row>
    <row spans="1:3" r="40">
      <c t="s" s="4" r="A40">
        <v>47</v>
      </c>
      <c t="n" s="6" r="B40">
        <v>0</v>
      </c>
      <c t="n" s="6" r="C40">
        <v>0</v>
      </c>
    </row>
    <row spans="1:3" r="41">
      <c t="s" s="4" r="A41">
        <v>48</v>
      </c>
      <c t="n" s="6" r="B41">
        <v>254</v>
      </c>
      <c t="n" s="6" r="C41">
        <v>2128</v>
      </c>
    </row>
    <row spans="1:3" r="42">
      <c t="s" s="4" r="A42">
        <v>822</v>
      </c>
      <c t="n" s="6" r="B42">
        <v>99</v>
      </c>
      <c t="n" s="6" r="C42">
        <v>2232</v>
      </c>
    </row>
    <row spans="1:3" r="43">
      <c t="s" s="4" r="A43">
        <v>823</v>
      </c>
      <c t="n" s="6" r="B43">
        <v>1154</v>
      </c>
      <c t="n" s="6" r="C43">
        <v>1921</v>
      </c>
    </row>
    <row spans="1:3" r="44">
      <c t="s" s="4" r="A44">
        <v>824</v>
      </c>
      <c t="n" s="6" r="B44">
        <v>3011</v>
      </c>
      <c t="n" s="6" r="C44">
        <v>2446</v>
      </c>
    </row>
    <row spans="1:3" r="45">
      <c t="s" s="4" r="A45">
        <v>825</v>
      </c>
      <c t="n" s="6" r="C45">
        <v>0</v>
      </c>
    </row>
    <row spans="1:3" r="46">
      <c t="s" s="4" r="A46">
        <v>826</v>
      </c>
      <c t="n" s="6" r="B46">
        <v>146</v>
      </c>
      <c t="n" s="6" r="C46">
        <v>79</v>
      </c>
    </row>
    <row spans="1:3" r="47">
      <c t="s" s="4" r="A47">
        <v>827</v>
      </c>
      <c t="n" s="6" r="C47">
        <v>0</v>
      </c>
    </row>
    <row spans="1:3" r="48">
      <c t="s" s="3" r="A48">
        <v>817</v>
      </c>
    </row>
    <row spans="1:3" r="49">
      <c t="s" s="4" r="A49">
        <v>828</v>
      </c>
      <c t="n" s="6" r="B49">
        <v>-517</v>
      </c>
      <c t="n" s="6" r="C49">
        <v>-3779</v>
      </c>
    </row>
    <row spans="1:3" r="50">
      <c t="s" s="4" r="A50">
        <v>818</v>
      </c>
      <c t="n" s="7" r="B50">
        <v>4796</v>
      </c>
      <c t="n" s="6" r="C50">
        <v>6745</v>
      </c>
    </row>
    <row spans="1:3" r="51">
      <c t="s" s="4" r="A51">
        <v>831</v>
      </c>
    </row>
    <row spans="1:3" r="52">
      <c t="s" s="3" r="A52">
        <v>816</v>
      </c>
    </row>
    <row spans="1:3" r="53">
      <c t="s" s="4" r="A53">
        <v>820</v>
      </c>
      <c t="n" s="6" r="C53">
        <v>3929</v>
      </c>
    </row>
    <row spans="1:3" r="54">
      <c t="s" s="4" r="A54">
        <v>821</v>
      </c>
      <c t="n" s="6" r="C54">
        <v>38</v>
      </c>
    </row>
    <row spans="1:3" r="55">
      <c t="s" s="4" r="A55">
        <v>47</v>
      </c>
      <c t="n" s="6" r="C55">
        <v>0</v>
      </c>
    </row>
    <row spans="1:3" r="56">
      <c t="s" s="4" r="A56">
        <v>48</v>
      </c>
      <c t="n" s="6" r="C56">
        <v>189</v>
      </c>
    </row>
    <row spans="1:3" r="57">
      <c t="s" s="4" r="A57">
        <v>822</v>
      </c>
      <c t="n" s="6" r="C57">
        <v>509</v>
      </c>
    </row>
    <row spans="1:3" r="58">
      <c t="s" s="4" r="A58">
        <v>823</v>
      </c>
      <c t="n" s="6" r="C58">
        <v>843</v>
      </c>
    </row>
    <row spans="1:3" r="59">
      <c t="s" s="4" r="A59">
        <v>824</v>
      </c>
      <c t="n" s="6" r="C59">
        <v>0</v>
      </c>
    </row>
    <row spans="1:3" r="60">
      <c t="s" s="4" r="A60">
        <v>825</v>
      </c>
      <c t="n" s="6" r="C60">
        <v>1682</v>
      </c>
    </row>
    <row spans="1:3" r="61">
      <c t="s" s="4" r="A61">
        <v>826</v>
      </c>
      <c t="n" s="6" r="C61">
        <v>66</v>
      </c>
    </row>
    <row spans="1:3" r="62">
      <c t="s" s="4" r="A62">
        <v>827</v>
      </c>
      <c t="n" s="6" r="C62">
        <v>0</v>
      </c>
    </row>
    <row spans="1:3" r="63">
      <c t="s" s="3" r="A63">
        <v>817</v>
      </c>
    </row>
    <row spans="1:3" r="64">
      <c t="s" s="4" r="A64">
        <v>828</v>
      </c>
      <c t="n" s="6" r="C64">
        <v>-2885</v>
      </c>
    </row>
    <row spans="1:3" r="65">
      <c t="s" s="4" r="A65">
        <v>818</v>
      </c>
      <c t="n" s="7" r="C65">
        <v>43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11"/>
    <col customWidth="1" max="3" min="3" width="30"/>
    <col customWidth="1" max="4" min="4" width="30"/>
    <col customWidth="1" max="5" min="5" width="36"/>
    <col customWidth="1" max="6" min="6" width="49"/>
    <col customWidth="1" max="7" min="7" width="24"/>
  </cols>
  <sheetData>
    <row spans="1:7" r="1">
      <c t="s" s="1" r="A1">
        <v>135</v>
      </c>
      <c t="s" s="2" r="B1">
        <v>136</v>
      </c>
      <c t="s" s="2" r="C1">
        <v>30</v>
      </c>
      <c t="s" s="2" r="D1">
        <v>32</v>
      </c>
      <c t="s" s="2" r="E1">
        <v>137</v>
      </c>
      <c t="s" s="2" r="F1">
        <v>138</v>
      </c>
      <c t="s" s="2" r="G1">
        <v>139</v>
      </c>
    </row>
    <row spans="1:7" r="2">
      <c t="s" s="4" r="A2">
        <v>140</v>
      </c>
      <c t="n" s="7" r="B2">
        <v>206069</v>
      </c>
      <c t="n" s="7" r="C2">
        <v>213</v>
      </c>
      <c t="n" s="7" r="D2">
        <v>56</v>
      </c>
      <c t="n" s="7" r="E2">
        <v>233974</v>
      </c>
      <c t="n" s="7" r="F2">
        <v>5832</v>
      </c>
      <c t="n" s="7" r="G2">
        <v>-34006</v>
      </c>
    </row>
    <row spans="1:7" r="3">
      <c t="s" s="4" r="A3">
        <v>141</v>
      </c>
      <c t="n" s="6" r="C3">
        <v>21312510</v>
      </c>
      <c t="n" s="6" r="D3">
        <v>5553696</v>
      </c>
    </row>
    <row spans="1:7" r="4">
      <c t="s" s="4" r="A4">
        <v>142</v>
      </c>
      <c t="n" s="6" r="B4">
        <v>1849</v>
      </c>
      <c t="n" s="7" r="C4">
        <v>0</v>
      </c>
      <c t="n" s="7" r="D4">
        <v>0</v>
      </c>
      <c t="n" s="6" r="E4">
        <v>1849</v>
      </c>
      <c t="n" s="6" r="F4">
        <v>0</v>
      </c>
      <c t="n" s="6" r="G4">
        <v>0</v>
      </c>
    </row>
    <row spans="1:7" r="5">
      <c t="s" s="4" r="A5">
        <v>143</v>
      </c>
      <c t="n" s="6" r="C5">
        <v>79810</v>
      </c>
      <c t="n" s="6" r="D5">
        <v>0</v>
      </c>
    </row>
    <row spans="1:7" r="6">
      <c t="s" s="4" r="A6">
        <v>144</v>
      </c>
      <c t="n" s="6" r="B6">
        <v>1422</v>
      </c>
      <c t="n" s="7" r="C6">
        <v>5</v>
      </c>
      <c t="n" s="7" r="D6">
        <v>0</v>
      </c>
      <c t="n" s="6" r="E6">
        <v>1417</v>
      </c>
      <c t="n" s="6" r="F6">
        <v>0</v>
      </c>
      <c t="n" s="6" r="G6">
        <v>0</v>
      </c>
    </row>
    <row spans="1:7" r="7">
      <c t="s" s="4" r="A7">
        <v>145</v>
      </c>
      <c t="n" s="6" r="C7">
        <v>410983</v>
      </c>
      <c t="n" s="6" r="D7">
        <v>0</v>
      </c>
    </row>
    <row spans="1:7" r="8">
      <c t="s" s="4" r="A8">
        <v>146</v>
      </c>
      <c t="n" s="6" r="B8">
        <v>339</v>
      </c>
      <c t="n" s="7" r="C8">
        <v>0</v>
      </c>
      <c t="n" s="7" r="D8">
        <v>0</v>
      </c>
      <c t="n" s="6" r="E8">
        <v>339</v>
      </c>
      <c t="n" s="6" r="F8">
        <v>0</v>
      </c>
      <c t="n" s="6" r="G8">
        <v>0</v>
      </c>
    </row>
    <row spans="1:7" r="9">
      <c t="s" s="4" r="A9">
        <v>147</v>
      </c>
      <c t="n" s="6" r="B9">
        <v>-5158</v>
      </c>
      <c t="n" s="6" r="C9">
        <v>0</v>
      </c>
      <c t="n" s="6" r="D9">
        <v>0</v>
      </c>
      <c t="n" s="6" r="E9">
        <v>0</v>
      </c>
      <c t="n" s="6" r="F9">
        <v>-5158</v>
      </c>
      <c t="n" s="6" r="G9">
        <v>0</v>
      </c>
    </row>
    <row spans="1:7" r="10">
      <c t="s" s="4" r="A10">
        <v>119</v>
      </c>
      <c t="n" s="6" r="B10">
        <v>-2736</v>
      </c>
      <c t="n" s="6" r="C10">
        <v>0</v>
      </c>
      <c t="n" s="6" r="D10">
        <v>0</v>
      </c>
      <c t="n" s="6" r="E10">
        <v>0</v>
      </c>
      <c t="n" s="6" r="F10">
        <v>-2736</v>
      </c>
      <c t="n" s="6" r="G10">
        <v>0</v>
      </c>
    </row>
    <row spans="1:7" r="11">
      <c t="s" s="4" r="A11">
        <v>148</v>
      </c>
      <c t="n" s="6" r="B11">
        <v>201785</v>
      </c>
      <c t="n" s="7" r="C11">
        <v>218</v>
      </c>
      <c t="n" s="7" r="D11">
        <v>56</v>
      </c>
      <c t="n" s="6" r="E11">
        <v>237579</v>
      </c>
      <c t="n" s="6" r="F11">
        <v>-2062</v>
      </c>
      <c t="n" s="6" r="G11">
        <v>-34006</v>
      </c>
    </row>
    <row spans="1:7" r="12">
      <c t="s" s="4" r="A12">
        <v>149</v>
      </c>
      <c t="n" s="6" r="C12">
        <v>21803303</v>
      </c>
      <c t="n" s="6" r="D12">
        <v>5553696</v>
      </c>
    </row>
    <row spans="1:7" r="13">
      <c t="s" s="4" r="A13">
        <v>142</v>
      </c>
      <c t="n" s="6" r="B13">
        <v>1576</v>
      </c>
      <c t="n" s="7" r="C13">
        <v>0</v>
      </c>
      <c t="n" s="7" r="D13">
        <v>0</v>
      </c>
      <c t="n" s="6" r="E13">
        <v>1576</v>
      </c>
      <c t="n" s="6" r="F13">
        <v>0</v>
      </c>
      <c t="n" s="6" r="G13">
        <v>0</v>
      </c>
    </row>
    <row spans="1:7" r="14">
      <c t="s" s="4" r="A14">
        <v>144</v>
      </c>
      <c t="n" s="6" r="B14">
        <v>1221</v>
      </c>
      <c t="n" s="7" r="C14">
        <v>3</v>
      </c>
      <c t="n" s="7" r="D14">
        <v>0</v>
      </c>
      <c t="n" s="6" r="E14">
        <v>1218</v>
      </c>
      <c t="n" s="6" r="F14">
        <v>0</v>
      </c>
      <c t="n" s="6" r="G14">
        <v>0</v>
      </c>
    </row>
    <row spans="1:7" r="15">
      <c t="s" s="4" r="A15">
        <v>145</v>
      </c>
      <c t="n" s="6" r="C15">
        <v>278837</v>
      </c>
      <c t="n" s="6" r="D15">
        <v>0</v>
      </c>
    </row>
    <row spans="1:7" r="16">
      <c t="s" s="4" r="A16">
        <v>146</v>
      </c>
      <c t="n" s="6" r="B16">
        <v>120</v>
      </c>
      <c t="n" s="7" r="C16">
        <v>0</v>
      </c>
      <c t="n" s="7" r="D16">
        <v>0</v>
      </c>
      <c t="n" s="6" r="E16">
        <v>120</v>
      </c>
      <c t="n" s="6" r="F16">
        <v>0</v>
      </c>
      <c t="n" s="6" r="G16">
        <v>0</v>
      </c>
    </row>
    <row spans="1:7" r="17">
      <c t="s" s="4" r="A17">
        <v>147</v>
      </c>
      <c t="n" s="6" r="B17">
        <v>-6183</v>
      </c>
      <c t="n" s="6" r="C17">
        <v>0</v>
      </c>
      <c t="n" s="6" r="D17">
        <v>0</v>
      </c>
      <c t="n" s="6" r="E17">
        <v>0</v>
      </c>
      <c t="n" s="6" r="F17">
        <v>-6183</v>
      </c>
      <c t="n" s="6" r="G17">
        <v>0</v>
      </c>
    </row>
    <row spans="1:7" r="18">
      <c t="s" s="4" r="A18">
        <v>119</v>
      </c>
      <c t="n" s="6" r="B18">
        <v>5475</v>
      </c>
      <c t="n" s="6" r="C18">
        <v>0</v>
      </c>
      <c t="n" s="6" r="D18">
        <v>0</v>
      </c>
      <c t="n" s="6" r="E18">
        <v>0</v>
      </c>
      <c t="n" s="6" r="F18">
        <v>5475</v>
      </c>
      <c t="n" s="6" r="G18">
        <v>0</v>
      </c>
    </row>
    <row spans="1:7" r="19">
      <c t="s" s="4" r="A19">
        <v>150</v>
      </c>
      <c t="n" s="6" r="B19">
        <v>203994</v>
      </c>
      <c t="n" s="7" r="C19">
        <v>221</v>
      </c>
      <c t="n" s="7" r="D19">
        <v>56</v>
      </c>
      <c t="n" s="6" r="E19">
        <v>240493</v>
      </c>
      <c t="n" s="6" r="F19">
        <v>-2770</v>
      </c>
      <c t="n" s="6" r="G19">
        <v>-34006</v>
      </c>
    </row>
    <row spans="1:7" r="20">
      <c t="s" s="4" r="A20">
        <v>151</v>
      </c>
      <c t="n" s="6" r="C20">
        <v>22082140</v>
      </c>
      <c t="n" s="6" r="D20">
        <v>5553696</v>
      </c>
    </row>
    <row spans="1:7" r="21">
      <c t="s" s="4" r="A21">
        <v>142</v>
      </c>
      <c t="n" s="6" r="B21">
        <v>771</v>
      </c>
      <c t="n" s="7" r="C21">
        <v>0</v>
      </c>
      <c t="n" s="7" r="D21">
        <v>0</v>
      </c>
      <c t="n" s="6" r="E21">
        <v>771</v>
      </c>
      <c t="n" s="6" r="F21">
        <v>0</v>
      </c>
      <c t="n" s="6" r="G21">
        <v>0</v>
      </c>
    </row>
    <row spans="1:7" r="22">
      <c t="s" s="4" r="A22">
        <v>144</v>
      </c>
      <c t="n" s="6" r="B22">
        <v>385</v>
      </c>
      <c t="n" s="7" r="C22">
        <v>2</v>
      </c>
      <c t="n" s="7" r="D22">
        <v>0</v>
      </c>
      <c t="n" s="6" r="E22">
        <v>383</v>
      </c>
      <c t="n" s="6" r="F22">
        <v>0</v>
      </c>
      <c t="n" s="6" r="G22">
        <v>0</v>
      </c>
    </row>
    <row spans="1:7" r="23">
      <c t="s" s="4" r="A23">
        <v>145</v>
      </c>
      <c t="n" s="6" r="C23">
        <v>163994</v>
      </c>
      <c t="n" s="6" r="D23">
        <v>0</v>
      </c>
    </row>
    <row spans="1:7" r="24">
      <c t="s" s="4" r="A24">
        <v>146</v>
      </c>
      <c t="n" s="6" r="B24">
        <v>133</v>
      </c>
      <c t="n" s="7" r="C24">
        <v>0</v>
      </c>
      <c t="n" s="7" r="D24">
        <v>0</v>
      </c>
      <c t="n" s="6" r="E24">
        <v>133</v>
      </c>
      <c t="n" s="6" r="F24">
        <v>0</v>
      </c>
      <c t="n" s="6" r="G24">
        <v>0</v>
      </c>
    </row>
    <row spans="1:7" r="25">
      <c t="s" s="4" r="A25">
        <v>147</v>
      </c>
      <c t="n" s="6" r="B25">
        <v>-6612</v>
      </c>
      <c t="n" s="6" r="C25">
        <v>0</v>
      </c>
      <c t="n" s="6" r="D25">
        <v>0</v>
      </c>
      <c t="n" s="6" r="E25">
        <v>0</v>
      </c>
      <c t="n" s="6" r="F25">
        <v>-6612</v>
      </c>
      <c t="n" s="6" r="G25">
        <v>0</v>
      </c>
    </row>
    <row spans="1:7" r="26">
      <c t="s" s="4" r="A26">
        <v>119</v>
      </c>
      <c t="n" s="6" r="B26">
        <v>11150</v>
      </c>
      <c t="n" s="6" r="C26">
        <v>0</v>
      </c>
      <c t="n" s="6" r="D26">
        <v>0</v>
      </c>
      <c t="n" s="6" r="E26">
        <v>0</v>
      </c>
      <c t="n" s="6" r="F26">
        <v>11150</v>
      </c>
      <c t="n" s="6" r="G26">
        <v>0</v>
      </c>
    </row>
    <row spans="1:7" r="27">
      <c t="s" s="4" r="A27">
        <v>152</v>
      </c>
      <c t="n" s="7" r="B27">
        <v>209821</v>
      </c>
      <c t="n" s="7" r="C27">
        <v>223</v>
      </c>
      <c t="n" s="7" r="D27">
        <v>56</v>
      </c>
      <c t="n" s="7" r="E27">
        <v>241780</v>
      </c>
      <c t="n" s="7" r="F27">
        <v>1768</v>
      </c>
      <c t="n" s="7" r="G27">
        <v>-34006</v>
      </c>
    </row>
    <row spans="1:7" r="28">
      <c t="s" s="4" r="A28">
        <v>153</v>
      </c>
      <c t="n" s="6" r="C28">
        <v>22246134</v>
      </c>
      <c t="n" s="6" r="D28">
        <v>55536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t="s" s="1" r="A1">
        <v>832</v>
      </c>
      <c t="s" s="2" r="B1">
        <v>532</v>
      </c>
      <c t="s" s="2" r="J1">
        <v>1</v>
      </c>
    </row>
    <row spans="1:10" r="2">
      <c t="s" s="2" r="B2">
        <v>533</v>
      </c>
      <c t="s" s="2" r="C2">
        <v>34</v>
      </c>
      <c t="s" s="2" r="D2">
        <v>833</v>
      </c>
      <c t="s" s="2" r="E2">
        <v>834</v>
      </c>
      <c t="s" s="2" r="F2">
        <v>527</v>
      </c>
      <c t="s" s="2" r="G2">
        <v>835</v>
      </c>
      <c t="s" s="2" r="H2">
        <v>534</v>
      </c>
      <c t="s" s="2" r="I2">
        <v>836</v>
      </c>
      <c t="s" s="2" r="J2">
        <v>34</v>
      </c>
    </row>
    <row spans="1:10" r="3">
      <c t="s" s="3" r="A3">
        <v>837</v>
      </c>
    </row>
    <row spans="1:10" r="4">
      <c t="s" s="4" r="A4">
        <v>838</v>
      </c>
      <c t="n" s="7" r="B4">
        <v>2000</v>
      </c>
      <c t="n" s="7" r="C4">
        <v>4000</v>
      </c>
      <c t="n" s="7" r="D4">
        <v>4000</v>
      </c>
      <c t="n" s="7" r="E4">
        <v>5000</v>
      </c>
      <c t="n" s="7" r="F4">
        <v>2250</v>
      </c>
      <c t="n" s="7" r="G4">
        <v>750</v>
      </c>
      <c t="n" s="7" r="H4">
        <v>4000</v>
      </c>
      <c t="n" s="7" r="I4">
        <v>4000</v>
      </c>
    </row>
    <row spans="1:10" r="5">
      <c t="s" s="4" r="A5">
        <v>839</v>
      </c>
      <c t="n" s="7" r="B5">
        <v>15</v>
      </c>
      <c t="n" s="6" r="C5">
        <v>16</v>
      </c>
      <c t="n" s="6" r="D5">
        <v>15</v>
      </c>
      <c t="n" s="6" r="E5">
        <v>18</v>
      </c>
      <c t="n" s="6" r="F5">
        <v>8</v>
      </c>
      <c t="n" s="7" r="G5">
        <v>3</v>
      </c>
      <c t="n" s="7" r="H5">
        <v>16</v>
      </c>
      <c t="n" s="7" r="I5">
        <v>14</v>
      </c>
      <c t="n" s="7" r="J5">
        <v>16</v>
      </c>
    </row>
    <row spans="1:10" r="6">
      <c t="s" s="4" r="A6">
        <v>433</v>
      </c>
    </row>
    <row spans="1:10" r="7">
      <c t="s" s="3" r="A7">
        <v>837</v>
      </c>
    </row>
    <row spans="1:10" r="8">
      <c t="s" s="4" r="A8">
        <v>838</v>
      </c>
      <c t="n" s="6" r="C8">
        <v>4000</v>
      </c>
      <c t="n" s="6" r="D8">
        <v>4000</v>
      </c>
      <c t="n" s="6" r="E8">
        <v>5000</v>
      </c>
      <c t="n" s="6" r="F8">
        <v>2250</v>
      </c>
      <c t="n" s="6" r="J8">
        <v>15300</v>
      </c>
    </row>
    <row spans="1:10" r="9">
      <c t="s" s="4" r="A9">
        <v>839</v>
      </c>
      <c t="n" s="7" r="C9">
        <v>16</v>
      </c>
      <c t="n" s="7" r="D9">
        <v>15</v>
      </c>
      <c t="n" s="7" r="E9">
        <v>18</v>
      </c>
      <c t="n" s="7" r="F9">
        <v>8</v>
      </c>
      <c t="n" s="7" r="J9">
        <v>16</v>
      </c>
    </row>
  </sheetData>
  <mergeCells count="2">
    <mergeCell ref="A1:A2"/>
    <mergeCell ref="B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4"/>
  </cols>
  <sheetData>
    <row spans="1:12" r="1">
      <c t="s" s="1" r="A1">
        <v>840</v>
      </c>
      <c t="s" s="2" r="B1">
        <v>522</v>
      </c>
      <c t="s" s="2" r="J1">
        <v>1</v>
      </c>
    </row>
    <row spans="1:12" r="2">
      <c t="s" s="2" r="B2">
        <v>2</v>
      </c>
      <c t="s" s="2" r="C2">
        <v>523</v>
      </c>
      <c t="s" s="2" r="D2">
        <v>4</v>
      </c>
      <c t="s" s="2" r="E2">
        <v>524</v>
      </c>
      <c t="s" s="2" r="F2">
        <v>34</v>
      </c>
      <c t="s" s="2" r="G2">
        <v>525</v>
      </c>
      <c t="s" s="2" r="H2">
        <v>526</v>
      </c>
      <c t="s" s="2" r="I2">
        <v>527</v>
      </c>
      <c t="s" s="2" r="J2">
        <v>2</v>
      </c>
      <c t="s" s="2" r="K2">
        <v>34</v>
      </c>
      <c t="s" s="2" r="L2">
        <v>90</v>
      </c>
    </row>
    <row spans="1:12" r="3">
      <c t="s" s="4" r="A3">
        <v>841</v>
      </c>
      <c t="s" s="4" r="F3">
        <v>842</v>
      </c>
      <c t="s" s="4" r="G3">
        <v>843</v>
      </c>
      <c t="s" s="4" r="H3">
        <v>844</v>
      </c>
      <c t="s" s="4" r="I3">
        <v>845</v>
      </c>
    </row>
    <row spans="1:12" r="4">
      <c t="s" s="4" r="A4">
        <v>846</v>
      </c>
      <c t="s" s="4" r="F4">
        <v>847</v>
      </c>
      <c t="s" s="4" r="G4">
        <v>848</v>
      </c>
      <c t="s" s="4" r="H4">
        <v>849</v>
      </c>
      <c t="s" s="4" r="I4">
        <v>850</v>
      </c>
    </row>
    <row spans="1:12" r="5">
      <c t="s" s="4" r="A5">
        <v>851</v>
      </c>
      <c t="s" s="4" r="F5">
        <v>852</v>
      </c>
      <c t="s" s="4" r="G5">
        <v>853</v>
      </c>
      <c t="s" s="4" r="H5">
        <v>854</v>
      </c>
      <c t="s" s="4" r="I5">
        <v>855</v>
      </c>
    </row>
    <row spans="1:12" r="6">
      <c t="s" s="4" r="A6">
        <v>856</v>
      </c>
      <c t="n" s="11" r="F6">
        <v>0.065</v>
      </c>
      <c t="n" s="11" r="G6">
        <v>0.0625</v>
      </c>
      <c t="n" s="11" r="H6">
        <v>0.06</v>
      </c>
      <c t="n" s="11" r="I6">
        <v>0.0575</v>
      </c>
      <c t="n" s="8" r="J6">
        <v>0.26</v>
      </c>
      <c t="n" s="8" r="K6">
        <v>0.24</v>
      </c>
      <c t="n" s="8" r="L6">
        <v>0.21</v>
      </c>
    </row>
    <row spans="1:12" r="7">
      <c t="s" s="4" r="A7">
        <v>857</v>
      </c>
      <c t="n" s="7" r="B7">
        <v>1700</v>
      </c>
      <c t="n" s="7" r="C7">
        <v>1700</v>
      </c>
      <c t="n" s="7" r="D7">
        <v>1700</v>
      </c>
      <c t="n" s="7" r="E7">
        <v>1600</v>
      </c>
      <c t="n" s="7" r="F7">
        <v>1646</v>
      </c>
      <c t="n" s="7" r="G7">
        <v>1579</v>
      </c>
      <c t="n" s="7" r="H7">
        <v>1514</v>
      </c>
      <c t="n" s="7" r="I7">
        <v>1444</v>
      </c>
      <c t="n" s="7" r="J7">
        <v>6612</v>
      </c>
      <c t="n" s="7" r="K7">
        <v>6183</v>
      </c>
      <c t="n" s="7" r="L7">
        <v>51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8</v>
      </c>
      <c t="s" s="2" r="B1">
        <v>522</v>
      </c>
      <c t="s" s="2" r="J1">
        <v>1</v>
      </c>
    </row>
    <row spans="1:12" r="2">
      <c t="s" s="2" r="B2">
        <v>2</v>
      </c>
      <c t="s" s="2" r="C2">
        <v>523</v>
      </c>
      <c t="s" s="2" r="D2">
        <v>4</v>
      </c>
      <c t="s" s="2" r="E2">
        <v>524</v>
      </c>
      <c t="s" s="2" r="F2">
        <v>34</v>
      </c>
      <c t="s" s="2" r="G2">
        <v>525</v>
      </c>
      <c t="s" s="2" r="H2">
        <v>526</v>
      </c>
      <c t="s" s="2" r="I2">
        <v>527</v>
      </c>
      <c t="s" s="2" r="J2">
        <v>2</v>
      </c>
      <c t="s" s="2" r="K2">
        <v>34</v>
      </c>
      <c t="s" s="2" r="L2">
        <v>90</v>
      </c>
    </row>
    <row spans="1:12" r="3">
      <c t="s" s="4" r="A3">
        <v>859</v>
      </c>
      <c t="n" s="7" r="L3">
        <v>10</v>
      </c>
    </row>
    <row spans="1:12" r="4">
      <c t="s" s="4" r="A4">
        <v>860</v>
      </c>
      <c t="n" s="6" r="L4">
        <v>72</v>
      </c>
    </row>
    <row spans="1:12" r="5">
      <c t="s" s="4" r="A5">
        <v>861</v>
      </c>
      <c t="n" s="6" r="L5">
        <v>-62</v>
      </c>
    </row>
    <row spans="1:12" r="6">
      <c t="s" s="4" r="A6">
        <v>862</v>
      </c>
      <c t="n" s="6" r="L6">
        <v>-25</v>
      </c>
    </row>
    <row spans="1:12" r="7">
      <c t="s" s="4" r="A7">
        <v>118</v>
      </c>
      <c t="n" s="7" r="B7">
        <v>5255</v>
      </c>
      <c t="n" s="7" r="C7">
        <v>2077</v>
      </c>
      <c t="n" s="7" r="D7">
        <v>3523</v>
      </c>
      <c t="n" s="7" r="E7">
        <v>295</v>
      </c>
      <c t="n" s="7" r="F7">
        <v>38</v>
      </c>
      <c t="n" s="7" r="G7">
        <v>3743</v>
      </c>
      <c t="n" s="7" r="H7">
        <v>1263</v>
      </c>
      <c t="n" s="7" r="I7">
        <v>431</v>
      </c>
      <c t="n" s="7" r="J7">
        <v>0</v>
      </c>
      <c t="n" s="7" r="K7">
        <v>0</v>
      </c>
      <c t="n" s="7" r="L7">
        <v>-3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C2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5"/>
    <col customWidth="1" max="7" min="7" width="15"/>
    <col customWidth="1" max="8" min="8" width="16"/>
    <col customWidth="1" max="9" min="9" width="15"/>
    <col customWidth="1" max="10" min="10" width="15"/>
    <col customWidth="1" max="11" min="11" width="15"/>
    <col customWidth="1" max="12" min="12" width="15"/>
    <col customWidth="1" max="13" min="13" width="14"/>
    <col customWidth="1" max="14" min="14" width="14"/>
    <col customWidth="1" max="15" min="15" width="14"/>
    <col customWidth="1" max="16" min="16" width="15"/>
    <col customWidth="1" max="17" min="17" width="16"/>
    <col customWidth="1" max="18" min="18" width="14"/>
    <col customWidth="1" max="19" min="19" width="14"/>
    <col customWidth="1" max="20" min="20" width="14"/>
    <col customWidth="1" max="21" min="21" width="16"/>
    <col customWidth="1" max="22" min="22" width="15"/>
    <col customWidth="1" max="23" min="23" width="16"/>
    <col customWidth="1" max="24" min="24" width="16"/>
    <col customWidth="1" max="25" min="25" width="15"/>
    <col customWidth="1" max="26" min="26" width="16"/>
    <col customWidth="1" max="27" min="27" width="14"/>
    <col customWidth="1" max="28" min="28" width="14"/>
    <col customWidth="1" max="29" min="29" width="16"/>
    <col customWidth="1" max="30" min="30" width="16"/>
    <col customWidth="1" max="31" min="31" width="14"/>
    <col customWidth="1" max="32" min="32" width="16"/>
    <col customWidth="1" max="33" min="33" width="15"/>
    <col customWidth="1" max="34" min="34" width="14"/>
    <col customWidth="1" max="35" min="35" width="14"/>
    <col customWidth="1" max="36" min="36" width="15"/>
    <col customWidth="1" max="37" min="37" width="14"/>
    <col customWidth="1" max="38" min="38" width="16"/>
    <col customWidth="1" max="39" min="39" width="14"/>
    <col customWidth="1" max="40" min="40" width="15"/>
    <col customWidth="1" max="41" min="41" width="14"/>
    <col customWidth="1" max="42" min="42" width="14"/>
    <col customWidth="1" max="43" min="43" width="14"/>
    <col customWidth="1" max="44" min="44" width="16"/>
    <col customWidth="1" max="45" min="45" width="16"/>
    <col customWidth="1" max="46" min="46" width="16"/>
    <col customWidth="1" max="47" min="47" width="16"/>
    <col customWidth="1" max="48" min="48" width="16"/>
    <col customWidth="1" max="49" min="49" width="16"/>
    <col customWidth="1" max="50" min="50" width="16"/>
    <col customWidth="1" max="51" min="51" width="16"/>
    <col customWidth="1" max="52" min="52" width="16"/>
    <col customWidth="1" max="53" min="53" width="14"/>
    <col customWidth="1" max="54" min="54" width="14"/>
    <col customWidth="1" max="55" min="55" width="14"/>
  </cols>
  <sheetData>
    <row spans="1:55" r="1">
      <c t="s" s="1" r="A1">
        <v>863</v>
      </c>
      <c t="s" s="2" r="B1">
        <v>864</v>
      </c>
      <c t="s" s="2" r="C1">
        <v>865</v>
      </c>
      <c t="s" s="2" r="D1">
        <v>866</v>
      </c>
      <c t="s" s="2" r="E1">
        <v>867</v>
      </c>
      <c t="s" s="2" r="F1">
        <v>868</v>
      </c>
      <c t="s" s="2" r="G1">
        <v>869</v>
      </c>
      <c t="s" s="2" r="H1">
        <v>731</v>
      </c>
      <c t="s" s="2" r="I1">
        <v>732</v>
      </c>
      <c t="s" s="2" r="J1">
        <v>733</v>
      </c>
      <c t="s" s="2" r="K1">
        <v>734</v>
      </c>
      <c t="s" s="2" r="L1">
        <v>735</v>
      </c>
      <c t="s" s="2" r="M1">
        <v>736</v>
      </c>
      <c t="s" s="2" r="N1">
        <v>737</v>
      </c>
      <c t="s" s="2" r="O1">
        <v>870</v>
      </c>
      <c t="s" s="2" r="P1">
        <v>738</v>
      </c>
      <c t="s" s="2" r="Q1">
        <v>871</v>
      </c>
      <c t="s" s="2" r="R1">
        <v>872</v>
      </c>
      <c t="s" s="2" r="S1">
        <v>873</v>
      </c>
      <c t="s" s="2" r="T1">
        <v>2</v>
      </c>
      <c t="s" s="2" r="U1">
        <v>874</v>
      </c>
      <c t="s" s="2" r="V1">
        <v>875</v>
      </c>
      <c t="s" s="2" r="W1">
        <v>876</v>
      </c>
      <c t="s" s="2" r="X1">
        <v>739</v>
      </c>
      <c t="s" s="2" r="Y1">
        <v>740</v>
      </c>
      <c t="s" s="2" r="Z1">
        <v>741</v>
      </c>
      <c t="s" s="2" r="AA1">
        <v>533</v>
      </c>
      <c t="s" s="2" r="AB1">
        <v>34</v>
      </c>
      <c t="s" s="2" r="AC1">
        <v>877</v>
      </c>
      <c t="s" s="2" r="AD1">
        <v>878</v>
      </c>
      <c t="s" s="2" r="AE1">
        <v>833</v>
      </c>
      <c t="s" s="2" r="AF1">
        <v>879</v>
      </c>
      <c t="s" s="2" r="AG1">
        <v>880</v>
      </c>
      <c t="s" s="2" r="AH1">
        <v>834</v>
      </c>
      <c t="s" s="2" r="AI1">
        <v>881</v>
      </c>
      <c t="s" s="2" r="AJ1">
        <v>882</v>
      </c>
      <c t="s" s="2" r="AK1">
        <v>883</v>
      </c>
      <c t="s" s="2" r="AL1">
        <v>884</v>
      </c>
      <c t="s" s="2" r="AM1">
        <v>527</v>
      </c>
      <c t="s" s="2" r="AN1">
        <v>885</v>
      </c>
      <c t="s" s="2" r="AO1">
        <v>835</v>
      </c>
      <c t="s" s="2" r="AP1">
        <v>534</v>
      </c>
      <c t="s" s="2" r="AQ1">
        <v>836</v>
      </c>
      <c t="s" s="2" r="AR1">
        <v>2</v>
      </c>
      <c t="s" s="2" r="AS1">
        <v>523</v>
      </c>
      <c t="s" s="2" r="AT1">
        <v>4</v>
      </c>
      <c t="s" s="2" r="AU1">
        <v>524</v>
      </c>
      <c t="s" s="2" r="AV1">
        <v>34</v>
      </c>
      <c t="s" s="2" r="AW1">
        <v>525</v>
      </c>
      <c t="s" s="2" r="AX1">
        <v>526</v>
      </c>
      <c t="s" s="2" r="AY1">
        <v>527</v>
      </c>
      <c t="s" s="2" r="AZ1">
        <v>2</v>
      </c>
      <c t="s" s="2" r="BA1">
        <v>34</v>
      </c>
      <c t="s" s="2" r="BB1">
        <v>90</v>
      </c>
      <c t="s" s="2" r="BC1">
        <v>886</v>
      </c>
    </row>
    <row spans="1:55" r="2">
      <c t="s" s="3" r="A2">
        <v>887</v>
      </c>
    </row>
    <row spans="1:55" r="3">
      <c t="s" s="4" r="A3">
        <v>888</v>
      </c>
      <c t="n" s="7" r="AA3">
        <v>2000000</v>
      </c>
      <c t="n" s="7" r="AB3">
        <v>4000000</v>
      </c>
      <c t="n" s="7" r="AE3">
        <v>4000000</v>
      </c>
      <c t="n" s="7" r="AH3">
        <v>5000000</v>
      </c>
      <c t="n" s="7" r="AM3">
        <v>2250000</v>
      </c>
      <c t="n" s="7" r="AO3">
        <v>750000</v>
      </c>
      <c t="n" s="7" r="AP3">
        <v>4000000</v>
      </c>
      <c t="n" s="7" r="AQ3">
        <v>4000000</v>
      </c>
    </row>
    <row spans="1:55" r="4">
      <c t="s" s="4" r="A4">
        <v>889</v>
      </c>
      <c t="n" s="7" r="R4">
        <v>33000</v>
      </c>
      <c t="n" s="7" r="AZ4">
        <v>-41000</v>
      </c>
      <c t="n" s="7" r="BA4">
        <v>-391000</v>
      </c>
      <c t="n" s="7" r="BB4">
        <v>-27795000</v>
      </c>
    </row>
    <row spans="1:55" r="5">
      <c t="s" s="4" r="A5">
        <v>547</v>
      </c>
      <c t="n" s="6" r="AZ5">
        <v>628000</v>
      </c>
      <c t="n" s="6" r="BA5">
        <v>643000</v>
      </c>
      <c t="n" s="6" r="BB5">
        <v>853000</v>
      </c>
    </row>
    <row spans="1:55" r="6">
      <c t="s" s="4" r="A6">
        <v>890</v>
      </c>
      <c t="s" s="4" r="AV6">
        <v>842</v>
      </c>
      <c t="s" s="4" r="AW6">
        <v>843</v>
      </c>
      <c t="s" s="4" r="AX6">
        <v>844</v>
      </c>
      <c t="s" s="4" r="AY6">
        <v>845</v>
      </c>
    </row>
    <row spans="1:55" r="7">
      <c t="s" s="4" r="A7">
        <v>891</v>
      </c>
      <c t="n" s="11" r="AR7">
        <v>0.065</v>
      </c>
      <c t="n" s="11" r="AS7">
        <v>0.065</v>
      </c>
      <c t="n" s="11" r="AT7">
        <v>0.065</v>
      </c>
      <c t="n" s="11" r="AU7">
        <v>0.065</v>
      </c>
    </row>
    <row spans="1:55" r="8">
      <c t="s" s="4" r="A8">
        <v>892</v>
      </c>
      <c t="n" s="7" r="AR8">
        <v>1700000</v>
      </c>
      <c t="n" s="7" r="AS8">
        <v>1700000</v>
      </c>
      <c t="n" s="7" r="AT8">
        <v>1700000</v>
      </c>
      <c t="n" s="7" r="AU8">
        <v>1600000</v>
      </c>
      <c t="n" s="7" r="AV8">
        <v>1646000</v>
      </c>
      <c t="n" s="7" r="AW8">
        <v>1579000</v>
      </c>
      <c t="n" s="7" r="AX8">
        <v>1514000</v>
      </c>
      <c t="n" s="7" r="AY8">
        <v>1444000</v>
      </c>
      <c t="n" s="6" r="AZ8">
        <v>6612000</v>
      </c>
      <c t="n" s="6" r="BA8">
        <v>6183000</v>
      </c>
      <c t="n" s="6" r="BB8">
        <v>5158000</v>
      </c>
    </row>
    <row spans="1:55" r="9">
      <c t="s" s="4" r="A9">
        <v>893</v>
      </c>
      <c t="s" s="4" r="AV9">
        <v>852</v>
      </c>
      <c t="s" s="4" r="AW9">
        <v>853</v>
      </c>
      <c t="s" s="4" r="AX9">
        <v>854</v>
      </c>
      <c t="s" s="4" r="AY9">
        <v>855</v>
      </c>
    </row>
    <row spans="1:55" r="10">
      <c t="s" s="4" r="A10">
        <v>894</v>
      </c>
      <c t="s" s="4" r="AV10">
        <v>847</v>
      </c>
      <c t="s" s="4" r="AW10">
        <v>848</v>
      </c>
      <c t="s" s="4" r="AX10">
        <v>849</v>
      </c>
      <c t="s" s="4" r="AY10">
        <v>850</v>
      </c>
    </row>
    <row spans="1:55" r="11">
      <c t="s" s="4" r="A11">
        <v>743</v>
      </c>
      <c t="n" s="6" r="AZ11">
        <v>17271000</v>
      </c>
      <c t="n" s="6" r="BA11">
        <v>18656000</v>
      </c>
    </row>
    <row spans="1:55" r="12">
      <c t="s" s="4" r="A12">
        <v>48</v>
      </c>
      <c t="n" s="7" r="T12">
        <v>24563000</v>
      </c>
      <c t="n" s="6" r="AB12">
        <v>24684000</v>
      </c>
      <c t="n" s="6" r="AR12">
        <v>24563000</v>
      </c>
      <c t="n" s="7" r="AV12">
        <v>24684000</v>
      </c>
      <c t="n" s="6" r="AZ12">
        <v>24563000</v>
      </c>
      <c t="n" s="6" r="BA12">
        <v>24684000</v>
      </c>
    </row>
    <row spans="1:55" r="13">
      <c t="s" s="4" r="A13">
        <v>895</v>
      </c>
      <c t="n" s="6" r="AZ13">
        <v>300000</v>
      </c>
      <c t="n" s="6" r="BA13">
        <v>500000</v>
      </c>
    </row>
    <row spans="1:55" r="14">
      <c t="s" s="4" r="A14">
        <v>896</v>
      </c>
      <c t="n" s="6" r="T14">
        <v>16885000</v>
      </c>
      <c t="n" s="6" r="AB14">
        <v>12682000</v>
      </c>
      <c t="n" s="6" r="AR14">
        <v>16885000</v>
      </c>
      <c t="n" s="6" r="AV14">
        <v>12682000</v>
      </c>
      <c t="n" s="6" r="AZ14">
        <v>16885000</v>
      </c>
      <c t="n" s="6" r="BA14">
        <v>12682000</v>
      </c>
    </row>
    <row spans="1:55" r="15">
      <c t="s" s="4" r="A15">
        <v>553</v>
      </c>
      <c t="n" s="6" r="AZ15">
        <v>1357000</v>
      </c>
      <c t="n" s="6" r="BA15">
        <v>0</v>
      </c>
      <c t="n" s="7" r="BB15">
        <v>0</v>
      </c>
    </row>
    <row spans="1:55" r="16">
      <c t="s" s="4" r="A16">
        <v>897</v>
      </c>
    </row>
    <row spans="1:55" r="17">
      <c t="s" s="3" r="A17">
        <v>887</v>
      </c>
    </row>
    <row spans="1:55" r="18">
      <c t="s" s="4" r="A18">
        <v>891</v>
      </c>
      <c t="n" s="11" r="B18">
        <v>0.065</v>
      </c>
    </row>
    <row spans="1:55" r="19">
      <c t="s" s="4" r="A19">
        <v>898</v>
      </c>
    </row>
    <row spans="1:55" r="20">
      <c t="s" s="3" r="A20">
        <v>887</v>
      </c>
    </row>
    <row spans="1:55" r="21">
      <c t="s" s="4" r="A21">
        <v>745</v>
      </c>
      <c t="s" s="4" r="F21">
        <v>754</v>
      </c>
    </row>
    <row spans="1:55" r="22">
      <c t="s" s="4" r="A22">
        <v>743</v>
      </c>
      <c t="n" s="7" r="F22">
        <v>100000</v>
      </c>
    </row>
    <row spans="1:55" r="23">
      <c t="s" s="4" r="A23">
        <v>433</v>
      </c>
    </row>
    <row spans="1:55" r="24">
      <c t="s" s="3" r="A24">
        <v>887</v>
      </c>
    </row>
    <row spans="1:55" r="25">
      <c t="s" s="4" r="A25">
        <v>888</v>
      </c>
      <c t="n" s="6" r="AB25">
        <v>4000000</v>
      </c>
      <c t="n" s="7" r="AE25">
        <v>4000000</v>
      </c>
      <c t="n" s="7" r="AH25">
        <v>5000000</v>
      </c>
      <c t="n" s="7" r="AM25">
        <v>2250000</v>
      </c>
      <c t="n" s="6" r="BA25">
        <v>15300000</v>
      </c>
    </row>
    <row spans="1:55" r="26">
      <c t="s" s="4" r="A26">
        <v>899</v>
      </c>
      <c t="n" s="6" r="AA26">
        <v>300000000</v>
      </c>
      <c t="n" s="6" r="AB26">
        <v>300000000</v>
      </c>
      <c t="n" s="6" r="AV26">
        <v>300000000</v>
      </c>
      <c t="n" s="6" r="BA26">
        <v>300000000</v>
      </c>
    </row>
    <row spans="1:55" r="27">
      <c t="s" s="4" r="A27">
        <v>889</v>
      </c>
      <c t="n" s="6" r="AA27">
        <v>15000</v>
      </c>
      <c t="n" s="6" r="AZ27">
        <v>100000</v>
      </c>
      <c t="n" s="6" r="BA27">
        <v>100000</v>
      </c>
    </row>
    <row spans="1:55" r="28">
      <c t="s" s="4" r="A28">
        <v>547</v>
      </c>
      <c t="n" s="6" r="AA28">
        <v>27000</v>
      </c>
      <c t="n" s="6" r="AZ28">
        <v>27000</v>
      </c>
      <c t="n" s="6" r="BA28">
        <v>300</v>
      </c>
    </row>
    <row spans="1:55" r="29">
      <c t="s" s="4" r="A29">
        <v>900</v>
      </c>
    </row>
    <row spans="1:55" r="30">
      <c t="s" s="3" r="A30">
        <v>887</v>
      </c>
    </row>
    <row spans="1:55" r="31">
      <c t="s" s="4" r="A31">
        <v>901</v>
      </c>
      <c t="n" s="6" r="T31">
        <v>1200000</v>
      </c>
      <c t="n" s="7" r="AR31">
        <v>1200000</v>
      </c>
      <c t="n" s="7" r="AZ31">
        <v>1200000</v>
      </c>
    </row>
    <row spans="1:55" r="32">
      <c t="s" s="4" r="A32">
        <v>902</v>
      </c>
    </row>
    <row spans="1:55" r="33">
      <c t="s" s="3" r="A33">
        <v>887</v>
      </c>
    </row>
    <row spans="1:55" r="34">
      <c t="s" s="4" r="A34">
        <v>890</v>
      </c>
      <c t="s" s="4" r="AU34">
        <v>903</v>
      </c>
    </row>
    <row spans="1:55" r="35">
      <c t="s" s="4" r="A35">
        <v>893</v>
      </c>
      <c t="s" s="4" r="AU35">
        <v>904</v>
      </c>
    </row>
    <row spans="1:55" r="36">
      <c t="s" s="4" r="A36">
        <v>894</v>
      </c>
      <c t="s" s="4" r="AU36">
        <v>905</v>
      </c>
    </row>
    <row spans="1:55" r="37">
      <c t="s" s="4" r="A37">
        <v>906</v>
      </c>
    </row>
    <row spans="1:55" r="38">
      <c t="s" s="3" r="A38">
        <v>887</v>
      </c>
    </row>
    <row spans="1:55" r="39">
      <c t="s" s="4" r="A39">
        <v>890</v>
      </c>
      <c t="s" s="4" r="AT39">
        <v>907</v>
      </c>
    </row>
    <row spans="1:55" r="40">
      <c t="s" s="4" r="A40">
        <v>893</v>
      </c>
      <c t="s" s="4" r="AT40">
        <v>908</v>
      </c>
    </row>
    <row spans="1:55" r="41">
      <c t="s" s="4" r="A41">
        <v>894</v>
      </c>
      <c t="s" s="4" r="AT41">
        <v>909</v>
      </c>
    </row>
    <row spans="1:55" r="42">
      <c t="s" s="4" r="A42">
        <v>910</v>
      </c>
    </row>
    <row spans="1:55" r="43">
      <c t="s" s="3" r="A43">
        <v>887</v>
      </c>
    </row>
    <row spans="1:55" r="44">
      <c t="s" s="4" r="A44">
        <v>890</v>
      </c>
      <c t="s" s="4" r="AR44">
        <v>911</v>
      </c>
    </row>
    <row spans="1:55" r="45">
      <c t="s" s="4" r="A45">
        <v>893</v>
      </c>
      <c t="s" s="4" r="AR45">
        <v>912</v>
      </c>
    </row>
    <row spans="1:55" r="46">
      <c t="s" s="4" r="A46">
        <v>894</v>
      </c>
      <c t="s" s="4" r="AR46">
        <v>748</v>
      </c>
    </row>
    <row spans="1:55" r="47">
      <c t="s" s="4" r="A47">
        <v>913</v>
      </c>
    </row>
    <row spans="1:55" r="48">
      <c t="s" s="3" r="A48">
        <v>887</v>
      </c>
    </row>
    <row spans="1:55" r="49">
      <c t="s" s="4" r="A49">
        <v>890</v>
      </c>
      <c t="s" s="4" r="AS49">
        <v>768</v>
      </c>
    </row>
    <row spans="1:55" r="50">
      <c t="s" s="4" r="A50">
        <v>893</v>
      </c>
      <c t="s" s="4" r="AS50">
        <v>914</v>
      </c>
    </row>
    <row spans="1:55" r="51">
      <c t="s" s="4" r="A51">
        <v>894</v>
      </c>
      <c t="s" s="4" r="AS51">
        <v>915</v>
      </c>
    </row>
    <row spans="1:55" r="52">
      <c t="s" s="4" r="A52">
        <v>916</v>
      </c>
    </row>
    <row spans="1:55" r="53">
      <c t="s" s="3" r="A53">
        <v>887</v>
      </c>
    </row>
    <row spans="1:55" r="54">
      <c t="s" s="4" r="A54">
        <v>745</v>
      </c>
      <c t="s" s="4" r="Z54">
        <v>782</v>
      </c>
      <c t="s" s="4" r="AZ54">
        <v>782</v>
      </c>
    </row>
    <row spans="1:55" r="55">
      <c t="s" s="4" r="A55">
        <v>743</v>
      </c>
      <c t="n" s="7" r="Z55">
        <v>1300000</v>
      </c>
      <c t="n" s="7" r="AZ55">
        <v>1300000</v>
      </c>
    </row>
    <row spans="1:55" r="56">
      <c t="s" s="4" r="A56">
        <v>48</v>
      </c>
      <c t="n" s="7" r="Z56">
        <v>3000</v>
      </c>
    </row>
    <row spans="1:55" r="57">
      <c t="s" s="4" r="A57">
        <v>783</v>
      </c>
    </row>
    <row spans="1:55" r="58">
      <c t="s" s="3" r="A58">
        <v>887</v>
      </c>
    </row>
    <row spans="1:55" r="59">
      <c t="s" s="4" r="A59">
        <v>745</v>
      </c>
      <c t="s" s="4" r="P59">
        <v>784</v>
      </c>
      <c t="s" s="4" r="AZ59">
        <v>784</v>
      </c>
    </row>
    <row spans="1:55" r="60">
      <c t="s" s="4" r="A60">
        <v>743</v>
      </c>
      <c t="n" s="7" r="P60">
        <v>600000</v>
      </c>
      <c t="n" s="7" r="AZ60">
        <v>158000</v>
      </c>
    </row>
    <row spans="1:55" r="61">
      <c t="s" s="4" r="A61">
        <v>917</v>
      </c>
      <c t="n" s="6" r="P61">
        <v>400000</v>
      </c>
    </row>
    <row spans="1:55" r="62">
      <c t="s" s="4" r="A62">
        <v>48</v>
      </c>
      <c t="n" s="7" r="P62">
        <v>3000</v>
      </c>
    </row>
    <row spans="1:55" r="63">
      <c t="s" s="4" r="A63">
        <v>918</v>
      </c>
      <c t="s" s="4" r="P63">
        <v>919</v>
      </c>
    </row>
    <row spans="1:55" r="64">
      <c t="s" s="4" r="A64">
        <v>920</v>
      </c>
      <c t="n" s="7" r="P64">
        <v>200000</v>
      </c>
    </row>
    <row spans="1:55" r="65">
      <c t="s" s="4" r="A65">
        <v>773</v>
      </c>
    </row>
    <row spans="1:55" r="66">
      <c t="s" s="3" r="A66">
        <v>887</v>
      </c>
    </row>
    <row spans="1:55" r="67">
      <c t="s" s="4" r="A67">
        <v>745</v>
      </c>
      <c t="s" s="4" r="L67">
        <v>774</v>
      </c>
      <c t="s" s="4" r="AZ67">
        <v>774</v>
      </c>
    </row>
    <row spans="1:55" r="68">
      <c t="s" s="4" r="A68">
        <v>743</v>
      </c>
      <c t="n" s="7" r="L68">
        <v>1000000</v>
      </c>
      <c t="n" s="7" r="AZ68">
        <v>1000000</v>
      </c>
    </row>
    <row spans="1:55" r="69">
      <c t="s" s="4" r="A69">
        <v>48</v>
      </c>
      <c t="n" s="7" r="L69">
        <v>5000</v>
      </c>
    </row>
    <row spans="1:55" r="70">
      <c t="s" s="4" r="A70">
        <v>785</v>
      </c>
    </row>
    <row spans="1:55" r="71">
      <c t="s" s="3" r="A71">
        <v>887</v>
      </c>
    </row>
    <row spans="1:55" r="72">
      <c t="s" s="4" r="A72">
        <v>743</v>
      </c>
      <c t="n" s="7" r="AZ72">
        <v>134000</v>
      </c>
    </row>
    <row spans="1:55" r="73">
      <c t="s" s="4" r="A73">
        <v>775</v>
      </c>
    </row>
    <row spans="1:55" r="74">
      <c t="s" s="3" r="A74">
        <v>887</v>
      </c>
    </row>
    <row spans="1:55" r="75">
      <c t="s" s="4" r="A75">
        <v>745</v>
      </c>
      <c t="s" s="4" r="M75">
        <v>776</v>
      </c>
      <c t="s" s="4" r="AZ75">
        <v>776</v>
      </c>
    </row>
    <row spans="1:55" r="76">
      <c t="s" s="4" r="A76">
        <v>743</v>
      </c>
      <c t="n" s="7" r="M76">
        <v>2800000</v>
      </c>
      <c t="n" s="7" r="AZ76">
        <v>2750000</v>
      </c>
    </row>
    <row spans="1:55" r="77">
      <c t="s" s="4" r="A77">
        <v>48</v>
      </c>
      <c t="n" s="7" r="M77">
        <v>5000</v>
      </c>
    </row>
    <row spans="1:55" r="78">
      <c t="s" s="4" r="A78">
        <v>921</v>
      </c>
    </row>
    <row spans="1:55" r="79">
      <c t="s" s="3" r="A79">
        <v>887</v>
      </c>
    </row>
    <row spans="1:55" r="80">
      <c t="s" s="4" r="A80">
        <v>48</v>
      </c>
      <c t="n" s="7" r="V80">
        <v>16000</v>
      </c>
    </row>
    <row spans="1:55" r="81">
      <c t="s" s="4" r="A81">
        <v>922</v>
      </c>
    </row>
    <row spans="1:55" r="82">
      <c t="s" s="3" r="A82">
        <v>887</v>
      </c>
    </row>
    <row spans="1:55" r="83">
      <c t="s" s="4" r="A83">
        <v>745</v>
      </c>
      <c t="s" s="4" r="N83">
        <v>778</v>
      </c>
      <c t="s" s="4" r="AZ83">
        <v>778</v>
      </c>
    </row>
    <row spans="1:55" r="84">
      <c t="s" s="4" r="A84">
        <v>743</v>
      </c>
      <c t="n" s="7" r="AZ84">
        <v>1242000</v>
      </c>
    </row>
    <row spans="1:55" r="85">
      <c t="s" s="4" r="A85">
        <v>48</v>
      </c>
      <c t="n" s="7" r="N85">
        <v>100000</v>
      </c>
    </row>
    <row spans="1:55" r="86">
      <c t="s" s="4" r="A86">
        <v>920</v>
      </c>
      <c t="n" s="6" r="N86">
        <v>165000</v>
      </c>
    </row>
    <row spans="1:55" r="87">
      <c t="s" s="4" r="A87">
        <v>901</v>
      </c>
      <c t="n" s="6" r="N87">
        <v>100000</v>
      </c>
    </row>
    <row spans="1:55" r="88">
      <c t="s" s="4" r="A88">
        <v>923</v>
      </c>
      <c t="n" s="6" r="N88">
        <v>1100000</v>
      </c>
    </row>
    <row spans="1:55" r="89">
      <c t="s" s="4" r="A89">
        <v>924</v>
      </c>
      <c t="n" s="7" r="N89">
        <v>300000</v>
      </c>
    </row>
    <row spans="1:55" r="90">
      <c t="s" s="4" r="A90">
        <v>925</v>
      </c>
    </row>
    <row spans="1:55" r="91">
      <c t="s" s="3" r="A91">
        <v>887</v>
      </c>
    </row>
    <row spans="1:55" r="92">
      <c t="s" s="4" r="A92">
        <v>745</v>
      </c>
      <c t="s" s="4" r="K92">
        <v>772</v>
      </c>
      <c t="s" s="4" r="AZ92">
        <v>772</v>
      </c>
    </row>
    <row spans="1:55" r="93">
      <c t="s" s="4" r="A93">
        <v>743</v>
      </c>
      <c t="n" s="7" r="K93">
        <v>100000</v>
      </c>
      <c t="n" s="7" r="AZ93">
        <v>100000</v>
      </c>
    </row>
    <row spans="1:55" r="94">
      <c t="s" s="4" r="A94">
        <v>926</v>
      </c>
    </row>
    <row spans="1:55" r="95">
      <c t="s" s="3" r="A95">
        <v>887</v>
      </c>
    </row>
    <row spans="1:55" r="96">
      <c t="s" s="4" r="A96">
        <v>745</v>
      </c>
      <c t="s" s="4" r="X96">
        <v>762</v>
      </c>
      <c t="s" s="4" r="AZ96">
        <v>762</v>
      </c>
    </row>
    <row spans="1:55" r="97">
      <c t="s" s="4" r="A97">
        <v>743</v>
      </c>
      <c t="n" s="7" r="X97">
        <v>3000000</v>
      </c>
      <c t="n" s="7" r="AZ97">
        <v>3000000</v>
      </c>
    </row>
    <row spans="1:55" r="98">
      <c t="s" s="4" r="A98">
        <v>48</v>
      </c>
      <c t="n" s="7" r="X98">
        <v>12000</v>
      </c>
    </row>
    <row spans="1:55" r="99">
      <c t="s" s="4" r="A99">
        <v>927</v>
      </c>
    </row>
    <row spans="1:55" r="100">
      <c t="s" s="3" r="A100">
        <v>887</v>
      </c>
    </row>
    <row spans="1:55" r="101">
      <c t="s" s="4" r="A101">
        <v>745</v>
      </c>
      <c t="s" s="4" r="H101">
        <v>764</v>
      </c>
      <c t="s" s="4" r="AZ101">
        <v>764</v>
      </c>
    </row>
    <row spans="1:55" r="102">
      <c t="s" s="4" r="A102">
        <v>743</v>
      </c>
      <c t="n" s="7" r="H102">
        <v>500000</v>
      </c>
      <c t="n" s="7" r="AZ102">
        <v>500000</v>
      </c>
    </row>
    <row spans="1:55" r="103">
      <c t="s" s="4" r="A103">
        <v>48</v>
      </c>
      <c t="n" s="7" r="H103">
        <v>5000</v>
      </c>
    </row>
    <row spans="1:55" r="104">
      <c t="s" s="4" r="A104">
        <v>928</v>
      </c>
    </row>
    <row spans="1:55" r="105">
      <c t="s" s="3" r="A105">
        <v>887</v>
      </c>
    </row>
    <row spans="1:55" r="106">
      <c t="s" s="4" r="A106">
        <v>745</v>
      </c>
      <c t="s" s="4" r="I106">
        <v>766</v>
      </c>
      <c t="s" s="4" r="AZ106">
        <v>766</v>
      </c>
    </row>
    <row spans="1:55" r="107">
      <c t="s" s="4" r="A107">
        <v>743</v>
      </c>
      <c t="n" s="7" r="I107">
        <v>500000</v>
      </c>
      <c t="n" s="7" r="AZ107">
        <v>500000</v>
      </c>
    </row>
    <row spans="1:55" r="108">
      <c t="s" s="4" r="A108">
        <v>48</v>
      </c>
      <c t="n" s="7" r="I108">
        <v>10000</v>
      </c>
    </row>
    <row spans="1:55" r="109">
      <c t="s" s="4" r="A109">
        <v>929</v>
      </c>
    </row>
    <row spans="1:55" r="110">
      <c t="s" s="3" r="A110">
        <v>887</v>
      </c>
    </row>
    <row spans="1:55" r="111">
      <c t="s" s="4" r="A111">
        <v>745</v>
      </c>
      <c t="s" s="4" r="Y111">
        <v>768</v>
      </c>
      <c t="s" s="4" r="AZ111">
        <v>768</v>
      </c>
    </row>
    <row spans="1:55" r="112">
      <c t="s" s="4" r="A112">
        <v>743</v>
      </c>
      <c t="n" s="7" r="Y112">
        <v>1500000</v>
      </c>
      <c t="n" s="7" r="AZ112">
        <v>1500000</v>
      </c>
    </row>
    <row spans="1:55" r="113">
      <c t="s" s="4" r="A113">
        <v>48</v>
      </c>
      <c t="n" s="7" r="AS113">
        <v>45000</v>
      </c>
    </row>
    <row spans="1:55" r="114">
      <c t="s" s="4" r="A114">
        <v>769</v>
      </c>
    </row>
    <row spans="1:55" r="115">
      <c t="s" s="3" r="A115">
        <v>887</v>
      </c>
    </row>
    <row spans="1:55" r="116">
      <c t="s" s="4" r="A116">
        <v>745</v>
      </c>
      <c t="s" s="4" r="J116">
        <v>770</v>
      </c>
      <c t="s" s="4" r="AZ116">
        <v>770</v>
      </c>
    </row>
    <row spans="1:55" r="117">
      <c t="s" s="4" r="A117">
        <v>743</v>
      </c>
      <c t="n" s="7" r="J117">
        <v>1000000</v>
      </c>
      <c t="n" s="7" r="AZ117">
        <v>1000000</v>
      </c>
    </row>
    <row spans="1:55" r="118">
      <c t="s" s="4" r="A118">
        <v>917</v>
      </c>
      <c t="n" s="6" r="J118">
        <v>70000</v>
      </c>
    </row>
    <row spans="1:55" r="119">
      <c t="s" s="4" r="A119">
        <v>48</v>
      </c>
      <c t="n" s="7" r="J119">
        <v>82000</v>
      </c>
    </row>
    <row spans="1:55" r="120">
      <c t="s" s="4" r="A120">
        <v>930</v>
      </c>
    </row>
    <row spans="1:55" r="121">
      <c t="s" s="3" r="A121">
        <v>887</v>
      </c>
    </row>
    <row spans="1:55" r="122">
      <c t="s" s="4" r="A122">
        <v>745</v>
      </c>
      <c t="s" s="4" r="D122">
        <v>750</v>
      </c>
    </row>
    <row spans="1:55" r="123">
      <c t="s" s="4" r="A123">
        <v>743</v>
      </c>
      <c t="n" s="7" r="D123">
        <v>800000</v>
      </c>
    </row>
    <row spans="1:55" r="124">
      <c t="s" s="4" r="A124">
        <v>553</v>
      </c>
      <c t="n" s="7" r="D124">
        <v>300000</v>
      </c>
    </row>
    <row spans="1:55" r="125">
      <c t="s" s="4" r="A125">
        <v>931</v>
      </c>
    </row>
    <row spans="1:55" r="126">
      <c t="s" s="3" r="A126">
        <v>887</v>
      </c>
    </row>
    <row spans="1:55" r="127">
      <c t="s" s="4" r="A127">
        <v>745</v>
      </c>
      <c t="s" s="4" r="E127">
        <v>752</v>
      </c>
    </row>
    <row spans="1:55" r="128">
      <c t="s" s="4" r="A128">
        <v>743</v>
      </c>
      <c t="n" s="7" r="E128">
        <v>600000</v>
      </c>
    </row>
    <row spans="1:55" r="129">
      <c t="s" s="4" r="A129">
        <v>48</v>
      </c>
      <c t="n" s="7" r="E129">
        <v>9000</v>
      </c>
    </row>
    <row spans="1:55" r="130">
      <c t="s" s="4" r="A130">
        <v>932</v>
      </c>
    </row>
    <row spans="1:55" r="131">
      <c t="s" s="3" r="A131">
        <v>887</v>
      </c>
    </row>
    <row spans="1:55" r="132">
      <c t="s" s="4" r="A132">
        <v>745</v>
      </c>
      <c t="s" s="4" r="C132">
        <v>748</v>
      </c>
    </row>
    <row spans="1:55" r="133">
      <c t="s" s="4" r="A133">
        <v>743</v>
      </c>
      <c t="n" s="7" r="C133">
        <v>400000</v>
      </c>
    </row>
    <row spans="1:55" r="134">
      <c t="s" s="4" r="A134">
        <v>933</v>
      </c>
    </row>
    <row spans="1:55" r="135">
      <c t="s" s="3" r="A135">
        <v>887</v>
      </c>
    </row>
    <row spans="1:55" r="136">
      <c t="s" s="4" r="A136">
        <v>745</v>
      </c>
      <c t="s" s="4" r="G136">
        <v>756</v>
      </c>
    </row>
    <row spans="1:55" r="137">
      <c t="s" s="4" r="A137">
        <v>743</v>
      </c>
      <c t="n" s="7" r="G137">
        <v>300000</v>
      </c>
    </row>
    <row spans="1:55" r="138">
      <c t="s" s="4" r="A138">
        <v>48</v>
      </c>
      <c t="n" s="7" r="G138">
        <v>9000</v>
      </c>
    </row>
    <row spans="1:55" r="139">
      <c t="s" s="4" r="A139">
        <v>934</v>
      </c>
    </row>
    <row spans="1:55" r="140">
      <c t="s" s="3" r="A140">
        <v>887</v>
      </c>
    </row>
    <row spans="1:55" r="141">
      <c t="s" s="4" r="A141">
        <v>745</v>
      </c>
      <c t="s" s="4" r="U141">
        <v>746</v>
      </c>
    </row>
    <row spans="1:55" r="142">
      <c t="s" s="4" r="A142">
        <v>743</v>
      </c>
      <c t="n" s="7" r="U142">
        <v>300000</v>
      </c>
    </row>
    <row spans="1:55" r="143">
      <c t="s" s="4" r="A143">
        <v>553</v>
      </c>
      <c t="n" s="6" r="C143">
        <v>300000</v>
      </c>
      <c t="n" s="7" r="U143">
        <v>800000</v>
      </c>
    </row>
    <row spans="1:55" r="144">
      <c t="s" s="4" r="A144">
        <v>935</v>
      </c>
    </row>
    <row spans="1:55" r="145">
      <c t="s" s="3" r="A145">
        <v>887</v>
      </c>
    </row>
    <row spans="1:55" r="146">
      <c t="s" s="4" r="A146">
        <v>745</v>
      </c>
      <c t="s" s="4" r="W146">
        <v>758</v>
      </c>
    </row>
    <row spans="1:55" r="147">
      <c t="s" s="4" r="A147">
        <v>743</v>
      </c>
      <c t="n" s="7" r="T147">
        <v>21250</v>
      </c>
      <c t="n" s="7" r="W147">
        <v>42500</v>
      </c>
    </row>
    <row spans="1:55" r="148">
      <c t="s" s="4" r="A148">
        <v>936</v>
      </c>
    </row>
    <row spans="1:55" r="149">
      <c t="s" s="3" r="A149">
        <v>887</v>
      </c>
    </row>
    <row spans="1:55" r="150">
      <c t="s" s="4" r="A150">
        <v>937</v>
      </c>
      <c t="n" s="7" r="S150">
        <v>21250</v>
      </c>
    </row>
    <row spans="1:55" r="151">
      <c t="s" s="4" r="A151">
        <v>938</v>
      </c>
    </row>
    <row spans="1:55" r="152">
      <c t="s" s="3" r="A152">
        <v>887</v>
      </c>
    </row>
    <row spans="1:55" r="153">
      <c t="s" s="4" r="A153">
        <v>745</v>
      </c>
      <c t="s" s="4" r="V153">
        <v>760</v>
      </c>
    </row>
    <row spans="1:55" r="154">
      <c t="s" s="4" r="A154">
        <v>743</v>
      </c>
      <c t="n" s="7" r="V154">
        <v>1500000</v>
      </c>
    </row>
    <row spans="1:55" r="155">
      <c t="s" s="4" r="A155">
        <v>939</v>
      </c>
    </row>
    <row spans="1:55" r="156">
      <c t="s" s="3" r="A156">
        <v>887</v>
      </c>
    </row>
    <row spans="1:55" r="157">
      <c t="s" s="4" r="A157">
        <v>923</v>
      </c>
      <c t="n" s="7" r="C157">
        <v>400000</v>
      </c>
    </row>
    <row spans="1:55" r="158">
      <c t="s" s="4" r="A158">
        <v>803</v>
      </c>
    </row>
    <row spans="1:55" r="159">
      <c t="s" s="3" r="A159">
        <v>887</v>
      </c>
    </row>
    <row spans="1:55" r="160">
      <c t="s" s="4" r="A160">
        <v>547</v>
      </c>
      <c t="n" s="6" r="AA160">
        <v>2400000</v>
      </c>
    </row>
    <row spans="1:55" r="161">
      <c t="s" s="4" r="A161">
        <v>745</v>
      </c>
      <c t="s" s="4" r="Q161">
        <v>804</v>
      </c>
    </row>
    <row spans="1:55" r="162">
      <c t="s" s="4" r="A162">
        <v>48</v>
      </c>
      <c t="n" s="7" r="Q162">
        <v>2300000</v>
      </c>
    </row>
    <row spans="1:55" r="163">
      <c t="s" s="4" r="A163">
        <v>920</v>
      </c>
      <c t="n" s="6" r="Q163">
        <v>2000000</v>
      </c>
    </row>
    <row spans="1:55" r="164">
      <c t="s" s="4" r="A164">
        <v>940</v>
      </c>
      <c t="n" s="6" r="Q164">
        <v>8500000</v>
      </c>
    </row>
    <row spans="1:55" r="165">
      <c t="s" s="4" r="A165">
        <v>923</v>
      </c>
      <c t="n" s="6" r="Q165">
        <v>3500000</v>
      </c>
    </row>
    <row spans="1:55" r="166">
      <c t="s" s="4" r="A166">
        <v>941</v>
      </c>
      <c t="n" s="7" r="AA166">
        <v>2500000</v>
      </c>
    </row>
    <row spans="1:55" r="167">
      <c t="s" s="4" r="A167">
        <v>937</v>
      </c>
      <c t="n" s="6" r="Q167">
        <v>8500000</v>
      </c>
    </row>
    <row spans="1:55" r="168">
      <c t="s" s="4" r="A168">
        <v>942</v>
      </c>
      <c t="n" s="6" r="Q168">
        <v>400000</v>
      </c>
    </row>
    <row spans="1:55" r="169">
      <c t="s" s="4" r="A169">
        <v>896</v>
      </c>
      <c t="n" s="6" r="Q169">
        <v>3500000</v>
      </c>
    </row>
    <row spans="1:55" r="170">
      <c t="s" s="4" r="A170">
        <v>943</v>
      </c>
    </row>
    <row spans="1:55" r="171">
      <c t="s" s="3" r="A171">
        <v>887</v>
      </c>
    </row>
    <row spans="1:55" r="172">
      <c t="s" s="4" r="A172">
        <v>547</v>
      </c>
      <c t="n" s="7" r="S172">
        <v>2300000</v>
      </c>
    </row>
    <row spans="1:55" r="173">
      <c t="s" s="4" r="A173">
        <v>944</v>
      </c>
    </row>
    <row spans="1:55" r="174">
      <c t="s" s="3" r="A174">
        <v>887</v>
      </c>
    </row>
    <row spans="1:55" r="175">
      <c t="s" s="4" r="A175">
        <v>945</v>
      </c>
      <c t="n" s="6" r="AZ175">
        <v>2500000</v>
      </c>
    </row>
    <row spans="1:55" r="176">
      <c t="s" s="4" r="A176">
        <v>946</v>
      </c>
      <c t="n" s="7" r="Q176">
        <v>900000</v>
      </c>
    </row>
    <row spans="1:55" r="177">
      <c t="s" s="4" r="A177">
        <v>947</v>
      </c>
      <c t="n" s="7" r="AI177">
        <v>1500000</v>
      </c>
    </row>
    <row spans="1:55" r="178">
      <c t="s" s="4" r="A178">
        <v>786</v>
      </c>
    </row>
    <row spans="1:55" r="179">
      <c t="s" s="3" r="A179">
        <v>887</v>
      </c>
    </row>
    <row spans="1:55" r="180">
      <c t="s" s="4" r="A180">
        <v>745</v>
      </c>
      <c t="s" s="4" r="AC180">
        <v>787</v>
      </c>
    </row>
    <row spans="1:55" r="181">
      <c t="s" s="4" r="A181">
        <v>923</v>
      </c>
      <c t="n" s="7" r="AC181">
        <v>500000</v>
      </c>
    </row>
    <row spans="1:55" r="182">
      <c t="s" s="4" r="A182">
        <v>788</v>
      </c>
    </row>
    <row spans="1:55" r="183">
      <c t="s" s="3" r="A183">
        <v>887</v>
      </c>
    </row>
    <row spans="1:55" r="184">
      <c t="s" s="4" r="A184">
        <v>745</v>
      </c>
      <c t="s" s="4" r="AC184">
        <v>787</v>
      </c>
    </row>
    <row spans="1:55" r="185">
      <c t="s" s="4" r="A185">
        <v>923</v>
      </c>
      <c t="n" s="7" r="AC185">
        <v>200000</v>
      </c>
    </row>
    <row spans="1:55" r="186">
      <c t="s" s="4" r="A186">
        <v>789</v>
      </c>
    </row>
    <row spans="1:55" r="187">
      <c t="s" s="3" r="A187">
        <v>887</v>
      </c>
    </row>
    <row spans="1:55" r="188">
      <c t="s" s="4" r="A188">
        <v>745</v>
      </c>
      <c t="s" s="4" r="AD188">
        <v>790</v>
      </c>
    </row>
    <row spans="1:55" r="189">
      <c t="s" s="4" r="A189">
        <v>923</v>
      </c>
      <c t="n" s="7" r="AD189">
        <v>100000</v>
      </c>
    </row>
    <row spans="1:55" r="190">
      <c t="s" s="4" r="A190">
        <v>948</v>
      </c>
    </row>
    <row spans="1:55" r="191">
      <c t="s" s="3" r="A191">
        <v>887</v>
      </c>
    </row>
    <row spans="1:55" r="192">
      <c t="s" s="4" r="A192">
        <v>745</v>
      </c>
      <c t="s" s="4" r="AF192">
        <v>792</v>
      </c>
      <c t="s" s="4" r="AG192">
        <v>794</v>
      </c>
    </row>
    <row spans="1:55" r="193">
      <c t="s" s="4" r="A193">
        <v>923</v>
      </c>
      <c t="n" s="7" r="AF193">
        <v>200000</v>
      </c>
    </row>
    <row spans="1:55" r="194">
      <c t="s" s="4" r="A194">
        <v>949</v>
      </c>
    </row>
    <row spans="1:55" r="195">
      <c t="s" s="3" r="A195">
        <v>887</v>
      </c>
    </row>
    <row spans="1:55" r="196">
      <c t="s" s="4" r="A196">
        <v>48</v>
      </c>
      <c t="n" s="7" r="AG196">
        <v>1400000</v>
      </c>
    </row>
    <row spans="1:55" r="197">
      <c t="s" s="4" r="A197">
        <v>923</v>
      </c>
      <c t="n" s="7" r="AG197">
        <v>600000</v>
      </c>
    </row>
    <row spans="1:55" r="198">
      <c t="s" s="4" r="A198">
        <v>950</v>
      </c>
    </row>
    <row spans="1:55" r="199">
      <c t="s" s="3" r="A199">
        <v>887</v>
      </c>
    </row>
    <row spans="1:55" r="200">
      <c t="s" s="4" r="A200">
        <v>745</v>
      </c>
      <c t="s" s="4" r="AJ200">
        <v>796</v>
      </c>
    </row>
    <row spans="1:55" r="201">
      <c t="s" s="4" r="A201">
        <v>48</v>
      </c>
      <c t="n" s="7" r="AJ201">
        <v>12000</v>
      </c>
    </row>
    <row spans="1:55" r="202">
      <c t="s" s="4" r="A202">
        <v>923</v>
      </c>
      <c t="n" s="7" r="AJ202">
        <v>2500000</v>
      </c>
    </row>
    <row spans="1:55" r="203">
      <c t="s" s="4" r="A203">
        <v>951</v>
      </c>
    </row>
    <row spans="1:55" r="204">
      <c t="s" s="3" r="A204">
        <v>887</v>
      </c>
    </row>
    <row spans="1:55" r="205">
      <c t="s" s="4" r="A205">
        <v>745</v>
      </c>
      <c t="s" s="4" r="AK205">
        <v>798</v>
      </c>
    </row>
    <row spans="1:55" r="206">
      <c t="s" s="4" r="A206">
        <v>48</v>
      </c>
      <c t="n" s="7" r="AK206">
        <v>6400</v>
      </c>
    </row>
    <row spans="1:55" r="207">
      <c t="s" s="4" r="A207">
        <v>923</v>
      </c>
      <c t="n" s="7" r="AK207">
        <v>1100000</v>
      </c>
    </row>
    <row spans="1:55" r="208">
      <c t="s" s="4" r="A208">
        <v>952</v>
      </c>
    </row>
    <row spans="1:55" r="209">
      <c t="s" s="3" r="A209">
        <v>887</v>
      </c>
    </row>
    <row spans="1:55" r="210">
      <c t="s" s="4" r="A210">
        <v>923</v>
      </c>
      <c t="n" s="7" r="AL210">
        <v>400000</v>
      </c>
    </row>
    <row spans="1:55" r="211">
      <c t="s" s="4" r="A211">
        <v>953</v>
      </c>
    </row>
    <row spans="1:55" r="212">
      <c t="s" s="3" r="A212">
        <v>887</v>
      </c>
    </row>
    <row spans="1:55" r="213">
      <c t="s" s="4" r="A213">
        <v>745</v>
      </c>
      <c t="s" s="4" r="AN213">
        <v>802</v>
      </c>
    </row>
    <row spans="1:55" r="214">
      <c t="s" s="4" r="A214">
        <v>48</v>
      </c>
      <c t="n" s="7" r="AN214">
        <v>18000</v>
      </c>
    </row>
    <row spans="1:55" r="215">
      <c t="s" s="4" r="A215">
        <v>923</v>
      </c>
      <c t="n" s="7" r="AN215">
        <v>2000000</v>
      </c>
    </row>
    <row spans="1:55" r="216">
      <c t="s" s="4" r="A216">
        <v>954</v>
      </c>
    </row>
    <row spans="1:55" r="217">
      <c t="s" s="3" r="A217">
        <v>887</v>
      </c>
    </row>
    <row spans="1:55" r="218">
      <c t="s" s="4" r="A218">
        <v>920</v>
      </c>
      <c t="n" s="7" r="BC218">
        <v>2000000</v>
      </c>
    </row>
    <row spans="1:55" r="219">
      <c t="s" s="4" r="A219">
        <v>923</v>
      </c>
      <c t="n" s="7" r="BC219">
        <v>900000</v>
      </c>
    </row>
    <row spans="1:55" r="220">
      <c t="s" s="4" r="A220">
        <v>955</v>
      </c>
      <c t="n" s="7" r="AB220">
        <v>400000</v>
      </c>
      <c t="n" s="7" r="AV220">
        <v>400000</v>
      </c>
      <c t="n" s="7" r="BA220">
        <v>400000</v>
      </c>
    </row>
    <row spans="1:55" r="221">
      <c t="s" s="4" r="A221">
        <v>956</v>
      </c>
    </row>
    <row spans="1:55" r="222">
      <c t="s" s="3" r="A222">
        <v>887</v>
      </c>
    </row>
    <row spans="1:55" r="223">
      <c t="s" s="4" r="A223">
        <v>745</v>
      </c>
      <c t="s" s="4" r="AL223">
        <v>800</v>
      </c>
    </row>
    <row spans="1:55" r="224">
      <c t="s" s="4" r="A224">
        <v>957</v>
      </c>
    </row>
    <row spans="1:55" r="225">
      <c t="s" s="3" r="A225">
        <v>887</v>
      </c>
    </row>
    <row spans="1:55" r="226">
      <c t="s" s="4" r="A226">
        <v>958</v>
      </c>
      <c t="n" s="7" r="O226">
        <v>200000</v>
      </c>
    </row>
    <row spans="1:55" r="227">
      <c t="s" s="4" r="A227">
        <v>554</v>
      </c>
    </row>
    <row spans="1:55" r="228">
      <c t="s" s="3" r="A228">
        <v>887</v>
      </c>
    </row>
    <row spans="1:55" r="229">
      <c t="s" s="4" r="A229">
        <v>553</v>
      </c>
      <c t="n" s="6" r="AZ229">
        <v>800000</v>
      </c>
    </row>
    <row spans="1:55" r="230">
      <c t="s" s="4" r="A230">
        <v>555</v>
      </c>
    </row>
    <row spans="1:55" r="231">
      <c t="s" s="3" r="A231">
        <v>887</v>
      </c>
    </row>
    <row spans="1:55" r="232">
      <c t="s" s="4" r="A232">
        <v>553</v>
      </c>
      <c t="n" s="6" r="AZ232">
        <v>300000</v>
      </c>
    </row>
    <row spans="1:55" r="233">
      <c t="s" s="4" r="A233">
        <v>556</v>
      </c>
    </row>
    <row spans="1:55" r="234">
      <c t="s" s="3" r="A234">
        <v>887</v>
      </c>
    </row>
    <row spans="1:55" r="235">
      <c t="s" s="4" r="A235">
        <v>553</v>
      </c>
      <c t="n" s="7" r="AZ235">
        <v>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59</v>
      </c>
      <c t="s" s="2" r="B1">
        <v>1</v>
      </c>
    </row>
    <row spans="1:4" r="2">
      <c t="s" s="2" r="B2">
        <v>2</v>
      </c>
      <c t="s" s="2" r="C2">
        <v>34</v>
      </c>
      <c t="s" s="2" r="D2">
        <v>90</v>
      </c>
    </row>
    <row spans="1:4" r="3">
      <c t="s" s="3" r="A3">
        <v>960</v>
      </c>
    </row>
    <row spans="1:4" r="4">
      <c t="s" s="4" r="A4">
        <v>961</v>
      </c>
      <c t="n" s="7" r="B4">
        <v>3285</v>
      </c>
      <c t="n" s="7" r="C4">
        <v>616</v>
      </c>
    </row>
    <row spans="1:4" r="5">
      <c t="s" s="4" r="A5">
        <v>962</v>
      </c>
      <c t="n" s="6" r="B5">
        <v>300</v>
      </c>
      <c t="n" s="6" r="C5">
        <v>2047</v>
      </c>
    </row>
    <row spans="1:4" r="6">
      <c t="s" s="4" r="A6">
        <v>963</v>
      </c>
      <c t="n" s="6" r="B6">
        <v>109</v>
      </c>
      <c t="n" s="6" r="C6">
        <v>188</v>
      </c>
    </row>
    <row spans="1:4" r="7">
      <c t="s" s="4" r="A7">
        <v>102</v>
      </c>
      <c t="n" s="6" r="B7">
        <v>-1715</v>
      </c>
      <c t="n" s="6" r="C7">
        <v>734</v>
      </c>
      <c t="n" s="7" r="D7">
        <v>0</v>
      </c>
    </row>
    <row spans="1:4" r="8">
      <c t="s" s="4" r="A8">
        <v>964</v>
      </c>
      <c t="n" s="6" r="B8">
        <v>0</v>
      </c>
      <c t="n" s="6" r="C8">
        <v>0</v>
      </c>
    </row>
    <row spans="1:4" r="9">
      <c t="s" s="4" r="A9">
        <v>965</v>
      </c>
      <c t="n" s="6" r="B9">
        <v>-1204</v>
      </c>
      <c t="n" s="6" r="C9">
        <v>-300</v>
      </c>
    </row>
    <row spans="1:4" r="10">
      <c t="s" s="4" r="A10">
        <v>966</v>
      </c>
      <c t="n" s="6" r="B10">
        <v>775</v>
      </c>
      <c t="n" s="6" r="C10">
        <v>3285</v>
      </c>
      <c t="n" s="6" r="D10">
        <v>616</v>
      </c>
    </row>
    <row spans="1:4" r="11">
      <c t="s" s="4" r="A11">
        <v>967</v>
      </c>
    </row>
    <row spans="1:4" r="12">
      <c t="s" s="3" r="A12">
        <v>960</v>
      </c>
    </row>
    <row spans="1:4" r="13">
      <c t="s" s="4" r="A13">
        <v>961</v>
      </c>
      <c t="n" s="6" r="B13">
        <v>1575</v>
      </c>
      <c t="n" s="6" r="C13">
        <v>329</v>
      </c>
    </row>
    <row spans="1:4" r="14">
      <c t="s" s="4" r="A14">
        <v>962</v>
      </c>
      <c t="n" s="6" r="B14">
        <v>176</v>
      </c>
      <c t="n" s="6" r="C14">
        <v>692</v>
      </c>
    </row>
    <row spans="1:4" r="15">
      <c t="s" s="4" r="A15">
        <v>963</v>
      </c>
      <c t="n" s="6" r="B15">
        <v>60</v>
      </c>
      <c t="n" s="6" r="C15">
        <v>68</v>
      </c>
    </row>
    <row spans="1:4" r="16">
      <c t="s" s="4" r="A16">
        <v>102</v>
      </c>
      <c t="n" s="6" r="B16">
        <v>-1269</v>
      </c>
      <c t="n" s="6" r="C16">
        <v>341</v>
      </c>
    </row>
    <row spans="1:4" r="17">
      <c t="s" s="4" r="A17">
        <v>964</v>
      </c>
      <c t="n" s="6" r="B17">
        <v>835</v>
      </c>
      <c t="n" s="6" r="C17">
        <v>445</v>
      </c>
    </row>
    <row spans="1:4" r="18">
      <c t="s" s="4" r="A18">
        <v>965</v>
      </c>
      <c t="n" s="6" r="B18">
        <v>-1204</v>
      </c>
      <c t="n" s="6" r="C18">
        <v>-300</v>
      </c>
    </row>
    <row spans="1:4" r="19">
      <c t="s" s="4" r="A19">
        <v>966</v>
      </c>
      <c t="n" s="6" r="B19">
        <v>173</v>
      </c>
      <c t="n" s="6" r="C19">
        <v>1575</v>
      </c>
      <c t="n" s="6" r="D19">
        <v>329</v>
      </c>
    </row>
    <row spans="1:4" r="20">
      <c t="s" s="4" r="A20">
        <v>968</v>
      </c>
    </row>
    <row spans="1:4" r="21">
      <c t="s" s="3" r="A21">
        <v>960</v>
      </c>
    </row>
    <row spans="1:4" r="22">
      <c t="s" s="4" r="A22">
        <v>961</v>
      </c>
      <c t="n" s="6" r="B22">
        <v>1710</v>
      </c>
      <c t="n" s="6" r="C22">
        <v>287</v>
      </c>
    </row>
    <row spans="1:4" r="23">
      <c t="s" s="4" r="A23">
        <v>962</v>
      </c>
      <c t="n" s="6" r="B23">
        <v>124</v>
      </c>
      <c t="n" s="6" r="C23">
        <v>1355</v>
      </c>
    </row>
    <row spans="1:4" r="24">
      <c t="s" s="4" r="A24">
        <v>963</v>
      </c>
      <c t="n" s="6" r="B24">
        <v>49</v>
      </c>
      <c t="n" s="6" r="C24">
        <v>120</v>
      </c>
    </row>
    <row spans="1:4" r="25">
      <c t="s" s="4" r="A25">
        <v>102</v>
      </c>
      <c t="n" s="6" r="B25">
        <v>-446</v>
      </c>
      <c t="n" s="6" r="C25">
        <v>393</v>
      </c>
    </row>
    <row spans="1:4" r="26">
      <c t="s" s="4" r="A26">
        <v>964</v>
      </c>
      <c t="n" s="6" r="B26">
        <v>-835</v>
      </c>
      <c t="n" s="6" r="C26">
        <v>-445</v>
      </c>
    </row>
    <row spans="1:4" r="27">
      <c t="s" s="4" r="A27">
        <v>965</v>
      </c>
      <c t="n" s="6" r="B27">
        <v>0</v>
      </c>
      <c t="n" s="6" r="C27">
        <v>0</v>
      </c>
    </row>
    <row spans="1:4" r="28">
      <c t="s" s="4" r="A28">
        <v>966</v>
      </c>
      <c t="n" s="7" r="B28">
        <v>602</v>
      </c>
      <c t="n" s="7" r="C28">
        <v>1710</v>
      </c>
      <c t="n" s="7" r="D28">
        <v>2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69</v>
      </c>
      <c t="s" s="2" r="B1">
        <v>737</v>
      </c>
      <c t="s" s="2" r="C1">
        <v>738</v>
      </c>
      <c t="s" s="2" r="D1">
        <v>871</v>
      </c>
      <c t="s" s="2" r="E1">
        <v>886</v>
      </c>
      <c t="s" s="2" r="F1">
        <v>2</v>
      </c>
      <c t="s" s="2" r="G1">
        <v>34</v>
      </c>
      <c t="s" s="2" r="H1">
        <v>90</v>
      </c>
    </row>
    <row spans="1:8" r="2">
      <c t="s" s="3" r="A2">
        <v>960</v>
      </c>
    </row>
    <row spans="1:8" r="3">
      <c t="s" s="4" r="A3">
        <v>970</v>
      </c>
      <c t="n" s="7" r="F3">
        <v>-1204000</v>
      </c>
      <c t="n" s="7" r="G3">
        <v>-300000</v>
      </c>
    </row>
    <row spans="1:8" r="4">
      <c t="s" s="4" r="A4">
        <v>971</v>
      </c>
      <c t="n" s="6" r="F4">
        <v>-1715000</v>
      </c>
      <c t="n" s="6" r="G4">
        <v>734000</v>
      </c>
      <c t="n" s="7" r="H4">
        <v>0</v>
      </c>
    </row>
    <row spans="1:8" r="5">
      <c t="s" s="4" r="A5">
        <v>783</v>
      </c>
    </row>
    <row spans="1:8" r="6">
      <c t="s" s="3" r="A6">
        <v>960</v>
      </c>
    </row>
    <row spans="1:8" r="7">
      <c t="s" s="4" r="A7">
        <v>970</v>
      </c>
      <c t="n" s="6" r="F7">
        <v>42000</v>
      </c>
    </row>
    <row spans="1:8" r="8">
      <c t="s" s="4" r="A8">
        <v>972</v>
      </c>
      <c t="n" s="7" r="C8">
        <v>158000</v>
      </c>
    </row>
    <row spans="1:8" r="9">
      <c t="s" s="4" r="A9">
        <v>971</v>
      </c>
      <c t="n" s="6" r="F9">
        <v>66000000</v>
      </c>
    </row>
    <row spans="1:8" r="10">
      <c t="s" s="4" r="A10">
        <v>920</v>
      </c>
      <c t="n" s="6" r="C10">
        <v>200000</v>
      </c>
    </row>
    <row spans="1:8" r="11">
      <c t="s" s="4" r="A11">
        <v>973</v>
      </c>
      <c t="n" s="7" r="C11">
        <v>171000</v>
      </c>
    </row>
    <row spans="1:8" r="12">
      <c t="s" s="4" r="A12">
        <v>974</v>
      </c>
      <c t="s" s="4" r="C12">
        <v>919</v>
      </c>
    </row>
    <row spans="1:8" r="13">
      <c t="s" s="4" r="A13">
        <v>975</v>
      </c>
    </row>
    <row spans="1:8" r="14">
      <c t="s" s="3" r="A14">
        <v>960</v>
      </c>
    </row>
    <row spans="1:8" r="15">
      <c t="s" s="4" r="A15">
        <v>923</v>
      </c>
      <c t="n" s="7" r="E15">
        <v>900000</v>
      </c>
    </row>
    <row spans="1:8" r="16">
      <c t="s" s="4" r="A16">
        <v>970</v>
      </c>
      <c t="n" s="6" r="E16">
        <v>600000</v>
      </c>
      <c t="n" s="6" r="F16">
        <v>600000</v>
      </c>
    </row>
    <row spans="1:8" r="17">
      <c t="s" s="4" r="A17">
        <v>971</v>
      </c>
      <c t="n" s="6" r="F17">
        <v>500000</v>
      </c>
      <c t="n" s="6" r="G17">
        <v>600000</v>
      </c>
    </row>
    <row spans="1:8" r="18">
      <c t="s" s="4" r="A18">
        <v>920</v>
      </c>
      <c t="n" s="6" r="E18">
        <v>2000000</v>
      </c>
    </row>
    <row spans="1:8" r="19">
      <c t="s" s="4" r="A19">
        <v>973</v>
      </c>
      <c t="n" s="7" r="E19">
        <v>2400000</v>
      </c>
    </row>
    <row spans="1:8" r="20">
      <c t="s" s="4" r="A20">
        <v>803</v>
      </c>
    </row>
    <row spans="1:8" r="21">
      <c t="s" s="3" r="A21">
        <v>960</v>
      </c>
    </row>
    <row spans="1:8" r="22">
      <c t="s" s="4" r="A22">
        <v>923</v>
      </c>
      <c t="n" s="7" r="D22">
        <v>3500000</v>
      </c>
    </row>
    <row spans="1:8" r="23">
      <c t="s" s="4" r="A23">
        <v>970</v>
      </c>
      <c t="n" s="6" r="F23">
        <v>900000</v>
      </c>
    </row>
    <row spans="1:8" r="24">
      <c t="s" s="4" r="A24">
        <v>972</v>
      </c>
      <c t="n" s="6" r="D24">
        <v>2000000</v>
      </c>
    </row>
    <row spans="1:8" r="25">
      <c t="s" s="4" r="A25">
        <v>971</v>
      </c>
      <c t="n" s="6" r="F25">
        <v>1200000</v>
      </c>
      <c t="n" s="7" r="G25">
        <v>400000</v>
      </c>
    </row>
    <row spans="1:8" r="26">
      <c t="s" s="4" r="A26">
        <v>920</v>
      </c>
      <c t="n" s="6" r="D26">
        <v>2000000</v>
      </c>
    </row>
    <row spans="1:8" r="27">
      <c t="s" s="4" r="A27">
        <v>973</v>
      </c>
      <c t="n" s="6" r="D27">
        <v>2400000</v>
      </c>
    </row>
    <row spans="1:8" r="28">
      <c t="s" s="4" r="A28">
        <v>976</v>
      </c>
      <c t="n" s="6" r="D28">
        <v>2500000</v>
      </c>
    </row>
    <row spans="1:8" r="29">
      <c t="s" s="4" r="A29">
        <v>977</v>
      </c>
      <c t="n" s="7" r="D29">
        <v>8500000</v>
      </c>
    </row>
    <row spans="1:8" r="30">
      <c t="s" s="4" r="A30">
        <v>978</v>
      </c>
    </row>
    <row spans="1:8" r="31">
      <c t="s" s="3" r="A31">
        <v>960</v>
      </c>
    </row>
    <row spans="1:8" r="32">
      <c t="s" s="4" r="A32">
        <v>923</v>
      </c>
      <c t="n" s="7" r="B32">
        <v>1100000</v>
      </c>
    </row>
    <row spans="1:8" r="33">
      <c t="s" s="4" r="A33">
        <v>970</v>
      </c>
      <c t="n" s="6" r="F33">
        <v>75000</v>
      </c>
    </row>
    <row spans="1:8" r="34">
      <c t="s" s="4" r="A34">
        <v>972</v>
      </c>
      <c t="n" s="6" r="B34">
        <v>142000</v>
      </c>
    </row>
    <row spans="1:8" r="35">
      <c t="s" s="4" r="A35">
        <v>971</v>
      </c>
      <c t="n" s="6" r="B35">
        <v>300000</v>
      </c>
      <c t="n" s="7" r="F35">
        <v>32000</v>
      </c>
    </row>
    <row spans="1:8" r="36">
      <c t="s" s="4" r="A36">
        <v>920</v>
      </c>
      <c t="n" s="6" r="B36">
        <v>165000</v>
      </c>
    </row>
    <row spans="1:8" r="37">
      <c t="s" s="4" r="A37">
        <v>924</v>
      </c>
      <c t="n" s="7" r="B37">
        <v>300000</v>
      </c>
    </row>
    <row spans="1:8" r="38">
      <c t="s" s="4" r="A38">
        <v>979</v>
      </c>
      <c t="s" s="4" r="B38">
        <v>9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981</v>
      </c>
      <c t="s" s="2" r="B1">
        <v>2</v>
      </c>
      <c t="s" s="2" r="C1">
        <v>34</v>
      </c>
    </row>
    <row spans="1:3" r="2">
      <c t="s" s="3" r="A2">
        <v>982</v>
      </c>
    </row>
    <row spans="1:3" r="3">
      <c t="s" s="4" r="A3">
        <v>983</v>
      </c>
      <c t="n" s="7" r="B3">
        <v>-1855</v>
      </c>
      <c t="n" s="7" r="C3">
        <v>-1227</v>
      </c>
    </row>
    <row spans="1:3" r="4">
      <c t="s" s="4" r="A4">
        <v>984</v>
      </c>
      <c t="n" s="6" r="B4">
        <v>893</v>
      </c>
      <c t="n" s="6" r="C4">
        <v>572</v>
      </c>
    </row>
    <row spans="1:3" r="5">
      <c t="s" s="4" r="A5">
        <v>985</v>
      </c>
    </row>
    <row spans="1:3" r="6">
      <c t="s" s="3" r="A6">
        <v>982</v>
      </c>
    </row>
    <row spans="1:3" r="7">
      <c t="s" s="4" r="A7">
        <v>986</v>
      </c>
      <c t="n" s="6" r="B7">
        <v>2186</v>
      </c>
      <c t="n" s="6" r="C7">
        <v>1575</v>
      </c>
    </row>
    <row spans="1:3" r="8">
      <c t="s" s="4" r="A8">
        <v>983</v>
      </c>
      <c t="n" s="6" r="B8">
        <v>-1798</v>
      </c>
      <c t="n" s="6" r="C8">
        <v>-1225</v>
      </c>
    </row>
    <row spans="1:3" r="9">
      <c t="s" s="4" r="A9">
        <v>984</v>
      </c>
      <c t="n" s="6" r="B9">
        <v>388</v>
      </c>
      <c t="n" s="6" r="C9">
        <v>350</v>
      </c>
    </row>
    <row spans="1:3" r="10">
      <c t="s" s="4" r="A10">
        <v>987</v>
      </c>
    </row>
    <row spans="1:3" r="11">
      <c t="s" s="3" r="A11">
        <v>982</v>
      </c>
    </row>
    <row spans="1:3" r="12">
      <c t="s" s="4" r="A12">
        <v>986</v>
      </c>
      <c t="n" s="6" r="B12">
        <v>562</v>
      </c>
      <c t="n" s="6" r="C12">
        <v>224</v>
      </c>
    </row>
    <row spans="1:3" r="13">
      <c t="s" s="4" r="A13">
        <v>983</v>
      </c>
      <c t="n" s="6" r="B13">
        <v>-57</v>
      </c>
      <c t="n" s="6" r="C13">
        <v>-2</v>
      </c>
    </row>
    <row spans="1:3" r="14">
      <c t="s" s="4" r="A14">
        <v>984</v>
      </c>
      <c t="n" s="7" r="B14">
        <v>505</v>
      </c>
      <c t="n" s="7" r="C14">
        <v>2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988</v>
      </c>
      <c t="s" s="2" r="B1">
        <v>2</v>
      </c>
      <c t="s" s="2" r="C1">
        <v>34</v>
      </c>
    </row>
    <row spans="1:3" r="2">
      <c t="s" s="4" r="A2">
        <v>989</v>
      </c>
      <c t="n" s="7" r="B2">
        <v>267865</v>
      </c>
      <c t="n" s="7" r="C2">
        <v>254722</v>
      </c>
    </row>
    <row spans="1:3" r="3">
      <c t="s" s="4" r="A3">
        <v>990</v>
      </c>
      <c t="n" s="6" r="B3">
        <v>-162382</v>
      </c>
      <c t="n" s="6" r="C3">
        <v>-155495</v>
      </c>
    </row>
    <row spans="1:3" r="4">
      <c t="s" s="4" r="A4">
        <v>991</v>
      </c>
      <c t="n" s="6" r="B4">
        <v>105483</v>
      </c>
      <c t="n" s="6" r="C4">
        <v>99227</v>
      </c>
    </row>
    <row spans="1:3" r="5">
      <c t="s" s="4" r="A5">
        <v>992</v>
      </c>
    </row>
    <row spans="1:3" r="6">
      <c t="s" s="4" r="A6">
        <v>989</v>
      </c>
      <c t="n" s="6" r="B6">
        <v>31565</v>
      </c>
      <c t="n" s="6" r="C6">
        <v>29424</v>
      </c>
    </row>
    <row spans="1:3" r="7">
      <c t="s" s="4" r="A7">
        <v>993</v>
      </c>
    </row>
    <row spans="1:3" r="8">
      <c t="s" s="4" r="A8">
        <v>989</v>
      </c>
      <c t="n" s="6" r="B8">
        <v>25448</v>
      </c>
      <c t="n" s="6" r="C8">
        <v>24898</v>
      </c>
    </row>
    <row spans="1:3" r="9">
      <c t="s" s="4" r="A9">
        <v>994</v>
      </c>
    </row>
    <row spans="1:3" r="10">
      <c t="s" s="4" r="A10">
        <v>989</v>
      </c>
      <c t="n" s="6" r="B10">
        <v>39040</v>
      </c>
      <c t="n" s="6" r="C10">
        <v>39772</v>
      </c>
    </row>
    <row spans="1:3" r="11">
      <c t="s" s="4" r="A11">
        <v>995</v>
      </c>
    </row>
    <row spans="1:3" r="12">
      <c t="s" s="4" r="A12">
        <v>989</v>
      </c>
      <c t="n" s="6" r="B12">
        <v>84296</v>
      </c>
      <c t="n" s="6" r="C12">
        <v>78628</v>
      </c>
    </row>
    <row spans="1:3" r="13">
      <c t="s" s="4" r="A13">
        <v>996</v>
      </c>
    </row>
    <row spans="1:3" r="14">
      <c t="s" s="4" r="A14">
        <v>989</v>
      </c>
      <c t="n" s="6" r="B14">
        <v>30598</v>
      </c>
      <c t="n" s="6" r="C14">
        <v>30202</v>
      </c>
    </row>
    <row spans="1:3" r="15">
      <c t="s" s="4" r="A15">
        <v>997</v>
      </c>
    </row>
    <row spans="1:3" r="16">
      <c t="s" s="4" r="A16">
        <v>989</v>
      </c>
      <c t="n" s="6" r="B16">
        <v>28134</v>
      </c>
      <c t="n" s="6" r="C16">
        <v>26593</v>
      </c>
    </row>
    <row spans="1:3" r="17">
      <c t="s" s="4" r="A17">
        <v>492</v>
      </c>
    </row>
    <row spans="1:3" r="18">
      <c t="s" s="4" r="A18">
        <v>989</v>
      </c>
      <c t="n" s="6" r="B18">
        <v>55</v>
      </c>
      <c t="n" s="6" r="C18">
        <v>59</v>
      </c>
    </row>
    <row spans="1:3" r="19">
      <c t="s" s="4" r="A19">
        <v>493</v>
      </c>
    </row>
    <row spans="1:3" r="20">
      <c t="s" s="4" r="A20">
        <v>989</v>
      </c>
      <c t="n" s="6" r="B20">
        <v>1298</v>
      </c>
      <c t="n" s="6" r="C20">
        <v>1205</v>
      </c>
    </row>
    <row spans="1:3" r="21">
      <c t="s" s="4" r="A21">
        <v>998</v>
      </c>
    </row>
    <row spans="1:3" r="22">
      <c t="s" s="4" r="A22">
        <v>989</v>
      </c>
      <c t="n" s="6" r="B22">
        <v>20799</v>
      </c>
      <c t="n" s="6" r="C22">
        <v>19634</v>
      </c>
    </row>
    <row spans="1:3" r="23">
      <c t="s" s="4" r="A23">
        <v>999</v>
      </c>
    </row>
    <row spans="1:3" r="24">
      <c t="s" s="4" r="A24">
        <v>989</v>
      </c>
      <c t="n" s="7" r="B24">
        <v>6632</v>
      </c>
      <c t="n" s="7" r="C24">
        <v>43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000</v>
      </c>
      <c t="s" s="2" r="B1">
        <v>1</v>
      </c>
    </row>
    <row spans="1:2" r="2">
      <c t="s" s="2" r="B2">
        <v>519</v>
      </c>
    </row>
    <row spans="1:2" r="3">
      <c t="s" s="3" r="A3">
        <v>1001</v>
      </c>
    </row>
    <row spans="1:2" r="4">
      <c t="s" s="4" r="A4">
        <v>1002</v>
      </c>
      <c t="n" s="7" r="B4">
        <v>1700</v>
      </c>
    </row>
    <row spans="1:2" r="5">
      <c t="s" s="4" r="A5">
        <v>1003</v>
      </c>
      <c t="n" s="7" r="B5">
        <v>0</v>
      </c>
    </row>
    <row spans="1:2" r="6">
      <c t="s" s="4" r="A6">
        <v>1004</v>
      </c>
    </row>
    <row spans="1:2" r="7">
      <c t="s" s="3" r="A7">
        <v>1001</v>
      </c>
    </row>
    <row spans="1:2" r="8">
      <c t="s" s="4" r="A8">
        <v>1002</v>
      </c>
      <c t="s" s="4" r="B8">
        <v>68</v>
      </c>
    </row>
    <row spans="1:2" r="9">
      <c t="s" s="4" r="A9">
        <v>1005</v>
      </c>
    </row>
    <row spans="1:2" r="10">
      <c t="s" s="3" r="A10">
        <v>1001</v>
      </c>
    </row>
    <row spans="1:2" r="11">
      <c t="s" s="4" r="A11">
        <v>1002</v>
      </c>
      <c t="s" s="4" r="B11">
        <v>68</v>
      </c>
    </row>
    <row spans="1:2" r="12">
      <c t="s" s="4" r="A12">
        <v>1006</v>
      </c>
    </row>
    <row spans="1:2" r="13">
      <c t="s" s="3" r="A13">
        <v>1001</v>
      </c>
    </row>
    <row spans="1:2" r="14">
      <c t="s" s="4" r="A14">
        <v>1002</v>
      </c>
      <c t="n" s="7" r="B14">
        <v>1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07</v>
      </c>
      <c t="s" s="2" r="B1">
        <v>532</v>
      </c>
      <c t="s" s="2" r="D1">
        <v>1</v>
      </c>
    </row>
    <row spans="1:6" r="2">
      <c t="s" s="2" r="B2">
        <v>1008</v>
      </c>
      <c t="s" s="2" r="C2">
        <v>1009</v>
      </c>
      <c t="s" s="2" r="D2">
        <v>2</v>
      </c>
      <c t="s" s="2" r="E2">
        <v>34</v>
      </c>
      <c t="s" s="2" r="F2">
        <v>90</v>
      </c>
    </row>
    <row spans="1:6" r="3">
      <c t="s" s="4" r="A3">
        <v>1010</v>
      </c>
      <c t="n" s="7" r="D3">
        <v>12400</v>
      </c>
      <c t="n" s="7" r="E3">
        <v>12600</v>
      </c>
      <c t="n" s="7" r="F3">
        <v>12400</v>
      </c>
    </row>
    <row spans="1:6" r="4">
      <c t="s" s="4" r="A4">
        <v>1011</v>
      </c>
      <c t="n" s="7" r="B4">
        <v>1200</v>
      </c>
      <c t="n" s="7" r="C4">
        <v>5600</v>
      </c>
    </row>
    <row spans="1:6" r="5">
      <c t="s" s="4" r="A5">
        <v>1012</v>
      </c>
      <c t="n" s="6" r="D5">
        <v>800</v>
      </c>
    </row>
    <row spans="1:6" r="6">
      <c t="s" s="4" r="A6">
        <v>1013</v>
      </c>
      <c t="n" s="6" r="D6">
        <v>162382</v>
      </c>
      <c t="n" s="6" r="E6">
        <v>155495</v>
      </c>
    </row>
    <row spans="1:6" r="7">
      <c t="s" s="4" r="A7">
        <v>1014</v>
      </c>
    </row>
    <row spans="1:6" r="8">
      <c t="s" s="4" r="A8">
        <v>1010</v>
      </c>
      <c t="n" s="6" r="D8">
        <v>53000</v>
      </c>
    </row>
    <row spans="1:6" r="9">
      <c t="s" s="4" r="A9">
        <v>1013</v>
      </c>
      <c t="n" s="7" r="D9">
        <v>464</v>
      </c>
      <c t="n" s="7" r="E9">
        <v>411</v>
      </c>
      <c t="n" s="7" r="F9">
        <v>34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4</v>
      </c>
      <c t="s" s="2" r="D2">
        <v>90</v>
      </c>
    </row>
    <row spans="1:4" r="3">
      <c t="s" s="3" r="A3">
        <v>155</v>
      </c>
    </row>
    <row spans="1:4" r="4">
      <c t="s" s="4" r="A4">
        <v>117</v>
      </c>
      <c t="n" s="7" r="B4">
        <v>11150</v>
      </c>
      <c t="n" s="7" r="C4">
        <v>5475</v>
      </c>
      <c t="n" s="7" r="D4">
        <v>-2699</v>
      </c>
    </row>
    <row spans="1:4" r="5">
      <c t="s" s="3" r="A5">
        <v>156</v>
      </c>
    </row>
    <row spans="1:4" r="6">
      <c t="s" s="4" r="A6">
        <v>157</v>
      </c>
      <c t="n" s="6" r="B6">
        <v>771</v>
      </c>
      <c t="n" s="6" r="C6">
        <v>1576</v>
      </c>
      <c t="n" s="6" r="D6">
        <v>1849</v>
      </c>
    </row>
    <row spans="1:4" r="7">
      <c t="s" s="4" r="A7">
        <v>146</v>
      </c>
      <c t="n" s="6" r="B7">
        <v>133</v>
      </c>
      <c t="n" s="6" r="C7">
        <v>120</v>
      </c>
      <c t="n" s="6" r="D7">
        <v>339</v>
      </c>
    </row>
    <row spans="1:4" r="8">
      <c t="s" s="4" r="A8">
        <v>158</v>
      </c>
      <c t="n" s="6" r="B8">
        <v>17741</v>
      </c>
      <c t="n" s="6" r="C8">
        <v>18825</v>
      </c>
      <c t="n" s="6" r="D8">
        <v>15262</v>
      </c>
    </row>
    <row spans="1:4" r="9">
      <c t="s" s="4" r="A9">
        <v>159</v>
      </c>
      <c t="n" s="6" r="B9">
        <v>628</v>
      </c>
      <c t="n" s="6" r="C9">
        <v>643</v>
      </c>
      <c t="n" s="6" r="D9">
        <v>853</v>
      </c>
    </row>
    <row spans="1:4" r="10">
      <c t="s" s="4" r="A10">
        <v>160</v>
      </c>
      <c t="n" s="6" r="B10">
        <v>188</v>
      </c>
      <c t="n" s="6" r="C10">
        <v>187</v>
      </c>
      <c t="n" s="6" r="D10">
        <v>194</v>
      </c>
    </row>
    <row spans="1:4" r="11">
      <c t="s" s="4" r="A11">
        <v>161</v>
      </c>
      <c t="n" s="6" r="B11">
        <v>349</v>
      </c>
      <c t="n" s="6" r="C11">
        <v>576</v>
      </c>
      <c t="n" s="6" r="D11">
        <v>0</v>
      </c>
    </row>
    <row spans="1:4" r="12">
      <c t="s" s="4" r="A12">
        <v>162</v>
      </c>
      <c t="n" s="6" r="B12">
        <v>1733</v>
      </c>
      <c t="n" s="6" r="C12">
        <v>3026</v>
      </c>
      <c t="n" s="6" r="D12">
        <v>3456</v>
      </c>
    </row>
    <row spans="1:4" r="13">
      <c t="s" s="4" r="A13">
        <v>41</v>
      </c>
      <c t="n" s="6" r="B13">
        <v>6313</v>
      </c>
      <c t="n" s="6" r="C13">
        <v>4375</v>
      </c>
      <c t="n" s="6" r="D13">
        <v>-4764</v>
      </c>
    </row>
    <row spans="1:4" r="14">
      <c t="s" s="4" r="A14">
        <v>103</v>
      </c>
      <c t="n" s="6" r="B14">
        <v>0</v>
      </c>
      <c t="n" s="6" r="C14">
        <v>34</v>
      </c>
      <c t="n" s="6" r="D14">
        <v>1006</v>
      </c>
    </row>
    <row spans="1:4" r="15">
      <c t="s" s="4" r="A15">
        <v>104</v>
      </c>
      <c t="n" s="6" r="B15">
        <v>439</v>
      </c>
      <c t="n" s="6" r="C15">
        <v>45</v>
      </c>
      <c t="n" s="6" r="D15">
        <v>438</v>
      </c>
    </row>
    <row spans="1:4" r="16">
      <c t="s" s="4" r="A16">
        <v>163</v>
      </c>
      <c t="n" s="6" r="B16">
        <v>1273</v>
      </c>
      <c t="n" s="6" r="C16">
        <v>2702</v>
      </c>
      <c t="n" s="6" r="D16">
        <v>-3177</v>
      </c>
    </row>
    <row spans="1:4" r="17">
      <c t="s" s="4" r="A17">
        <v>102</v>
      </c>
      <c t="n" s="6" r="B17">
        <v>-1715</v>
      </c>
      <c t="n" s="6" r="C17">
        <v>734</v>
      </c>
      <c t="n" s="6" r="D17">
        <v>0</v>
      </c>
    </row>
    <row spans="1:4" r="18">
      <c t="s" s="4" r="A18">
        <v>105</v>
      </c>
      <c t="n" s="6" r="B18">
        <v>181</v>
      </c>
      <c t="n" s="6" r="C18">
        <v>251</v>
      </c>
      <c t="n" s="6" r="D18">
        <v>-264</v>
      </c>
    </row>
    <row spans="1:4" r="19">
      <c t="s" s="4" r="A19">
        <v>112</v>
      </c>
      <c t="n" s="6" r="B19">
        <v>-1357</v>
      </c>
      <c t="n" s="6" r="C19">
        <v>0</v>
      </c>
      <c t="n" s="6" r="D19">
        <v>0</v>
      </c>
    </row>
    <row spans="1:4" r="20">
      <c t="s" s="4" r="A20">
        <v>164</v>
      </c>
      <c t="n" s="6" r="B20">
        <v>41</v>
      </c>
      <c t="n" s="6" r="C20">
        <v>391</v>
      </c>
      <c t="n" s="6" r="D20">
        <v>27795</v>
      </c>
    </row>
    <row spans="1:4" r="21">
      <c t="s" s="3" r="A21">
        <v>165</v>
      </c>
    </row>
    <row spans="1:4" r="22">
      <c t="s" s="4" r="A22">
        <v>166</v>
      </c>
      <c t="n" s="6" r="B22">
        <v>1958</v>
      </c>
      <c t="n" s="6" r="C22">
        <v>4756</v>
      </c>
      <c t="n" s="6" r="D22">
        <v>-3049</v>
      </c>
    </row>
    <row spans="1:4" r="23">
      <c t="s" s="4" r="A23">
        <v>167</v>
      </c>
      <c t="n" s="6" r="B23">
        <v>-307</v>
      </c>
      <c t="n" s="6" r="C23">
        <v>-27</v>
      </c>
      <c t="n" s="6" r="D23">
        <v>0</v>
      </c>
    </row>
    <row spans="1:4" r="24">
      <c t="s" s="4" r="A24">
        <v>168</v>
      </c>
      <c t="n" s="6" r="B24">
        <v>-705</v>
      </c>
      <c t="n" s="6" r="C24">
        <v>237</v>
      </c>
      <c t="n" s="6" r="D24">
        <v>-50</v>
      </c>
    </row>
    <row spans="1:4" r="25">
      <c t="s" s="4" r="A25">
        <v>169</v>
      </c>
      <c t="n" s="6" r="B25">
        <v>-3090</v>
      </c>
      <c t="n" s="6" r="C25">
        <v>4041</v>
      </c>
      <c t="n" s="6" r="D25">
        <v>-4733</v>
      </c>
    </row>
    <row spans="1:4" r="26">
      <c t="s" s="4" r="A26">
        <v>170</v>
      </c>
      <c t="n" s="6" r="B26">
        <v>-216</v>
      </c>
      <c t="n" s="6" r="C26">
        <v>-4929</v>
      </c>
      <c t="n" s="6" r="D26">
        <v>-3688</v>
      </c>
    </row>
    <row spans="1:4" r="27">
      <c t="s" s="4" r="A27">
        <v>171</v>
      </c>
      <c t="n" s="6" r="B27">
        <v>703</v>
      </c>
      <c t="n" s="6" r="C27">
        <v>-1125</v>
      </c>
      <c t="n" s="6" r="D27">
        <v>0</v>
      </c>
    </row>
    <row spans="1:4" r="28">
      <c t="s" s="4" r="A28">
        <v>172</v>
      </c>
      <c t="n" s="6" r="B28">
        <v>-81</v>
      </c>
      <c t="n" s="6" r="C28">
        <v>12</v>
      </c>
      <c t="n" s="6" r="D28">
        <v>-33</v>
      </c>
    </row>
    <row spans="1:4" r="29">
      <c t="s" s="4" r="A29">
        <v>173</v>
      </c>
      <c t="n" s="6" r="B29">
        <v>36130</v>
      </c>
      <c t="n" s="6" r="C29">
        <v>41925</v>
      </c>
      <c t="n" s="6" r="D29">
        <v>28735</v>
      </c>
    </row>
    <row spans="1:4" r="30">
      <c t="s" s="3" r="A30">
        <v>174</v>
      </c>
    </row>
    <row spans="1:4" r="31">
      <c t="s" s="4" r="A31">
        <v>175</v>
      </c>
      <c t="n" s="6" r="B31">
        <v>-8833</v>
      </c>
      <c t="n" s="6" r="C31">
        <v>-9363</v>
      </c>
      <c t="n" s="6" r="D31">
        <v>-10639</v>
      </c>
    </row>
    <row spans="1:4" r="32">
      <c t="s" s="4" r="A32">
        <v>176</v>
      </c>
      <c t="n" s="6" r="B32">
        <v>-3034</v>
      </c>
      <c t="n" s="6" r="C32">
        <v>-711</v>
      </c>
      <c t="n" s="6" r="D32">
        <v>0</v>
      </c>
    </row>
    <row spans="1:4" r="33">
      <c t="s" s="4" r="A33">
        <v>177</v>
      </c>
      <c t="n" s="6" r="B33">
        <v>0</v>
      </c>
      <c t="n" s="6" r="C33">
        <v>-65</v>
      </c>
      <c t="n" s="6" r="D33">
        <v>81</v>
      </c>
    </row>
    <row spans="1:4" r="34">
      <c t="s" s="4" r="A34">
        <v>178</v>
      </c>
      <c t="n" s="6" r="B34">
        <v>-12411</v>
      </c>
      <c t="n" s="6" r="C34">
        <v>-6195</v>
      </c>
      <c t="n" s="6" r="D34">
        <v>-5500</v>
      </c>
    </row>
    <row spans="1:4" r="35">
      <c t="s" s="4" r="A35">
        <v>179</v>
      </c>
      <c t="n" s="6" r="B35">
        <v>10</v>
      </c>
      <c t="n" s="6" r="C35">
        <v>1370</v>
      </c>
      <c t="n" s="6" r="D35">
        <v>477</v>
      </c>
    </row>
    <row spans="1:4" r="36">
      <c t="s" s="4" r="A36">
        <v>180</v>
      </c>
      <c t="n" s="6" r="B36">
        <v>-443</v>
      </c>
      <c t="n" s="6" r="C36">
        <v>-283</v>
      </c>
      <c t="n" s="6" r="D36">
        <v>-179</v>
      </c>
    </row>
    <row spans="1:4" r="37">
      <c t="s" s="4" r="A37">
        <v>181</v>
      </c>
      <c t="n" s="6" r="B37">
        <v>-29183</v>
      </c>
      <c t="n" s="6" r="C37">
        <v>-21734</v>
      </c>
      <c t="n" s="6" r="D37">
        <v>-17737</v>
      </c>
    </row>
    <row spans="1:4" r="38">
      <c t="s" s="3" r="A38">
        <v>182</v>
      </c>
    </row>
    <row spans="1:4" r="39">
      <c t="s" s="4" r="A39">
        <v>183</v>
      </c>
      <c t="n" s="6" r="B39">
        <v>0</v>
      </c>
      <c t="n" s="6" r="C39">
        <v>0</v>
      </c>
      <c t="n" s="6" r="D39">
        <v>-213500</v>
      </c>
    </row>
    <row spans="1:4" r="40">
      <c t="s" s="4" r="A40">
        <v>184</v>
      </c>
      <c t="n" s="6" r="B40">
        <v>0</v>
      </c>
      <c t="n" s="6" r="C40">
        <v>0</v>
      </c>
      <c t="n" s="6" r="D40">
        <v>-22677</v>
      </c>
    </row>
    <row spans="1:4" r="41">
      <c t="s" s="4" r="A41">
        <v>185</v>
      </c>
      <c t="n" s="6" r="B41">
        <v>0</v>
      </c>
      <c t="n" s="6" r="C41">
        <v>-13</v>
      </c>
      <c t="n" s="6" r="D41">
        <v>-4394</v>
      </c>
    </row>
    <row spans="1:4" r="42">
      <c t="s" s="4" r="A42">
        <v>186</v>
      </c>
      <c t="n" s="6" r="B42">
        <v>0</v>
      </c>
      <c t="n" s="6" r="C42">
        <v>0</v>
      </c>
      <c t="n" s="6" r="D42">
        <v>46747</v>
      </c>
    </row>
    <row spans="1:4" r="43">
      <c t="s" s="4" r="A43">
        <v>187</v>
      </c>
      <c t="n" s="6" r="B43">
        <v>0</v>
      </c>
      <c t="n" s="6" r="C43">
        <v>0</v>
      </c>
      <c t="n" s="6" r="D43">
        <v>-87220</v>
      </c>
    </row>
    <row spans="1:4" r="44">
      <c t="s" s="4" r="A44">
        <v>188</v>
      </c>
      <c t="n" s="6" r="B44">
        <v>0</v>
      </c>
      <c t="n" s="6" r="C44">
        <v>0</v>
      </c>
      <c t="n" s="6" r="D44">
        <v>-15000</v>
      </c>
    </row>
    <row spans="1:4" r="45">
      <c t="s" s="4" r="A45">
        <v>189</v>
      </c>
      <c t="n" s="6" r="B45">
        <v>-1204</v>
      </c>
      <c t="n" s="6" r="C45">
        <v>-300</v>
      </c>
      <c t="n" s="6" r="D45">
        <v>0</v>
      </c>
    </row>
    <row spans="1:4" r="46">
      <c t="s" s="4" r="A46">
        <v>190</v>
      </c>
      <c t="n" s="6" r="B46">
        <v>-935</v>
      </c>
      <c t="n" s="6" r="C46">
        <v>0</v>
      </c>
      <c t="n" s="6" r="D46">
        <v>0</v>
      </c>
    </row>
    <row spans="1:4" r="47">
      <c t="s" s="4" r="A47">
        <v>191</v>
      </c>
      <c t="n" s="6" r="B47">
        <v>0</v>
      </c>
      <c t="n" s="6" r="C47">
        <v>0</v>
      </c>
      <c t="n" s="6" r="D47">
        <v>-2000</v>
      </c>
    </row>
    <row spans="1:4" r="48">
      <c t="s" s="4" r="A48">
        <v>192</v>
      </c>
      <c t="n" s="6" r="B48">
        <v>385</v>
      </c>
      <c t="n" s="6" r="C48">
        <v>1221</v>
      </c>
      <c t="n" s="6" r="D48">
        <v>1422</v>
      </c>
    </row>
    <row spans="1:4" r="49">
      <c t="s" s="4" r="A49">
        <v>193</v>
      </c>
      <c t="n" s="6" r="B49">
        <v>-6612</v>
      </c>
      <c t="n" s="6" r="C49">
        <v>-6183</v>
      </c>
      <c t="n" s="6" r="D49">
        <v>-5158</v>
      </c>
    </row>
    <row spans="1:4" r="50">
      <c t="s" s="4" r="A50">
        <v>194</v>
      </c>
      <c t="n" s="6" r="B50">
        <v>-112</v>
      </c>
      <c t="n" s="6" r="C50">
        <v>-130</v>
      </c>
      <c t="n" s="6" r="D50">
        <v>-122</v>
      </c>
    </row>
    <row spans="1:4" r="51">
      <c t="s" s="4" r="A51">
        <v>195</v>
      </c>
      <c t="n" s="6" r="B51">
        <v>2075</v>
      </c>
      <c t="n" s="6" r="C51">
        <v>-1352</v>
      </c>
      <c t="n" s="6" r="D51">
        <v>876</v>
      </c>
    </row>
    <row spans="1:4" r="52">
      <c t="s" s="4" r="A52">
        <v>196</v>
      </c>
      <c t="n" s="6" r="B52">
        <v>-6882</v>
      </c>
      <c t="n" s="6" r="C52">
        <v>-20223</v>
      </c>
      <c t="n" s="6" r="D52">
        <v>-11276</v>
      </c>
    </row>
    <row spans="1:4" r="53">
      <c t="s" s="3" r="A53">
        <v>197</v>
      </c>
    </row>
    <row spans="1:4" r="54">
      <c t="s" s="4" r="A54">
        <v>198</v>
      </c>
      <c t="n" s="6" r="B54">
        <v>0</v>
      </c>
      <c t="n" s="6" r="C54">
        <v>0</v>
      </c>
      <c t="n" s="6" r="D54">
        <v>-37</v>
      </c>
    </row>
    <row spans="1:4" r="55">
      <c t="s" s="4" r="A55">
        <v>199</v>
      </c>
      <c t="n" s="6" r="B55">
        <v>0</v>
      </c>
      <c t="n" s="6" r="C55">
        <v>0</v>
      </c>
      <c t="n" s="6" r="D55">
        <v>-37</v>
      </c>
    </row>
    <row spans="1:4" r="56">
      <c t="s" s="4" r="A56">
        <v>200</v>
      </c>
      <c t="n" s="6" r="B56">
        <v>65</v>
      </c>
      <c t="n" s="6" r="C56">
        <v>-32</v>
      </c>
      <c t="n" s="6" r="D56">
        <v>-315</v>
      </c>
    </row>
    <row spans="1:4" r="57">
      <c t="s" s="4" r="A57">
        <v>201</v>
      </c>
      <c t="n" s="6" r="B57">
        <v>33</v>
      </c>
      <c t="n" s="6" r="C57">
        <v>65</v>
      </c>
      <c t="n" s="6" r="D57">
        <v>380</v>
      </c>
    </row>
    <row spans="1:4" r="58">
      <c t="s" s="4" r="A58">
        <v>202</v>
      </c>
      <c t="n" s="6" r="B58">
        <v>98</v>
      </c>
      <c t="n" s="6" r="C58">
        <v>33</v>
      </c>
      <c t="n" s="6" r="D58">
        <v>65</v>
      </c>
    </row>
    <row spans="1:4" r="59">
      <c t="s" s="3" r="A59">
        <v>203</v>
      </c>
    </row>
    <row spans="1:4" r="60">
      <c t="s" s="4" r="A60">
        <v>204</v>
      </c>
      <c t="n" s="6" r="B60">
        <v>14289</v>
      </c>
      <c t="n" s="6" r="C60">
        <v>14518</v>
      </c>
      <c t="n" s="6" r="D60">
        <v>16747</v>
      </c>
    </row>
    <row spans="1:4" r="61">
      <c t="s" s="4" r="A61">
        <v>205</v>
      </c>
      <c t="n" s="6" r="B61">
        <v>330</v>
      </c>
      <c t="n" s="6" r="C61">
        <v>257</v>
      </c>
      <c t="n" s="6" r="D61">
        <v>242</v>
      </c>
    </row>
    <row spans="1:4" r="62">
      <c t="s" s="3" r="A62">
        <v>206</v>
      </c>
    </row>
    <row spans="1:4" r="63">
      <c t="s" s="4" r="A63">
        <v>207</v>
      </c>
      <c t="n" s="6" r="B63">
        <v>6204</v>
      </c>
      <c t="n" s="6" r="C63">
        <v>6227</v>
      </c>
      <c t="n" s="6" r="D63">
        <v>5917</v>
      </c>
    </row>
    <row spans="1:4" r="64">
      <c t="s" s="4" r="A64">
        <v>208</v>
      </c>
      <c t="n" s="6" r="B64">
        <v>5990</v>
      </c>
      <c t="n" s="6" r="C64">
        <v>6052</v>
      </c>
      <c t="n" s="6" r="D64">
        <v>4897</v>
      </c>
    </row>
    <row spans="1:4" r="65">
      <c t="s" s="3" r="A65">
        <v>209</v>
      </c>
    </row>
    <row spans="1:4" r="66">
      <c t="s" s="4" r="A66">
        <v>210</v>
      </c>
      <c t="n" s="6" r="B66">
        <v>0</v>
      </c>
      <c t="n" s="6" r="C66">
        <v>0</v>
      </c>
      <c t="n" s="6" r="D66">
        <v>2427</v>
      </c>
    </row>
    <row spans="1:4" r="67">
      <c t="s" s="4" r="A67">
        <v>211</v>
      </c>
      <c t="n" s="6" r="B67">
        <v>0</v>
      </c>
      <c t="n" s="6" r="C67">
        <v>0</v>
      </c>
      <c t="n" s="6" r="D67">
        <v>2000</v>
      </c>
    </row>
    <row spans="1:4" r="68">
      <c t="s" s="4" r="A68">
        <v>212</v>
      </c>
      <c t="n" s="6" r="B68">
        <v>2998</v>
      </c>
      <c t="n" s="6" r="C68">
        <v>670</v>
      </c>
      <c t="n" s="6" r="D68">
        <v>0</v>
      </c>
    </row>
    <row spans="1:4" r="69">
      <c t="s" s="4" r="A69">
        <v>213</v>
      </c>
      <c t="n" s="6" r="B69">
        <v>36</v>
      </c>
      <c t="n" s="6" r="C69">
        <v>41</v>
      </c>
      <c t="n" s="6" r="D69">
        <v>0</v>
      </c>
    </row>
    <row spans="1:4" r="70">
      <c t="s" s="4" r="A70">
        <v>214</v>
      </c>
      <c t="n" s="6" r="B70">
        <v>300</v>
      </c>
      <c t="n" s="6" r="C70">
        <v>2047</v>
      </c>
      <c t="n" s="6" r="D70">
        <v>616</v>
      </c>
    </row>
    <row spans="1:4" r="71">
      <c t="s" s="4" r="A71">
        <v>215</v>
      </c>
      <c t="n" s="6" r="B71">
        <v>21</v>
      </c>
      <c t="n" s="6" r="C71">
        <v>600</v>
      </c>
      <c t="n" s="6" r="D71">
        <v>300</v>
      </c>
    </row>
    <row spans="1:4" r="72">
      <c t="s" s="4" r="A72">
        <v>216</v>
      </c>
      <c t="n" s="6" r="B72">
        <v>0</v>
      </c>
      <c t="n" s="6" r="C72">
        <v>893</v>
      </c>
      <c t="n" s="6" r="D72">
        <v>0</v>
      </c>
    </row>
    <row spans="1:4" r="73">
      <c t="s" s="4" r="A73">
        <v>217</v>
      </c>
      <c t="n" s="6" r="B73">
        <v>0</v>
      </c>
      <c t="n" s="6" r="C73">
        <v>2289</v>
      </c>
      <c t="n" s="6" r="D73">
        <v>0</v>
      </c>
    </row>
    <row spans="1:4" r="74">
      <c t="s" s="4" r="A74">
        <v>218</v>
      </c>
      <c t="n" s="6" r="B74">
        <v>0</v>
      </c>
      <c t="n" s="6" r="C74">
        <v>64</v>
      </c>
      <c t="n" s="6" r="D74">
        <v>118</v>
      </c>
    </row>
    <row spans="1:4" r="75">
      <c t="s" s="4" r="A75">
        <v>219</v>
      </c>
    </row>
    <row spans="1:4" r="76">
      <c t="s" s="3" r="A76">
        <v>182</v>
      </c>
    </row>
    <row spans="1:4" r="77">
      <c t="s" s="4" r="A77">
        <v>220</v>
      </c>
      <c t="n" s="6" r="B77">
        <v>-2000</v>
      </c>
      <c t="n" s="6" r="C77">
        <v>-15250</v>
      </c>
      <c t="n" s="6" r="D77">
        <v>-8750</v>
      </c>
    </row>
    <row spans="1:4" r="78">
      <c t="s" s="4" r="A78">
        <v>221</v>
      </c>
      <c t="n" s="6" r="B78">
        <v>0</v>
      </c>
      <c t="n" s="6" r="C78">
        <v>0</v>
      </c>
      <c t="n" s="6" r="D78">
        <v>298500</v>
      </c>
    </row>
    <row spans="1:4" r="79">
      <c t="s" s="4" r="A79">
        <v>222</v>
      </c>
    </row>
    <row spans="1:4" r="80">
      <c t="s" s="3" r="A80">
        <v>182</v>
      </c>
    </row>
    <row spans="1:4" r="81">
      <c t="s" s="4" r="A81">
        <v>220</v>
      </c>
      <c t="n" s="6" r="B81">
        <v>-58698</v>
      </c>
      <c t="n" s="6" r="C81">
        <v>-54726</v>
      </c>
      <c t="n" s="6" r="D81">
        <v>-30961</v>
      </c>
    </row>
    <row spans="1:4" r="82">
      <c t="s" s="4" r="A82">
        <v>221</v>
      </c>
      <c t="n" s="6" r="B82">
        <v>60219</v>
      </c>
      <c t="n" s="6" r="C82">
        <v>56510</v>
      </c>
      <c t="n" s="6" r="D82">
        <v>30961</v>
      </c>
    </row>
    <row spans="1:4" r="83">
      <c t="s" s="4" r="A83">
        <v>223</v>
      </c>
    </row>
    <row spans="1:4" r="84">
      <c t="s" s="3" r="A84">
        <v>174</v>
      </c>
    </row>
    <row spans="1:4" r="85">
      <c t="s" s="4" r="A85">
        <v>224</v>
      </c>
      <c t="n" s="6" r="B85">
        <v>-4472</v>
      </c>
      <c t="n" s="6" r="C85">
        <v>-3713</v>
      </c>
      <c t="n" s="6" r="D85">
        <v>-1977</v>
      </c>
    </row>
    <row spans="1:4" r="86">
      <c t="s" s="4" r="A86">
        <v>225</v>
      </c>
    </row>
    <row spans="1:4" r="87">
      <c t="s" s="3" r="A87">
        <v>174</v>
      </c>
    </row>
    <row spans="1:4" r="88">
      <c t="s" s="4" r="A88">
        <v>224</v>
      </c>
      <c t="n" s="7" r="B88">
        <v>0</v>
      </c>
      <c t="n" s="7" r="C88">
        <v>-2774</v>
      </c>
      <c t="n" s="7" r="D8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015</v>
      </c>
      <c t="s" s="2" r="B1">
        <v>2</v>
      </c>
      <c t="s" s="2" r="C1">
        <v>34</v>
      </c>
    </row>
    <row spans="1:3" r="2">
      <c t="s" s="3" r="A2">
        <v>499</v>
      </c>
    </row>
    <row spans="1:3" r="3">
      <c t="s" s="4" r="A3">
        <v>1016</v>
      </c>
      <c t="n" s="7" r="B3">
        <v>50935</v>
      </c>
      <c t="n" s="7" r="C3">
        <v>46525</v>
      </c>
    </row>
    <row spans="1:3" r="4">
      <c t="s" s="4" r="A4">
        <v>1017</v>
      </c>
      <c t="n" s="6" r="B4">
        <v>-39454</v>
      </c>
      <c t="n" s="6" r="C4">
        <v>-34130</v>
      </c>
    </row>
    <row spans="1:3" r="5">
      <c t="s" s="4" r="A5">
        <v>1018</v>
      </c>
      <c t="n" s="6" r="B5">
        <v>11481</v>
      </c>
      <c t="n" s="6" r="C5">
        <v>12395</v>
      </c>
    </row>
    <row spans="1:3" r="6">
      <c t="s" s="4" r="A6">
        <v>498</v>
      </c>
    </row>
    <row spans="1:3" r="7">
      <c t="s" s="3" r="A7">
        <v>499</v>
      </c>
    </row>
    <row spans="1:3" r="8">
      <c t="s" s="4" r="A8">
        <v>1016</v>
      </c>
      <c t="n" s="6" r="B8">
        <v>20009</v>
      </c>
      <c t="n" s="6" r="C8">
        <v>19910</v>
      </c>
    </row>
    <row spans="1:3" r="9">
      <c t="s" s="4" r="A9">
        <v>1017</v>
      </c>
      <c t="n" s="6" r="B9">
        <v>-18914</v>
      </c>
      <c t="n" s="6" r="C9">
        <v>-16558</v>
      </c>
    </row>
    <row spans="1:3" r="10">
      <c t="s" s="4" r="A10">
        <v>1018</v>
      </c>
      <c t="n" s="6" r="B10">
        <v>1095</v>
      </c>
      <c t="n" s="6" r="C10">
        <v>3352</v>
      </c>
    </row>
    <row spans="1:3" r="11">
      <c t="s" s="4" r="A11">
        <v>1019</v>
      </c>
    </row>
    <row spans="1:3" r="12">
      <c t="s" s="3" r="A12">
        <v>499</v>
      </c>
    </row>
    <row spans="1:3" r="13">
      <c t="s" s="4" r="A13">
        <v>1016</v>
      </c>
      <c t="n" s="6" r="B13">
        <v>16619</v>
      </c>
      <c t="n" s="6" r="C13">
        <v>15465</v>
      </c>
    </row>
    <row spans="1:3" r="14">
      <c t="s" s="4" r="A14">
        <v>1017</v>
      </c>
      <c t="n" s="6" r="B14">
        <v>-11200</v>
      </c>
      <c t="n" s="6" r="C14">
        <v>-9722</v>
      </c>
    </row>
    <row spans="1:3" r="15">
      <c t="s" s="4" r="A15">
        <v>1018</v>
      </c>
      <c t="n" s="6" r="B15">
        <v>5419</v>
      </c>
      <c t="n" s="6" r="C15">
        <v>5743</v>
      </c>
    </row>
    <row spans="1:3" r="16">
      <c t="s" s="4" r="A16">
        <v>506</v>
      </c>
    </row>
    <row spans="1:3" r="17">
      <c t="s" s="3" r="A17">
        <v>499</v>
      </c>
    </row>
    <row spans="1:3" r="18">
      <c t="s" s="4" r="A18">
        <v>1016</v>
      </c>
      <c t="n" s="6" r="B18">
        <v>2379</v>
      </c>
      <c t="n" s="6" r="C18">
        <v>2379</v>
      </c>
    </row>
    <row spans="1:3" r="19">
      <c t="s" s="4" r="A19">
        <v>1017</v>
      </c>
      <c t="n" s="6" r="B19">
        <v>-1887</v>
      </c>
      <c t="n" s="6" r="C19">
        <v>-1795</v>
      </c>
    </row>
    <row spans="1:3" r="20">
      <c t="s" s="4" r="A20">
        <v>1018</v>
      </c>
      <c t="n" s="6" r="B20">
        <v>492</v>
      </c>
      <c t="n" s="6" r="C20">
        <v>584</v>
      </c>
    </row>
    <row spans="1:3" r="21">
      <c t="s" s="4" r="A21">
        <v>1020</v>
      </c>
    </row>
    <row spans="1:3" r="22">
      <c t="s" s="3" r="A22">
        <v>499</v>
      </c>
    </row>
    <row spans="1:3" r="23">
      <c t="s" s="4" r="A23">
        <v>1016</v>
      </c>
      <c t="n" s="6" r="B23">
        <v>7313</v>
      </c>
      <c t="n" s="6" r="C23">
        <v>4302</v>
      </c>
    </row>
    <row spans="1:3" r="24">
      <c t="s" s="4" r="A24">
        <v>1017</v>
      </c>
      <c t="n" s="6" r="B24">
        <v>-3808</v>
      </c>
      <c t="n" s="6" r="C24">
        <v>-2671</v>
      </c>
    </row>
    <row spans="1:3" r="25">
      <c t="s" s="4" r="A25">
        <v>1018</v>
      </c>
      <c t="n" s="6" r="B25">
        <v>3505</v>
      </c>
      <c t="n" s="6" r="C25">
        <v>1631</v>
      </c>
    </row>
    <row spans="1:3" r="26">
      <c t="s" s="4" r="A26">
        <v>1021</v>
      </c>
    </row>
    <row spans="1:3" r="27">
      <c t="s" s="3" r="A27">
        <v>499</v>
      </c>
    </row>
    <row spans="1:3" r="28">
      <c t="s" s="4" r="A28">
        <v>1016</v>
      </c>
      <c t="n" s="6" r="B28">
        <v>2245</v>
      </c>
      <c t="n" s="6" r="C28">
        <v>2245</v>
      </c>
    </row>
    <row spans="1:3" r="29">
      <c t="s" s="4" r="A29">
        <v>1017</v>
      </c>
      <c t="n" s="6" r="B29">
        <v>-1523</v>
      </c>
      <c t="n" s="6" r="C29">
        <v>-1379</v>
      </c>
    </row>
    <row spans="1:3" r="30">
      <c t="s" s="4" r="A30">
        <v>1018</v>
      </c>
      <c t="n" s="6" r="B30">
        <v>722</v>
      </c>
      <c t="n" s="6" r="C30">
        <v>866</v>
      </c>
    </row>
    <row spans="1:3" r="31">
      <c t="s" s="4" r="A31">
        <v>1022</v>
      </c>
    </row>
    <row spans="1:3" r="32">
      <c t="s" s="3" r="A32">
        <v>499</v>
      </c>
    </row>
    <row spans="1:3" r="33">
      <c t="s" s="4" r="A33">
        <v>1016</v>
      </c>
      <c t="n" s="6" r="B33">
        <v>1034</v>
      </c>
      <c t="n" s="6" r="C33">
        <v>888</v>
      </c>
    </row>
    <row spans="1:3" r="34">
      <c t="s" s="4" r="A34">
        <v>1017</v>
      </c>
      <c t="n" s="6" r="B34">
        <v>-786</v>
      </c>
      <c t="n" s="6" r="C34">
        <v>-669</v>
      </c>
    </row>
    <row spans="1:3" r="35">
      <c t="s" s="4" r="A35">
        <v>1018</v>
      </c>
      <c t="n" s="6" r="B35">
        <v>248</v>
      </c>
      <c t="n" s="6" r="C35">
        <v>219</v>
      </c>
    </row>
    <row spans="1:3" r="36">
      <c t="s" s="4" r="A36">
        <v>1023</v>
      </c>
    </row>
    <row spans="1:3" r="37">
      <c t="s" s="3" r="A37">
        <v>499</v>
      </c>
    </row>
    <row spans="1:3" r="38">
      <c t="s" s="4" r="A38">
        <v>1016</v>
      </c>
      <c t="n" s="6" r="B38">
        <v>1336</v>
      </c>
      <c t="n" s="6" r="C38">
        <v>1336</v>
      </c>
    </row>
    <row spans="1:3" r="39">
      <c t="s" s="4" r="A39">
        <v>1017</v>
      </c>
      <c t="n" s="6" r="B39">
        <v>-1336</v>
      </c>
      <c t="n" s="6" r="C39">
        <v>-1336</v>
      </c>
    </row>
    <row spans="1:3" r="40">
      <c t="s" s="4" r="A40">
        <v>1018</v>
      </c>
      <c t="n" s="7" r="B40">
        <v>0</v>
      </c>
      <c t="n" s="7" r="C40">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24</v>
      </c>
      <c t="s" s="2" r="B1">
        <v>2</v>
      </c>
      <c t="s" s="2" r="C1">
        <v>34</v>
      </c>
    </row>
    <row spans="1:3" r="2">
      <c t="s" s="3" r="A2">
        <v>499</v>
      </c>
    </row>
    <row spans="1:3" r="3">
      <c t="n" s="6" r="A3">
        <v>2016</v>
      </c>
      <c t="n" s="7" r="B3">
        <v>3846</v>
      </c>
    </row>
    <row spans="1:3" r="4">
      <c t="n" s="6" r="A4">
        <v>2017</v>
      </c>
      <c t="n" s="6" r="B4">
        <v>2442</v>
      </c>
    </row>
    <row spans="1:3" r="5">
      <c t="n" s="6" r="A5">
        <v>2018</v>
      </c>
      <c t="n" s="6" r="B5">
        <v>2199</v>
      </c>
    </row>
    <row spans="1:3" r="6">
      <c t="n" s="6" r="A6">
        <v>2019</v>
      </c>
      <c t="n" s="6" r="B6">
        <v>1767</v>
      </c>
    </row>
    <row spans="1:3" r="7">
      <c t="n" s="6" r="A7">
        <v>2020</v>
      </c>
      <c t="n" s="6" r="B7">
        <v>982</v>
      </c>
    </row>
    <row spans="1:3" r="8">
      <c t="s" s="4" r="A8">
        <v>1025</v>
      </c>
      <c t="n" s="6" r="B8">
        <v>245</v>
      </c>
    </row>
    <row spans="1:3" r="9">
      <c t="s" s="4" r="A9">
        <v>136</v>
      </c>
      <c t="n" s="7" r="B9">
        <v>11481</v>
      </c>
      <c t="n" s="7" r="C9">
        <v>123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26</v>
      </c>
      <c t="s" s="2" r="B1">
        <v>532</v>
      </c>
    </row>
    <row spans="1:9" r="2">
      <c t="s" s="2" r="B2">
        <v>533</v>
      </c>
      <c t="s" s="2" r="C2">
        <v>34</v>
      </c>
      <c t="s" s="2" r="D2">
        <v>833</v>
      </c>
      <c t="s" s="2" r="E2">
        <v>834</v>
      </c>
      <c t="s" s="2" r="F2">
        <v>527</v>
      </c>
      <c t="s" s="2" r="G2">
        <v>835</v>
      </c>
      <c t="s" s="2" r="H2">
        <v>534</v>
      </c>
      <c t="s" s="2" r="I2">
        <v>836</v>
      </c>
    </row>
    <row spans="1:9" r="3">
      <c t="s" s="4" r="A3">
        <v>838</v>
      </c>
      <c t="n" s="7" r="B3">
        <v>2000</v>
      </c>
      <c t="n" s="7" r="C3">
        <v>4000</v>
      </c>
      <c t="n" s="7" r="D3">
        <v>4000</v>
      </c>
      <c t="n" s="7" r="E3">
        <v>5000</v>
      </c>
      <c t="n" s="7" r="F3">
        <v>2250</v>
      </c>
      <c t="n" s="7" r="G3">
        <v>750</v>
      </c>
      <c t="n" s="7" r="H3">
        <v>4000</v>
      </c>
      <c t="n" s="7" r="I3">
        <v>4000</v>
      </c>
    </row>
    <row spans="1:9" r="4">
      <c t="s" s="4" r="A4">
        <v>839</v>
      </c>
      <c t="n" s="7" r="B4">
        <v>15</v>
      </c>
      <c t="n" s="7" r="C4">
        <v>16</v>
      </c>
      <c t="n" s="7" r="D4">
        <v>15</v>
      </c>
      <c t="n" s="7" r="E4">
        <v>18</v>
      </c>
      <c t="n" s="7" r="F4">
        <v>8</v>
      </c>
      <c t="n" s="7" r="G4">
        <v>3</v>
      </c>
      <c t="n" s="7" r="H4">
        <v>16</v>
      </c>
      <c t="n" s="7" r="I4">
        <v>14</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4"/>
  </cols>
  <sheetData>
    <row spans="1:2" r="1">
      <c t="s" s="1" r="A1">
        <v>1027</v>
      </c>
      <c t="s" s="2" r="B1">
        <v>2</v>
      </c>
    </row>
    <row spans="1:2" r="2">
      <c t="s" s="4" r="A2">
        <v>1028</v>
      </c>
    </row>
    <row spans="1:2" r="3">
      <c t="s" s="3" r="A3">
        <v>1029</v>
      </c>
    </row>
    <row spans="1:2" r="4">
      <c t="s" s="4" r="A4">
        <v>1030</v>
      </c>
      <c t="s" s="4" r="B4">
        <v>1031</v>
      </c>
    </row>
    <row spans="1:2" r="5">
      <c t="s" s="4" r="A5">
        <v>1032</v>
      </c>
    </row>
    <row spans="1:2" r="6">
      <c t="s" s="3" r="A6">
        <v>1029</v>
      </c>
    </row>
    <row spans="1:2" r="7">
      <c t="s" s="4" r="A7">
        <v>1030</v>
      </c>
      <c t="s" s="4" r="B7">
        <v>1031</v>
      </c>
    </row>
    <row spans="1:2" r="8">
      <c t="s" s="4" r="A8">
        <v>1033</v>
      </c>
    </row>
    <row spans="1:2" r="9">
      <c t="s" s="3" r="A9">
        <v>1029</v>
      </c>
    </row>
    <row spans="1:2" r="10">
      <c t="s" s="4" r="A10">
        <v>1030</v>
      </c>
      <c t="s" s="4" r="B10">
        <v>1034</v>
      </c>
    </row>
    <row spans="1:2" r="11">
      <c t="s" s="4" r="A11">
        <v>1035</v>
      </c>
    </row>
    <row spans="1:2" r="12">
      <c t="s" s="3" r="A12">
        <v>1029</v>
      </c>
    </row>
    <row spans="1:2" r="13">
      <c t="s" s="4" r="A13">
        <v>1030</v>
      </c>
      <c t="s" s="4" r="B13">
        <v>1036</v>
      </c>
    </row>
    <row spans="1:2" r="14">
      <c t="s" s="4" r="A14">
        <v>1037</v>
      </c>
    </row>
    <row spans="1:2" r="15">
      <c t="s" s="3" r="A15">
        <v>1029</v>
      </c>
    </row>
    <row spans="1:2" r="16">
      <c t="s" s="4" r="A16">
        <v>1030</v>
      </c>
      <c t="s" s="4" r="B16">
        <v>1036</v>
      </c>
    </row>
    <row spans="1:2" r="17">
      <c t="s" s="4" r="A17">
        <v>1038</v>
      </c>
    </row>
    <row spans="1:2" r="18">
      <c t="s" s="3" r="A18">
        <v>1029</v>
      </c>
    </row>
    <row spans="1:2" r="19">
      <c t="s" s="4" r="A19">
        <v>1030</v>
      </c>
      <c t="s" s="4" r="B19">
        <v>622</v>
      </c>
    </row>
    <row spans="1:2" r="20">
      <c t="s" s="4" r="A20">
        <v>1039</v>
      </c>
    </row>
    <row spans="1:2" r="21">
      <c t="s" s="3" r="A21">
        <v>1029</v>
      </c>
    </row>
    <row spans="1:2" r="22">
      <c t="s" s="4" r="A22">
        <v>1030</v>
      </c>
      <c t="s" s="4" r="B22">
        <v>653</v>
      </c>
    </row>
    <row spans="1:2" r="23">
      <c t="s" s="4" r="A23">
        <v>1040</v>
      </c>
    </row>
    <row spans="1:2" r="24">
      <c t="s" s="3" r="A24">
        <v>1029</v>
      </c>
    </row>
    <row spans="1:2" r="25">
      <c t="s" s="4" r="A25">
        <v>1030</v>
      </c>
      <c t="s" s="4" r="B25">
        <v>1041</v>
      </c>
    </row>
    <row spans="1:2" r="26">
      <c t="s" s="4" r="A26">
        <v>1042</v>
      </c>
    </row>
    <row spans="1:2" r="27">
      <c t="s" s="3" r="A27">
        <v>1029</v>
      </c>
    </row>
    <row spans="1:2" r="28">
      <c t="s" s="4" r="A28">
        <v>1030</v>
      </c>
      <c t="s" s="4" r="B28">
        <v>1043</v>
      </c>
    </row>
    <row spans="1:2" r="29">
      <c t="s" s="4" r="A29">
        <v>1044</v>
      </c>
    </row>
    <row spans="1:2" r="30">
      <c t="s" s="3" r="A30">
        <v>1029</v>
      </c>
    </row>
    <row spans="1:2" r="31">
      <c t="s" s="4" r="A31">
        <v>1030</v>
      </c>
      <c t="s" s="4" r="B31">
        <v>697</v>
      </c>
    </row>
    <row spans="1:2" r="32">
      <c t="s" s="4" r="A32">
        <v>1045</v>
      </c>
    </row>
    <row spans="1:2" r="33">
      <c t="s" s="3" r="A33">
        <v>1029</v>
      </c>
    </row>
    <row spans="1:2" r="34">
      <c t="s" s="4" r="A34">
        <v>1030</v>
      </c>
      <c t="s" s="4" r="B34">
        <v>1046</v>
      </c>
    </row>
    <row spans="1:2" r="35">
      <c t="s" s="4" r="A35">
        <v>1047</v>
      </c>
    </row>
    <row spans="1:2" r="36">
      <c t="s" s="3" r="A36">
        <v>1029</v>
      </c>
    </row>
    <row spans="1:2" r="37">
      <c t="s" s="4" r="A37">
        <v>1030</v>
      </c>
      <c t="s" s="4" r="B37">
        <v>1031</v>
      </c>
    </row>
    <row spans="1:2" r="38">
      <c t="s" s="4" r="A38">
        <v>1048</v>
      </c>
    </row>
    <row spans="1:2" r="39">
      <c t="s" s="3" r="A39">
        <v>1029</v>
      </c>
    </row>
    <row spans="1:2" r="40">
      <c t="s" s="4" r="A40">
        <v>1030</v>
      </c>
      <c t="s" s="4" r="B40">
        <v>1034</v>
      </c>
    </row>
    <row spans="1:2" r="41">
      <c t="s" s="4" r="A41">
        <v>1049</v>
      </c>
    </row>
    <row spans="1:2" r="42">
      <c t="s" s="3" r="A42">
        <v>1029</v>
      </c>
    </row>
    <row spans="1:2" r="43">
      <c t="s" s="4" r="A43">
        <v>1030</v>
      </c>
      <c t="s" s="4" r="B43">
        <v>1036</v>
      </c>
    </row>
    <row spans="1:2" r="44">
      <c t="s" s="4" r="A44">
        <v>1050</v>
      </c>
    </row>
    <row spans="1:2" r="45">
      <c t="s" s="3" r="A45">
        <v>1029</v>
      </c>
    </row>
    <row spans="1:2" r="46">
      <c t="s" s="4" r="A46">
        <v>1030</v>
      </c>
      <c t="s" s="4" r="B46">
        <v>617</v>
      </c>
    </row>
    <row spans="1:2" r="47">
      <c t="s" s="4" r="A47">
        <v>1051</v>
      </c>
    </row>
    <row spans="1:2" r="48">
      <c t="s" s="3" r="A48">
        <v>1029</v>
      </c>
    </row>
    <row spans="1:2" r="49">
      <c t="s" s="4" r="A49">
        <v>1030</v>
      </c>
      <c t="s" s="4" r="B49">
        <v>622</v>
      </c>
    </row>
    <row spans="1:2" r="50">
      <c t="s" s="4" r="A50">
        <v>1052</v>
      </c>
    </row>
    <row spans="1:2" r="51">
      <c t="s" s="3" r="A51">
        <v>1029</v>
      </c>
    </row>
    <row spans="1:2" r="52">
      <c t="s" s="4" r="A52">
        <v>1030</v>
      </c>
      <c t="s" s="4" r="B52">
        <v>1053</v>
      </c>
    </row>
    <row spans="1:2" r="53">
      <c t="s" s="4" r="A53">
        <v>1054</v>
      </c>
    </row>
    <row spans="1:2" r="54">
      <c t="s" s="3" r="A54">
        <v>1029</v>
      </c>
    </row>
    <row spans="1:2" r="55">
      <c t="s" s="4" r="A55">
        <v>1030</v>
      </c>
      <c t="s" s="4" r="B55">
        <v>1055</v>
      </c>
    </row>
    <row spans="1:2" r="56">
      <c t="s" s="4" r="A56">
        <v>1056</v>
      </c>
    </row>
    <row spans="1:2" r="57">
      <c t="s" s="3" r="A57">
        <v>1029</v>
      </c>
    </row>
    <row spans="1:2" r="58">
      <c t="s" s="4" r="A58">
        <v>1030</v>
      </c>
      <c t="s" s="4" r="B58">
        <v>612</v>
      </c>
    </row>
    <row spans="1:2" r="59">
      <c t="s" s="4" r="A59">
        <v>1057</v>
      </c>
    </row>
    <row spans="1:2" r="60">
      <c t="s" s="3" r="A60">
        <v>1029</v>
      </c>
    </row>
    <row spans="1:2" r="61">
      <c t="s" s="4" r="A61">
        <v>1030</v>
      </c>
      <c t="s" s="4" r="B61">
        <v>653</v>
      </c>
    </row>
    <row spans="1:2" r="62">
      <c t="s" s="4" r="A62">
        <v>1058</v>
      </c>
    </row>
    <row spans="1:2" r="63">
      <c t="s" s="3" r="A63">
        <v>1029</v>
      </c>
    </row>
    <row spans="1:2" r="64">
      <c t="s" s="4" r="A64">
        <v>1030</v>
      </c>
      <c t="s" s="4" r="B64">
        <v>622</v>
      </c>
    </row>
    <row spans="1:2" r="65">
      <c t="s" s="4" r="A65">
        <v>1059</v>
      </c>
    </row>
    <row spans="1:2" r="66">
      <c t="s" s="3" r="A66">
        <v>1029</v>
      </c>
    </row>
    <row spans="1:2" r="67">
      <c t="s" s="4" r="A67">
        <v>1030</v>
      </c>
      <c t="s" s="4" r="B67">
        <v>10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4"/>
  </cols>
  <sheetData>
    <row spans="1:2" r="1">
      <c t="s" s="1" r="A1">
        <v>1060</v>
      </c>
      <c t="s" s="2" r="B1">
        <v>2</v>
      </c>
    </row>
    <row spans="1:2" r="2">
      <c t="s" s="4" r="A2">
        <v>1061</v>
      </c>
    </row>
    <row spans="1:2" r="3">
      <c t="s" s="3" r="A3">
        <v>1029</v>
      </c>
    </row>
    <row spans="1:2" r="4">
      <c t="s" s="4" r="A4">
        <v>1062</v>
      </c>
      <c t="s" s="4" r="B4">
        <v>1063</v>
      </c>
    </row>
    <row spans="1:2" r="5">
      <c t="s" s="4" r="A5">
        <v>1064</v>
      </c>
    </row>
    <row spans="1:2" r="6">
      <c t="s" s="3" r="A6">
        <v>1029</v>
      </c>
    </row>
    <row spans="1:2" r="7">
      <c t="s" s="4" r="A7">
        <v>1062</v>
      </c>
      <c t="s" s="4" r="B7">
        <v>582</v>
      </c>
    </row>
    <row spans="1:2" r="8">
      <c t="s" s="4" r="A8">
        <v>1065</v>
      </c>
    </row>
    <row spans="1:2" r="9">
      <c t="s" s="3" r="A9">
        <v>1029</v>
      </c>
    </row>
    <row spans="1:2" r="10">
      <c t="s" s="4" r="A10">
        <v>1062</v>
      </c>
      <c t="s" s="4" r="B10">
        <v>653</v>
      </c>
    </row>
    <row spans="1:2" r="11">
      <c t="s" s="4" r="A11">
        <v>1066</v>
      </c>
    </row>
    <row spans="1:2" r="12">
      <c t="s" s="3" r="A12">
        <v>1029</v>
      </c>
    </row>
    <row spans="1:2" r="13">
      <c t="s" s="4" r="A13">
        <v>1062</v>
      </c>
      <c t="s" s="4" r="B13">
        <v>1067</v>
      </c>
    </row>
    <row spans="1:2" r="14">
      <c t="s" s="4" r="A14">
        <v>1068</v>
      </c>
    </row>
    <row spans="1:2" r="15">
      <c t="s" s="3" r="A15">
        <v>1029</v>
      </c>
    </row>
    <row spans="1:2" r="16">
      <c t="s" s="4" r="A16">
        <v>1062</v>
      </c>
      <c t="s" s="4" r="B16">
        <v>678</v>
      </c>
    </row>
    <row spans="1:2" r="17">
      <c t="s" s="4" r="A17">
        <v>1069</v>
      </c>
    </row>
    <row spans="1:2" r="18">
      <c t="s" s="3" r="A18">
        <v>1029</v>
      </c>
    </row>
    <row spans="1:2" r="19">
      <c t="s" s="4" r="A19">
        <v>1062</v>
      </c>
      <c t="s" s="4" r="B19">
        <v>582</v>
      </c>
    </row>
    <row spans="1:2" r="20">
      <c t="s" s="4" r="A20">
        <v>1070</v>
      </c>
    </row>
    <row spans="1:2" r="21">
      <c t="s" s="3" r="A21">
        <v>1029</v>
      </c>
    </row>
    <row spans="1:2" r="22">
      <c t="s" s="4" r="A22">
        <v>1062</v>
      </c>
      <c t="s" s="4" r="B22">
        <v>1063</v>
      </c>
    </row>
    <row spans="1:2" r="23">
      <c t="s" s="4" r="A23">
        <v>1071</v>
      </c>
    </row>
    <row spans="1:2" r="24">
      <c t="s" s="3" r="A24">
        <v>1029</v>
      </c>
    </row>
    <row spans="1:2" r="25">
      <c t="s" s="4" r="A25">
        <v>1062</v>
      </c>
      <c t="s" s="4" r="B25">
        <v>1072</v>
      </c>
    </row>
    <row spans="1:2" r="26">
      <c t="s" s="4" r="A26">
        <v>1073</v>
      </c>
    </row>
    <row spans="1:2" r="27">
      <c t="s" s="3" r="A27">
        <v>1029</v>
      </c>
    </row>
    <row spans="1:2" r="28">
      <c t="s" s="4" r="A28">
        <v>1062</v>
      </c>
      <c t="s" s="4" r="B28">
        <v>582</v>
      </c>
    </row>
    <row spans="1:2" r="29">
      <c t="s" s="4" r="A29">
        <v>1074</v>
      </c>
    </row>
    <row spans="1:2" r="30">
      <c t="s" s="3" r="A30">
        <v>1029</v>
      </c>
    </row>
    <row spans="1:2" r="31">
      <c t="s" s="4" r="A31">
        <v>1062</v>
      </c>
      <c t="s" s="4" r="B31">
        <v>653</v>
      </c>
    </row>
    <row spans="1:2" r="32">
      <c t="s" s="4" r="A32">
        <v>1075</v>
      </c>
    </row>
    <row spans="1:2" r="33">
      <c t="s" s="3" r="A33">
        <v>1029</v>
      </c>
    </row>
    <row spans="1:2" r="34">
      <c t="s" s="4" r="A34">
        <v>1062</v>
      </c>
      <c t="s" s="4" r="B34">
        <v>1067</v>
      </c>
    </row>
    <row spans="1:2" r="35">
      <c t="s" s="4" r="A35">
        <v>1076</v>
      </c>
    </row>
    <row spans="1:2" r="36">
      <c t="s" s="3" r="A36">
        <v>1029</v>
      </c>
    </row>
    <row spans="1:2" r="37">
      <c t="s" s="4" r="A37">
        <v>1062</v>
      </c>
      <c t="s" s="4" r="B37">
        <v>678</v>
      </c>
    </row>
    <row spans="1:2" r="38">
      <c t="s" s="4" r="A38">
        <v>1077</v>
      </c>
    </row>
    <row spans="1:2" r="39">
      <c t="s" s="3" r="A39">
        <v>1029</v>
      </c>
    </row>
    <row spans="1:2" r="40">
      <c t="s" s="4" r="A40">
        <v>1062</v>
      </c>
      <c t="s" s="4" r="B40">
        <v>5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R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1078</v>
      </c>
      <c t="s" s="2" r="B1">
        <v>533</v>
      </c>
      <c t="s" s="2" r="C1">
        <v>34</v>
      </c>
      <c t="s" s="2" r="D1">
        <v>833</v>
      </c>
      <c t="s" s="2" r="E1">
        <v>834</v>
      </c>
      <c t="s" s="2" r="F1">
        <v>527</v>
      </c>
      <c t="s" s="2" r="G1">
        <v>835</v>
      </c>
      <c t="s" s="2" r="H1">
        <v>534</v>
      </c>
      <c t="s" s="2" r="I1">
        <v>836</v>
      </c>
      <c t="s" s="2" r="J1">
        <v>1079</v>
      </c>
      <c t="s" s="2" r="K1">
        <v>872</v>
      </c>
      <c t="s" s="2" r="L1">
        <v>1080</v>
      </c>
      <c t="s" s="2" r="M1">
        <v>1081</v>
      </c>
      <c t="s" s="2" r="N1">
        <v>1082</v>
      </c>
      <c t="s" s="2" r="O1">
        <v>1083</v>
      </c>
      <c t="s" s="2" r="P1">
        <v>1084</v>
      </c>
      <c t="s" s="2" r="Q1">
        <v>1085</v>
      </c>
      <c t="s" s="2" r="R1">
        <v>1086</v>
      </c>
    </row>
    <row spans="1:18" r="2">
      <c t="s" s="3" r="A2">
        <v>1029</v>
      </c>
    </row>
    <row spans="1:18" r="3">
      <c t="s" s="4" r="A3">
        <v>839</v>
      </c>
      <c t="n" s="7" r="B3">
        <v>15</v>
      </c>
      <c t="n" s="7" r="C3">
        <v>16</v>
      </c>
      <c t="n" s="7" r="D3">
        <v>15</v>
      </c>
      <c t="n" s="7" r="E3">
        <v>18</v>
      </c>
      <c t="n" s="7" r="F3">
        <v>8</v>
      </c>
      <c t="n" s="7" r="G3">
        <v>3</v>
      </c>
      <c t="n" s="7" r="H3">
        <v>16</v>
      </c>
      <c t="n" s="7" r="I3">
        <v>14</v>
      </c>
    </row>
    <row spans="1:18" r="4">
      <c t="s" s="4" r="A4">
        <v>435</v>
      </c>
    </row>
    <row spans="1:18" r="5">
      <c t="s" s="3" r="A5">
        <v>1029</v>
      </c>
    </row>
    <row spans="1:18" r="6">
      <c t="s" s="4" r="A6">
        <v>1087</v>
      </c>
      <c t="n" s="7" r="J6">
        <v>903</v>
      </c>
      <c t="n" s="7" r="K6">
        <v>212597</v>
      </c>
      <c t="n" s="7" r="L6">
        <v>4000</v>
      </c>
      <c t="n" s="7" r="M6">
        <v>17500</v>
      </c>
      <c t="n" s="7" r="N6">
        <v>12500</v>
      </c>
      <c t="n" s="7" r="O6">
        <v>5000</v>
      </c>
      <c t="n" s="7" r="P6">
        <v>17500</v>
      </c>
      <c t="n" s="7" r="Q6">
        <v>12500</v>
      </c>
      <c t="n" s="7" r="R6">
        <v>17500</v>
      </c>
    </row>
    <row spans="1:18" r="7">
      <c t="s" s="4" r="A7">
        <v>1088</v>
      </c>
      <c t="n" s="6" r="J7">
        <v>27</v>
      </c>
      <c t="n" s="6" r="K7">
        <v>22650</v>
      </c>
      <c t="n" s="6" r="L7">
        <v>120</v>
      </c>
      <c t="n" s="6" r="M7">
        <v>525</v>
      </c>
      <c t="n" s="6" r="N7">
        <v>375</v>
      </c>
      <c t="n" s="6" r="O7">
        <v>144</v>
      </c>
      <c t="n" s="6" r="P7">
        <v>525</v>
      </c>
      <c t="n" s="6" r="Q7">
        <v>375</v>
      </c>
      <c t="n" s="6" r="R7">
        <v>525</v>
      </c>
    </row>
    <row spans="1:18" r="8">
      <c t="s" s="4" r="A8">
        <v>839</v>
      </c>
      <c t="n" s="6" r="J8">
        <v>3</v>
      </c>
      <c t="n" s="6" r="K8">
        <v>837</v>
      </c>
      <c t="n" s="6" r="L8">
        <v>17</v>
      </c>
      <c t="n" s="6" r="M8">
        <v>80</v>
      </c>
      <c t="n" s="6" r="N8">
        <v>62</v>
      </c>
      <c t="n" s="6" r="O8">
        <v>26</v>
      </c>
      <c t="n" s="6" r="P8">
        <v>93</v>
      </c>
      <c t="n" s="6" r="Q8">
        <v>70</v>
      </c>
      <c t="n" s="6" r="R8">
        <v>105</v>
      </c>
    </row>
    <row spans="1:18" r="9">
      <c t="s" s="4" r="A9">
        <v>1089</v>
      </c>
      <c t="n" s="7" r="J9">
        <v>0</v>
      </c>
      <c t="n" s="7" r="K9">
        <v>2867</v>
      </c>
      <c t="n" s="7" r="L9">
        <v>57</v>
      </c>
      <c t="n" s="7" r="M9">
        <v>287</v>
      </c>
      <c t="n" s="7" r="N9">
        <v>337</v>
      </c>
      <c t="n" s="7" r="O9">
        <v>135</v>
      </c>
      <c t="n" s="7" r="P9">
        <v>472</v>
      </c>
      <c t="n" s="7" r="Q9">
        <v>334</v>
      </c>
      <c t="n" s="7" r="R9">
        <v>4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90</v>
      </c>
      <c t="s" s="2" r="B1">
        <v>2</v>
      </c>
      <c t="s" s="2" r="C1">
        <v>34</v>
      </c>
    </row>
    <row spans="1:3" r="2">
      <c t="s" s="4" r="A2">
        <v>1091</v>
      </c>
      <c t="n" s="7" r="B2">
        <v>277116</v>
      </c>
      <c t="n" s="7" r="C2">
        <v>277505</v>
      </c>
    </row>
    <row spans="1:3" r="3">
      <c t="s" s="4" r="A3">
        <v>1092</v>
      </c>
      <c t="n" s="6" r="B3">
        <v>-5662</v>
      </c>
      <c t="n" s="6" r="C3">
        <v>-1898</v>
      </c>
    </row>
    <row spans="1:3" r="4">
      <c t="s" s="4" r="A4">
        <v>1093</v>
      </c>
      <c t="n" s="6" r="B4">
        <v>271454</v>
      </c>
      <c t="n" s="6" r="C4">
        <v>275607</v>
      </c>
    </row>
    <row spans="1:3" r="5">
      <c t="s" s="4" r="A5">
        <v>433</v>
      </c>
    </row>
    <row spans="1:3" r="6">
      <c t="s" s="4" r="A6">
        <v>1091</v>
      </c>
      <c t="n" s="6" r="B6">
        <v>273136</v>
      </c>
      <c t="n" s="6" r="C6">
        <v>274933</v>
      </c>
    </row>
    <row spans="1:3" r="7">
      <c t="s" s="4" r="A7">
        <v>222</v>
      </c>
    </row>
    <row spans="1:3" r="8">
      <c t="s" s="4" r="A8">
        <v>1091</v>
      </c>
      <c t="n" s="6" r="B8">
        <v>3306</v>
      </c>
      <c t="n" s="6" r="C8">
        <v>1784</v>
      </c>
    </row>
    <row spans="1:3" r="9">
      <c t="s" s="4" r="A9">
        <v>1094</v>
      </c>
    </row>
    <row spans="1:3" r="10">
      <c t="s" s="4" r="A10">
        <v>1091</v>
      </c>
      <c t="n" s="7" r="B10">
        <v>674</v>
      </c>
      <c t="n" s="7" r="C10">
        <v>7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95</v>
      </c>
      <c t="s" s="2" r="B1">
        <v>2</v>
      </c>
      <c t="s" s="2" r="C1">
        <v>34</v>
      </c>
    </row>
    <row spans="1:3" r="2">
      <c t="n" s="6" r="A2">
        <v>2016</v>
      </c>
      <c t="n" s="7" r="B2">
        <v>5662</v>
      </c>
    </row>
    <row spans="1:3" r="3">
      <c t="n" s="6" r="A3">
        <v>2017</v>
      </c>
      <c t="n" s="6" r="B3">
        <v>3113</v>
      </c>
    </row>
    <row spans="1:3" r="4">
      <c t="n" s="6" r="A4">
        <v>2018</v>
      </c>
      <c t="n" s="6" r="B4">
        <v>3105</v>
      </c>
    </row>
    <row spans="1:3" r="5">
      <c t="n" s="6" r="A5">
        <v>2019</v>
      </c>
      <c t="n" s="6" r="B5">
        <v>3103</v>
      </c>
    </row>
    <row spans="1:3" r="6">
      <c t="n" s="6" r="A6">
        <v>2020</v>
      </c>
      <c t="n" s="6" r="B6">
        <v>3106</v>
      </c>
    </row>
    <row spans="1:3" r="7">
      <c t="s" s="4" r="A7">
        <v>1025</v>
      </c>
      <c t="n" s="6" r="B7">
        <v>259027</v>
      </c>
    </row>
    <row spans="1:3" r="8">
      <c t="s" s="4" r="A8">
        <v>1091</v>
      </c>
      <c t="n" s="7" r="B8">
        <v>277116</v>
      </c>
      <c t="n" s="7" r="C8">
        <v>2775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AB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s="1" r="A1">
        <v>1096</v>
      </c>
      <c t="s" s="2" r="B1">
        <v>872</v>
      </c>
      <c t="s" s="2" r="C1">
        <v>533</v>
      </c>
      <c t="s" s="2" r="D1">
        <v>534</v>
      </c>
      <c t="s" s="2" r="E1">
        <v>1097</v>
      </c>
      <c t="s" s="2" r="F1">
        <v>1098</v>
      </c>
      <c t="s" s="2" r="G1">
        <v>1099</v>
      </c>
      <c t="s" s="2" r="H1">
        <v>1100</v>
      </c>
      <c t="s" s="2" r="I1">
        <v>1101</v>
      </c>
      <c t="s" s="2" r="J1">
        <v>2</v>
      </c>
      <c t="s" s="2" r="K1">
        <v>34</v>
      </c>
      <c t="s" s="2" r="L1">
        <v>90</v>
      </c>
      <c t="s" s="2" r="M1">
        <v>833</v>
      </c>
      <c t="s" s="2" r="N1">
        <v>834</v>
      </c>
      <c t="s" s="2" r="O1">
        <v>527</v>
      </c>
      <c t="s" s="2" r="P1">
        <v>835</v>
      </c>
      <c t="s" s="2" r="Q1">
        <v>836</v>
      </c>
      <c t="s" s="2" r="R1">
        <v>1079</v>
      </c>
      <c t="s" s="2" r="S1">
        <v>1008</v>
      </c>
      <c t="s" s="2" r="T1">
        <v>1080</v>
      </c>
      <c t="s" s="2" r="U1">
        <v>1102</v>
      </c>
      <c t="s" s="2" r="V1">
        <v>1081</v>
      </c>
      <c t="s" s="2" r="W1">
        <v>1082</v>
      </c>
      <c t="s" s="2" r="X1">
        <v>1103</v>
      </c>
      <c t="s" s="2" r="Y1">
        <v>1083</v>
      </c>
      <c t="s" s="2" r="Z1">
        <v>1084</v>
      </c>
      <c t="s" s="2" r="AA1">
        <v>1085</v>
      </c>
      <c t="s" s="2" r="AB1">
        <v>1086</v>
      </c>
    </row>
    <row spans="1:28" r="2">
      <c t="s" s="4" r="A2">
        <v>547</v>
      </c>
      <c t="n" s="7" r="J2">
        <v>628000</v>
      </c>
      <c t="n" s="7" r="K2">
        <v>643000</v>
      </c>
      <c t="n" s="7" r="L2">
        <v>853000</v>
      </c>
    </row>
    <row spans="1:28" r="3">
      <c t="s" s="4" r="A3">
        <v>889</v>
      </c>
      <c t="n" s="7" r="B3">
        <v>33000</v>
      </c>
      <c t="n" s="6" r="J3">
        <v>-41000</v>
      </c>
      <c t="n" s="6" r="K3">
        <v>-391000</v>
      </c>
      <c t="n" s="6" r="L3">
        <v>-27795000</v>
      </c>
    </row>
    <row spans="1:28" r="4">
      <c t="s" s="4" r="A4">
        <v>1104</v>
      </c>
      <c t="n" s="6" r="J4">
        <v>16000</v>
      </c>
      <c t="n" s="6" r="K4">
        <v>48000</v>
      </c>
    </row>
    <row spans="1:28" r="5">
      <c t="s" s="4" r="A5">
        <v>1105</v>
      </c>
      <c t="n" s="6" r="J5">
        <v>212600000</v>
      </c>
    </row>
    <row spans="1:28" r="6">
      <c t="s" s="4" r="A6">
        <v>1106</v>
      </c>
      <c t="n" s="7" r="C6">
        <v>15000</v>
      </c>
      <c t="n" s="7" r="D6">
        <v>16000</v>
      </c>
      <c t="n" s="6" r="K6">
        <v>16000</v>
      </c>
      <c t="n" s="7" r="M6">
        <v>15000</v>
      </c>
      <c t="n" s="7" r="N6">
        <v>18000</v>
      </c>
      <c t="n" s="7" r="O6">
        <v>8000</v>
      </c>
      <c t="n" s="7" r="P6">
        <v>3000</v>
      </c>
      <c t="n" s="7" r="Q6">
        <v>14000</v>
      </c>
    </row>
    <row spans="1:28" r="7">
      <c t="s" s="4" r="A7">
        <v>1107</v>
      </c>
    </row>
    <row spans="1:28" r="8">
      <c t="s" s="4" r="A8">
        <v>1108</v>
      </c>
      <c t="n" s="6" r="J8">
        <v>5000000</v>
      </c>
    </row>
    <row spans="1:28" r="9">
      <c t="s" s="4" r="A9">
        <v>1109</v>
      </c>
    </row>
    <row spans="1:28" r="10">
      <c t="s" s="4" r="A10">
        <v>1108</v>
      </c>
      <c t="n" s="7" r="J10">
        <v>5000000</v>
      </c>
    </row>
    <row spans="1:28" r="11">
      <c t="s" s="4" r="A11">
        <v>1110</v>
      </c>
    </row>
    <row spans="1:28" r="12">
      <c t="s" s="4" r="A12">
        <v>1111</v>
      </c>
      <c t="s" s="4" r="G12">
        <v>653</v>
      </c>
    </row>
    <row spans="1:28" r="13">
      <c t="s" s="4" r="A13">
        <v>1112</v>
      </c>
      <c t="s" s="4" r="G13">
        <v>1034</v>
      </c>
    </row>
    <row spans="1:28" r="14">
      <c t="s" s="4" r="A14">
        <v>1113</v>
      </c>
      <c t="s" s="4" r="G14">
        <v>612</v>
      </c>
    </row>
    <row spans="1:28" r="15">
      <c t="s" s="4" r="A15">
        <v>1114</v>
      </c>
      <c t="s" s="4" r="J15">
        <v>1115</v>
      </c>
    </row>
    <row spans="1:28" r="16">
      <c t="s" s="4" r="A16">
        <v>1116</v>
      </c>
      <c t="s" s="4" r="J16">
        <v>1117</v>
      </c>
    </row>
    <row spans="1:28" r="17">
      <c t="s" s="4" r="A17">
        <v>1118</v>
      </c>
      <c t="s" s="4" r="G17">
        <v>1119</v>
      </c>
    </row>
    <row spans="1:28" r="18">
      <c t="s" s="4" r="A18">
        <v>889</v>
      </c>
      <c t="n" s="6" r="B18">
        <v>900000</v>
      </c>
    </row>
    <row spans="1:28" r="19">
      <c t="s" s="4" r="A19">
        <v>1120</v>
      </c>
      <c t="n" s="7" r="H19">
        <v>40000000</v>
      </c>
      <c t="n" s="7" r="I19">
        <v>30000000</v>
      </c>
    </row>
    <row spans="1:28" r="20">
      <c t="s" s="4" r="A20">
        <v>1121</v>
      </c>
      <c t="s" s="4" r="H20">
        <v>1122</v>
      </c>
      <c t="s" s="4" r="J20">
        <v>1123</v>
      </c>
    </row>
    <row spans="1:28" r="21">
      <c t="s" s="4" r="A21">
        <v>1124</v>
      </c>
      <c t="n" s="7" r="G21">
        <v>500000</v>
      </c>
    </row>
    <row spans="1:28" r="22">
      <c t="s" s="4" r="A22">
        <v>433</v>
      </c>
    </row>
    <row spans="1:28" r="23">
      <c t="s" s="4" r="A23">
        <v>1108</v>
      </c>
      <c t="n" s="6" r="B23">
        <v>300000000</v>
      </c>
      <c t="n" s="7" r="J23">
        <v>274000000</v>
      </c>
    </row>
    <row spans="1:28" r="24">
      <c t="s" s="4" r="A24">
        <v>1125</v>
      </c>
      <c t="n" s="6" r="B24">
        <v>298500000</v>
      </c>
    </row>
    <row spans="1:28" r="25">
      <c t="s" s="4" r="A25">
        <v>1126</v>
      </c>
      <c t="n" s="6" r="J25">
        <v>300000</v>
      </c>
      <c t="n" s="6" r="K25">
        <v>200000</v>
      </c>
    </row>
    <row spans="1:28" r="26">
      <c t="s" s="4" r="A26">
        <v>547</v>
      </c>
      <c t="n" s="6" r="C26">
        <v>27000</v>
      </c>
      <c t="n" s="7" r="J26">
        <v>27000</v>
      </c>
      <c t="n" s="6" r="K26">
        <v>300</v>
      </c>
    </row>
    <row spans="1:28" r="27">
      <c t="s" s="4" r="A27">
        <v>1127</v>
      </c>
      <c t="s" s="4" r="J27">
        <v>618</v>
      </c>
    </row>
    <row spans="1:28" r="28">
      <c t="s" s="4" r="A28">
        <v>1111</v>
      </c>
      <c t="s" s="4" r="J28">
        <v>1041</v>
      </c>
    </row>
    <row spans="1:28" r="29">
      <c t="s" s="4" r="A29">
        <v>1112</v>
      </c>
      <c t="s" s="4" r="J29">
        <v>622</v>
      </c>
    </row>
    <row spans="1:28" r="30">
      <c t="s" s="4" r="A30">
        <v>1113</v>
      </c>
      <c t="s" s="4" r="J30">
        <v>612</v>
      </c>
    </row>
    <row spans="1:28" r="31">
      <c t="s" s="4" r="A31">
        <v>1128</v>
      </c>
      <c t="n" s="7" r="J31">
        <v>60000000</v>
      </c>
    </row>
    <row spans="1:28" r="32">
      <c t="s" s="4" r="A32">
        <v>557</v>
      </c>
      <c t="n" s="7" r="D32">
        <v>750000</v>
      </c>
    </row>
    <row spans="1:28" r="33">
      <c t="s" s="4" r="A33">
        <v>1129</v>
      </c>
      <c t="s" s="4" r="J33">
        <v>1130</v>
      </c>
    </row>
    <row spans="1:28" r="34">
      <c t="s" s="4" r="A34">
        <v>889</v>
      </c>
      <c t="n" s="6" r="C34">
        <v>15000</v>
      </c>
      <c t="n" s="7" r="J34">
        <v>100000</v>
      </c>
      <c t="n" s="6" r="K34">
        <v>100000</v>
      </c>
    </row>
    <row spans="1:28" r="35">
      <c t="s" s="4" r="A35">
        <v>899</v>
      </c>
      <c t="n" s="7" r="C35">
        <v>300000000</v>
      </c>
      <c t="n" s="6" r="K35">
        <v>300000000</v>
      </c>
    </row>
    <row spans="1:28" r="36">
      <c t="s" s="4" r="A36">
        <v>1106</v>
      </c>
      <c t="n" s="7" r="K36">
        <v>16000</v>
      </c>
      <c t="n" s="7" r="M36">
        <v>15000</v>
      </c>
      <c t="n" s="7" r="N36">
        <v>18000</v>
      </c>
      <c t="n" s="7" r="O36">
        <v>8000</v>
      </c>
    </row>
    <row spans="1:28" r="37">
      <c t="s" s="4" r="A37">
        <v>222</v>
      </c>
    </row>
    <row spans="1:28" r="38">
      <c t="s" s="4" r="A38">
        <v>1108</v>
      </c>
      <c t="n" s="6" r="B38">
        <v>25000000</v>
      </c>
      <c t="n" s="7" r="J38">
        <v>3300000</v>
      </c>
    </row>
    <row spans="1:28" r="39">
      <c t="s" s="4" r="A39">
        <v>1111</v>
      </c>
      <c t="s" s="4" r="J39">
        <v>653</v>
      </c>
    </row>
    <row spans="1:28" r="40">
      <c t="s" s="4" r="A40">
        <v>1112</v>
      </c>
      <c t="s" s="4" r="J40">
        <v>612</v>
      </c>
    </row>
    <row spans="1:28" r="41">
      <c t="s" s="4" r="A41">
        <v>1131</v>
      </c>
      <c t="s" s="4" r="J41">
        <v>697</v>
      </c>
    </row>
    <row spans="1:28" r="42">
      <c t="s" s="4" r="A42">
        <v>1132</v>
      </c>
    </row>
    <row spans="1:28" r="43">
      <c t="s" s="4" r="A43">
        <v>1125</v>
      </c>
      <c t="n" s="7" r="I43">
        <v>298100000</v>
      </c>
    </row>
    <row spans="1:28" r="44">
      <c t="s" s="4" r="A44">
        <v>1126</v>
      </c>
      <c t="n" s="7" r="L44">
        <v>37000</v>
      </c>
    </row>
    <row spans="1:28" r="45">
      <c t="s" s="4" r="A45">
        <v>1114</v>
      </c>
      <c t="s" s="4" r="I45">
        <v>1133</v>
      </c>
    </row>
    <row spans="1:28" r="46">
      <c t="s" s="4" r="A46">
        <v>889</v>
      </c>
      <c t="n" s="6" r="B46">
        <v>26900000</v>
      </c>
    </row>
    <row spans="1:28" r="47">
      <c t="s" s="4" r="A47">
        <v>1134</v>
      </c>
      <c t="s" s="4" r="I47">
        <v>1135</v>
      </c>
    </row>
    <row spans="1:28" r="48">
      <c t="s" s="4" r="A48">
        <v>899</v>
      </c>
      <c t="n" s="7" r="I48">
        <v>300000000</v>
      </c>
    </row>
    <row spans="1:28" r="49">
      <c t="s" s="4" r="A49">
        <v>1136</v>
      </c>
      <c t="n" s="7" r="I49">
        <v>28900000</v>
      </c>
    </row>
    <row spans="1:28" r="50">
      <c t="s" s="4" r="A50">
        <v>1104</v>
      </c>
      <c t="n" s="7" r="S50">
        <v>900000</v>
      </c>
    </row>
    <row spans="1:28" r="51">
      <c t="s" s="4" r="A51">
        <v>1137</v>
      </c>
      <c t="n" s="7" r="B51">
        <v>22700000</v>
      </c>
    </row>
    <row spans="1:28" r="52">
      <c t="s" s="4" r="A52">
        <v>1138</v>
      </c>
      <c t="s" s="4" r="B52">
        <v>1139</v>
      </c>
    </row>
    <row spans="1:28" r="53">
      <c t="s" s="4" r="A53">
        <v>1106</v>
      </c>
      <c t="n" s="7" r="B53">
        <v>837000</v>
      </c>
      <c t="n" s="7" r="R53">
        <v>3000</v>
      </c>
      <c t="n" s="7" r="T53">
        <v>17000</v>
      </c>
      <c t="n" s="7" r="V53">
        <v>80000</v>
      </c>
      <c t="n" s="7" r="W53">
        <v>62000</v>
      </c>
      <c t="n" s="7" r="Y53">
        <v>26000</v>
      </c>
      <c t="n" s="7" r="Z53">
        <v>93000</v>
      </c>
      <c t="n" s="7" r="AA53">
        <v>70000</v>
      </c>
      <c t="n" s="7" r="AB53">
        <v>105000</v>
      </c>
    </row>
    <row spans="1:28" r="54">
      <c t="s" s="4" r="A54">
        <v>1140</v>
      </c>
      <c t="n" s="6" r="B54">
        <v>240300000</v>
      </c>
    </row>
    <row spans="1:28" r="55">
      <c t="s" s="4" r="A55">
        <v>1141</v>
      </c>
      <c t="n" s="7" r="B55">
        <v>212597000</v>
      </c>
      <c t="n" s="7" r="R55">
        <v>903000</v>
      </c>
      <c t="n" s="7" r="T55">
        <v>4000000</v>
      </c>
      <c t="n" s="7" r="V55">
        <v>17500000</v>
      </c>
      <c t="n" s="7" r="W55">
        <v>12500000</v>
      </c>
      <c t="n" s="7" r="Y55">
        <v>5000000</v>
      </c>
      <c t="n" s="7" r="Z55">
        <v>17500000</v>
      </c>
      <c t="n" s="7" r="AA55">
        <v>12500000</v>
      </c>
      <c t="n" s="7" r="AB55">
        <v>17500000</v>
      </c>
    </row>
    <row spans="1:28" r="56">
      <c t="s" s="4" r="A56">
        <v>1142</v>
      </c>
    </row>
    <row spans="1:28" r="57">
      <c t="s" s="4" r="A57">
        <v>557</v>
      </c>
      <c t="n" s="7" r="E57">
        <v>1250000</v>
      </c>
    </row>
    <row spans="1:28" r="58">
      <c t="s" s="4" r="A58">
        <v>1114</v>
      </c>
      <c t="s" s="4" r="F58">
        <v>1143</v>
      </c>
    </row>
    <row spans="1:28" r="59">
      <c t="s" s="4" r="A59">
        <v>1144</v>
      </c>
      <c t="n" s="7" r="E59">
        <v>50</v>
      </c>
    </row>
    <row spans="1:28" r="60">
      <c t="s" s="4" r="A60">
        <v>1145</v>
      </c>
      <c t="n" s="7" r="F60">
        <v>10000000</v>
      </c>
    </row>
    <row spans="1:28" r="61">
      <c t="s" s="4" r="A61">
        <v>1146</v>
      </c>
      <c t="s" s="4" r="E61">
        <v>678</v>
      </c>
    </row>
    <row spans="1:28" r="62">
      <c t="s" s="4" r="A62">
        <v>1147</v>
      </c>
    </row>
    <row spans="1:28" r="63">
      <c t="s" s="4" r="A63">
        <v>1108</v>
      </c>
      <c t="n" s="7" r="U63">
        <v>6000000</v>
      </c>
    </row>
    <row spans="1:28" r="64">
      <c t="s" s="4" r="A64">
        <v>1148</v>
      </c>
    </row>
    <row spans="1:28" r="65">
      <c t="s" s="4" r="A65">
        <v>1108</v>
      </c>
      <c t="n" s="6" r="U65">
        <v>12000000</v>
      </c>
    </row>
    <row spans="1:28" r="66">
      <c t="s" s="4" r="A66">
        <v>1114</v>
      </c>
      <c t="s" s="4" r="J66">
        <v>1149</v>
      </c>
    </row>
    <row spans="1:28" r="67">
      <c t="s" s="4" r="A67">
        <v>1150</v>
      </c>
    </row>
    <row spans="1:28" r="68">
      <c t="s" s="4" r="A68">
        <v>1108</v>
      </c>
      <c t="n" s="7" r="X68">
        <v>3000000</v>
      </c>
    </row>
    <row spans="1:28" r="69">
      <c t="s" s="4" r="A69">
        <v>1151</v>
      </c>
    </row>
    <row spans="1:28" r="70">
      <c t="s" s="4" r="A70">
        <v>1108</v>
      </c>
      <c t="n" s="7" r="X70">
        <v>6000000</v>
      </c>
    </row>
    <row spans="1:28" r="71">
      <c t="s" s="4" r="A71">
        <v>1152</v>
      </c>
    </row>
    <row spans="1:28" r="72">
      <c t="s" s="4" r="A72">
        <v>1108</v>
      </c>
      <c t="n" s="7" r="F72">
        <v>6000000</v>
      </c>
      <c t="n" s="7" r="U72">
        <v>12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4</v>
      </c>
    </row>
    <row spans="1:3" r="2">
      <c t="s" s="3" r="A2">
        <v>1154</v>
      </c>
    </row>
    <row spans="1:3" r="3">
      <c t="s" s="4" r="A3">
        <v>36</v>
      </c>
      <c t="n" s="7" r="B3">
        <v>98</v>
      </c>
    </row>
    <row spans="1:3" r="4">
      <c t="s" s="4" r="A4">
        <v>1155</v>
      </c>
      <c t="n" s="6" r="B4">
        <v>36029</v>
      </c>
    </row>
    <row spans="1:3" r="5">
      <c t="s" s="3" r="A5">
        <v>1156</v>
      </c>
    </row>
    <row spans="1:3" r="6">
      <c t="s" s="4" r="A6">
        <v>55</v>
      </c>
      <c t="n" s="6" r="B6">
        <v>5177</v>
      </c>
    </row>
    <row spans="1:3" r="7">
      <c t="s" s="4" r="A7">
        <v>1157</v>
      </c>
      <c t="n" s="6" r="B7">
        <v>11301</v>
      </c>
    </row>
    <row spans="1:3" r="8">
      <c t="s" s="4" r="A8">
        <v>58</v>
      </c>
      <c t="n" s="6" r="B8">
        <v>16</v>
      </c>
    </row>
    <row spans="1:3" r="9">
      <c t="s" s="4" r="A9">
        <v>1158</v>
      </c>
      <c t="n" s="6" r="B9">
        <v>636</v>
      </c>
      <c t="n" s="7" r="C9">
        <v>4123</v>
      </c>
    </row>
    <row spans="1:3" r="10">
      <c t="s" s="4" r="A10">
        <v>1159</v>
      </c>
      <c t="n" s="6" r="B10">
        <v>277116</v>
      </c>
    </row>
    <row spans="1:3" r="11">
      <c t="s" s="4" r="A11">
        <v>45</v>
      </c>
      <c t="n" s="6" r="B11">
        <v>798</v>
      </c>
    </row>
    <row spans="1:3" r="12">
      <c t="s" s="4" r="A12">
        <v>1160</v>
      </c>
    </row>
    <row spans="1:3" r="13">
      <c t="s" s="3" r="A13">
        <v>1154</v>
      </c>
    </row>
    <row spans="1:3" r="14">
      <c t="s" s="4" r="A14">
        <v>36</v>
      </c>
      <c t="n" s="6" r="B14">
        <v>98</v>
      </c>
    </row>
    <row spans="1:3" r="15">
      <c t="s" s="4" r="A15">
        <v>1155</v>
      </c>
      <c t="n" s="6" r="B15">
        <v>36029</v>
      </c>
    </row>
    <row spans="1:3" r="16">
      <c t="s" s="3" r="A16">
        <v>1156</v>
      </c>
    </row>
    <row spans="1:3" r="17">
      <c t="s" s="4" r="A17">
        <v>55</v>
      </c>
      <c t="n" s="6" r="B17">
        <v>5177</v>
      </c>
    </row>
    <row spans="1:3" r="18">
      <c t="s" s="4" r="A18">
        <v>1157</v>
      </c>
      <c t="n" s="6" r="B18">
        <v>11128</v>
      </c>
    </row>
    <row spans="1:3" r="19">
      <c t="s" s="4" r="A19">
        <v>58</v>
      </c>
      <c t="n" s="6" r="B19">
        <v>16</v>
      </c>
    </row>
    <row spans="1:3" r="20">
      <c t="s" s="4" r="A20">
        <v>1158</v>
      </c>
      <c t="n" s="6" r="B20">
        <v>34</v>
      </c>
    </row>
    <row spans="1:3" r="21">
      <c t="s" s="4" r="A21">
        <v>1159</v>
      </c>
      <c t="n" s="6" r="B21">
        <v>277116</v>
      </c>
    </row>
    <row spans="1:3" r="22">
      <c t="s" s="4" r="A22">
        <v>45</v>
      </c>
      <c t="n" s="6" r="B22">
        <v>0</v>
      </c>
    </row>
    <row spans="1:3" r="23">
      <c t="s" s="4" r="A23">
        <v>1161</v>
      </c>
    </row>
    <row spans="1:3" r="24">
      <c t="s" s="3" r="A24">
        <v>1154</v>
      </c>
    </row>
    <row spans="1:3" r="25">
      <c t="s" s="4" r="A25">
        <v>36</v>
      </c>
      <c t="n" s="6" r="B25">
        <v>0</v>
      </c>
    </row>
    <row spans="1:3" r="26">
      <c t="s" s="4" r="A26">
        <v>1155</v>
      </c>
      <c t="n" s="6" r="B26">
        <v>0</v>
      </c>
    </row>
    <row spans="1:3" r="27">
      <c t="s" s="3" r="A27">
        <v>1156</v>
      </c>
    </row>
    <row spans="1:3" r="28">
      <c t="s" s="4" r="A28">
        <v>55</v>
      </c>
      <c t="n" s="6" r="B28">
        <v>0</v>
      </c>
    </row>
    <row spans="1:3" r="29">
      <c t="s" s="4" r="A29">
        <v>1157</v>
      </c>
      <c t="n" s="6" r="B29">
        <v>0</v>
      </c>
    </row>
    <row spans="1:3" r="30">
      <c t="s" s="4" r="A30">
        <v>58</v>
      </c>
      <c t="n" s="6" r="B30">
        <v>0</v>
      </c>
    </row>
    <row spans="1:3" r="31">
      <c t="s" s="4" r="A31">
        <v>1158</v>
      </c>
      <c t="n" s="6" r="B31">
        <v>0</v>
      </c>
    </row>
    <row spans="1:3" r="32">
      <c t="s" s="4" r="A32">
        <v>1159</v>
      </c>
      <c t="n" s="6" r="B32">
        <v>0</v>
      </c>
    </row>
    <row spans="1:3" r="33">
      <c t="s" s="4" r="A33">
        <v>45</v>
      </c>
      <c t="n" s="6" r="B33">
        <v>798</v>
      </c>
    </row>
    <row spans="1:3" r="34">
      <c t="s" s="4" r="A34">
        <v>1162</v>
      </c>
    </row>
    <row spans="1:3" r="35">
      <c t="s" s="3" r="A35">
        <v>1154</v>
      </c>
    </row>
    <row spans="1:3" r="36">
      <c t="s" s="4" r="A36">
        <v>36</v>
      </c>
      <c t="n" s="6" r="B36">
        <v>0</v>
      </c>
    </row>
    <row spans="1:3" r="37">
      <c t="s" s="4" r="A37">
        <v>1155</v>
      </c>
      <c t="n" s="6" r="B37">
        <v>0</v>
      </c>
    </row>
    <row spans="1:3" r="38">
      <c t="s" s="3" r="A38">
        <v>1156</v>
      </c>
    </row>
    <row spans="1:3" r="39">
      <c t="s" s="4" r="A39">
        <v>55</v>
      </c>
      <c t="n" s="6" r="B39">
        <v>0</v>
      </c>
    </row>
    <row spans="1:3" r="40">
      <c t="s" s="4" r="A40">
        <v>1157</v>
      </c>
      <c t="n" s="6" r="B40">
        <v>173</v>
      </c>
    </row>
    <row spans="1:3" r="41">
      <c t="s" s="4" r="A41">
        <v>58</v>
      </c>
      <c t="n" s="6" r="B41">
        <v>0</v>
      </c>
    </row>
    <row spans="1:3" r="42">
      <c t="s" s="4" r="A42">
        <v>1158</v>
      </c>
      <c t="n" s="6" r="B42">
        <v>602</v>
      </c>
    </row>
    <row spans="1:3" r="43">
      <c t="s" s="4" r="A43">
        <v>1159</v>
      </c>
      <c t="n" s="6" r="B43">
        <v>0</v>
      </c>
    </row>
    <row spans="1:3" r="44">
      <c t="s" s="4" r="A44">
        <v>45</v>
      </c>
      <c t="n" s="7" r="B44">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6</v>
      </c>
      <c t="s" s="2" r="B1">
        <v>1</v>
      </c>
    </row>
    <row spans="1:4" r="2">
      <c t="s" s="2" r="B2">
        <v>2</v>
      </c>
      <c t="s" s="2" r="C2">
        <v>34</v>
      </c>
      <c t="s" s="2" r="D2">
        <v>90</v>
      </c>
    </row>
    <row spans="1:4" r="3">
      <c t="s" s="4" r="A3">
        <v>227</v>
      </c>
      <c t="n" s="7" r="B3">
        <v>0</v>
      </c>
      <c t="n" s="7" r="C3">
        <v>0</v>
      </c>
      <c t="n" s="7" r="D3">
        <v>2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s="1" r="A1">
        <v>1163</v>
      </c>
      <c t="s" s="2" r="B1">
        <v>1</v>
      </c>
    </row>
    <row spans="1:2" r="2">
      <c t="s" s="2" r="B2">
        <v>519</v>
      </c>
    </row>
    <row spans="1:2" r="3">
      <c t="s" s="3" r="A3">
        <v>1164</v>
      </c>
    </row>
    <row spans="1:2" r="4">
      <c t="s" s="4" r="A4">
        <v>1165</v>
      </c>
      <c t="n" s="7" r="B4">
        <v>508</v>
      </c>
    </row>
    <row spans="1:2" r="5">
      <c t="s" s="4" r="A5">
        <v>1166</v>
      </c>
      <c t="n" s="6" r="B5">
        <v>0</v>
      </c>
    </row>
    <row spans="1:2" r="6">
      <c t="s" s="4" r="A6">
        <v>1167</v>
      </c>
      <c t="n" s="6" r="B6">
        <v>0</v>
      </c>
    </row>
    <row spans="1:2" r="7">
      <c t="s" s="4" r="A7">
        <v>1168</v>
      </c>
      <c t="n" s="6" r="B7">
        <v>0</v>
      </c>
    </row>
    <row spans="1:2" r="8">
      <c t="s" s="4" r="A8">
        <v>520</v>
      </c>
      <c t="n" s="6" r="B8">
        <v>-400</v>
      </c>
    </row>
    <row spans="1:2" r="9">
      <c t="s" s="4" r="A9">
        <v>1169</v>
      </c>
      <c t="n" s="6" r="B9">
        <v>9</v>
      </c>
    </row>
    <row spans="1:2" r="10">
      <c t="s" s="4" r="A10">
        <v>1170</v>
      </c>
      <c t="n" s="7" r="B10">
        <v>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171</v>
      </c>
      <c t="s" s="2" r="B1">
        <v>1</v>
      </c>
    </row>
    <row spans="1:4" r="2">
      <c t="s" s="2" r="B2">
        <v>2</v>
      </c>
      <c t="s" s="2" r="C2">
        <v>34</v>
      </c>
      <c t="s" s="2" r="D2">
        <v>90</v>
      </c>
    </row>
    <row spans="1:4" r="3">
      <c t="s" s="3" r="A3">
        <v>1172</v>
      </c>
    </row>
    <row spans="1:4" r="4">
      <c t="s" s="4" r="A4">
        <v>1173</v>
      </c>
      <c t="n" s="7" r="B4">
        <v>0</v>
      </c>
      <c t="n" s="7" r="C4">
        <v>0</v>
      </c>
      <c t="n" s="7" r="D4">
        <v>0</v>
      </c>
    </row>
    <row spans="1:4" r="5">
      <c t="s" s="4" r="A5">
        <v>1174</v>
      </c>
      <c t="n" s="6" r="B5">
        <v>249</v>
      </c>
      <c t="n" s="6" r="C5">
        <v>269</v>
      </c>
      <c t="n" s="6" r="D5">
        <v>193</v>
      </c>
    </row>
    <row spans="1:4" r="6">
      <c t="s" s="4" r="A6">
        <v>1175</v>
      </c>
      <c t="n" s="6" r="B6">
        <v>249</v>
      </c>
      <c t="n" s="6" r="C6">
        <v>269</v>
      </c>
      <c t="n" s="6" r="D6">
        <v>193</v>
      </c>
    </row>
    <row spans="1:4" r="7">
      <c t="s" s="3" r="A7">
        <v>1176</v>
      </c>
    </row>
    <row spans="1:4" r="8">
      <c t="s" s="4" r="A8">
        <v>1173</v>
      </c>
      <c t="n" s="6" r="B8">
        <v>6234</v>
      </c>
      <c t="n" s="6" r="C8">
        <v>3932</v>
      </c>
      <c t="n" s="6" r="D8">
        <v>-1075</v>
      </c>
    </row>
    <row spans="1:4" r="9">
      <c t="s" s="4" r="A9">
        <v>1174</v>
      </c>
      <c t="n" s="6" r="B9">
        <v>212</v>
      </c>
      <c t="n" s="6" r="C9">
        <v>564</v>
      </c>
      <c t="n" s="6" r="D9">
        <v>-3310</v>
      </c>
    </row>
    <row spans="1:4" r="10">
      <c t="s" s="4" r="A10">
        <v>1177</v>
      </c>
      <c t="n" s="6" r="B10">
        <v>6446</v>
      </c>
      <c t="n" s="6" r="C10">
        <v>4496</v>
      </c>
      <c t="n" s="6" r="D10">
        <v>-4385</v>
      </c>
    </row>
    <row spans="1:4" r="11">
      <c t="s" s="4" r="A11">
        <v>116</v>
      </c>
      <c t="n" s="7" r="B11">
        <v>6695</v>
      </c>
      <c t="n" s="7" r="C11">
        <v>4765</v>
      </c>
      <c t="n" s="7" r="D11">
        <v>-41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8</v>
      </c>
      <c t="s" s="2" r="B1">
        <v>2</v>
      </c>
      <c t="s" s="2" r="C1">
        <v>34</v>
      </c>
    </row>
    <row spans="1:3" r="2">
      <c t="s" s="3" r="A2">
        <v>1179</v>
      </c>
    </row>
    <row spans="1:3" r="3">
      <c t="s" s="4" r="A3">
        <v>1180</v>
      </c>
      <c t="n" s="7" r="B3">
        <v>9699</v>
      </c>
      <c t="n" s="7" r="C3">
        <v>8045</v>
      </c>
    </row>
    <row spans="1:3" r="4">
      <c t="s" s="4" r="A4">
        <v>1181</v>
      </c>
      <c t="n" s="6" r="B4">
        <v>71593</v>
      </c>
      <c t="n" s="6" r="C4">
        <v>72618</v>
      </c>
    </row>
    <row spans="1:3" r="5">
      <c t="s" s="4" r="A5">
        <v>1182</v>
      </c>
      <c t="n" s="6" r="B5">
        <v>114</v>
      </c>
      <c t="n" s="6" r="C5">
        <v>108</v>
      </c>
    </row>
    <row spans="1:3" r="6">
      <c t="s" s="4" r="A6">
        <v>180</v>
      </c>
      <c t="n" s="6" r="B6">
        <v>3785</v>
      </c>
      <c t="n" s="6" r="C6">
        <v>3821</v>
      </c>
    </row>
    <row spans="1:3" r="7">
      <c t="s" s="4" r="A7">
        <v>1183</v>
      </c>
      <c t="n" s="6" r="B7">
        <v>85191</v>
      </c>
      <c t="n" s="6" r="C7">
        <v>84592</v>
      </c>
    </row>
    <row spans="1:3" r="8">
      <c t="s" s="4" r="A8">
        <v>1184</v>
      </c>
      <c t="n" s="6" r="B8">
        <v>-2771</v>
      </c>
      <c t="n" s="6" r="C8">
        <v>-2952</v>
      </c>
    </row>
    <row spans="1:3" r="9">
      <c t="s" s="4" r="A9">
        <v>1185</v>
      </c>
      <c t="n" s="6" r="B9">
        <v>82420</v>
      </c>
      <c t="n" s="6" r="C9">
        <v>81640</v>
      </c>
    </row>
    <row spans="1:3" r="10">
      <c t="s" s="3" r="A10">
        <v>1186</v>
      </c>
    </row>
    <row spans="1:3" r="11">
      <c t="s" s="4" r="A11">
        <v>1187</v>
      </c>
      <c t="n" s="6" r="B11">
        <v>2826</v>
      </c>
      <c t="n" s="6" r="C11">
        <v>3000</v>
      </c>
    </row>
    <row spans="1:3" r="12">
      <c t="s" s="4" r="A12">
        <v>1188</v>
      </c>
      <c t="n" s="6" r="B12">
        <v>127078</v>
      </c>
      <c t="n" s="6" r="C12">
        <v>118773</v>
      </c>
    </row>
    <row spans="1:3" r="13">
      <c t="s" s="4" r="A13">
        <v>1189</v>
      </c>
      <c t="n" s="6" r="B13">
        <v>-315</v>
      </c>
      <c t="n" s="6" r="C13">
        <v>187</v>
      </c>
    </row>
    <row spans="1:3" r="14">
      <c t="s" s="4" r="A14">
        <v>1190</v>
      </c>
      <c t="n" s="6" r="B14">
        <v>100</v>
      </c>
      <c t="n" s="6" r="C14">
        <v>508</v>
      </c>
    </row>
    <row spans="1:3" r="15">
      <c t="s" s="4" r="A15">
        <v>180</v>
      </c>
      <c t="n" s="6" r="B15">
        <v>0</v>
      </c>
      <c t="n" s="6" r="C15">
        <v>128</v>
      </c>
    </row>
    <row spans="1:3" r="16">
      <c t="s" s="4" r="A16">
        <v>1191</v>
      </c>
      <c t="n" s="6" r="B16">
        <v>129689</v>
      </c>
      <c t="n" s="6" r="C16">
        <v>122596</v>
      </c>
    </row>
    <row spans="1:3" r="17">
      <c t="s" s="4" r="A17">
        <v>1192</v>
      </c>
      <c t="n" s="7" r="B17">
        <v>-47269</v>
      </c>
      <c t="n" s="7" r="C17">
        <v>-409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193</v>
      </c>
      <c t="s" s="2" r="B1">
        <v>2</v>
      </c>
      <c t="s" s="2" r="C1">
        <v>34</v>
      </c>
    </row>
    <row spans="1:3" r="2">
      <c t="s" s="3" r="A2">
        <v>1194</v>
      </c>
    </row>
    <row spans="1:3" r="3">
      <c t="s" s="4" r="A3">
        <v>1195</v>
      </c>
      <c t="n" s="7" r="B3">
        <v>9813</v>
      </c>
      <c t="n" s="7" r="C3">
        <v>8153</v>
      </c>
    </row>
    <row spans="1:3" r="4">
      <c t="s" s="4" r="A4">
        <v>1196</v>
      </c>
      <c t="n" s="6" r="B4">
        <v>-57082</v>
      </c>
      <c t="n" s="6" r="C4">
        <v>-49109</v>
      </c>
    </row>
    <row spans="1:3" r="5">
      <c t="s" s="4" r="A5">
        <v>1192</v>
      </c>
      <c t="n" s="7" r="B5">
        <v>-47269</v>
      </c>
      <c t="n" s="7" r="C5">
        <v>-409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197</v>
      </c>
      <c t="s" s="2" r="B1">
        <v>1</v>
      </c>
    </row>
    <row spans="1:4" r="2">
      <c t="s" s="2" r="B2">
        <v>2</v>
      </c>
      <c t="s" s="2" r="C2">
        <v>34</v>
      </c>
      <c t="s" s="2" r="D2">
        <v>90</v>
      </c>
    </row>
    <row spans="1:4" r="3">
      <c t="s" s="3" r="A3">
        <v>1198</v>
      </c>
    </row>
    <row spans="1:4" r="4">
      <c t="s" s="4" r="A4">
        <v>1199</v>
      </c>
      <c t="n" s="7" r="B4">
        <v>6246</v>
      </c>
      <c t="n" s="7" r="C4">
        <v>3584</v>
      </c>
      <c t="n" s="7" r="D4">
        <v>-2411</v>
      </c>
    </row>
    <row spans="1:4" r="5">
      <c t="s" s="4" r="A5">
        <v>1200</v>
      </c>
      <c t="n" s="6" r="B5">
        <v>300</v>
      </c>
      <c t="n" s="6" r="C5">
        <v>542</v>
      </c>
      <c t="n" s="6" r="D5">
        <v>-2025</v>
      </c>
    </row>
    <row spans="1:4" r="6">
      <c t="s" s="4" r="A6">
        <v>1201</v>
      </c>
      <c t="n" s="6" r="B6">
        <v>445</v>
      </c>
      <c t="n" s="6" r="C6">
        <v>613</v>
      </c>
      <c t="n" s="6" r="D6">
        <v>270</v>
      </c>
    </row>
    <row spans="1:4" r="7">
      <c t="s" s="4" r="A7">
        <v>1202</v>
      </c>
      <c t="n" s="6" r="B7">
        <v>-296</v>
      </c>
      <c t="n" s="6" r="C7">
        <v>26</v>
      </c>
      <c t="n" s="6" r="D7">
        <v>-26</v>
      </c>
    </row>
    <row spans="1:4" r="8">
      <c t="s" s="4" r="A8">
        <v>116</v>
      </c>
      <c t="n" s="7" r="B8">
        <v>6695</v>
      </c>
      <c t="n" s="7" r="C8">
        <v>4765</v>
      </c>
      <c t="n" s="7" r="D8">
        <v>-41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3</v>
      </c>
      <c t="s" s="2" r="B1">
        <v>1</v>
      </c>
    </row>
    <row spans="1:4" r="2">
      <c t="s" s="2" r="B2">
        <v>2</v>
      </c>
      <c t="s" s="2" r="C2">
        <v>34</v>
      </c>
      <c t="s" s="2" r="D2">
        <v>90</v>
      </c>
    </row>
    <row spans="1:4" r="3">
      <c t="s" s="3" r="A3">
        <v>1204</v>
      </c>
    </row>
    <row spans="1:4" r="4">
      <c t="s" s="4" r="A4">
        <v>1205</v>
      </c>
      <c t="n" s="7" r="B4">
        <v>100</v>
      </c>
      <c t="n" s="7" r="C4">
        <v>508</v>
      </c>
    </row>
    <row spans="1:4" r="5">
      <c t="s" s="4" r="A5">
        <v>1206</v>
      </c>
      <c t="n" s="6" r="B5">
        <v>20000</v>
      </c>
    </row>
    <row spans="1:4" r="6">
      <c t="s" s="4" r="A6">
        <v>1207</v>
      </c>
      <c t="n" s="6" r="B6">
        <v>6000</v>
      </c>
    </row>
    <row spans="1:4" r="7">
      <c t="s" s="4" r="A7">
        <v>550</v>
      </c>
      <c t="n" s="6" r="B7">
        <v>2771</v>
      </c>
      <c t="n" s="6" r="C7">
        <v>2952</v>
      </c>
    </row>
    <row spans="1:4" r="8">
      <c t="s" s="4" r="A8">
        <v>1208</v>
      </c>
      <c t="n" s="7" r="B8">
        <v>6695</v>
      </c>
      <c t="n" s="7" r="C8">
        <v>4765</v>
      </c>
      <c t="n" s="7" r="D8">
        <v>-4192</v>
      </c>
    </row>
    <row spans="1:4" r="9">
      <c t="s" s="4" r="A9">
        <v>1209</v>
      </c>
      <c t="s" s="4" r="B9">
        <v>1210</v>
      </c>
      <c t="s" s="4" r="C9">
        <v>1210</v>
      </c>
      <c t="s" s="4" r="D9">
        <v>1210</v>
      </c>
    </row>
    <row spans="1:4" r="10">
      <c t="s" s="4" r="A10">
        <v>1211</v>
      </c>
    </row>
    <row spans="1:4" r="11">
      <c t="s" s="3" r="A11">
        <v>1204</v>
      </c>
    </row>
    <row spans="1:4" r="12">
      <c t="s" s="4" r="A12">
        <v>1212</v>
      </c>
      <c t="n" s="7" r="B12">
        <v>156200</v>
      </c>
    </row>
    <row spans="1:4" r="13">
      <c t="s" s="4" r="A13">
        <v>1213</v>
      </c>
      <c t="n" s="6" r="B13">
        <v>2020</v>
      </c>
    </row>
    <row spans="1:4" r="14">
      <c t="s" s="4" r="A14">
        <v>1214</v>
      </c>
      <c t="n" s="6" r="B14">
        <v>2034</v>
      </c>
    </row>
    <row spans="1:4" r="15">
      <c t="s" s="4" r="A15">
        <v>1215</v>
      </c>
    </row>
    <row spans="1:4" r="16">
      <c t="s" s="3" r="A16">
        <v>1204</v>
      </c>
    </row>
    <row spans="1:4" r="17">
      <c t="s" s="4" r="A17">
        <v>1212</v>
      </c>
      <c t="n" s="7" r="B17">
        <v>981000</v>
      </c>
    </row>
    <row spans="1:4" r="18">
      <c t="s" s="4" r="A18">
        <v>1213</v>
      </c>
      <c t="n" s="6" r="B18">
        <v>2016</v>
      </c>
    </row>
    <row spans="1:4" r="19">
      <c t="s" s="4" r="A19">
        <v>1214</v>
      </c>
      <c t="n" s="6" r="B19">
        <v>2034</v>
      </c>
    </row>
    <row spans="1:4" r="20">
      <c t="s" s="4" r="A20">
        <v>1216</v>
      </c>
    </row>
    <row spans="1:4" r="21">
      <c t="s" s="3" r="A21">
        <v>1204</v>
      </c>
    </row>
    <row spans="1:4" r="22">
      <c t="s" s="4" r="A22">
        <v>1208</v>
      </c>
      <c t="n" s="7" r="D22">
        <v>-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21"/>
  </cols>
  <sheetData>
    <row spans="1:2" r="1">
      <c t="s" s="1" r="A1">
        <v>1217</v>
      </c>
      <c t="s" s="2" r="B1">
        <v>519</v>
      </c>
    </row>
    <row spans="1:2" r="2">
      <c t="s" s="3" r="A2">
        <v>1218</v>
      </c>
    </row>
    <row spans="1:2" r="3">
      <c t="n" s="6" r="A3">
        <v>2016</v>
      </c>
      <c t="n" s="7" r="B3">
        <v>11847</v>
      </c>
    </row>
    <row spans="1:2" r="4">
      <c t="n" s="6" r="A4">
        <v>2017</v>
      </c>
      <c t="n" s="6" r="B4">
        <v>11224</v>
      </c>
    </row>
    <row spans="1:2" r="5">
      <c t="n" s="6" r="A5">
        <v>2018</v>
      </c>
      <c t="n" s="6" r="B5">
        <v>9608</v>
      </c>
    </row>
    <row spans="1:2" r="6">
      <c t="n" s="6" r="A6">
        <v>2019</v>
      </c>
      <c t="n" s="6" r="B6">
        <v>8487</v>
      </c>
    </row>
    <row spans="1:2" r="7">
      <c t="n" s="6" r="A7">
        <v>2020</v>
      </c>
      <c t="n" s="6" r="B7">
        <v>7946</v>
      </c>
    </row>
    <row spans="1:2" r="8">
      <c t="s" s="4" r="A8">
        <v>1025</v>
      </c>
      <c t="n" s="6" r="B8">
        <v>38197</v>
      </c>
    </row>
    <row spans="1:2" r="9">
      <c t="s" s="4" r="A9">
        <v>1219</v>
      </c>
      <c t="n" s="6" r="B9">
        <v>87309</v>
      </c>
    </row>
    <row spans="1:2" r="10">
      <c t="s" s="4" r="A10">
        <v>133</v>
      </c>
    </row>
    <row spans="1:2" r="11">
      <c t="s" s="3" r="A11">
        <v>1218</v>
      </c>
    </row>
    <row spans="1:2" r="12">
      <c t="n" s="6" r="A12">
        <v>2016</v>
      </c>
      <c t="n" s="6" r="B12">
        <v>1530</v>
      </c>
    </row>
    <row spans="1:2" r="13">
      <c t="n" s="6" r="A13">
        <v>2017</v>
      </c>
      <c t="n" s="6" r="B13">
        <v>1190</v>
      </c>
    </row>
    <row spans="1:2" r="14">
      <c t="n" s="6" r="A14">
        <v>2018</v>
      </c>
      <c t="n" s="6" r="B14">
        <v>445</v>
      </c>
    </row>
    <row spans="1:2" r="15">
      <c t="n" s="6" r="A15">
        <v>2019</v>
      </c>
      <c t="n" s="6" r="B15">
        <v>179</v>
      </c>
    </row>
    <row spans="1:2" r="16">
      <c t="n" s="6" r="A16">
        <v>2020</v>
      </c>
      <c t="n" s="6" r="B16">
        <v>183</v>
      </c>
    </row>
    <row spans="1:2" r="17">
      <c t="s" s="4" r="A17">
        <v>1025</v>
      </c>
      <c t="n" s="6" r="B17">
        <v>3626</v>
      </c>
    </row>
    <row spans="1:2" r="18">
      <c t="s" s="4" r="A18">
        <v>1219</v>
      </c>
      <c t="n" s="6" r="B18">
        <v>7153</v>
      </c>
    </row>
    <row spans="1:2" r="19">
      <c t="s" s="4" r="A19">
        <v>1220</v>
      </c>
    </row>
    <row spans="1:2" r="20">
      <c t="s" s="3" r="A20">
        <v>1218</v>
      </c>
    </row>
    <row spans="1:2" r="21">
      <c t="n" s="6" r="A21">
        <v>2016</v>
      </c>
      <c t="n" s="6" r="B21">
        <v>10317</v>
      </c>
    </row>
    <row spans="1:2" r="22">
      <c t="n" s="6" r="A22">
        <v>2017</v>
      </c>
      <c t="n" s="6" r="B22">
        <v>10034</v>
      </c>
    </row>
    <row spans="1:2" r="23">
      <c t="n" s="6" r="A23">
        <v>2018</v>
      </c>
      <c t="n" s="6" r="B23">
        <v>9163</v>
      </c>
    </row>
    <row spans="1:2" r="24">
      <c t="n" s="6" r="A24">
        <v>2019</v>
      </c>
      <c t="n" s="6" r="B24">
        <v>8308</v>
      </c>
    </row>
    <row spans="1:2" r="25">
      <c t="n" s="6" r="A25">
        <v>2020</v>
      </c>
      <c t="n" s="6" r="B25">
        <v>7763</v>
      </c>
    </row>
    <row spans="1:2" r="26">
      <c t="s" s="4" r="A26">
        <v>1025</v>
      </c>
      <c t="n" s="6" r="B26">
        <v>34571</v>
      </c>
    </row>
    <row spans="1:2" r="27">
      <c t="s" s="4" r="A27">
        <v>1219</v>
      </c>
      <c t="n" s="7" r="B27">
        <v>801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221</v>
      </c>
      <c t="s" s="2" r="B1">
        <v>1</v>
      </c>
    </row>
    <row spans="1:4" r="2">
      <c t="s" s="2" r="B2">
        <v>2</v>
      </c>
      <c t="s" s="2" r="C2">
        <v>34</v>
      </c>
      <c t="s" s="2" r="D2">
        <v>90</v>
      </c>
    </row>
    <row spans="1:4" r="3">
      <c t="s" s="3" r="A3">
        <v>1222</v>
      </c>
    </row>
    <row spans="1:4" r="4">
      <c t="s" s="4" r="A4">
        <v>1223</v>
      </c>
      <c t="n" s="7" r="B4">
        <v>0</v>
      </c>
    </row>
    <row spans="1:4" r="5">
      <c t="s" s="4" r="A5">
        <v>1224</v>
      </c>
      <c t="n" s="10" r="B5">
        <v>19.1</v>
      </c>
      <c t="n" s="10" r="C5">
        <v>17.9</v>
      </c>
      <c t="n" s="10" r="D5">
        <v>16.9</v>
      </c>
    </row>
    <row spans="1:4" r="6">
      <c t="s" s="4" r="A6">
        <v>1225</v>
      </c>
    </row>
    <row spans="1:4" r="7">
      <c t="s" s="3" r="A7">
        <v>1222</v>
      </c>
    </row>
    <row spans="1:4" r="8">
      <c t="s" s="4" r="A8">
        <v>1226</v>
      </c>
      <c t="s" s="4" r="B8">
        <v>484</v>
      </c>
    </row>
    <row spans="1:4" r="9">
      <c t="s" s="4" r="A9">
        <v>1227</v>
      </c>
      <c t="s" s="4" r="B9">
        <v>511</v>
      </c>
    </row>
    <row spans="1:4" r="10">
      <c t="s" s="4" r="A10">
        <v>1228</v>
      </c>
    </row>
    <row spans="1:4" r="11">
      <c t="s" s="3" r="A11">
        <v>1222</v>
      </c>
    </row>
    <row spans="1:4" r="12">
      <c t="s" s="4" r="A12">
        <v>1226</v>
      </c>
      <c t="s" s="4" r="B12">
        <v>1229</v>
      </c>
    </row>
    <row spans="1:4" r="13">
      <c t="s" s="4" r="A13">
        <v>1227</v>
      </c>
      <c t="s" s="4" r="B13">
        <v>4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0</v>
      </c>
      <c t="s" s="2" r="B1">
        <v>1</v>
      </c>
    </row>
    <row spans="1:4" r="2">
      <c t="s" s="2" r="B2">
        <v>2</v>
      </c>
      <c t="s" s="2" r="C2">
        <v>34</v>
      </c>
      <c t="s" s="2" r="D2">
        <v>90</v>
      </c>
    </row>
    <row spans="1:4" r="3">
      <c t="s" s="3" r="A3">
        <v>1231</v>
      </c>
    </row>
    <row spans="1:4" r="4">
      <c t="s" s="4" r="A4">
        <v>1232</v>
      </c>
      <c t="n" s="7" r="B4">
        <v>771</v>
      </c>
      <c t="n" s="7" r="C4">
        <v>1576</v>
      </c>
      <c t="n" s="7" r="D4">
        <v>1849</v>
      </c>
    </row>
    <row spans="1:4" r="5">
      <c t="s" s="4" r="A5">
        <v>1233</v>
      </c>
      <c t="n" s="6" r="B5">
        <v>-308</v>
      </c>
      <c t="n" s="6" r="C5">
        <v>-630</v>
      </c>
      <c t="n" s="6" r="D5">
        <v>-740</v>
      </c>
    </row>
    <row spans="1:4" r="6">
      <c t="s" s="4" r="A6">
        <v>1234</v>
      </c>
      <c t="n" s="6" r="B6">
        <v>463</v>
      </c>
      <c t="n" s="6" r="C6">
        <v>946</v>
      </c>
      <c t="n" s="6" r="D6">
        <v>1109</v>
      </c>
    </row>
    <row spans="1:4" r="7">
      <c t="s" s="4" r="A7">
        <v>1235</v>
      </c>
    </row>
    <row spans="1:4" r="8">
      <c t="s" s="3" r="A8">
        <v>1231</v>
      </c>
    </row>
    <row spans="1:4" r="9">
      <c t="s" s="4" r="A9">
        <v>1236</v>
      </c>
      <c t="n" s="6" r="B9">
        <v>474</v>
      </c>
      <c t="n" s="6" r="C9">
        <v>1025</v>
      </c>
      <c t="n" s="6" r="D9">
        <v>766</v>
      </c>
    </row>
    <row spans="1:4" r="10">
      <c t="s" s="4" r="A10">
        <v>1237</v>
      </c>
      <c t="n" s="6" r="B10">
        <v>34</v>
      </c>
      <c t="n" s="6" r="C10">
        <v>0</v>
      </c>
      <c t="n" s="6" r="D10">
        <v>481</v>
      </c>
    </row>
    <row spans="1:4" r="11">
      <c t="s" s="4" r="A11">
        <v>1238</v>
      </c>
    </row>
    <row spans="1:4" r="12">
      <c t="s" s="3" r="A12">
        <v>1231</v>
      </c>
    </row>
    <row spans="1:4" r="13">
      <c t="s" s="4" r="A13">
        <v>1236</v>
      </c>
      <c t="n" s="6" r="B13">
        <v>130</v>
      </c>
      <c t="n" s="6" r="C13">
        <v>325</v>
      </c>
      <c t="n" s="6" r="D13">
        <v>302</v>
      </c>
    </row>
    <row spans="1:4" r="14">
      <c t="s" s="4" r="A14">
        <v>225</v>
      </c>
    </row>
    <row spans="1:4" r="15">
      <c t="s" s="3" r="A15">
        <v>1231</v>
      </c>
    </row>
    <row spans="1:4" r="16">
      <c t="s" s="4" r="A16">
        <v>1236</v>
      </c>
      <c t="n" s="6" r="B16">
        <v>41</v>
      </c>
      <c t="n" s="6" r="C16">
        <v>61</v>
      </c>
      <c t="n" s="6" r="D16">
        <v>47</v>
      </c>
    </row>
    <row spans="1:4" r="17">
      <c t="s" s="4" r="A17">
        <v>1239</v>
      </c>
    </row>
    <row spans="1:4" r="18">
      <c t="s" s="3" r="A18">
        <v>1231</v>
      </c>
    </row>
    <row spans="1:4" r="19">
      <c t="s" s="4" r="A19">
        <v>1236</v>
      </c>
      <c t="n" s="7" r="B19">
        <v>92</v>
      </c>
      <c t="n" s="7" r="C19">
        <v>165</v>
      </c>
      <c t="n" s="7" r="D19">
        <v>2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4"/>
  </cols>
  <sheetData>
    <row spans="1:4" r="1">
      <c t="s" s="1" r="A1">
        <v>1240</v>
      </c>
      <c t="s" s="2" r="B1">
        <v>1</v>
      </c>
    </row>
    <row spans="1:4" r="2">
      <c t="s" s="2" r="B2">
        <v>2</v>
      </c>
      <c t="s" s="2" r="C2">
        <v>34</v>
      </c>
      <c t="s" s="2" r="D2">
        <v>90</v>
      </c>
    </row>
    <row spans="1:4" r="3">
      <c t="s" s="3" r="A3">
        <v>1231</v>
      </c>
    </row>
    <row spans="1:4" r="4">
      <c t="s" s="4" r="A4">
        <v>1241</v>
      </c>
      <c t="s" s="4" r="B4">
        <v>1242</v>
      </c>
      <c t="s" s="4" r="C4">
        <v>1243</v>
      </c>
      <c t="s" s="4" r="D4">
        <v>1244</v>
      </c>
    </row>
    <row spans="1:4" r="5">
      <c t="s" s="4" r="A5">
        <v>1245</v>
      </c>
      <c t="s" s="4" r="B5">
        <v>1246</v>
      </c>
      <c t="s" s="4" r="C5">
        <v>1247</v>
      </c>
      <c t="s" s="4" r="D5">
        <v>1248</v>
      </c>
    </row>
    <row spans="1:4" r="6">
      <c t="s" s="4" r="A6">
        <v>1249</v>
      </c>
      <c t="s" s="4" r="B6">
        <v>491</v>
      </c>
      <c t="s" s="4" r="C6">
        <v>1250</v>
      </c>
      <c t="s" s="4" r="D6">
        <v>1251</v>
      </c>
    </row>
    <row spans="1:4" r="7">
      <c t="s" s="4" r="A7">
        <v>1252</v>
      </c>
      <c t="s" s="4" r="B7">
        <v>1253</v>
      </c>
      <c t="s" s="4" r="C7">
        <v>1254</v>
      </c>
      <c t="s" s="4" r="D7">
        <v>1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 customWidth="1" max="5" min="5" width="25"/>
  </cols>
  <sheetData>
    <row spans="1:5" r="1">
      <c t="s" s="1" r="A1">
        <v>1256</v>
      </c>
      <c t="s" s="2" r="B1">
        <v>1</v>
      </c>
    </row>
    <row spans="1:5" r="2">
      <c t="s" s="2" r="B2">
        <v>2</v>
      </c>
      <c t="s" s="2" r="C2">
        <v>34</v>
      </c>
      <c t="s" s="2" r="D2">
        <v>90</v>
      </c>
      <c t="s" s="2" r="E2">
        <v>1008</v>
      </c>
    </row>
    <row spans="1:5" r="3">
      <c t="s" s="3" r="A3">
        <v>1257</v>
      </c>
    </row>
    <row spans="1:5" r="4">
      <c t="s" s="4" r="A4">
        <v>961</v>
      </c>
      <c t="n" s="6" r="B4">
        <v>1816204</v>
      </c>
      <c t="n" s="6" r="C4">
        <v>2162067</v>
      </c>
    </row>
    <row spans="1:5" r="5">
      <c t="s" s="4" r="A5">
        <v>966</v>
      </c>
      <c t="n" s="6" r="B5">
        <v>1581123</v>
      </c>
      <c t="n" s="6" r="C5">
        <v>1816204</v>
      </c>
      <c t="n" s="6" r="D5">
        <v>2162067</v>
      </c>
    </row>
    <row spans="1:5" r="6">
      <c t="s" s="4" r="A6">
        <v>1258</v>
      </c>
    </row>
    <row spans="1:5" r="7">
      <c t="s" s="3" r="A7">
        <v>1257</v>
      </c>
    </row>
    <row spans="1:5" r="8">
      <c t="s" s="4" r="A8">
        <v>961</v>
      </c>
      <c t="n" s="6" r="B8">
        <v>1816204</v>
      </c>
      <c t="n" s="6" r="C8">
        <v>2162067</v>
      </c>
      <c t="n" s="6" r="D8">
        <v>1927099</v>
      </c>
    </row>
    <row spans="1:5" r="9">
      <c t="s" s="4" r="A9">
        <v>1259</v>
      </c>
      <c t="n" s="6" r="B9">
        <v>10000</v>
      </c>
      <c t="n" s="6" r="C9">
        <v>25000</v>
      </c>
      <c t="n" s="6" r="D9">
        <v>735750</v>
      </c>
    </row>
    <row spans="1:5" r="10">
      <c t="s" s="4" r="A10">
        <v>1260</v>
      </c>
      <c t="n" s="6" r="B10">
        <v>-163994</v>
      </c>
      <c t="n" s="6" r="C10">
        <v>-278837</v>
      </c>
      <c t="n" s="6" r="D10">
        <v>-410983</v>
      </c>
    </row>
    <row spans="1:5" r="11">
      <c t="s" s="4" r="A11">
        <v>1261</v>
      </c>
      <c t="n" s="6" r="B11">
        <v>-81087</v>
      </c>
      <c t="n" s="6" r="C11">
        <v>-92026</v>
      </c>
      <c t="n" s="6" r="D11">
        <v>-89799</v>
      </c>
    </row>
    <row spans="1:5" r="12">
      <c t="s" s="4" r="A12">
        <v>966</v>
      </c>
      <c t="n" s="6" r="B12">
        <v>1581123</v>
      </c>
      <c t="n" s="6" r="C12">
        <v>1816204</v>
      </c>
      <c t="n" s="6" r="D12">
        <v>2162067</v>
      </c>
      <c t="n" s="6" r="E12">
        <v>1927099</v>
      </c>
    </row>
    <row spans="1:5" r="13">
      <c t="s" s="4" r="A13">
        <v>1262</v>
      </c>
      <c t="n" s="6" r="B13">
        <v>947573</v>
      </c>
      <c t="n" s="6" r="C13">
        <v>663417</v>
      </c>
      <c t="n" s="6" r="D13">
        <v>514751</v>
      </c>
    </row>
    <row spans="1:5" r="14">
      <c t="s" s="4" r="A14">
        <v>1263</v>
      </c>
      <c t="n" s="6" r="B14">
        <v>601557</v>
      </c>
      <c t="n" s="6" r="C14">
        <v>1094574</v>
      </c>
      <c t="n" s="6" r="D14">
        <v>1564128</v>
      </c>
    </row>
    <row spans="1:5" r="15">
      <c t="s" s="3" r="A15">
        <v>1264</v>
      </c>
    </row>
    <row spans="1:5" r="16">
      <c t="s" s="4" r="A16">
        <v>961</v>
      </c>
      <c t="n" s="8" r="B16">
        <v>4.88</v>
      </c>
      <c t="n" s="8" r="C16">
        <v>5.09</v>
      </c>
      <c t="n" s="8" r="D16">
        <v>4.37</v>
      </c>
    </row>
    <row spans="1:5" r="17">
      <c t="s" s="4" r="A17">
        <v>1259</v>
      </c>
      <c t="n" s="9" r="B17">
        <v>6.08</v>
      </c>
      <c t="n" s="9" r="C17">
        <v>8.4</v>
      </c>
      <c t="n" s="9" r="D17">
        <v>6.93</v>
      </c>
    </row>
    <row spans="1:5" r="18">
      <c t="s" s="4" r="A18">
        <v>1260</v>
      </c>
      <c t="n" s="9" r="B18">
        <v>2.35</v>
      </c>
      <c t="n" s="9" r="C18">
        <v>4.38</v>
      </c>
      <c t="n" s="9" r="D18">
        <v>3.46</v>
      </c>
    </row>
    <row spans="1:5" r="19">
      <c t="s" s="4" r="A19">
        <v>1261</v>
      </c>
      <c t="n" s="9" r="B19">
        <v>10.32</v>
      </c>
      <c t="n" s="9" r="C19">
        <v>12.25</v>
      </c>
      <c t="n" s="9" r="D19">
        <v>12.3</v>
      </c>
    </row>
    <row spans="1:5" r="20">
      <c t="s" s="4" r="A20">
        <v>966</v>
      </c>
      <c t="n" s="9" r="B20">
        <v>4.87</v>
      </c>
      <c t="n" s="9" r="C20">
        <v>4.88</v>
      </c>
      <c t="n" s="9" r="D20">
        <v>5.09</v>
      </c>
      <c t="n" s="8" r="E20">
        <v>4.37</v>
      </c>
    </row>
    <row spans="1:5" r="21">
      <c t="s" s="4" r="A21">
        <v>1262</v>
      </c>
      <c t="n" s="9" r="B21">
        <v>4.92</v>
      </c>
      <c t="n" s="9" r="C21">
        <v>5.32</v>
      </c>
      <c t="n" s="9" r="D21">
        <v>6.29</v>
      </c>
    </row>
    <row spans="1:5" r="22">
      <c t="s" s="4" r="A22">
        <v>1263</v>
      </c>
      <c t="n" s="12" r="B22">
        <v>4.8</v>
      </c>
      <c t="n" s="9" r="C22">
        <v>4.62</v>
      </c>
      <c t="n" s="9" r="D22">
        <v>4.71</v>
      </c>
    </row>
    <row spans="1:5" r="23">
      <c t="s" s="3" r="A23">
        <v>1265</v>
      </c>
    </row>
    <row spans="1:5" r="24">
      <c t="s" s="4" r="A24">
        <v>961</v>
      </c>
      <c t="n" s="9" r="B24">
        <v>3.39</v>
      </c>
      <c t="n" s="9" r="C24">
        <v>3.57</v>
      </c>
      <c t="n" s="9" r="D24">
        <v>3.45</v>
      </c>
    </row>
    <row spans="1:5" r="25">
      <c t="s" s="4" r="A25">
        <v>1259</v>
      </c>
      <c t="n" s="9" r="B25">
        <v>1.98</v>
      </c>
      <c t="n" s="9" r="C25">
        <v>4.73</v>
      </c>
      <c t="n" s="9" r="D25">
        <v>4.9</v>
      </c>
    </row>
    <row spans="1:5" r="26">
      <c t="s" s="4" r="A26">
        <v>1260</v>
      </c>
      <c t="n" s="9" r="B26">
        <v>1.53</v>
      </c>
      <c t="n" s="9" r="C26">
        <v>3.43</v>
      </c>
      <c t="n" s="9" r="D26">
        <v>2.47</v>
      </c>
    </row>
    <row spans="1:5" r="27">
      <c t="s" s="4" r="A27">
        <v>1261</v>
      </c>
      <c t="n" s="9" r="B27">
        <v>6.93</v>
      </c>
      <c t="n" s="9" r="C27">
        <v>7.89</v>
      </c>
      <c t="n" s="9" r="D27">
        <v>7.43</v>
      </c>
    </row>
    <row spans="1:5" r="28">
      <c t="s" s="4" r="A28">
        <v>966</v>
      </c>
      <c t="n" s="9" r="B28">
        <v>3.39</v>
      </c>
      <c t="n" s="9" r="C28">
        <v>3.39</v>
      </c>
      <c t="n" s="9" r="D28">
        <v>3.57</v>
      </c>
      <c t="n" s="8" r="E28">
        <v>3.45</v>
      </c>
    </row>
    <row spans="1:5" r="29">
      <c t="s" s="4" r="A29">
        <v>1262</v>
      </c>
      <c t="n" s="9" r="B29">
        <v>3.54</v>
      </c>
      <c t="n" s="9" r="C29">
        <v>3.9</v>
      </c>
      <c t="n" s="9" r="D29">
        <v>4.52</v>
      </c>
    </row>
    <row spans="1:5" r="30">
      <c t="s" s="4" r="A30">
        <v>1263</v>
      </c>
      <c t="n" s="8" r="B30">
        <v>3.15</v>
      </c>
      <c t="n" s="8" r="C30">
        <v>3.1</v>
      </c>
      <c t="n" s="8" r="D30">
        <v>3.28</v>
      </c>
    </row>
    <row spans="1:5" r="31">
      <c t="s" s="3" r="A31">
        <v>1266</v>
      </c>
    </row>
    <row spans="1:5" r="32">
      <c t="s" s="4" r="A32">
        <v>1267</v>
      </c>
      <c t="s" s="4" r="B32">
        <v>1268</v>
      </c>
      <c t="s" s="4" r="C32">
        <v>1268</v>
      </c>
      <c t="s" s="4" r="E32">
        <v>1269</v>
      </c>
    </row>
    <row spans="1:5" r="33">
      <c t="s" s="4" r="A33">
        <v>1262</v>
      </c>
      <c t="s" s="4" r="B33">
        <v>1270</v>
      </c>
      <c t="s" s="4" r="C33">
        <v>491</v>
      </c>
      <c t="s" s="4" r="D33">
        <v>1271</v>
      </c>
    </row>
    <row spans="1:5" r="34">
      <c t="s" s="4" r="A34">
        <v>1263</v>
      </c>
      <c t="s" s="4" r="B34">
        <v>1272</v>
      </c>
      <c t="s" s="4" r="C34">
        <v>1273</v>
      </c>
      <c t="s" s="4" r="D34">
        <v>1274</v>
      </c>
    </row>
    <row spans="1:5" r="35">
      <c t="s" s="4" r="A35">
        <v>1275</v>
      </c>
      <c t="s" s="4" r="B35">
        <v>1276</v>
      </c>
      <c t="s" s="4" r="C35">
        <v>1277</v>
      </c>
      <c t="s" s="4" r="D35">
        <v>1268</v>
      </c>
    </row>
    <row spans="1:5" r="36">
      <c t="s" s="3" r="A36">
        <v>1278</v>
      </c>
    </row>
    <row spans="1:5" r="37">
      <c t="s" s="4" r="A37">
        <v>961</v>
      </c>
      <c t="n" s="7" r="B37">
        <v>5718</v>
      </c>
      <c t="n" s="7" r="C37">
        <v>8491</v>
      </c>
      <c t="n" s="7" r="D37">
        <v>3899</v>
      </c>
    </row>
    <row spans="1:5" r="38">
      <c t="s" s="4" r="A38">
        <v>1259</v>
      </c>
      <c t="n" s="6" r="B38">
        <v>0</v>
      </c>
      <c t="n" s="6" r="C38">
        <v>0</v>
      </c>
      <c t="n" s="6" r="D38">
        <v>1303</v>
      </c>
    </row>
    <row spans="1:5" r="39">
      <c t="s" s="4" r="A39">
        <v>1260</v>
      </c>
      <c t="n" s="6" r="B39">
        <v>589</v>
      </c>
      <c t="n" s="6" r="C39">
        <v>1260</v>
      </c>
      <c t="n" s="6" r="D39">
        <v>1883</v>
      </c>
    </row>
    <row spans="1:5" r="40">
      <c t="s" s="4" r="A40">
        <v>1261</v>
      </c>
      <c t="n" s="6" r="B40">
        <v>12</v>
      </c>
      <c t="n" s="6" r="C40">
        <v>43</v>
      </c>
      <c t="n" s="6" r="D40">
        <v>72</v>
      </c>
    </row>
    <row spans="1:5" r="41">
      <c t="s" s="4" r="A41">
        <v>966</v>
      </c>
      <c t="n" s="6" r="B41">
        <v>1738</v>
      </c>
      <c t="n" s="6" r="C41">
        <v>5718</v>
      </c>
      <c t="n" s="6" r="D41">
        <v>8491</v>
      </c>
      <c t="n" s="7" r="E41">
        <v>3899</v>
      </c>
    </row>
    <row spans="1:5" r="42">
      <c t="s" s="4" r="A42">
        <v>1262</v>
      </c>
      <c t="n" s="6" r="B42">
        <v>1001</v>
      </c>
      <c t="n" s="6" r="C42">
        <v>2015</v>
      </c>
      <c t="n" s="6" r="D42">
        <v>1919</v>
      </c>
    </row>
    <row spans="1:5" r="43">
      <c t="s" s="4" r="A43">
        <v>1263</v>
      </c>
      <c t="n" s="7" r="B43">
        <v>700</v>
      </c>
      <c t="n" s="7" r="C43">
        <v>3515</v>
      </c>
      <c t="n" s="7" r="D43">
        <v>624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5"/>
  </cols>
  <sheetData>
    <row spans="1:4" r="1">
      <c t="s" s="1" r="A1">
        <v>1279</v>
      </c>
      <c t="s" s="2" r="B1">
        <v>1</v>
      </c>
    </row>
    <row spans="1:4" r="2">
      <c t="s" s="2" r="B2">
        <v>2</v>
      </c>
      <c t="s" s="2" r="C2">
        <v>90</v>
      </c>
      <c t="s" s="2" r="D2">
        <v>1008</v>
      </c>
    </row>
    <row spans="1:4" r="3">
      <c t="s" s="3" r="A3">
        <v>1257</v>
      </c>
    </row>
    <row spans="1:4" r="4">
      <c t="s" s="4" r="A4">
        <v>1280</v>
      </c>
      <c t="n" s="6" r="B4">
        <v>0</v>
      </c>
      <c t="n" s="6" r="C4">
        <v>0</v>
      </c>
    </row>
    <row spans="1:4" r="5">
      <c t="s" s="4" r="A5">
        <v>1259</v>
      </c>
      <c t="n" s="6" r="B5">
        <v>10000</v>
      </c>
      <c t="n" s="6" r="C5">
        <v>79810</v>
      </c>
    </row>
    <row spans="1:4" r="6">
      <c t="s" s="4" r="A6">
        <v>1281</v>
      </c>
      <c t="n" s="6" r="B6">
        <v>0</v>
      </c>
      <c t="n" s="6" r="C6">
        <v>-79810</v>
      </c>
    </row>
    <row spans="1:4" r="7">
      <c t="s" s="4" r="A7">
        <v>1282</v>
      </c>
      <c t="n" s="6" r="B7">
        <v>-2000</v>
      </c>
      <c t="n" s="6" r="C7">
        <v>-89799</v>
      </c>
    </row>
    <row spans="1:4" r="8">
      <c t="s" s="4" r="A8">
        <v>1283</v>
      </c>
      <c t="n" s="6" r="B8">
        <v>8000</v>
      </c>
      <c t="n" s="6" r="C8">
        <v>0</v>
      </c>
      <c t="n" s="6" r="D8">
        <v>0</v>
      </c>
    </row>
    <row spans="1:4" r="9">
      <c t="s" s="3" r="A9">
        <v>1284</v>
      </c>
    </row>
    <row spans="1:4" r="10">
      <c t="s" s="4" r="A10">
        <v>1285</v>
      </c>
      <c t="n" s="7" r="B10">
        <v>0</v>
      </c>
      <c t="n" s="7" r="C10">
        <v>0</v>
      </c>
    </row>
    <row spans="1:4" r="11">
      <c t="s" s="4" r="A11">
        <v>1259</v>
      </c>
      <c t="n" s="9" r="B11">
        <v>5.83</v>
      </c>
      <c t="n" s="9" r="C11">
        <v>6.02</v>
      </c>
    </row>
    <row spans="1:4" r="12">
      <c t="s" s="4" r="A12">
        <v>1281</v>
      </c>
      <c t="n" s="9" r="C12">
        <v>6.02</v>
      </c>
    </row>
    <row spans="1:4" r="13">
      <c t="s" s="4" r="A13">
        <v>1282</v>
      </c>
      <c t="n" s="9" r="B13">
        <v>5.83</v>
      </c>
      <c t="n" s="6" r="C13">
        <v>0</v>
      </c>
    </row>
    <row spans="1:4" r="14">
      <c t="s" s="4" r="A14">
        <v>1286</v>
      </c>
      <c t="n" s="8" r="B14">
        <v>5.83</v>
      </c>
      <c t="n" s="7" r="C14">
        <v>0</v>
      </c>
      <c t="n" s="7" r="D14">
        <v>0</v>
      </c>
    </row>
    <row spans="1:4" r="15">
      <c t="s" s="3" r="A15">
        <v>1266</v>
      </c>
    </row>
    <row spans="1:4" r="16">
      <c t="s" s="4" r="A16">
        <v>1259</v>
      </c>
      <c t="s" s="4" r="B16">
        <v>511</v>
      </c>
    </row>
    <row spans="1:4" r="17">
      <c t="s" s="4" r="A17">
        <v>1287</v>
      </c>
      <c t="s" s="4" r="B17">
        <v>1288</v>
      </c>
      <c t="s" s="4" r="C17">
        <v>1268</v>
      </c>
      <c t="s" s="4" r="D17">
        <v>1269</v>
      </c>
    </row>
    <row spans="1:4" r="18">
      <c t="s" s="3" r="A18">
        <v>1278</v>
      </c>
    </row>
    <row spans="1:4" r="19">
      <c t="s" s="4" r="A19">
        <v>1289</v>
      </c>
      <c t="n" s="7" r="B19">
        <v>0</v>
      </c>
      <c t="n" s="7" r="C19">
        <v>3899</v>
      </c>
    </row>
    <row spans="1:4" r="20">
      <c t="s" s="4" r="A20">
        <v>1290</v>
      </c>
      <c t="n" s="6" r="B20">
        <v>61</v>
      </c>
      <c t="n" s="6" r="C20">
        <v>1303</v>
      </c>
    </row>
    <row spans="1:4" r="21">
      <c t="s" s="4" r="A21">
        <v>1281</v>
      </c>
      <c t="n" s="6" r="B21">
        <v>0</v>
      </c>
      <c t="n" s="6" r="C21">
        <v>1883</v>
      </c>
    </row>
    <row spans="1:4" r="22">
      <c t="s" s="4" r="A22">
        <v>1261</v>
      </c>
      <c t="n" s="6" r="B22">
        <v>10</v>
      </c>
      <c t="n" s="6" r="C22">
        <v>72</v>
      </c>
    </row>
    <row spans="1:4" r="23">
      <c t="s" s="4" r="A23">
        <v>1291</v>
      </c>
      <c t="n" s="7" r="B23">
        <v>40</v>
      </c>
      <c t="n" s="7" r="C23">
        <v>8491</v>
      </c>
      <c t="n" s="7" r="D23">
        <v>38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1292</v>
      </c>
      <c t="s" s="2" r="B1">
        <v>1</v>
      </c>
    </row>
    <row spans="1:4" r="2">
      <c t="s" s="2" r="B2">
        <v>2</v>
      </c>
      <c t="s" s="2" r="C2">
        <v>34</v>
      </c>
      <c t="s" s="2" r="D2">
        <v>90</v>
      </c>
    </row>
    <row spans="1:4" r="3">
      <c t="s" s="3" r="A3">
        <v>1293</v>
      </c>
    </row>
    <row spans="1:4" r="4">
      <c t="s" s="4" r="A4">
        <v>1294</v>
      </c>
      <c t="n" s="6" r="B4">
        <v>1581123</v>
      </c>
      <c t="n" s="6" r="C4">
        <v>1816204</v>
      </c>
      <c t="n" s="6" r="D4">
        <v>2162067</v>
      </c>
    </row>
    <row spans="1:4" r="5">
      <c t="s" s="4" r="A5">
        <v>1295</v>
      </c>
    </row>
    <row spans="1:4" r="6">
      <c t="s" s="3" r="A6">
        <v>1293</v>
      </c>
    </row>
    <row spans="1:4" r="7">
      <c t="s" s="4" r="A7">
        <v>1296</v>
      </c>
      <c t="n" s="8" r="B7">
        <v>0.36</v>
      </c>
    </row>
    <row spans="1:4" r="8">
      <c t="s" s="4" r="A8">
        <v>1297</v>
      </c>
      <c t="n" s="7" r="B8">
        <v>3</v>
      </c>
    </row>
    <row spans="1:4" r="9">
      <c t="s" s="4" r="A9">
        <v>1294</v>
      </c>
      <c t="n" s="6" r="B9">
        <v>737746</v>
      </c>
    </row>
    <row spans="1:4" r="10">
      <c t="s" s="4" r="A10">
        <v>1298</v>
      </c>
      <c t="s" s="4" r="B10">
        <v>1299</v>
      </c>
    </row>
    <row spans="1:4" r="11">
      <c t="s" s="4" r="A11">
        <v>1264</v>
      </c>
      <c t="n" s="8" r="B11">
        <v>2.59</v>
      </c>
    </row>
    <row spans="1:4" r="12">
      <c t="s" s="4" r="A12">
        <v>1300</v>
      </c>
      <c t="n" s="6" r="B12">
        <v>401246</v>
      </c>
    </row>
    <row spans="1:4" r="13">
      <c t="s" s="4" r="A13">
        <v>1284</v>
      </c>
      <c t="n" s="8" r="B13">
        <v>1.71</v>
      </c>
    </row>
    <row spans="1:4" r="14">
      <c t="s" s="4" r="A14">
        <v>1301</v>
      </c>
    </row>
    <row spans="1:4" r="15">
      <c t="s" s="3" r="A15">
        <v>1293</v>
      </c>
    </row>
    <row spans="1:4" r="16">
      <c t="s" s="4" r="A16">
        <v>1296</v>
      </c>
      <c t="n" s="9" r="B16">
        <v>3.01</v>
      </c>
    </row>
    <row spans="1:4" r="17">
      <c t="s" s="4" r="A17">
        <v>1297</v>
      </c>
      <c t="n" s="7" r="B17">
        <v>6</v>
      </c>
    </row>
    <row spans="1:4" r="18">
      <c t="s" s="4" r="A18">
        <v>1294</v>
      </c>
      <c t="n" s="6" r="B18">
        <v>146214</v>
      </c>
    </row>
    <row spans="1:4" r="19">
      <c t="s" s="4" r="A19">
        <v>1298</v>
      </c>
      <c t="s" s="4" r="B19">
        <v>514</v>
      </c>
    </row>
    <row spans="1:4" r="20">
      <c t="s" s="4" r="A20">
        <v>1264</v>
      </c>
      <c t="n" s="8" r="B20">
        <v>5.13</v>
      </c>
    </row>
    <row spans="1:4" r="21">
      <c t="s" s="4" r="A21">
        <v>1300</v>
      </c>
      <c t="n" s="6" r="B21">
        <v>145414</v>
      </c>
    </row>
    <row spans="1:4" r="22">
      <c t="s" s="4" r="A22">
        <v>1284</v>
      </c>
      <c t="n" s="8" r="B22">
        <v>4.2</v>
      </c>
    </row>
    <row spans="1:4" r="23">
      <c t="s" s="4" r="A23">
        <v>1302</v>
      </c>
    </row>
    <row spans="1:4" r="24">
      <c t="s" s="3" r="A24">
        <v>1293</v>
      </c>
    </row>
    <row spans="1:4" r="25">
      <c t="s" s="4" r="A25">
        <v>1296</v>
      </c>
      <c t="n" s="9" r="B25">
        <v>6.01</v>
      </c>
    </row>
    <row spans="1:4" r="26">
      <c t="s" s="4" r="A26">
        <v>1297</v>
      </c>
      <c t="n" s="7" r="B26">
        <v>9</v>
      </c>
    </row>
    <row spans="1:4" r="27">
      <c t="s" s="4" r="A27">
        <v>1294</v>
      </c>
      <c t="n" s="6" r="B27">
        <v>679938</v>
      </c>
    </row>
    <row spans="1:4" r="28">
      <c t="s" s="4" r="A28">
        <v>1298</v>
      </c>
      <c t="s" s="4" r="B28">
        <v>1303</v>
      </c>
    </row>
    <row spans="1:4" r="29">
      <c t="s" s="4" r="A29">
        <v>1264</v>
      </c>
      <c t="n" s="8" r="B29">
        <v>6.97</v>
      </c>
    </row>
    <row spans="1:4" r="30">
      <c t="s" s="4" r="A30">
        <v>1300</v>
      </c>
      <c t="n" s="6" r="B30">
        <v>375688</v>
      </c>
    </row>
    <row spans="1:4" r="31">
      <c t="s" s="4" r="A31">
        <v>1284</v>
      </c>
      <c t="n" s="8" r="B31">
        <v>4.86</v>
      </c>
    </row>
    <row spans="1:4" r="32">
      <c t="s" s="4" r="A32">
        <v>1304</v>
      </c>
    </row>
    <row spans="1:4" r="33">
      <c t="s" s="3" r="A33">
        <v>1293</v>
      </c>
    </row>
    <row spans="1:4" r="34">
      <c t="s" s="4" r="A34">
        <v>1296</v>
      </c>
      <c t="n" s="9" r="B34">
        <v>9.01</v>
      </c>
    </row>
    <row spans="1:4" r="35">
      <c t="s" s="4" r="A35">
        <v>1297</v>
      </c>
      <c t="n" s="7" r="B35">
        <v>12</v>
      </c>
    </row>
    <row spans="1:4" r="36">
      <c t="s" s="4" r="A36">
        <v>1294</v>
      </c>
      <c t="n" s="6" r="B36">
        <v>22350</v>
      </c>
    </row>
    <row spans="1:4" r="37">
      <c t="s" s="4" r="A37">
        <v>1298</v>
      </c>
      <c t="s" s="4" r="B37">
        <v>1288</v>
      </c>
    </row>
    <row spans="1:4" r="38">
      <c t="s" s="4" r="A38">
        <v>1264</v>
      </c>
      <c t="n" s="8" r="B38">
        <v>11.8</v>
      </c>
    </row>
    <row spans="1:4" r="39">
      <c t="s" s="4" r="A39">
        <v>1300</v>
      </c>
      <c t="n" s="6" r="B39">
        <v>22350</v>
      </c>
    </row>
    <row spans="1:4" r="40">
      <c t="s" s="4" r="A40">
        <v>1284</v>
      </c>
      <c t="n" s="8" r="B40">
        <v>8.800000000000001</v>
      </c>
    </row>
    <row spans="1:4" r="41">
      <c t="s" s="4" r="A41">
        <v>1305</v>
      </c>
    </row>
    <row spans="1:4" r="42">
      <c t="s" s="3" r="A42">
        <v>1293</v>
      </c>
    </row>
    <row spans="1:4" r="43">
      <c t="s" s="4" r="A43">
        <v>1296</v>
      </c>
      <c t="n" s="9" r="B43">
        <v>12.01</v>
      </c>
    </row>
    <row spans="1:4" r="44">
      <c t="s" s="4" r="A44">
        <v>1297</v>
      </c>
      <c t="n" s="7" r="B44">
        <v>15</v>
      </c>
    </row>
    <row spans="1:4" r="45">
      <c t="s" s="4" r="A45">
        <v>1294</v>
      </c>
      <c t="n" s="6" r="B45">
        <v>2875</v>
      </c>
    </row>
    <row spans="1:4" r="46">
      <c t="s" s="4" r="A46">
        <v>1298</v>
      </c>
      <c t="s" s="4" r="B46">
        <v>1306</v>
      </c>
    </row>
    <row spans="1:4" r="47">
      <c t="s" s="4" r="A47">
        <v>1264</v>
      </c>
      <c t="n" s="8" r="B47">
        <v>13.2</v>
      </c>
    </row>
    <row spans="1:4" r="48">
      <c t="s" s="4" r="A48">
        <v>1300</v>
      </c>
      <c t="n" s="6" r="B48">
        <v>2875</v>
      </c>
    </row>
    <row spans="1:4" r="49">
      <c t="s" s="4" r="A49">
        <v>1284</v>
      </c>
      <c t="n" s="8" r="B49">
        <v>9.779999999999999</v>
      </c>
    </row>
    <row spans="1:4" r="50">
      <c t="s" s="4" r="A50">
        <v>1307</v>
      </c>
    </row>
    <row spans="1:4" r="51">
      <c t="s" s="3" r="A51">
        <v>1293</v>
      </c>
    </row>
    <row spans="1:4" r="52">
      <c t="s" s="4" r="A52">
        <v>1296</v>
      </c>
      <c t="n" s="9" r="B52">
        <v>0.36</v>
      </c>
    </row>
    <row spans="1:4" r="53">
      <c t="s" s="4" r="A53">
        <v>1297</v>
      </c>
      <c t="n" s="7" r="B53">
        <v>15</v>
      </c>
    </row>
    <row spans="1:4" r="54">
      <c t="s" s="4" r="A54">
        <v>1294</v>
      </c>
      <c t="n" s="6" r="B54">
        <v>1589123</v>
      </c>
    </row>
    <row spans="1:4" r="55">
      <c t="s" s="4" r="A55">
        <v>1298</v>
      </c>
      <c t="s" s="4" r="B55">
        <v>1308</v>
      </c>
    </row>
    <row spans="1:4" r="56">
      <c t="s" s="4" r="A56">
        <v>1264</v>
      </c>
      <c t="n" s="8" r="B56">
        <v>4.84</v>
      </c>
    </row>
    <row spans="1:4" r="57">
      <c t="s" s="4" r="A57">
        <v>1300</v>
      </c>
      <c t="n" s="6" r="B57">
        <v>947573</v>
      </c>
    </row>
    <row spans="1:4" r="58">
      <c t="s" s="4" r="A58">
        <v>1284</v>
      </c>
      <c t="n" s="8" r="B58">
        <v>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09</v>
      </c>
      <c t="s" s="2" r="B1">
        <v>522</v>
      </c>
      <c t="s" s="2" r="C1">
        <v>1</v>
      </c>
    </row>
    <row spans="1:5" r="2">
      <c t="s" s="2" r="B2">
        <v>34</v>
      </c>
      <c t="s" s="2" r="C2">
        <v>2</v>
      </c>
      <c t="s" s="2" r="D2">
        <v>34</v>
      </c>
      <c t="s" s="2" r="E2">
        <v>90</v>
      </c>
    </row>
    <row spans="1:5" r="3">
      <c t="s" s="3" r="A3">
        <v>1293</v>
      </c>
    </row>
    <row spans="1:5" r="4">
      <c t="s" s="4" r="A4">
        <v>1310</v>
      </c>
      <c t="n" s="7" r="C4">
        <v>300000</v>
      </c>
    </row>
    <row spans="1:5" r="5">
      <c t="s" s="4" r="A5">
        <v>1311</v>
      </c>
      <c t="s" s="4" r="C5">
        <v>1312</v>
      </c>
    </row>
    <row spans="1:5" r="6">
      <c t="s" s="4" r="A6">
        <v>1313</v>
      </c>
      <c t="n" s="7" r="B6">
        <v>30000</v>
      </c>
    </row>
    <row spans="1:5" r="7">
      <c t="s" s="4" r="A7">
        <v>1314</v>
      </c>
    </row>
    <row spans="1:5" r="8">
      <c t="s" s="3" r="A8">
        <v>1293</v>
      </c>
    </row>
    <row spans="1:5" r="9">
      <c t="s" s="4" r="A9">
        <v>1315</v>
      </c>
      <c t="n" s="6" r="C9">
        <v>5000000</v>
      </c>
    </row>
    <row spans="1:5" r="10">
      <c t="s" s="4" r="A10">
        <v>1316</v>
      </c>
      <c t="n" s="8" r="C10">
        <v>4.98</v>
      </c>
    </row>
    <row spans="1:5" r="11">
      <c t="s" s="4" r="A11">
        <v>1317</v>
      </c>
      <c t="n" s="7" r="C11">
        <v>1500000</v>
      </c>
      <c t="n" s="7" r="D11">
        <v>1900000</v>
      </c>
      <c t="n" s="7" r="E11">
        <v>8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1318</v>
      </c>
      <c t="s" s="2" r="B1">
        <v>532</v>
      </c>
      <c t="s" s="2" r="C1">
        <v>1</v>
      </c>
    </row>
    <row spans="1:9" r="2">
      <c t="s" s="2" r="B2">
        <v>1103</v>
      </c>
      <c t="s" s="2" r="C2">
        <v>2</v>
      </c>
      <c t="s" s="2" r="D2">
        <v>34</v>
      </c>
      <c t="s" s="2" r="E2">
        <v>90</v>
      </c>
      <c t="s" s="2" r="F2">
        <v>1008</v>
      </c>
      <c t="s" s="2" r="G2">
        <v>1102</v>
      </c>
      <c t="s" s="2" r="H2">
        <v>1098</v>
      </c>
      <c t="s" s="2" r="I2">
        <v>1319</v>
      </c>
    </row>
    <row spans="1:9" r="3">
      <c t="s" s="3" r="A3">
        <v>1320</v>
      </c>
    </row>
    <row spans="1:9" r="4">
      <c t="s" s="4" r="A4">
        <v>1321</v>
      </c>
      <c t="s" s="4" r="C4">
        <v>678</v>
      </c>
    </row>
    <row spans="1:9" r="5">
      <c t="s" s="4" r="A5">
        <v>1322</v>
      </c>
      <c t="s" s="4" r="C5">
        <v>1323</v>
      </c>
    </row>
    <row spans="1:9" r="6">
      <c t="s" s="4" r="A6">
        <v>1224</v>
      </c>
      <c t="n" s="7" r="C6">
        <v>19100000</v>
      </c>
      <c t="n" s="7" r="D6">
        <v>17900000</v>
      </c>
      <c t="n" s="7" r="E6">
        <v>16900000</v>
      </c>
    </row>
    <row spans="1:9" r="7">
      <c t="s" s="4" r="A7">
        <v>1324</v>
      </c>
      <c t="n" s="6" r="C7">
        <v>386000</v>
      </c>
      <c t="n" s="6" r="D7">
        <v>386000</v>
      </c>
      <c t="n" s="6" r="E7">
        <v>386000</v>
      </c>
    </row>
    <row spans="1:9" r="8">
      <c t="s" s="4" r="A8">
        <v>1325</v>
      </c>
      <c t="n" s="7" r="C8">
        <v>2500000</v>
      </c>
      <c t="n" s="6" r="D8">
        <v>1900000</v>
      </c>
      <c t="n" s="6" r="E8">
        <v>1600000</v>
      </c>
    </row>
    <row spans="1:9" r="9">
      <c t="s" s="4" r="A9">
        <v>1326</v>
      </c>
    </row>
    <row spans="1:9" r="10">
      <c t="s" s="3" r="A10">
        <v>1320</v>
      </c>
    </row>
    <row spans="1:9" r="11">
      <c t="s" s="4" r="A11">
        <v>1108</v>
      </c>
      <c t="n" s="7" r="G11">
        <v>12000000</v>
      </c>
    </row>
    <row spans="1:9" r="12">
      <c t="s" s="4" r="A12">
        <v>1327</v>
      </c>
      <c t="s" s="4" r="B12">
        <v>1328</v>
      </c>
      <c t="s" s="4" r="C12">
        <v>1329</v>
      </c>
    </row>
    <row spans="1:9" r="13">
      <c t="s" s="4" r="A13">
        <v>1330</v>
      </c>
      <c t="n" s="7" r="F13">
        <v>15000000</v>
      </c>
      <c t="n" s="7" r="I13">
        <v>9000000</v>
      </c>
    </row>
    <row spans="1:9" r="14">
      <c t="s" s="4" r="A14">
        <v>1331</v>
      </c>
    </row>
    <row spans="1:9" r="15">
      <c t="s" s="3" r="A15">
        <v>1320</v>
      </c>
    </row>
    <row spans="1:9" r="16">
      <c t="s" s="4" r="A16">
        <v>1108</v>
      </c>
      <c t="n" s="7" r="B16">
        <v>3000000</v>
      </c>
    </row>
    <row spans="1:9" r="17">
      <c t="s" s="4" r="A17">
        <v>1332</v>
      </c>
    </row>
    <row spans="1:9" r="18">
      <c t="s" s="3" r="A18">
        <v>1320</v>
      </c>
    </row>
    <row spans="1:9" r="19">
      <c t="s" s="4" r="A19">
        <v>1108</v>
      </c>
      <c t="n" s="7" r="B19">
        <v>6000000</v>
      </c>
    </row>
    <row spans="1:9" r="20">
      <c t="s" s="4" r="A20">
        <v>1333</v>
      </c>
    </row>
    <row spans="1:9" r="21">
      <c t="s" s="3" r="A21">
        <v>1320</v>
      </c>
    </row>
    <row spans="1:9" r="22">
      <c t="s" s="4" r="A22">
        <v>1224</v>
      </c>
      <c t="n" s="7" r="C22">
        <v>180000</v>
      </c>
      <c t="n" s="6" r="D22">
        <v>175000</v>
      </c>
      <c t="n" s="6" r="E22">
        <v>170000</v>
      </c>
    </row>
    <row spans="1:9" r="23">
      <c t="s" s="4" r="A23">
        <v>1334</v>
      </c>
    </row>
    <row spans="1:9" r="24">
      <c t="s" s="3" r="A24">
        <v>1320</v>
      </c>
    </row>
    <row spans="1:9" r="25">
      <c t="s" s="4" r="A25">
        <v>1335</v>
      </c>
      <c t="n" s="6" r="C25">
        <v>400000</v>
      </c>
      <c t="n" s="6" r="D25">
        <v>500000</v>
      </c>
      <c t="n" s="6" r="E25">
        <v>400000</v>
      </c>
    </row>
    <row spans="1:9" r="26">
      <c t="s" s="4" r="A26">
        <v>1336</v>
      </c>
    </row>
    <row spans="1:9" r="27">
      <c t="s" s="3" r="A27">
        <v>1320</v>
      </c>
    </row>
    <row spans="1:9" r="28">
      <c t="s" s="4" r="A28">
        <v>1224</v>
      </c>
      <c t="n" s="6" r="C28">
        <v>1300000</v>
      </c>
      <c t="n" s="6" r="D28">
        <v>1300000</v>
      </c>
      <c t="n" s="6" r="E28">
        <v>1200000</v>
      </c>
    </row>
    <row spans="1:9" r="29">
      <c t="s" s="4" r="A29">
        <v>1337</v>
      </c>
    </row>
    <row spans="1:9" r="30">
      <c t="s" s="3" r="A30">
        <v>1320</v>
      </c>
    </row>
    <row spans="1:9" r="31">
      <c t="s" s="4" r="A31">
        <v>1108</v>
      </c>
      <c t="n" s="7" r="G31">
        <v>12000000</v>
      </c>
      <c t="n" s="7" r="H31">
        <v>6000000</v>
      </c>
    </row>
    <row spans="1:9" r="32">
      <c t="s" s="4" r="A32">
        <v>1338</v>
      </c>
    </row>
    <row spans="1:9" r="33">
      <c t="s" s="3" r="A33">
        <v>1320</v>
      </c>
    </row>
    <row spans="1:9" r="34">
      <c t="s" s="4" r="A34">
        <v>1335</v>
      </c>
      <c t="n" s="6" r="C34">
        <v>2200000</v>
      </c>
      <c t="n" s="6" r="D34">
        <v>2200000</v>
      </c>
      <c t="n" s="6" r="E34">
        <v>2100000</v>
      </c>
    </row>
    <row spans="1:9" r="35">
      <c t="s" s="4" r="A35">
        <v>1339</v>
      </c>
    </row>
    <row spans="1:9" r="36">
      <c t="s" s="3" r="A36">
        <v>1320</v>
      </c>
    </row>
    <row spans="1:9" r="37">
      <c t="s" s="4" r="A37">
        <v>1224</v>
      </c>
      <c t="n" s="7" r="C37">
        <v>133000</v>
      </c>
      <c t="n" s="7" r="D37">
        <v>274000</v>
      </c>
      <c t="n" s="7" r="E37">
        <v>239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0</v>
      </c>
      <c t="s" s="2" r="B1">
        <v>1</v>
      </c>
    </row>
    <row spans="1:4" r="2">
      <c t="s" s="2" r="B2">
        <v>2</v>
      </c>
      <c t="s" s="2" r="C2">
        <v>34</v>
      </c>
      <c t="s" s="2" r="D2">
        <v>90</v>
      </c>
    </row>
    <row spans="1:4" r="3">
      <c t="s" s="3" r="A3">
        <v>1341</v>
      </c>
    </row>
    <row spans="1:4" r="4">
      <c t="s" s="4" r="A4">
        <v>1342</v>
      </c>
      <c t="s" s="4" r="B4">
        <v>1343</v>
      </c>
    </row>
    <row spans="1:4" r="5">
      <c t="s" s="4" r="A5">
        <v>1344</v>
      </c>
      <c t="s" s="4" r="B5">
        <v>582</v>
      </c>
    </row>
    <row spans="1:4" r="6">
      <c t="s" s="4" r="A6">
        <v>1345</v>
      </c>
      <c t="n" s="10" r="B6">
        <v>1.9</v>
      </c>
      <c t="n" s="10" r="C6">
        <v>1.7</v>
      </c>
      <c t="n" s="10" r="D6">
        <v>1.4</v>
      </c>
    </row>
    <row spans="1:4" r="7">
      <c t="s" s="4" r="A7">
        <v>1346</v>
      </c>
    </row>
    <row spans="1:4" r="8">
      <c t="s" s="3" r="A8">
        <v>1341</v>
      </c>
    </row>
    <row spans="1:4" r="9">
      <c t="s" s="4" r="A9">
        <v>1347</v>
      </c>
      <c t="s" s="4" r="B9">
        <v>919</v>
      </c>
    </row>
    <row spans="1:4" r="10">
      <c t="s" s="4" r="A10">
        <v>1348</v>
      </c>
      <c t="s" s="4" r="B10">
        <v>653</v>
      </c>
    </row>
    <row spans="1:4" r="11">
      <c t="s" s="4" r="A11">
        <v>1349</v>
      </c>
    </row>
    <row spans="1:4" r="12">
      <c t="s" s="3" r="A12">
        <v>1341</v>
      </c>
    </row>
    <row spans="1:4" r="13">
      <c t="s" s="4" r="A13">
        <v>1347</v>
      </c>
      <c t="s" s="4" r="B13">
        <v>728</v>
      </c>
    </row>
    <row spans="1:4" r="14">
      <c t="s" s="4" r="A14">
        <v>1348</v>
      </c>
      <c t="s" s="4" r="B14">
        <v>653</v>
      </c>
    </row>
    <row spans="1:4" r="15">
      <c t="s" s="4" r="A15">
        <v>1350</v>
      </c>
    </row>
    <row spans="1:4" r="16">
      <c t="s" s="3" r="A16">
        <v>1341</v>
      </c>
    </row>
    <row spans="1:4" r="17">
      <c t="s" s="4" r="A17">
        <v>1342</v>
      </c>
      <c t="s" s="4" r="B17">
        <v>919</v>
      </c>
    </row>
    <row spans="1:4" r="18">
      <c t="s" s="4" r="A18">
        <v>1348</v>
      </c>
      <c t="s" s="4" r="B18">
        <v>6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 customWidth="1" max="6" min="6" width="16"/>
  </cols>
  <sheetData>
    <row spans="1:6" r="1">
      <c t="s" s="1" r="A1">
        <v>1351</v>
      </c>
      <c t="s" s="2" r="B1">
        <v>522</v>
      </c>
      <c t="s" s="2" r="F1">
        <v>1</v>
      </c>
    </row>
    <row spans="1:6" r="2">
      <c t="s" s="2" r="B2">
        <v>34</v>
      </c>
      <c t="s" s="2" r="C2">
        <v>525</v>
      </c>
      <c t="s" s="2" r="D2">
        <v>526</v>
      </c>
      <c t="s" s="2" r="E2">
        <v>527</v>
      </c>
      <c t="s" s="2" r="F2">
        <v>2</v>
      </c>
    </row>
    <row spans="1:6" r="3">
      <c t="s" s="3" r="A3">
        <v>1352</v>
      </c>
    </row>
    <row spans="1:6" r="4">
      <c t="s" s="4" r="A4">
        <v>890</v>
      </c>
      <c t="s" s="4" r="B4">
        <v>842</v>
      </c>
      <c t="s" s="4" r="C4">
        <v>843</v>
      </c>
      <c t="s" s="4" r="D4">
        <v>844</v>
      </c>
      <c t="s" s="4" r="E4">
        <v>845</v>
      </c>
    </row>
    <row spans="1:6" r="5">
      <c t="s" s="4" r="A5">
        <v>893</v>
      </c>
      <c t="s" s="4" r="B5">
        <v>852</v>
      </c>
      <c t="s" s="4" r="C5">
        <v>853</v>
      </c>
      <c t="s" s="4" r="D5">
        <v>854</v>
      </c>
      <c t="s" s="4" r="E5">
        <v>855</v>
      </c>
    </row>
    <row spans="1:6" r="6">
      <c t="s" s="4" r="A6">
        <v>1353</v>
      </c>
    </row>
    <row spans="1:6" r="7">
      <c t="s" s="3" r="A7">
        <v>1352</v>
      </c>
    </row>
    <row spans="1:6" r="8">
      <c t="s" s="4" r="A8">
        <v>890</v>
      </c>
      <c t="s" s="4" r="F8">
        <v>911</v>
      </c>
    </row>
    <row spans="1:6" r="9">
      <c t="s" s="4" r="A9">
        <v>893</v>
      </c>
      <c t="s" s="4" r="F9">
        <v>912</v>
      </c>
    </row>
    <row spans="1:6" r="10">
      <c t="s" s="4" r="A10">
        <v>1354</v>
      </c>
      <c t="n" s="11" r="F10">
        <v>0.065</v>
      </c>
    </row>
    <row spans="1:6" r="11">
      <c t="s" s="4" r="A11">
        <v>1355</v>
      </c>
      <c t="n" s="7" r="F11">
        <v>1656</v>
      </c>
    </row>
    <row spans="1:6" r="12">
      <c t="s" s="4" r="A12">
        <v>1356</v>
      </c>
    </row>
    <row spans="1:6" r="13">
      <c t="s" s="3" r="A13">
        <v>1352</v>
      </c>
    </row>
    <row spans="1:6" r="14">
      <c t="s" s="4" r="A14">
        <v>890</v>
      </c>
      <c t="s" s="4" r="F14">
        <v>768</v>
      </c>
    </row>
    <row spans="1:6" r="15">
      <c t="s" s="4" r="A15">
        <v>893</v>
      </c>
      <c t="s" s="4" r="F15">
        <v>914</v>
      </c>
    </row>
    <row spans="1:6" r="16">
      <c t="s" s="4" r="A16">
        <v>1354</v>
      </c>
      <c t="n" s="11" r="F16">
        <v>0.065</v>
      </c>
    </row>
    <row spans="1:6" r="17">
      <c t="s" s="4" r="A17">
        <v>1355</v>
      </c>
      <c t="n" s="7" r="F17">
        <v>1655</v>
      </c>
    </row>
    <row spans="1:6" r="18">
      <c t="s" s="4" r="A18">
        <v>1357</v>
      </c>
    </row>
    <row spans="1:6" r="19">
      <c t="s" s="3" r="A19">
        <v>1352</v>
      </c>
    </row>
    <row spans="1:6" r="20">
      <c t="s" s="4" r="A20">
        <v>890</v>
      </c>
      <c t="s" s="4" r="F20">
        <v>907</v>
      </c>
    </row>
    <row spans="1:6" r="21">
      <c t="s" s="4" r="A21">
        <v>893</v>
      </c>
      <c t="s" s="4" r="F21">
        <v>908</v>
      </c>
    </row>
    <row spans="1:6" r="22">
      <c t="s" s="4" r="A22">
        <v>1354</v>
      </c>
      <c t="n" s="11" r="F22">
        <v>0.065</v>
      </c>
    </row>
    <row spans="1:6" r="23">
      <c t="s" s="4" r="A23">
        <v>1355</v>
      </c>
      <c t="n" s="7" r="F23">
        <v>1654</v>
      </c>
    </row>
    <row spans="1:6" r="24">
      <c t="s" s="4" r="A24">
        <v>1358</v>
      </c>
    </row>
    <row spans="1:6" r="25">
      <c t="s" s="3" r="A25">
        <v>1352</v>
      </c>
    </row>
    <row spans="1:6" r="26">
      <c t="s" s="4" r="A26">
        <v>890</v>
      </c>
      <c t="s" s="4" r="F26">
        <v>903</v>
      </c>
    </row>
    <row spans="1:6" r="27">
      <c t="s" s="4" r="A27">
        <v>893</v>
      </c>
      <c t="s" s="4" r="F27">
        <v>904</v>
      </c>
    </row>
    <row spans="1:6" r="28">
      <c t="s" s="4" r="A28">
        <v>1354</v>
      </c>
      <c t="n" s="11" r="F28">
        <v>0.065</v>
      </c>
    </row>
    <row spans="1:6" r="29">
      <c t="s" s="4" r="A29">
        <v>1355</v>
      </c>
      <c t="n" s="7" r="F29">
        <v>1647</v>
      </c>
    </row>
    <row spans="1:6" r="30">
      <c t="s" s="4" r="A30">
        <v>1359</v>
      </c>
    </row>
    <row spans="1:6" r="31">
      <c t="s" s="3" r="A31">
        <v>1352</v>
      </c>
    </row>
    <row spans="1:6" r="32">
      <c t="s" s="4" r="A32">
        <v>890</v>
      </c>
      <c t="s" s="4" r="F32">
        <v>842</v>
      </c>
    </row>
    <row spans="1:6" r="33">
      <c t="s" s="4" r="A33">
        <v>893</v>
      </c>
      <c t="s" s="4" r="F33">
        <v>852</v>
      </c>
    </row>
    <row spans="1:6" r="34">
      <c t="s" s="4" r="A34">
        <v>1354</v>
      </c>
      <c t="n" s="11" r="F34">
        <v>0.065</v>
      </c>
    </row>
    <row spans="1:6" r="35">
      <c t="s" s="4" r="A35">
        <v>1355</v>
      </c>
      <c t="n" s="7" r="F35">
        <v>1646</v>
      </c>
    </row>
    <row spans="1:6" r="36">
      <c t="s" s="4" r="A36">
        <v>1360</v>
      </c>
    </row>
    <row spans="1:6" r="37">
      <c t="s" s="3" r="A37">
        <v>1352</v>
      </c>
    </row>
    <row spans="1:6" r="38">
      <c t="s" s="4" r="A38">
        <v>890</v>
      </c>
      <c t="s" s="4" r="F38">
        <v>843</v>
      </c>
    </row>
    <row spans="1:6" r="39">
      <c t="s" s="4" r="A39">
        <v>893</v>
      </c>
      <c t="s" s="4" r="F39">
        <v>853</v>
      </c>
    </row>
    <row spans="1:6" r="40">
      <c t="s" s="4" r="A40">
        <v>1354</v>
      </c>
      <c t="n" s="11" r="F40">
        <v>0.0625</v>
      </c>
    </row>
    <row spans="1:6" r="41">
      <c t="s" s="4" r="A41">
        <v>1355</v>
      </c>
      <c t="n" s="7" r="F41">
        <v>1579</v>
      </c>
    </row>
    <row spans="1:6" r="42">
      <c t="s" s="4" r="A42">
        <v>1361</v>
      </c>
    </row>
    <row spans="1:6" r="43">
      <c t="s" s="3" r="A43">
        <v>1352</v>
      </c>
    </row>
    <row spans="1:6" r="44">
      <c t="s" s="4" r="A44">
        <v>890</v>
      </c>
      <c t="s" s="4" r="F44">
        <v>844</v>
      </c>
    </row>
    <row spans="1:6" r="45">
      <c t="s" s="4" r="A45">
        <v>893</v>
      </c>
      <c t="s" s="4" r="F45">
        <v>854</v>
      </c>
    </row>
    <row spans="1:6" r="46">
      <c t="s" s="4" r="A46">
        <v>1354</v>
      </c>
      <c t="n" s="11" r="F46">
        <v>0.06</v>
      </c>
    </row>
    <row spans="1:6" r="47">
      <c t="s" s="4" r="A47">
        <v>1355</v>
      </c>
      <c t="n" s="7" r="F47">
        <v>1514</v>
      </c>
    </row>
    <row spans="1:6" r="48">
      <c t="s" s="4" r="A48">
        <v>1362</v>
      </c>
    </row>
    <row spans="1:6" r="49">
      <c t="s" s="3" r="A49">
        <v>1352</v>
      </c>
    </row>
    <row spans="1:6" r="50">
      <c t="s" s="4" r="A50">
        <v>890</v>
      </c>
      <c t="s" s="4" r="F50">
        <v>845</v>
      </c>
    </row>
    <row spans="1:6" r="51">
      <c t="s" s="4" r="A51">
        <v>893</v>
      </c>
      <c t="s" s="4" r="F51">
        <v>855</v>
      </c>
    </row>
    <row spans="1:6" r="52">
      <c t="s" s="4" r="A52">
        <v>1354</v>
      </c>
      <c t="n" s="11" r="F52">
        <v>0.0575</v>
      </c>
    </row>
    <row spans="1:6" r="53">
      <c t="s" s="4" r="A53">
        <v>1355</v>
      </c>
      <c t="n" s="7" r="F53">
        <v>1444</v>
      </c>
    </row>
    <row spans="1:6" r="54">
      <c t="s" s="4" r="A54">
        <v>1363</v>
      </c>
    </row>
    <row spans="1:6" r="55">
      <c t="s" s="3" r="A55">
        <v>1352</v>
      </c>
    </row>
    <row spans="1:6" r="56">
      <c t="s" s="4" r="A56">
        <v>890</v>
      </c>
      <c t="s" s="4" r="F56">
        <v>1364</v>
      </c>
    </row>
    <row spans="1:6" r="57">
      <c t="s" s="4" r="A57">
        <v>893</v>
      </c>
      <c t="s" s="4" r="F57">
        <v>1365</v>
      </c>
    </row>
    <row spans="1:6" r="58">
      <c t="s" s="4" r="A58">
        <v>1354</v>
      </c>
      <c t="n" s="11" r="F58">
        <v>0.055</v>
      </c>
    </row>
    <row spans="1:6" r="59">
      <c t="s" s="4" r="A59">
        <v>1355</v>
      </c>
      <c t="n" s="7" r="F59">
        <v>1376</v>
      </c>
    </row>
    <row spans="1:6" r="60">
      <c t="s" s="4" r="A60">
        <v>1366</v>
      </c>
    </row>
    <row spans="1:6" r="61">
      <c t="s" s="3" r="A61">
        <v>1352</v>
      </c>
    </row>
    <row spans="1:6" r="62">
      <c t="s" s="4" r="A62">
        <v>890</v>
      </c>
      <c t="s" s="4" r="F62">
        <v>1367</v>
      </c>
    </row>
    <row spans="1:6" r="63">
      <c t="s" s="4" r="A63">
        <v>893</v>
      </c>
      <c t="s" s="4" r="F63">
        <v>1368</v>
      </c>
    </row>
    <row spans="1:6" r="64">
      <c t="s" s="4" r="A64">
        <v>1354</v>
      </c>
      <c t="n" s="11" r="F64">
        <v>0.0525</v>
      </c>
    </row>
    <row spans="1:6" r="65">
      <c t="s" s="4" r="A65">
        <v>1355</v>
      </c>
      <c t="n" s="7" r="F65">
        <v>1308</v>
      </c>
    </row>
    <row spans="1:6" r="66">
      <c t="s" s="4" r="A66">
        <v>1369</v>
      </c>
    </row>
    <row spans="1:6" r="67">
      <c t="s" s="3" r="A67">
        <v>1352</v>
      </c>
    </row>
    <row spans="1:6" r="68">
      <c t="s" s="4" r="A68">
        <v>890</v>
      </c>
      <c t="s" s="4" r="F68">
        <v>1370</v>
      </c>
    </row>
    <row spans="1:6" r="69">
      <c t="s" s="4" r="A69">
        <v>893</v>
      </c>
      <c t="s" s="4" r="F69">
        <v>1371</v>
      </c>
    </row>
    <row spans="1:6" r="70">
      <c t="s" s="4" r="A70">
        <v>1354</v>
      </c>
      <c t="n" s="11" r="F70">
        <v>0.05</v>
      </c>
    </row>
    <row spans="1:6" r="71">
      <c t="s" s="4" r="A71">
        <v>1355</v>
      </c>
      <c t="n" s="7" r="F71">
        <v>1240</v>
      </c>
    </row>
    <row spans="1:6" r="72">
      <c t="s" s="4" r="A72">
        <v>1372</v>
      </c>
    </row>
    <row spans="1:6" r="73">
      <c t="s" s="3" r="A73">
        <v>1352</v>
      </c>
    </row>
    <row spans="1:6" r="74">
      <c t="s" s="4" r="A74">
        <v>890</v>
      </c>
      <c t="s" s="4" r="F74">
        <v>1373</v>
      </c>
    </row>
    <row spans="1:6" r="75">
      <c t="s" s="4" r="A75">
        <v>893</v>
      </c>
      <c t="s" s="4" r="F75">
        <v>1374</v>
      </c>
    </row>
    <row spans="1:6" r="76">
      <c t="s" s="4" r="A76">
        <v>1354</v>
      </c>
      <c t="n" s="11" r="F76">
        <v>0.05</v>
      </c>
    </row>
    <row spans="1:6" r="77">
      <c t="s" s="4" r="A77">
        <v>1355</v>
      </c>
      <c t="n" s="7" r="F77">
        <v>123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75</v>
      </c>
      <c t="s" s="2" r="B1">
        <v>1</v>
      </c>
    </row>
    <row spans="1:5" r="2">
      <c t="s" s="2" r="B2">
        <v>2</v>
      </c>
      <c t="s" s="2" r="C2">
        <v>34</v>
      </c>
      <c t="s" s="2" r="D2">
        <v>90</v>
      </c>
      <c t="s" s="2" r="E2">
        <v>1376</v>
      </c>
    </row>
    <row spans="1:5" r="3">
      <c t="s" s="3" r="A3">
        <v>1231</v>
      </c>
    </row>
    <row spans="1:5" r="4">
      <c t="s" s="4" r="A4">
        <v>1377</v>
      </c>
      <c t="n" s="7" r="B4">
        <v>771</v>
      </c>
      <c t="n" s="7" r="C4">
        <v>1576</v>
      </c>
      <c t="n" s="7" r="D4">
        <v>1849</v>
      </c>
    </row>
    <row spans="1:5" r="5">
      <c t="s" s="4" r="A5">
        <v>1378</v>
      </c>
    </row>
    <row spans="1:5" r="6">
      <c t="s" s="3" r="A6">
        <v>1231</v>
      </c>
    </row>
    <row spans="1:5" r="7">
      <c t="s" s="4" r="A7">
        <v>1379</v>
      </c>
      <c t="n" s="7" r="E7">
        <v>6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0</v>
      </c>
      <c t="s" s="2" r="B1">
        <v>522</v>
      </c>
      <c t="s" s="2" r="J1">
        <v>1</v>
      </c>
    </row>
    <row spans="1:12" r="2">
      <c t="s" s="2" r="B2">
        <v>2</v>
      </c>
      <c t="s" s="2" r="C2">
        <v>523</v>
      </c>
      <c t="s" s="2" r="D2">
        <v>4</v>
      </c>
      <c t="s" s="2" r="E2">
        <v>524</v>
      </c>
      <c t="s" s="2" r="F2">
        <v>34</v>
      </c>
      <c t="s" s="2" r="G2">
        <v>525</v>
      </c>
      <c t="s" s="2" r="H2">
        <v>526</v>
      </c>
      <c t="s" s="2" r="I2">
        <v>527</v>
      </c>
      <c t="s" s="2" r="J2">
        <v>2</v>
      </c>
      <c t="s" s="2" r="K2">
        <v>34</v>
      </c>
      <c t="s" s="2" r="L2">
        <v>90</v>
      </c>
    </row>
    <row spans="1:12" r="3">
      <c t="s" s="4" r="A3">
        <v>1381</v>
      </c>
      <c t="n" s="7" r="B3">
        <v>69147</v>
      </c>
      <c t="n" s="7" r="C3">
        <v>67491</v>
      </c>
      <c t="n" s="7" r="D3">
        <v>67293</v>
      </c>
      <c t="n" s="7" r="E3">
        <v>61856</v>
      </c>
      <c t="n" s="7" r="F3">
        <v>65947</v>
      </c>
      <c t="n" s="7" r="G3">
        <v>69608</v>
      </c>
      <c t="n" s="7" r="H3">
        <v>68637</v>
      </c>
      <c t="n" s="7" r="I3">
        <v>62344</v>
      </c>
    </row>
    <row spans="1:12" r="4">
      <c t="s" s="4" r="A4">
        <v>1382</v>
      </c>
      <c t="n" s="6" r="B4">
        <v>9265</v>
      </c>
      <c t="n" s="6" r="C4">
        <v>8800</v>
      </c>
      <c t="n" s="6" r="D4">
        <v>9254</v>
      </c>
      <c t="n" s="6" r="E4">
        <v>5703</v>
      </c>
      <c t="n" s="6" r="F4">
        <v>6947</v>
      </c>
      <c t="n" s="6" r="G4">
        <v>8847</v>
      </c>
      <c t="n" s="6" r="H4">
        <v>7491</v>
      </c>
      <c t="n" s="6" r="I4">
        <v>5331</v>
      </c>
      <c t="n" s="7" r="J4">
        <v>33022</v>
      </c>
      <c t="n" s="7" r="K4">
        <v>28616</v>
      </c>
      <c t="n" s="7" r="L4">
        <v>34533</v>
      </c>
    </row>
    <row spans="1:12" r="5">
      <c t="s" s="4" r="A5">
        <v>1383</v>
      </c>
      <c t="n" s="6" r="B5">
        <v>5255</v>
      </c>
      <c t="n" s="6" r="C5">
        <v>2077</v>
      </c>
      <c t="n" s="6" r="D5">
        <v>3523</v>
      </c>
      <c t="n" s="6" r="E5">
        <v>295</v>
      </c>
      <c t="n" s="6" r="F5">
        <v>38</v>
      </c>
      <c t="n" s="6" r="G5">
        <v>3743</v>
      </c>
      <c t="n" s="6" r="H5">
        <v>1263</v>
      </c>
      <c t="n" s="6" r="I5">
        <v>431</v>
      </c>
      <c t="n" s="6" r="J5">
        <v>0</v>
      </c>
      <c t="n" s="6" r="K5">
        <v>0</v>
      </c>
      <c t="n" s="6" r="L5">
        <v>-37</v>
      </c>
    </row>
    <row spans="1:12" r="6">
      <c t="s" s="4" r="A6">
        <v>1384</v>
      </c>
      <c t="n" s="7" r="B6">
        <v>5255</v>
      </c>
      <c t="n" s="7" r="C6">
        <v>2077</v>
      </c>
      <c t="n" s="7" r="D6">
        <v>3523</v>
      </c>
      <c t="n" s="7" r="E6">
        <v>295</v>
      </c>
      <c t="n" s="7" r="F6">
        <v>38</v>
      </c>
      <c t="n" s="7" r="G6">
        <v>3743</v>
      </c>
      <c t="n" s="7" r="H6">
        <v>1263</v>
      </c>
      <c t="n" s="7" r="I6">
        <v>431</v>
      </c>
      <c t="n" s="7" r="J6">
        <v>11150</v>
      </c>
      <c t="n" s="7" r="K6">
        <v>5475</v>
      </c>
      <c t="n" s="7" r="L6">
        <v>-2736</v>
      </c>
    </row>
    <row spans="1:12" r="7">
      <c t="s" s="4" r="A7">
        <v>1385</v>
      </c>
      <c t="n" s="8" r="B7">
        <v>0.2</v>
      </c>
      <c t="n" s="8" r="C7">
        <v>0.08</v>
      </c>
      <c t="n" s="8" r="D7">
        <v>0.14</v>
      </c>
      <c t="n" s="8" r="E7">
        <v>0.01</v>
      </c>
      <c t="n" s="7" r="F7">
        <v>0</v>
      </c>
      <c t="n" s="8" r="G7">
        <v>0.14</v>
      </c>
      <c t="n" s="8" r="H7">
        <v>0.05</v>
      </c>
      <c t="n" s="8" r="I7">
        <v>0.02</v>
      </c>
      <c t="n" s="8" r="J7">
        <v>0.43</v>
      </c>
      <c t="n" s="8" r="K7">
        <v>0.21</v>
      </c>
      <c t="n" s="8" r="L7">
        <v>-0.11</v>
      </c>
    </row>
    <row spans="1:12" r="8">
      <c t="s" s="4" r="A8">
        <v>1386</v>
      </c>
      <c t="n" s="9" r="B8">
        <v>0.2</v>
      </c>
      <c t="n" s="9" r="C8">
        <v>0.08</v>
      </c>
      <c t="n" s="9" r="D8">
        <v>0.14</v>
      </c>
      <c t="n" s="9" r="E8">
        <v>0.01</v>
      </c>
      <c t="n" s="6" r="F8">
        <v>0</v>
      </c>
      <c t="n" s="9" r="G8">
        <v>0.14</v>
      </c>
      <c t="n" s="9" r="H8">
        <v>0.05</v>
      </c>
      <c t="n" s="9" r="I8">
        <v>0.02</v>
      </c>
      <c t="n" s="9" r="J8">
        <v>0.43</v>
      </c>
      <c t="n" s="9" r="K8">
        <v>0.21</v>
      </c>
      <c t="n" s="9" r="L8">
        <v>-0.11</v>
      </c>
    </row>
    <row spans="1:12" r="9">
      <c t="s" s="4" r="A9">
        <v>1387</v>
      </c>
      <c t="n" s="9" r="B9">
        <v>0.2</v>
      </c>
      <c t="n" s="9" r="C9">
        <v>0.08</v>
      </c>
      <c t="n" s="9" r="D9">
        <v>0.14</v>
      </c>
      <c t="n" s="9" r="E9">
        <v>0.01</v>
      </c>
      <c t="n" s="6" r="F9">
        <v>0</v>
      </c>
      <c t="n" s="9" r="G9">
        <v>0.14</v>
      </c>
      <c t="n" s="9" r="H9">
        <v>0.05</v>
      </c>
      <c t="n" s="9" r="I9">
        <v>0.02</v>
      </c>
      <c t="n" s="9" r="J9">
        <v>0.43</v>
      </c>
      <c t="n" s="9" r="K9">
        <v>0.21</v>
      </c>
      <c t="n" s="9" r="L9">
        <v>-0.11</v>
      </c>
    </row>
    <row spans="1:12" r="10">
      <c t="s" s="4" r="A10">
        <v>1388</v>
      </c>
      <c t="n" s="8" r="B10">
        <v>0.2</v>
      </c>
      <c t="n" s="8" r="C10">
        <v>0.08</v>
      </c>
      <c t="n" s="8" r="D10">
        <v>0.14</v>
      </c>
      <c t="n" s="8" r="E10">
        <v>0.01</v>
      </c>
      <c t="n" s="7" r="F10">
        <v>0</v>
      </c>
      <c t="n" s="8" r="G10">
        <v>0.14</v>
      </c>
      <c t="n" s="8" r="H10">
        <v>0.05</v>
      </c>
      <c t="n" s="8" r="I10">
        <v>0.02</v>
      </c>
      <c t="n" s="8" r="J10">
        <v>0.43</v>
      </c>
      <c t="n" s="8" r="K10">
        <v>0.21</v>
      </c>
      <c t="n" s="8" r="L10">
        <v>-0.11</v>
      </c>
    </row>
    <row spans="1:12" r="11">
      <c t="s" s="4" r="A11">
        <v>1389</v>
      </c>
      <c t="n" s="6" r="B11">
        <v>25471342</v>
      </c>
      <c t="n" s="6" r="C11">
        <v>25459962</v>
      </c>
      <c t="n" s="6" r="D11">
        <v>25429127</v>
      </c>
      <c t="n" s="6" r="E11">
        <v>25346499</v>
      </c>
      <c t="n" s="6" r="F11">
        <v>25573162</v>
      </c>
      <c t="n" s="6" r="G11">
        <v>25536397</v>
      </c>
      <c t="n" s="6" r="H11">
        <v>25172696</v>
      </c>
      <c t="n" s="6" r="I11">
        <v>25064982</v>
      </c>
      <c t="n" s="6" r="J11">
        <v>25426732</v>
      </c>
      <c t="n" s="6" r="K11">
        <v>25336809</v>
      </c>
      <c t="n" s="6" r="L11">
        <v>24938075</v>
      </c>
    </row>
    <row spans="1:12" r="12">
      <c t="s" s="4" r="A12">
        <v>1390</v>
      </c>
      <c t="n" s="6" r="B12">
        <v>25893015</v>
      </c>
      <c t="n" s="6" r="C12">
        <v>25907651</v>
      </c>
      <c t="n" s="6" r="D12">
        <v>25829493</v>
      </c>
      <c t="n" s="6" r="E12">
        <v>25921118</v>
      </c>
      <c t="n" s="6" r="F12">
        <v>26226332</v>
      </c>
      <c t="n" s="6" r="G12">
        <v>26265957</v>
      </c>
      <c t="n" s="6" r="H12">
        <v>25950600</v>
      </c>
      <c t="n" s="6" r="I12">
        <v>25881811</v>
      </c>
      <c t="n" s="6" r="J12">
        <v>25887819</v>
      </c>
      <c t="n" s="6" r="K12">
        <v>26081175</v>
      </c>
      <c t="n" s="6" r="L12">
        <v>2493807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1</v>
      </c>
      <c t="s" s="2" r="B1">
        <v>522</v>
      </c>
      <c t="s" s="2" r="J1">
        <v>1</v>
      </c>
    </row>
    <row spans="1:12" r="2">
      <c t="s" s="2" r="B2">
        <v>2</v>
      </c>
      <c t="s" s="2" r="C2">
        <v>523</v>
      </c>
      <c t="s" s="2" r="D2">
        <v>4</v>
      </c>
      <c t="s" s="2" r="E2">
        <v>524</v>
      </c>
      <c t="s" s="2" r="F2">
        <v>34</v>
      </c>
      <c t="s" s="2" r="G2">
        <v>525</v>
      </c>
      <c t="s" s="2" r="H2">
        <v>526</v>
      </c>
      <c t="s" s="2" r="I2">
        <v>527</v>
      </c>
      <c t="s" s="2" r="J2">
        <v>2</v>
      </c>
      <c t="s" s="2" r="K2">
        <v>34</v>
      </c>
      <c t="s" s="2" r="L2">
        <v>90</v>
      </c>
    </row>
    <row spans="1:12" r="3">
      <c t="s" s="3" r="A3">
        <v>1392</v>
      </c>
    </row>
    <row spans="1:12" r="4">
      <c t="s" s="4" r="A4">
        <v>1393</v>
      </c>
      <c t="n" s="7" r="J4">
        <v>265787</v>
      </c>
      <c t="n" s="7" r="K4">
        <v>266536</v>
      </c>
      <c t="n" s="7" r="L4">
        <v>236934</v>
      </c>
    </row>
    <row spans="1:12" r="5">
      <c t="s" s="4" r="A5">
        <v>100</v>
      </c>
      <c t="n" s="6" r="J5">
        <v>12417</v>
      </c>
      <c t="n" s="6" r="K5">
        <v>12629</v>
      </c>
      <c t="n" s="6" r="L5">
        <v>12448</v>
      </c>
    </row>
    <row spans="1:12" r="6">
      <c t="s" s="4" r="A6">
        <v>101</v>
      </c>
      <c t="n" s="6" r="J6">
        <v>5324</v>
      </c>
      <c t="n" s="6" r="K6">
        <v>6196</v>
      </c>
      <c t="n" s="6" r="L6">
        <v>2814</v>
      </c>
    </row>
    <row spans="1:12" r="7">
      <c t="s" s="4" r="A7">
        <v>1394</v>
      </c>
      <c t="n" s="6" r="J7">
        <v>-1715</v>
      </c>
      <c t="n" s="6" r="K7">
        <v>734</v>
      </c>
      <c t="n" s="6" r="L7">
        <v>0</v>
      </c>
    </row>
    <row spans="1:12" r="8">
      <c t="s" s="4" r="A8">
        <v>103</v>
      </c>
      <c t="n" s="6" r="J8">
        <v>0</v>
      </c>
      <c t="n" s="6" r="K8">
        <v>34</v>
      </c>
      <c t="n" s="6" r="L8">
        <v>1006</v>
      </c>
    </row>
    <row spans="1:12" r="9">
      <c t="s" s="4" r="A9">
        <v>104</v>
      </c>
      <c t="n" s="6" r="J9">
        <v>439</v>
      </c>
      <c t="n" s="6" r="K9">
        <v>45</v>
      </c>
      <c t="n" s="6" r="L9">
        <v>438</v>
      </c>
    </row>
    <row spans="1:12" r="10">
      <c t="s" s="4" r="A10">
        <v>105</v>
      </c>
      <c t="n" s="6" r="J10">
        <v>-181</v>
      </c>
      <c t="n" s="6" r="K10">
        <v>-251</v>
      </c>
      <c t="n" s="6" r="L10">
        <v>264</v>
      </c>
    </row>
    <row spans="1:12" r="11">
      <c t="s" s="4" r="A11">
        <v>1395</v>
      </c>
      <c t="n" s="7" r="B11">
        <v>9265</v>
      </c>
      <c t="n" s="7" r="C11">
        <v>8800</v>
      </c>
      <c t="n" s="7" r="D11">
        <v>9254</v>
      </c>
      <c t="n" s="7" r="E11">
        <v>5703</v>
      </c>
      <c t="n" s="7" r="F11">
        <v>6947</v>
      </c>
      <c t="n" s="7" r="G11">
        <v>8847</v>
      </c>
      <c t="n" s="7" r="H11">
        <v>7491</v>
      </c>
      <c t="n" s="7" r="I11">
        <v>5331</v>
      </c>
      <c t="n" s="6" r="J11">
        <v>33022</v>
      </c>
      <c t="n" s="6" r="K11">
        <v>28616</v>
      </c>
      <c t="n" s="6" r="L11">
        <v>34533</v>
      </c>
    </row>
    <row spans="1:12" r="12">
      <c t="s" s="4" r="A12">
        <v>984</v>
      </c>
      <c t="n" s="6" r="B12">
        <v>893</v>
      </c>
      <c t="n" s="6" r="F12">
        <v>572</v>
      </c>
      <c t="n" s="6" r="J12">
        <v>893</v>
      </c>
      <c t="n" s="6" r="K12">
        <v>572</v>
      </c>
    </row>
    <row spans="1:12" r="13">
      <c t="s" s="4" r="A13">
        <v>1396</v>
      </c>
      <c t="n" s="6" r="B13">
        <v>105483</v>
      </c>
      <c t="n" s="6" r="F13">
        <v>99227</v>
      </c>
      <c t="n" s="6" r="J13">
        <v>105483</v>
      </c>
      <c t="n" s="6" r="K13">
        <v>99227</v>
      </c>
    </row>
    <row spans="1:12" r="14">
      <c t="s" s="4" r="A14">
        <v>47</v>
      </c>
      <c t="n" s="6" r="B14">
        <v>393031</v>
      </c>
      <c t="n" s="6" r="F14">
        <v>385726</v>
      </c>
      <c t="n" s="6" r="J14">
        <v>393031</v>
      </c>
      <c t="n" s="6" r="K14">
        <v>385726</v>
      </c>
    </row>
    <row spans="1:12" r="15">
      <c t="s" s="4" r="A15">
        <v>48</v>
      </c>
      <c t="n" s="6" r="B15">
        <v>24563</v>
      </c>
      <c t="n" s="6" r="F15">
        <v>24684</v>
      </c>
      <c t="n" s="6" r="J15">
        <v>24563</v>
      </c>
      <c t="n" s="6" r="K15">
        <v>24684</v>
      </c>
    </row>
    <row spans="1:12" r="16">
      <c t="s" s="4" r="A16">
        <v>49</v>
      </c>
      <c t="n" s="6" r="B16">
        <v>833</v>
      </c>
      <c t="n" s="6" r="F16">
        <v>833</v>
      </c>
      <c t="n" s="6" r="J16">
        <v>833</v>
      </c>
      <c t="n" s="6" r="K16">
        <v>833</v>
      </c>
    </row>
    <row spans="1:12" r="17">
      <c t="s" s="4" r="A17">
        <v>1397</v>
      </c>
      <c t="n" s="6" r="B17">
        <v>11481</v>
      </c>
      <c t="n" s="6" r="F17">
        <v>12395</v>
      </c>
      <c t="n" s="6" r="J17">
        <v>11481</v>
      </c>
      <c t="n" s="6" r="K17">
        <v>12395</v>
      </c>
    </row>
    <row spans="1:12" r="18">
      <c t="s" s="4" r="A18">
        <v>1398</v>
      </c>
    </row>
    <row spans="1:12" r="19">
      <c t="s" s="3" r="A19">
        <v>1392</v>
      </c>
    </row>
    <row spans="1:12" r="20">
      <c t="s" s="4" r="A20">
        <v>1393</v>
      </c>
      <c t="n" s="6" r="J20">
        <v>265787</v>
      </c>
      <c t="n" s="6" r="K20">
        <v>266536</v>
      </c>
      <c t="n" s="6" r="L20">
        <v>236934</v>
      </c>
    </row>
    <row spans="1:12" r="21">
      <c t="s" s="4" r="A21">
        <v>860</v>
      </c>
      <c t="n" s="6" r="J21">
        <v>216119</v>
      </c>
      <c t="n" s="6" r="K21">
        <v>218031</v>
      </c>
      <c t="n" s="6" r="L21">
        <v>185959</v>
      </c>
    </row>
    <row spans="1:12" r="22">
      <c t="s" s="4" r="A22">
        <v>1399</v>
      </c>
      <c t="n" s="6" r="J22">
        <v>49668</v>
      </c>
      <c t="n" s="6" r="K22">
        <v>48505</v>
      </c>
      <c t="n" s="6" r="L22">
        <v>50975</v>
      </c>
    </row>
    <row spans="1:12" r="23">
      <c t="s" s="4" r="A23">
        <v>100</v>
      </c>
      <c t="n" s="6" r="J23">
        <v>12417</v>
      </c>
      <c t="n" s="6" r="K23">
        <v>12629</v>
      </c>
      <c t="n" s="6" r="L23">
        <v>12448</v>
      </c>
    </row>
    <row spans="1:12" r="24">
      <c t="s" s="4" r="A24">
        <v>101</v>
      </c>
      <c t="n" s="6" r="J24">
        <v>5324</v>
      </c>
      <c t="n" s="6" r="K24">
        <v>6196</v>
      </c>
      <c t="n" s="6" r="L24">
        <v>2814</v>
      </c>
    </row>
    <row spans="1:12" r="25">
      <c t="s" s="4" r="A25">
        <v>1394</v>
      </c>
      <c t="n" s="6" r="J25">
        <v>-1715</v>
      </c>
      <c t="n" s="6" r="K25">
        <v>734</v>
      </c>
    </row>
    <row spans="1:12" r="26">
      <c t="s" s="4" r="A26">
        <v>103</v>
      </c>
      <c t="n" s="6" r="K26">
        <v>34</v>
      </c>
      <c t="n" s="6" r="L26">
        <v>1006</v>
      </c>
    </row>
    <row spans="1:12" r="27">
      <c t="s" s="4" r="A27">
        <v>104</v>
      </c>
      <c t="n" s="6" r="J27">
        <v>439</v>
      </c>
      <c t="n" s="6" r="K27">
        <v>45</v>
      </c>
      <c t="n" s="6" r="L27">
        <v>438</v>
      </c>
    </row>
    <row spans="1:12" r="28">
      <c t="s" s="4" r="A28">
        <v>105</v>
      </c>
      <c t="n" s="6" r="J28">
        <v>181</v>
      </c>
      <c t="n" s="6" r="K28">
        <v>251</v>
      </c>
      <c t="n" s="6" r="L28">
        <v>-264</v>
      </c>
    </row>
    <row spans="1:12" r="29">
      <c t="s" s="4" r="A29">
        <v>1395</v>
      </c>
      <c t="n" s="6" r="J29">
        <v>33022</v>
      </c>
      <c t="n" s="6" r="K29">
        <v>28616</v>
      </c>
      <c t="n" s="6" r="L29">
        <v>34533</v>
      </c>
    </row>
    <row spans="1:12" r="30">
      <c t="s" s="4" r="A30">
        <v>1400</v>
      </c>
    </row>
    <row spans="1:12" r="31">
      <c t="s" s="3" r="A31">
        <v>1392</v>
      </c>
    </row>
    <row spans="1:12" r="32">
      <c t="s" s="4" r="A32">
        <v>1393</v>
      </c>
      <c t="n" s="6" r="J32">
        <v>196090</v>
      </c>
      <c t="n" s="6" r="K32">
        <v>192923</v>
      </c>
      <c t="n" s="6" r="L32">
        <v>188544</v>
      </c>
    </row>
    <row spans="1:12" r="33">
      <c t="s" s="4" r="A33">
        <v>860</v>
      </c>
      <c t="n" s="6" r="J33">
        <v>140230</v>
      </c>
      <c t="n" s="6" r="K33">
        <v>138564</v>
      </c>
      <c t="n" s="6" r="L33">
        <v>129857</v>
      </c>
    </row>
    <row spans="1:12" r="34">
      <c t="s" s="4" r="A34">
        <v>1399</v>
      </c>
      <c t="n" s="6" r="J34">
        <v>55860</v>
      </c>
      <c t="n" s="6" r="K34">
        <v>54359</v>
      </c>
      <c t="n" s="6" r="L34">
        <v>58687</v>
      </c>
    </row>
    <row spans="1:12" r="35">
      <c t="s" s="4" r="A35">
        <v>100</v>
      </c>
      <c t="n" s="6" r="J35">
        <v>7659</v>
      </c>
      <c t="n" s="6" r="K35">
        <v>7923</v>
      </c>
      <c t="n" s="6" r="L35">
        <v>7934</v>
      </c>
    </row>
    <row spans="1:12" r="36">
      <c t="s" s="4" r="A36">
        <v>101</v>
      </c>
      <c t="n" s="6" r="J36">
        <v>91</v>
      </c>
      <c t="n" s="6" r="K36">
        <v>98</v>
      </c>
      <c t="n" s="6" r="L36">
        <v>154</v>
      </c>
    </row>
    <row spans="1:12" r="37">
      <c t="s" s="4" r="A37">
        <v>1394</v>
      </c>
      <c t="n" s="6" r="J37">
        <v>0</v>
      </c>
      <c t="n" s="6" r="K37">
        <v>0</v>
      </c>
    </row>
    <row spans="1:12" r="38">
      <c t="s" s="4" r="A38">
        <v>103</v>
      </c>
      <c t="n" s="6" r="K38">
        <v>0</v>
      </c>
      <c t="n" s="6" r="L38">
        <v>0</v>
      </c>
    </row>
    <row spans="1:12" r="39">
      <c t="s" s="4" r="A39">
        <v>104</v>
      </c>
      <c t="n" s="6" r="J39">
        <v>439</v>
      </c>
      <c t="n" s="6" r="K39">
        <v>0</v>
      </c>
      <c t="n" s="6" r="L39">
        <v>0</v>
      </c>
    </row>
    <row spans="1:12" r="40">
      <c t="s" s="4" r="A40">
        <v>105</v>
      </c>
      <c t="n" s="6" r="J40">
        <v>219</v>
      </c>
      <c t="n" s="6" r="K40">
        <v>231</v>
      </c>
      <c t="n" s="6" r="L40">
        <v>-274</v>
      </c>
    </row>
    <row spans="1:12" r="41">
      <c t="s" s="4" r="A41">
        <v>1395</v>
      </c>
      <c t="n" s="6" r="J41">
        <v>47452</v>
      </c>
      <c t="n" s="6" r="K41">
        <v>46107</v>
      </c>
      <c t="n" s="6" r="L41">
        <v>50873</v>
      </c>
    </row>
    <row spans="1:12" r="42">
      <c t="s" s="4" r="A42">
        <v>984</v>
      </c>
      <c t="n" s="6" r="B42">
        <v>0</v>
      </c>
      <c t="n" s="6" r="F42">
        <v>0</v>
      </c>
      <c t="n" s="6" r="J42">
        <v>0</v>
      </c>
      <c t="n" s="6" r="K42">
        <v>0</v>
      </c>
    </row>
    <row spans="1:12" r="43">
      <c t="s" s="4" r="A43">
        <v>1396</v>
      </c>
      <c t="n" s="6" r="B43">
        <v>88788</v>
      </c>
      <c t="n" s="6" r="F43">
        <v>81948</v>
      </c>
      <c t="n" s="6" r="J43">
        <v>88788</v>
      </c>
      <c t="n" s="6" r="K43">
        <v>81948</v>
      </c>
    </row>
    <row spans="1:12" r="44">
      <c t="s" s="4" r="A44">
        <v>47</v>
      </c>
      <c t="n" s="6" r="B44">
        <v>393031</v>
      </c>
      <c t="n" s="6" r="F44">
        <v>385726</v>
      </c>
      <c t="n" s="6" r="J44">
        <v>393031</v>
      </c>
      <c t="n" s="6" r="K44">
        <v>385726</v>
      </c>
    </row>
    <row spans="1:12" r="45">
      <c t="s" s="4" r="A45">
        <v>48</v>
      </c>
      <c t="n" s="6" r="B45">
        <v>3581</v>
      </c>
      <c t="n" s="6" r="F45">
        <v>3955</v>
      </c>
      <c t="n" s="6" r="J45">
        <v>3581</v>
      </c>
      <c t="n" s="6" r="K45">
        <v>3955</v>
      </c>
    </row>
    <row spans="1:12" r="46">
      <c t="s" s="4" r="A46">
        <v>49</v>
      </c>
      <c t="n" s="6" r="B46">
        <v>0</v>
      </c>
      <c t="n" s="6" r="F46">
        <v>0</v>
      </c>
      <c t="n" s="6" r="J46">
        <v>0</v>
      </c>
      <c t="n" s="6" r="K46">
        <v>0</v>
      </c>
    </row>
    <row spans="1:12" r="47">
      <c t="s" s="4" r="A47">
        <v>1397</v>
      </c>
      <c t="n" s="6" r="B47">
        <v>492</v>
      </c>
      <c t="n" s="6" r="F47">
        <v>583</v>
      </c>
      <c t="n" s="6" r="J47">
        <v>492</v>
      </c>
      <c t="n" s="6" r="K47">
        <v>583</v>
      </c>
    </row>
    <row spans="1:12" r="48">
      <c t="s" s="4" r="A48">
        <v>1401</v>
      </c>
    </row>
    <row spans="1:12" r="49">
      <c t="s" s="3" r="A49">
        <v>1392</v>
      </c>
    </row>
    <row spans="1:12" r="50">
      <c t="s" s="4" r="A50">
        <v>1393</v>
      </c>
      <c t="n" s="6" r="J50">
        <v>45855</v>
      </c>
      <c t="n" s="6" r="K50">
        <v>46862</v>
      </c>
      <c t="n" s="6" r="L50">
        <v>35156</v>
      </c>
    </row>
    <row spans="1:12" r="51">
      <c t="s" s="4" r="A51">
        <v>860</v>
      </c>
      <c t="n" s="6" r="J51">
        <v>35969</v>
      </c>
      <c t="n" s="6" r="K51">
        <v>36232</v>
      </c>
      <c t="n" s="6" r="L51">
        <v>25741</v>
      </c>
    </row>
    <row spans="1:12" r="52">
      <c t="s" s="4" r="A52">
        <v>1399</v>
      </c>
      <c t="n" s="6" r="J52">
        <v>9886</v>
      </c>
      <c t="n" s="6" r="K52">
        <v>10630</v>
      </c>
      <c t="n" s="6" r="L52">
        <v>9415</v>
      </c>
    </row>
    <row spans="1:12" r="53">
      <c t="s" s="4" r="A53">
        <v>100</v>
      </c>
      <c t="n" s="6" r="J53">
        <v>3158</v>
      </c>
      <c t="n" s="6" r="K53">
        <v>3052</v>
      </c>
      <c t="n" s="6" r="L53">
        <v>2904</v>
      </c>
    </row>
    <row spans="1:12" r="54">
      <c t="s" s="4" r="A54">
        <v>101</v>
      </c>
      <c t="n" s="6" r="J54">
        <v>4690</v>
      </c>
      <c t="n" s="6" r="K54">
        <v>4885</v>
      </c>
      <c t="n" s="6" r="L54">
        <v>2654</v>
      </c>
    </row>
    <row spans="1:12" r="55">
      <c t="s" s="4" r="A55">
        <v>1394</v>
      </c>
      <c t="n" s="6" r="J55">
        <v>-478</v>
      </c>
      <c t="n" s="6" r="K55">
        <v>325</v>
      </c>
    </row>
    <row spans="1:12" r="56">
      <c t="s" s="4" r="A56">
        <v>103</v>
      </c>
      <c t="n" s="6" r="K56">
        <v>0</v>
      </c>
      <c t="n" s="6" r="L56">
        <v>0</v>
      </c>
    </row>
    <row spans="1:12" r="57">
      <c t="s" s="4" r="A57">
        <v>104</v>
      </c>
      <c t="n" s="6" r="J57">
        <v>0</v>
      </c>
      <c t="n" s="6" r="K57">
        <v>0</v>
      </c>
      <c t="n" s="6" r="L57">
        <v>0</v>
      </c>
    </row>
    <row spans="1:12" r="58">
      <c t="s" s="4" r="A58">
        <v>105</v>
      </c>
      <c t="n" s="6" r="J58">
        <v>11</v>
      </c>
      <c t="n" s="6" r="K58">
        <v>25</v>
      </c>
      <c t="n" s="6" r="L58">
        <v>0</v>
      </c>
    </row>
    <row spans="1:12" r="59">
      <c t="s" s="4" r="A59">
        <v>1395</v>
      </c>
      <c t="n" s="6" r="J59">
        <v>2505</v>
      </c>
      <c t="n" s="6" r="K59">
        <v>2343</v>
      </c>
      <c t="n" s="6" r="L59">
        <v>3857</v>
      </c>
    </row>
    <row spans="1:12" r="60">
      <c t="s" s="4" r="A60">
        <v>984</v>
      </c>
      <c t="n" s="6" r="B60">
        <v>505</v>
      </c>
      <c t="n" s="6" r="F60">
        <v>222</v>
      </c>
      <c t="n" s="6" r="J60">
        <v>505</v>
      </c>
      <c t="n" s="6" r="K60">
        <v>222</v>
      </c>
    </row>
    <row spans="1:12" r="61">
      <c t="s" s="4" r="A61">
        <v>1396</v>
      </c>
      <c t="n" s="6" r="B61">
        <v>7033</v>
      </c>
      <c t="n" s="6" r="F61">
        <v>7111</v>
      </c>
      <c t="n" s="6" r="J61">
        <v>7033</v>
      </c>
      <c t="n" s="6" r="K61">
        <v>7111</v>
      </c>
    </row>
    <row spans="1:12" r="62">
      <c t="s" s="4" r="A62">
        <v>47</v>
      </c>
      <c t="n" s="6" r="B62">
        <v>0</v>
      </c>
      <c t="n" s="6" r="F62">
        <v>0</v>
      </c>
      <c t="n" s="6" r="J62">
        <v>0</v>
      </c>
      <c t="n" s="6" r="K62">
        <v>0</v>
      </c>
    </row>
    <row spans="1:12" r="63">
      <c t="s" s="4" r="A63">
        <v>48</v>
      </c>
      <c t="n" s="6" r="B63">
        <v>19930</v>
      </c>
      <c t="n" s="6" r="F63">
        <v>19677</v>
      </c>
      <c t="n" s="6" r="J63">
        <v>19930</v>
      </c>
      <c t="n" s="6" r="K63">
        <v>19677</v>
      </c>
    </row>
    <row spans="1:12" r="64">
      <c t="s" s="4" r="A64">
        <v>49</v>
      </c>
      <c t="n" s="6" r="B64">
        <v>0</v>
      </c>
      <c t="n" s="6" r="F64">
        <v>0</v>
      </c>
      <c t="n" s="6" r="J64">
        <v>0</v>
      </c>
      <c t="n" s="6" r="K64">
        <v>0</v>
      </c>
    </row>
    <row spans="1:12" r="65">
      <c t="s" s="4" r="A65">
        <v>1397</v>
      </c>
      <c t="n" s="6" r="B65">
        <v>9599</v>
      </c>
      <c t="n" s="6" r="F65">
        <v>9884</v>
      </c>
      <c t="n" s="6" r="J65">
        <v>9599</v>
      </c>
      <c t="n" s="6" r="K65">
        <v>9884</v>
      </c>
    </row>
    <row spans="1:12" r="66">
      <c t="s" s="4" r="A66">
        <v>1402</v>
      </c>
    </row>
    <row spans="1:12" r="67">
      <c t="s" s="3" r="A67">
        <v>1392</v>
      </c>
    </row>
    <row spans="1:12" r="68">
      <c t="s" s="4" r="A68">
        <v>1393</v>
      </c>
      <c t="n" s="6" r="J68">
        <v>23842</v>
      </c>
      <c t="n" s="6" r="K68">
        <v>26751</v>
      </c>
      <c t="n" s="6" r="L68">
        <v>13234</v>
      </c>
    </row>
    <row spans="1:12" r="69">
      <c t="s" s="4" r="A69">
        <v>860</v>
      </c>
      <c t="n" s="6" r="J69">
        <v>24774</v>
      </c>
      <c t="n" s="6" r="K69">
        <v>26143</v>
      </c>
      <c t="n" s="6" r="L69">
        <v>14280</v>
      </c>
    </row>
    <row spans="1:12" r="70">
      <c t="s" s="4" r="A70">
        <v>1399</v>
      </c>
      <c t="n" s="6" r="J70">
        <v>-932</v>
      </c>
      <c t="n" s="6" r="K70">
        <v>608</v>
      </c>
      <c t="n" s="6" r="L70">
        <v>-1046</v>
      </c>
    </row>
    <row spans="1:12" r="71">
      <c t="s" s="4" r="A71">
        <v>100</v>
      </c>
      <c t="n" s="6" r="J71">
        <v>637</v>
      </c>
      <c t="n" s="6" r="K71">
        <v>529</v>
      </c>
      <c t="n" s="6" r="L71">
        <v>444</v>
      </c>
    </row>
    <row spans="1:12" r="72">
      <c t="s" s="4" r="A72">
        <v>101</v>
      </c>
      <c t="n" s="6" r="J72">
        <v>542</v>
      </c>
      <c t="n" s="6" r="K72">
        <v>1212</v>
      </c>
      <c t="n" s="6" r="L72">
        <v>6</v>
      </c>
    </row>
    <row spans="1:12" r="73">
      <c t="s" s="4" r="A73">
        <v>1394</v>
      </c>
      <c t="n" s="6" r="J73">
        <v>-1237</v>
      </c>
      <c t="n" s="6" r="K73">
        <v>409</v>
      </c>
    </row>
    <row spans="1:12" r="74">
      <c t="s" s="4" r="A74">
        <v>103</v>
      </c>
      <c t="n" s="6" r="K74">
        <v>34</v>
      </c>
      <c t="n" s="6" r="L74">
        <v>1006</v>
      </c>
    </row>
    <row spans="1:12" r="75">
      <c t="s" s="4" r="A75">
        <v>104</v>
      </c>
      <c t="n" s="6" r="J75">
        <v>0</v>
      </c>
      <c t="n" s="6" r="K75">
        <v>45</v>
      </c>
      <c t="n" s="6" r="L75">
        <v>438</v>
      </c>
    </row>
    <row spans="1:12" r="76">
      <c t="s" s="4" r="A76">
        <v>105</v>
      </c>
      <c t="n" s="6" r="J76">
        <v>-58</v>
      </c>
      <c t="n" s="6" r="K76">
        <v>-5</v>
      </c>
      <c t="n" s="6" r="L76">
        <v>0</v>
      </c>
    </row>
    <row spans="1:12" r="77">
      <c t="s" s="4" r="A77">
        <v>1395</v>
      </c>
      <c t="n" s="6" r="J77">
        <v>-816</v>
      </c>
      <c t="n" s="6" r="K77">
        <v>-1616</v>
      </c>
      <c t="n" s="6" r="L77">
        <v>-2940</v>
      </c>
    </row>
    <row spans="1:12" r="78">
      <c t="s" s="4" r="A78">
        <v>984</v>
      </c>
      <c t="n" s="6" r="B78">
        <v>388</v>
      </c>
      <c t="n" s="6" r="F78">
        <v>350</v>
      </c>
      <c t="n" s="6" r="J78">
        <v>388</v>
      </c>
      <c t="n" s="6" r="K78">
        <v>350</v>
      </c>
    </row>
    <row spans="1:12" r="79">
      <c t="s" s="4" r="A79">
        <v>1396</v>
      </c>
      <c t="n" s="6" r="B79">
        <v>1742</v>
      </c>
      <c t="n" s="6" r="F79">
        <v>1941</v>
      </c>
      <c t="n" s="6" r="J79">
        <v>1742</v>
      </c>
      <c t="n" s="6" r="K79">
        <v>1941</v>
      </c>
    </row>
    <row spans="1:12" r="80">
      <c t="s" s="4" r="A80">
        <v>47</v>
      </c>
      <c t="n" s="6" r="B80">
        <v>0</v>
      </c>
      <c t="n" s="6" r="F80">
        <v>0</v>
      </c>
      <c t="n" s="6" r="J80">
        <v>0</v>
      </c>
      <c t="n" s="6" r="K80">
        <v>0</v>
      </c>
    </row>
    <row spans="1:12" r="81">
      <c t="s" s="4" r="A81">
        <v>48</v>
      </c>
      <c t="n" s="6" r="B81">
        <v>1044</v>
      </c>
      <c t="n" s="6" r="F81">
        <v>1044</v>
      </c>
      <c t="n" s="6" r="J81">
        <v>1044</v>
      </c>
      <c t="n" s="6" r="K81">
        <v>1044</v>
      </c>
    </row>
    <row spans="1:12" r="82">
      <c t="s" s="4" r="A82">
        <v>49</v>
      </c>
      <c t="n" s="6" r="B82">
        <v>833</v>
      </c>
      <c t="n" s="6" r="F82">
        <v>833</v>
      </c>
      <c t="n" s="6" r="J82">
        <v>833</v>
      </c>
      <c t="n" s="6" r="K82">
        <v>833</v>
      </c>
    </row>
    <row spans="1:12" r="83">
      <c t="s" s="4" r="A83">
        <v>1397</v>
      </c>
      <c t="n" s="6" r="B83">
        <v>1385</v>
      </c>
      <c t="n" s="6" r="F83">
        <v>1926</v>
      </c>
      <c t="n" s="6" r="J83">
        <v>1385</v>
      </c>
      <c t="n" s="6" r="K83">
        <v>1926</v>
      </c>
    </row>
    <row spans="1:12" r="84">
      <c t="s" s="4" r="A84">
        <v>1403</v>
      </c>
    </row>
    <row spans="1:12" r="85">
      <c t="s" s="3" r="A85">
        <v>1392</v>
      </c>
    </row>
    <row spans="1:12" r="86">
      <c t="s" s="4" r="A86">
        <v>1393</v>
      </c>
      <c t="n" s="6" r="J86">
        <v>0</v>
      </c>
      <c t="n" s="6" r="K86">
        <v>0</v>
      </c>
      <c t="n" s="6" r="L86">
        <v>0</v>
      </c>
    </row>
    <row spans="1:12" r="87">
      <c t="s" s="4" r="A87">
        <v>860</v>
      </c>
      <c t="n" s="6" r="J87">
        <v>15146</v>
      </c>
      <c t="n" s="6" r="K87">
        <v>17092</v>
      </c>
      <c t="n" s="6" r="L87">
        <v>16081</v>
      </c>
    </row>
    <row spans="1:12" r="88">
      <c t="s" s="4" r="A88">
        <v>1399</v>
      </c>
      <c t="n" s="6" r="J88">
        <v>-15146</v>
      </c>
      <c t="n" s="6" r="K88">
        <v>-17092</v>
      </c>
      <c t="n" s="6" r="L88">
        <v>-16081</v>
      </c>
    </row>
    <row spans="1:12" r="89">
      <c t="s" s="4" r="A89">
        <v>100</v>
      </c>
      <c t="n" s="6" r="J89">
        <v>963</v>
      </c>
      <c t="n" s="6" r="K89">
        <v>1125</v>
      </c>
      <c t="n" s="6" r="L89">
        <v>1166</v>
      </c>
    </row>
    <row spans="1:12" r="90">
      <c t="s" s="4" r="A90">
        <v>101</v>
      </c>
      <c t="n" s="6" r="J90">
        <v>1</v>
      </c>
      <c t="n" s="6" r="K90">
        <v>1</v>
      </c>
      <c t="n" s="6" r="L90">
        <v>0</v>
      </c>
    </row>
    <row spans="1:12" r="91">
      <c t="s" s="4" r="A91">
        <v>1394</v>
      </c>
      <c t="n" s="6" r="J91">
        <v>0</v>
      </c>
      <c t="n" s="6" r="K91">
        <v>0</v>
      </c>
    </row>
    <row spans="1:12" r="92">
      <c t="s" s="4" r="A92">
        <v>103</v>
      </c>
      <c t="n" s="6" r="K92">
        <v>0</v>
      </c>
      <c t="n" s="6" r="L92">
        <v>0</v>
      </c>
    </row>
    <row spans="1:12" r="93">
      <c t="s" s="4" r="A93">
        <v>104</v>
      </c>
      <c t="n" s="6" r="J93">
        <v>0</v>
      </c>
      <c t="n" s="6" r="K93">
        <v>0</v>
      </c>
      <c t="n" s="6" r="L93">
        <v>0</v>
      </c>
    </row>
    <row spans="1:12" r="94">
      <c t="s" s="4" r="A94">
        <v>105</v>
      </c>
      <c t="n" s="6" r="J94">
        <v>9</v>
      </c>
      <c t="n" s="6" r="K94">
        <v>0</v>
      </c>
      <c t="n" s="6" r="L94">
        <v>10</v>
      </c>
    </row>
    <row spans="1:12" r="95">
      <c t="s" s="4" r="A95">
        <v>1395</v>
      </c>
      <c t="n" s="6" r="J95">
        <v>-16119</v>
      </c>
      <c t="n" s="6" r="K95">
        <v>-18218</v>
      </c>
      <c t="n" s="7" r="L95">
        <v>-17257</v>
      </c>
    </row>
    <row spans="1:12" r="96">
      <c t="s" s="4" r="A96">
        <v>984</v>
      </c>
      <c t="n" s="6" r="B96">
        <v>0</v>
      </c>
      <c t="n" s="6" r="F96">
        <v>0</v>
      </c>
      <c t="n" s="6" r="J96">
        <v>0</v>
      </c>
      <c t="n" s="6" r="K96">
        <v>0</v>
      </c>
    </row>
    <row spans="1:12" r="97">
      <c t="s" s="4" r="A97">
        <v>1396</v>
      </c>
      <c t="n" s="6" r="B97">
        <v>7920</v>
      </c>
      <c t="n" s="6" r="F97">
        <v>8227</v>
      </c>
      <c t="n" s="6" r="J97">
        <v>7920</v>
      </c>
      <c t="n" s="6" r="K97">
        <v>8227</v>
      </c>
    </row>
    <row spans="1:12" r="98">
      <c t="s" s="4" r="A98">
        <v>47</v>
      </c>
      <c t="n" s="6" r="B98">
        <v>0</v>
      </c>
      <c t="n" s="6" r="F98">
        <v>0</v>
      </c>
      <c t="n" s="6" r="J98">
        <v>0</v>
      </c>
      <c t="n" s="6" r="K98">
        <v>0</v>
      </c>
    </row>
    <row spans="1:12" r="99">
      <c t="s" s="4" r="A99">
        <v>48</v>
      </c>
      <c t="n" s="6" r="B99">
        <v>8</v>
      </c>
      <c t="n" s="6" r="F99">
        <v>8</v>
      </c>
      <c t="n" s="6" r="J99">
        <v>8</v>
      </c>
      <c t="n" s="6" r="K99">
        <v>8</v>
      </c>
    </row>
    <row spans="1:12" r="100">
      <c t="s" s="4" r="A100">
        <v>49</v>
      </c>
      <c t="n" s="6" r="B100">
        <v>0</v>
      </c>
      <c t="n" s="6" r="F100">
        <v>0</v>
      </c>
      <c t="n" s="6" r="J100">
        <v>0</v>
      </c>
      <c t="n" s="6" r="K100">
        <v>0</v>
      </c>
    </row>
    <row spans="1:12" r="101">
      <c t="s" s="4" r="A101">
        <v>1397</v>
      </c>
      <c t="n" s="7" r="B101">
        <v>5</v>
      </c>
      <c t="n" s="7" r="F101">
        <v>2</v>
      </c>
      <c t="n" s="7" r="J101">
        <v>5</v>
      </c>
      <c t="n" s="7" r="K101">
        <v>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_Pa</vt:lpstr>
      <vt:lpstr>CONSOLIDATED STATEMENTS OF OPER</vt:lpstr>
      <vt:lpstr>CONSOLIDATED STATEMENTS OF OPE5</vt:lpstr>
      <vt:lpstr>CONSOLIDATED STATEMENTS OF STOC</vt:lpstr>
      <vt:lpstr>CONSOLIDATED STATEMENTS OF CASH</vt:lpstr>
      <vt:lpstr>CONSOLIDATED STATEMENTS OF CAS8</vt:lpstr>
      <vt:lpstr>SUMMARY OF SIGNIFICANT ACCOUNTI</vt:lpstr>
      <vt:lpstr>IMPAIRMENT OF GOODWILL AND OTHE</vt:lpstr>
      <vt:lpstr>ACQUISITIONS AND RECENT TRANSAC</vt:lpstr>
      <vt:lpstr>CONTINGENT EARN-OUT CONSIDERATI</vt:lpstr>
      <vt:lpstr>INVENTORIES</vt:lpstr>
      <vt:lpstr>PROPERTY AND EQUIPMENT</vt:lpstr>
      <vt:lpstr>AMORTIZABLE INTANGIBLE ASSETS</vt:lpstr>
      <vt:lpstr>NOTES PAYABLE AND LONG-TERM DEB</vt:lpstr>
      <vt:lpstr>FAIR VALUE ACCOUNTING</vt:lpstr>
      <vt:lpstr>INCOME TAXES</vt:lpstr>
      <vt:lpstr>COMMITMENTS AND CONTINGENCIES</vt:lpstr>
      <vt:lpstr>STOCK INCENTIVE PLAN</vt:lpstr>
      <vt:lpstr>RELATED PARTY TRANSACTIONS</vt:lpstr>
      <vt:lpstr>DEFINED CONTRIBTION PLAN</vt:lpstr>
      <vt:lpstr>EQUITY TRANSACTIONS</vt:lpstr>
      <vt:lpstr>QUARTERLY RESULTS OF OPERATIONS</vt:lpstr>
      <vt:lpstr>SEGMENT DATA</vt:lpstr>
      <vt:lpstr>SUBSEQUENT EVENTS</vt:lpstr>
      <vt:lpstr>SUMMARY OF SIGNIFICANT ACCOUN27</vt:lpstr>
      <vt:lpstr>SUMMARY OF SIGNIFICANT ACCOUN28</vt:lpstr>
      <vt:lpstr>IMPAIRMENT OF GOODWILL AND OT29</vt:lpstr>
      <vt:lpstr>ACQUISITIONS AND RECENT TRANS30</vt:lpstr>
      <vt:lpstr>CONTINGENT EARN-OUT CONSIDERA31</vt:lpstr>
      <vt:lpstr>INVENTORIES (Tables)</vt:lpstr>
      <vt:lpstr>PROPERTY AND EQUIPMENT (Tables)</vt:lpstr>
      <vt:lpstr>AMORTIZABLE INTANGIBLE ASSETS (</vt:lpstr>
      <vt:lpstr>NOTES PAYABLE AND LONG-TERM D35</vt:lpstr>
      <vt:lpstr>FAIR VALUE ACCOUNTING (Tables)</vt:lpstr>
      <vt:lpstr>INCOME TAXES (Tables)</vt:lpstr>
      <vt:lpstr>COMMITMENTS AND CONTINGENCIES (</vt:lpstr>
      <vt:lpstr>STOCK INCENTIVE PLAN (Tables)</vt:lpstr>
      <vt:lpstr>EQUITY TRANSACTIONS (Tables)</vt:lpstr>
      <vt:lpstr>QUARTERLY RESULTS OF OPERATIO41</vt:lpstr>
      <vt:lpstr>SEGMENT DATA (Table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IMPAIRMENT OF GOODWILL AND OT49</vt:lpstr>
      <vt:lpstr>IMPAIRMENT OF GOODWILL AND OT50</vt:lpstr>
      <vt:lpstr>IMPAIRMENT OF GOODWILL AND OT51</vt:lpstr>
      <vt:lpstr>IMPAIRMENT OF GOODWILL AND OT52</vt:lpstr>
      <vt:lpstr>IMPAIRMENT OF GOODWILL AND OT53</vt:lpstr>
      <vt:lpstr>IMPAIRMENT OF GOODWILL AND OT54</vt:lpstr>
      <vt:lpstr>IMPAIRMENT OF GOODWILL AND OT55</vt:lpstr>
      <vt:lpstr>IMPAIRMENT OF GOODWILL AND OT56</vt:lpstr>
      <vt:lpstr>ACQUISITIONS AND RECENT TRANS57</vt:lpstr>
      <vt:lpstr>ACQUISITIONS AND RECENT TRANS58</vt:lpstr>
      <vt:lpstr>ACQUISITIONS AND RECENT TRANS59</vt:lpstr>
      <vt:lpstr>ACQUISITIONS AND RECENT TRANS60</vt:lpstr>
      <vt:lpstr>ACQUISITIONS AND RECENT TRANS61</vt:lpstr>
      <vt:lpstr>ACQUISITIONS AND RECENT TRANS62</vt:lpstr>
      <vt:lpstr>ACQUISITIONS AND RECENT TRANS63</vt:lpstr>
      <vt:lpstr>CONTINGENT EARN-OUT CONSIDERA64</vt:lpstr>
      <vt:lpstr>CONTINGENT EARN-OUT CONSIDERA65</vt:lpstr>
      <vt:lpstr>INVENTORIES (Details)</vt:lpstr>
      <vt:lpstr>PROPERTY AND EQUIPMENT (Details</vt:lpstr>
      <vt:lpstr>PROPERTY AND EQUIPMENT (Detai68</vt:lpstr>
      <vt:lpstr>PROPERTY AND EQUIPMENT (Detai69</vt:lpstr>
      <vt:lpstr>AMORTIZABLE INTANGIBLE ASSETS70</vt:lpstr>
      <vt:lpstr>AMORTIZABLE INTANGIBLE ASSETS71</vt:lpstr>
      <vt:lpstr>NOTES PAYABLE AND LONG-TERM D72</vt:lpstr>
      <vt:lpstr>NOTES PAYABLE AND LONG-TERM D73</vt:lpstr>
      <vt:lpstr>NOTES PAYABLE AND LONG-TERM D74</vt:lpstr>
      <vt:lpstr>NOTES PAYABLE AND LONG-TERM D75</vt:lpstr>
      <vt:lpstr>NOTES PAYABLE AND LONG-TERM D76</vt:lpstr>
      <vt:lpstr>NOTES PAYABLE AND LONG-TERM D77</vt:lpstr>
      <vt:lpstr>NOTES PAYABLE AND LONG-TERM D78</vt:lpstr>
      <vt:lpstr>FAIR VALUE ACCOUNTING (Details)</vt:lpstr>
      <vt:lpstr>INCOME TAXES (Details)</vt:lpstr>
      <vt:lpstr>INCOME TAXES (Details 1)</vt:lpstr>
      <vt:lpstr>INCOME TAXES (Details 2)</vt:lpstr>
      <vt:lpstr>INCOME TAXES (Details 3)</vt:lpstr>
      <vt:lpstr>INCOME TAXES (Details 4)</vt:lpstr>
      <vt:lpstr>INCOME TAXES (Details Textual)</vt:lpstr>
      <vt:lpstr>COMMITMENTS AND CONTINGENCIES86</vt:lpstr>
      <vt:lpstr>COMMITMENTS AND CONTINGENCIES87</vt:lpstr>
      <vt:lpstr>STOCK INCENTIVE PLAN (Details)</vt:lpstr>
      <vt:lpstr>STOCK INCENTIVE PLAN (Details 1</vt:lpstr>
      <vt:lpstr>STOCK INCENTIVE PLAN (Details 2</vt:lpstr>
      <vt:lpstr>STOCK INCENTIVE PLAN (Details 3</vt:lpstr>
      <vt:lpstr>STOCK INCENTIVE PLAN (Details 4</vt:lpstr>
      <vt:lpstr>STOCK INCENTIVE PLAN (Details T</vt:lpstr>
      <vt:lpstr>RELATED PARTY TRANSACTIONS (Det</vt:lpstr>
      <vt:lpstr>DEFINED CONTRIBTION PLAN (Detai</vt:lpstr>
      <vt:lpstr>EQUITY TRANSACTIONS (Details)</vt:lpstr>
      <vt:lpstr>EQUITY TRANSACTIONS (Details Te</vt:lpstr>
      <vt:lpstr>QUARTERLY RESULTS OF OPERATIO98</vt:lpstr>
      <vt:lpstr>SEGMENT DATA (Details)</vt:lpstr>
      <vt:lpstr>SEGMENT DATA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2:06Z</dcterms:created>
  <dcterms:modified xmlns:dcterms="http://purl.org/dc/terms/" xmlns:xsi="http://www.w3.org/2001/XMLSchema-instance" xsi:type="dcterms:W3CDTF">2016-03-11T16:32:06Z</dcterms:modified>
  <dc:title xmlns:dc="http://purl.org/dc/elements/1.1/">Untitled</dc:title>
  <dc:description xmlns:dc="http://purl.org/dc/elements/1.1/"/>
  <dc:subject xmlns:dc="http://purl.org/dc/elements/1.1/"/>
  <cp:keywords/>
  <cp:category/>
</cp:coreProperties>
</file>